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Organization and summary of sig"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Acquisitions and divestitures" sheetId="12" state="visible" r:id="rId12"/>
    <sheet xmlns:r="http://schemas.openxmlformats.org/officeDocument/2006/relationships" name="Segment information" sheetId="13" state="visible" r:id="rId13"/>
    <sheet xmlns:r="http://schemas.openxmlformats.org/officeDocument/2006/relationships" name="Redeemable preferred shares" sheetId="14" state="visible" r:id="rId14"/>
    <sheet xmlns:r="http://schemas.openxmlformats.org/officeDocument/2006/relationships" name="Common shares, treasury shares," sheetId="15" state="visible" r:id="rId15"/>
    <sheet xmlns:r="http://schemas.openxmlformats.org/officeDocument/2006/relationships" name="Earnings (loss) per common shar"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Credit transactions" sheetId="19" state="visible" r:id="rId19"/>
    <sheet xmlns:r="http://schemas.openxmlformats.org/officeDocument/2006/relationships" name="Inventories" sheetId="20" state="visible" r:id="rId20"/>
    <sheet xmlns:r="http://schemas.openxmlformats.org/officeDocument/2006/relationships" name="Property, plant and equipment, " sheetId="21" state="visible" r:id="rId21"/>
    <sheet xmlns:r="http://schemas.openxmlformats.org/officeDocument/2006/relationships" name="Asset Impairments, net" sheetId="22" state="visible" r:id="rId22"/>
    <sheet xmlns:r="http://schemas.openxmlformats.org/officeDocument/2006/relationships" name="Leases" sheetId="23" state="visible" r:id="rId23"/>
    <sheet xmlns:r="http://schemas.openxmlformats.org/officeDocument/2006/relationships" name="Goodwill and intangibles" sheetId="24" state="visible" r:id="rId24"/>
    <sheet xmlns:r="http://schemas.openxmlformats.org/officeDocument/2006/relationships" name="Investments" sheetId="25" state="visible" r:id="rId25"/>
    <sheet xmlns:r="http://schemas.openxmlformats.org/officeDocument/2006/relationships" name="Derivatives" sheetId="26" state="visible" r:id="rId26"/>
    <sheet xmlns:r="http://schemas.openxmlformats.org/officeDocument/2006/relationships" name="Fair value measurement" sheetId="27" state="visible" r:id="rId27"/>
    <sheet xmlns:r="http://schemas.openxmlformats.org/officeDocument/2006/relationships" name="Long-term debt" sheetId="28" state="visible" r:id="rId28"/>
    <sheet xmlns:r="http://schemas.openxmlformats.org/officeDocument/2006/relationships" name="Other operating income (expense" sheetId="29" state="visible" r:id="rId29"/>
    <sheet xmlns:r="http://schemas.openxmlformats.org/officeDocument/2006/relationships" name="Accrued expenses and other curr" sheetId="30" state="visible" r:id="rId30"/>
    <sheet xmlns:r="http://schemas.openxmlformats.org/officeDocument/2006/relationships" name="Other liabilities - non-current" sheetId="31" state="visible" r:id="rId31"/>
    <sheet xmlns:r="http://schemas.openxmlformats.org/officeDocument/2006/relationships" name="Share-based compensation" sheetId="32" state="visible" r:id="rId32"/>
    <sheet xmlns:r="http://schemas.openxmlformats.org/officeDocument/2006/relationships" name="Restructuring" sheetId="33" state="visible" r:id="rId33"/>
    <sheet xmlns:r="http://schemas.openxmlformats.org/officeDocument/2006/relationships" name="Retirement plans" sheetId="34" state="visible" r:id="rId34"/>
    <sheet xmlns:r="http://schemas.openxmlformats.org/officeDocument/2006/relationships" name="Supplier finance program" sheetId="35" state="visible" r:id="rId35"/>
    <sheet xmlns:r="http://schemas.openxmlformats.org/officeDocument/2006/relationships" name="Commitments and contingencies" sheetId="36" state="visible" r:id="rId36"/>
    <sheet xmlns:r="http://schemas.openxmlformats.org/officeDocument/2006/relationships" name="Subsequent event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Organization and summary of s_2" sheetId="42" state="visible" r:id="rId42"/>
    <sheet xmlns:r="http://schemas.openxmlformats.org/officeDocument/2006/relationships" name="Organization and summary of s_3" sheetId="43" state="visible" r:id="rId43"/>
    <sheet xmlns:r="http://schemas.openxmlformats.org/officeDocument/2006/relationships" name="Revenue recognition (Tables)" sheetId="44" state="visible" r:id="rId44"/>
    <sheet xmlns:r="http://schemas.openxmlformats.org/officeDocument/2006/relationships" name="Acquisitions and divestitures (" sheetId="45" state="visible" r:id="rId45"/>
    <sheet xmlns:r="http://schemas.openxmlformats.org/officeDocument/2006/relationships" name="Segment information (Tables)" sheetId="46" state="visible" r:id="rId46"/>
    <sheet xmlns:r="http://schemas.openxmlformats.org/officeDocument/2006/relationships" name="Redeemable preferred shares (Ta" sheetId="47" state="visible" r:id="rId47"/>
    <sheet xmlns:r="http://schemas.openxmlformats.org/officeDocument/2006/relationships" name="Common shares, treasury share_2" sheetId="48" state="visible" r:id="rId48"/>
    <sheet xmlns:r="http://schemas.openxmlformats.org/officeDocument/2006/relationships" name="Earnings (loss) per common sh_2" sheetId="49" state="visible" r:id="rId49"/>
    <sheet xmlns:r="http://schemas.openxmlformats.org/officeDocument/2006/relationships" name="Accumulated other comprehensi_2" sheetId="50" state="visible" r:id="rId50"/>
    <sheet xmlns:r="http://schemas.openxmlformats.org/officeDocument/2006/relationships" name="Income taxes (Tables)" sheetId="51" state="visible" r:id="rId51"/>
    <sheet xmlns:r="http://schemas.openxmlformats.org/officeDocument/2006/relationships" name="Inventories (Tables)" sheetId="52" state="visible" r:id="rId52"/>
    <sheet xmlns:r="http://schemas.openxmlformats.org/officeDocument/2006/relationships" name="Property, plant and equipment_2" sheetId="53" state="visible" r:id="rId53"/>
    <sheet xmlns:r="http://schemas.openxmlformats.org/officeDocument/2006/relationships" name="Asset Impairments, net (Tables)" sheetId="54" state="visible" r:id="rId54"/>
    <sheet xmlns:r="http://schemas.openxmlformats.org/officeDocument/2006/relationships" name="Leases (Tables)" sheetId="55" state="visible" r:id="rId55"/>
    <sheet xmlns:r="http://schemas.openxmlformats.org/officeDocument/2006/relationships" name="Goodwill and intangibles (Table" sheetId="56" state="visible" r:id="rId56"/>
    <sheet xmlns:r="http://schemas.openxmlformats.org/officeDocument/2006/relationships" name="Investments (Tables)" sheetId="57" state="visible" r:id="rId57"/>
    <sheet xmlns:r="http://schemas.openxmlformats.org/officeDocument/2006/relationships" name="Fair value measurement (Tables)" sheetId="58" state="visible" r:id="rId58"/>
    <sheet xmlns:r="http://schemas.openxmlformats.org/officeDocument/2006/relationships" name="Long-term debt (Tables)" sheetId="59" state="visible" r:id="rId59"/>
    <sheet xmlns:r="http://schemas.openxmlformats.org/officeDocument/2006/relationships" name="Other operating income (expen_2" sheetId="60" state="visible" r:id="rId60"/>
    <sheet xmlns:r="http://schemas.openxmlformats.org/officeDocument/2006/relationships" name="Accrued expenses and other cu_2" sheetId="61" state="visible" r:id="rId61"/>
    <sheet xmlns:r="http://schemas.openxmlformats.org/officeDocument/2006/relationships" name="Other liabilities - non-curre_2" sheetId="62" state="visible" r:id="rId62"/>
    <sheet xmlns:r="http://schemas.openxmlformats.org/officeDocument/2006/relationships" name="Share-based compensation (Table" sheetId="63" state="visible" r:id="rId63"/>
    <sheet xmlns:r="http://schemas.openxmlformats.org/officeDocument/2006/relationships" name="Retirement plans (Tables)" sheetId="64" state="visible" r:id="rId64"/>
    <sheet xmlns:r="http://schemas.openxmlformats.org/officeDocument/2006/relationships" name="Supplier finance program (Table" sheetId="65" state="visible" r:id="rId65"/>
    <sheet xmlns:r="http://schemas.openxmlformats.org/officeDocument/2006/relationships" name="Organization and summary of s_4" sheetId="66" state="visible" r:id="rId66"/>
    <sheet xmlns:r="http://schemas.openxmlformats.org/officeDocument/2006/relationships" name="Organization and summary of s_5" sheetId="67" state="visible" r:id="rId67"/>
    <sheet xmlns:r="http://schemas.openxmlformats.org/officeDocument/2006/relationships" name="Organization and summary of s_6" sheetId="68" state="visible" r:id="rId68"/>
    <sheet xmlns:r="http://schemas.openxmlformats.org/officeDocument/2006/relationships" name="Organization and summary of s_7" sheetId="69" state="visible" r:id="rId69"/>
    <sheet xmlns:r="http://schemas.openxmlformats.org/officeDocument/2006/relationships" name="Revenue recognition - Disaggreg" sheetId="70" state="visible" r:id="rId70"/>
    <sheet xmlns:r="http://schemas.openxmlformats.org/officeDocument/2006/relationships" name="Revenue recognition - Narrative" sheetId="71" state="visible" r:id="rId71"/>
    <sheet xmlns:r="http://schemas.openxmlformats.org/officeDocument/2006/relationships" name="Revenue recognition - Performan" sheetId="72" state="visible" r:id="rId72"/>
    <sheet xmlns:r="http://schemas.openxmlformats.org/officeDocument/2006/relationships" name="Revenue recognition - Unamortiz" sheetId="73" state="visible" r:id="rId73"/>
    <sheet xmlns:r="http://schemas.openxmlformats.org/officeDocument/2006/relationships" name="Revenue recognition - ESP and V" sheetId="74" state="visible" r:id="rId74"/>
    <sheet xmlns:r="http://schemas.openxmlformats.org/officeDocument/2006/relationships" name="Revenue recognition - ESP Defer" sheetId="75" state="visible" r:id="rId75"/>
    <sheet xmlns:r="http://schemas.openxmlformats.org/officeDocument/2006/relationships" name="Acquisitions and divestitures -" sheetId="76" state="visible" r:id="rId76"/>
    <sheet xmlns:r="http://schemas.openxmlformats.org/officeDocument/2006/relationships" name="Acquisitions and divestitures_2" sheetId="77" state="visible" r:id="rId77"/>
    <sheet xmlns:r="http://schemas.openxmlformats.org/officeDocument/2006/relationships" name="Segment information - Narrative" sheetId="78" state="visible" r:id="rId78"/>
    <sheet xmlns:r="http://schemas.openxmlformats.org/officeDocument/2006/relationships" name="Segment information - Schedule " sheetId="79" state="visible" r:id="rId79"/>
    <sheet xmlns:r="http://schemas.openxmlformats.org/officeDocument/2006/relationships" name="Segment information - Depreciat" sheetId="80" state="visible" r:id="rId80"/>
    <sheet xmlns:r="http://schemas.openxmlformats.org/officeDocument/2006/relationships" name="Segment information - Assets by" sheetId="81" state="visible" r:id="rId81"/>
    <sheet xmlns:r="http://schemas.openxmlformats.org/officeDocument/2006/relationships" name="Segment information - Long Live" sheetId="82" state="visible" r:id="rId82"/>
    <sheet xmlns:r="http://schemas.openxmlformats.org/officeDocument/2006/relationships" name="Redeemable preferred shares - N" sheetId="83" state="visible" r:id="rId83"/>
    <sheet xmlns:r="http://schemas.openxmlformats.org/officeDocument/2006/relationships" name="Redeemable preferred shares - S" sheetId="84" state="visible" r:id="rId84"/>
    <sheet xmlns:r="http://schemas.openxmlformats.org/officeDocument/2006/relationships" name="Common shares, treasury share_3" sheetId="85" state="visible" r:id="rId85"/>
    <sheet xmlns:r="http://schemas.openxmlformats.org/officeDocument/2006/relationships" name="Common shares, treasury share_4" sheetId="86" state="visible" r:id="rId86"/>
    <sheet xmlns:r="http://schemas.openxmlformats.org/officeDocument/2006/relationships" name="Common shares, treasury share_5" sheetId="87" state="visible" r:id="rId87"/>
    <sheet xmlns:r="http://schemas.openxmlformats.org/officeDocument/2006/relationships" name="Earnings (loss) per common sh_3" sheetId="88" state="visible" r:id="rId88"/>
    <sheet xmlns:r="http://schemas.openxmlformats.org/officeDocument/2006/relationships" name="Earnings Per Common Share (_EPS" sheetId="89" state="visible" r:id="rId89"/>
    <sheet xmlns:r="http://schemas.openxmlformats.org/officeDocument/2006/relationships" name="Earnings (loss) per common sh_4"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Income taxes - Schedule of Inco" sheetId="93" state="visible" r:id="rId93"/>
    <sheet xmlns:r="http://schemas.openxmlformats.org/officeDocument/2006/relationships" name="Income taxes - Narrative (Detai" sheetId="94" state="visible" r:id="rId94"/>
    <sheet xmlns:r="http://schemas.openxmlformats.org/officeDocument/2006/relationships" name="Income taxes - Schedule of Reco" sheetId="95" state="visible" r:id="rId95"/>
    <sheet xmlns:r="http://schemas.openxmlformats.org/officeDocument/2006/relationships" name="Income taxes - Schedule of Comp" sheetId="96" state="visible" r:id="rId96"/>
    <sheet xmlns:r="http://schemas.openxmlformats.org/officeDocument/2006/relationships" name="Income Taxes - Summary of Valua" sheetId="97" state="visible" r:id="rId97"/>
    <sheet xmlns:r="http://schemas.openxmlformats.org/officeDocument/2006/relationships" name="Income taxes - Schedule of Acti" sheetId="98" state="visible" r:id="rId98"/>
    <sheet xmlns:r="http://schemas.openxmlformats.org/officeDocument/2006/relationships" name="Inventories - Schedule of Inven" sheetId="99" state="visible" r:id="rId99"/>
    <sheet xmlns:r="http://schemas.openxmlformats.org/officeDocument/2006/relationships" name="Inventories - Narrative (Detail" sheetId="100" state="visible" r:id="rId100"/>
    <sheet xmlns:r="http://schemas.openxmlformats.org/officeDocument/2006/relationships" name="Inventories - Schedule of Inv_2" sheetId="101" state="visible" r:id="rId101"/>
    <sheet xmlns:r="http://schemas.openxmlformats.org/officeDocument/2006/relationships" name="Property, plant and equipment_3" sheetId="102" state="visible" r:id="rId102"/>
    <sheet xmlns:r="http://schemas.openxmlformats.org/officeDocument/2006/relationships" name="Property, plant and equipment_4" sheetId="103" state="visible" r:id="rId103"/>
    <sheet xmlns:r="http://schemas.openxmlformats.org/officeDocument/2006/relationships" name="Asset Impairments, net - Schedu" sheetId="104" state="visible" r:id="rId104"/>
    <sheet xmlns:r="http://schemas.openxmlformats.org/officeDocument/2006/relationships" name="Asset Impairments, net - Narrat" sheetId="105" state="visible" r:id="rId105"/>
    <sheet xmlns:r="http://schemas.openxmlformats.org/officeDocument/2006/relationships" name="Leases - Lease Term and Discoun" sheetId="106" state="visible" r:id="rId106"/>
    <sheet xmlns:r="http://schemas.openxmlformats.org/officeDocument/2006/relationships" name="Leases - Schedule of Total Leas" sheetId="107" state="visible" r:id="rId107"/>
    <sheet xmlns:r="http://schemas.openxmlformats.org/officeDocument/2006/relationships" name="Leases - Schedule of Supplement" sheetId="108" state="visible" r:id="rId108"/>
    <sheet xmlns:r="http://schemas.openxmlformats.org/officeDocument/2006/relationships" name="Leases - Narrative (Details)" sheetId="109" state="visible" r:id="rId109"/>
    <sheet xmlns:r="http://schemas.openxmlformats.org/officeDocument/2006/relationships" name="Leases - Schedule of Future Min" sheetId="110" state="visible" r:id="rId110"/>
    <sheet xmlns:r="http://schemas.openxmlformats.org/officeDocument/2006/relationships" name="Goodwill and intangibles - Narr" sheetId="111" state="visible" r:id="rId111"/>
    <sheet xmlns:r="http://schemas.openxmlformats.org/officeDocument/2006/relationships" name="Goodwill and intangibles - Sche" sheetId="112" state="visible" r:id="rId112"/>
    <sheet xmlns:r="http://schemas.openxmlformats.org/officeDocument/2006/relationships" name="Goodwill and intangibles - Comp" sheetId="113" state="visible" r:id="rId113"/>
    <sheet xmlns:r="http://schemas.openxmlformats.org/officeDocument/2006/relationships" name="Goodwill and intangibles - Sc_2" sheetId="114" state="visible" r:id="rId114"/>
    <sheet xmlns:r="http://schemas.openxmlformats.org/officeDocument/2006/relationships" name="Investments -Schedule of Availa" sheetId="115" state="visible" r:id="rId115"/>
    <sheet xmlns:r="http://schemas.openxmlformats.org/officeDocument/2006/relationships" name="Investments - Narrative (Detail" sheetId="116" state="visible" r:id="rId116"/>
    <sheet xmlns:r="http://schemas.openxmlformats.org/officeDocument/2006/relationships" name="Investments - Schedule of Inves" sheetId="117" state="visible" r:id="rId117"/>
    <sheet xmlns:r="http://schemas.openxmlformats.org/officeDocument/2006/relationships" name="Derivatives - Narrative (Detail" sheetId="118" state="visible" r:id="rId118"/>
    <sheet xmlns:r="http://schemas.openxmlformats.org/officeDocument/2006/relationships" name="Fair value measurement - Fair V" sheetId="119" state="visible" r:id="rId119"/>
    <sheet xmlns:r="http://schemas.openxmlformats.org/officeDocument/2006/relationships" name="Fair value measurement - Outsta" sheetId="120" state="visible" r:id="rId120"/>
    <sheet xmlns:r="http://schemas.openxmlformats.org/officeDocument/2006/relationships" name="Long-term debt - Schedule of Lo" sheetId="121" state="visible" r:id="rId121"/>
    <sheet xmlns:r="http://schemas.openxmlformats.org/officeDocument/2006/relationships" name="Long-term debt - Narrative (Det" sheetId="122" state="visible" r:id="rId122"/>
    <sheet xmlns:r="http://schemas.openxmlformats.org/officeDocument/2006/relationships" name="Other operating income (expen_3" sheetId="123" state="visible" r:id="rId123"/>
    <sheet xmlns:r="http://schemas.openxmlformats.org/officeDocument/2006/relationships" name="Other operating income (expen_4" sheetId="124" state="visible" r:id="rId124"/>
    <sheet xmlns:r="http://schemas.openxmlformats.org/officeDocument/2006/relationships" name="Accrued expenses and other cu_3" sheetId="125" state="visible" r:id="rId125"/>
    <sheet xmlns:r="http://schemas.openxmlformats.org/officeDocument/2006/relationships" name="Accrued expenses and other cu_4" sheetId="126" state="visible" r:id="rId126"/>
    <sheet xmlns:r="http://schemas.openxmlformats.org/officeDocument/2006/relationships" name="Accrued expenses and other cu_5" sheetId="127" state="visible" r:id="rId127"/>
    <sheet xmlns:r="http://schemas.openxmlformats.org/officeDocument/2006/relationships" name="Other liabilities - non-curre_3" sheetId="128" state="visible" r:id="rId128"/>
    <sheet xmlns:r="http://schemas.openxmlformats.org/officeDocument/2006/relationships" name="Share-based compensation - Sche" sheetId="129" state="visible" r:id="rId129"/>
    <sheet xmlns:r="http://schemas.openxmlformats.org/officeDocument/2006/relationships" name="Share-based compensation - Sc_2" sheetId="130" state="visible" r:id="rId130"/>
    <sheet xmlns:r="http://schemas.openxmlformats.org/officeDocument/2006/relationships" name="Share-based compensation - Narr" sheetId="131" state="visible" r:id="rId131"/>
    <sheet xmlns:r="http://schemas.openxmlformats.org/officeDocument/2006/relationships" name="Share-based compensation - Sc_3" sheetId="132" state="visible" r:id="rId132"/>
    <sheet xmlns:r="http://schemas.openxmlformats.org/officeDocument/2006/relationships" name="Share-based compensation - Sc_4" sheetId="133" state="visible" r:id="rId133"/>
    <sheet xmlns:r="http://schemas.openxmlformats.org/officeDocument/2006/relationships" name="Share-based compensation - Sc_5" sheetId="134" state="visible" r:id="rId134"/>
    <sheet xmlns:r="http://schemas.openxmlformats.org/officeDocument/2006/relationships" name="Share-based compensation - Sc_6" sheetId="135" state="visible" r:id="rId135"/>
    <sheet xmlns:r="http://schemas.openxmlformats.org/officeDocument/2006/relationships" name="Restructuring - Narrative (Deta" sheetId="136" state="visible" r:id="rId136"/>
    <sheet xmlns:r="http://schemas.openxmlformats.org/officeDocument/2006/relationships" name="Retirement plans - Narrative (D" sheetId="137" state="visible" r:id="rId137"/>
    <sheet xmlns:r="http://schemas.openxmlformats.org/officeDocument/2006/relationships" name="Retirement plans - Components o" sheetId="138" state="visible" r:id="rId138"/>
    <sheet xmlns:r="http://schemas.openxmlformats.org/officeDocument/2006/relationships" name="Retirement plans - Fair Value o" sheetId="139" state="visible" r:id="rId139"/>
    <sheet xmlns:r="http://schemas.openxmlformats.org/officeDocument/2006/relationships" name="Supplier finance program narrat" sheetId="140" state="visible" r:id="rId140"/>
    <sheet xmlns:r="http://schemas.openxmlformats.org/officeDocument/2006/relationships" name="Supplier finance program rollfo" sheetId="141" state="visible" r:id="rId141"/>
    <sheet xmlns:r="http://schemas.openxmlformats.org/officeDocument/2006/relationships" name="Commitments and contingencies (" sheetId="142" state="visible" r:id="rId1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00_);(#,##0.0000)"/>
    <numFmt numFmtId="170" formatCode="_(&quot;$ &quot;#,##0.0000_);_(&quot;$ &quot;(#,##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Feb. 01, 2025</t>
        </is>
      </c>
      <c r="C2" s="2" t="inlineStr">
        <is>
          <t>Mar. 14, 2025</t>
        </is>
      </c>
      <c r="D2" s="2" t="inlineStr">
        <is>
          <t>Aug. 0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349</t>
        </is>
      </c>
      <c r="C9" s="4" t="inlineStr">
        <is>
          <t xml:space="preserve"> </t>
        </is>
      </c>
      <c r="D9" s="4" t="inlineStr">
        <is>
          <t xml:space="preserve"> </t>
        </is>
      </c>
    </row>
    <row r="10">
      <c r="A10" s="4" t="inlineStr">
        <is>
          <t>Entity Registrant Name</t>
        </is>
      </c>
      <c r="B10" s="4" t="inlineStr">
        <is>
          <t>SIGNET JEWELERS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Address, Address Line One</t>
        </is>
      </c>
      <c r="B12" s="4" t="inlineStr">
        <is>
          <t>Clarendon House</t>
        </is>
      </c>
      <c r="C12" s="4" t="inlineStr">
        <is>
          <t xml:space="preserve"> </t>
        </is>
      </c>
      <c r="D12" s="4" t="inlineStr">
        <is>
          <t xml:space="preserve"> </t>
        </is>
      </c>
    </row>
    <row r="13">
      <c r="A13" s="4" t="inlineStr">
        <is>
          <t>Entity Address, Address Line Two</t>
        </is>
      </c>
      <c r="B13" s="4" t="inlineStr">
        <is>
          <t>2 Church Street</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Postal Zip Code</t>
        </is>
      </c>
      <c r="B15" s="4" t="inlineStr">
        <is>
          <t>HM11</t>
        </is>
      </c>
      <c r="C15" s="4" t="inlineStr">
        <is>
          <t xml:space="preserve"> </t>
        </is>
      </c>
      <c r="D15" s="4" t="inlineStr">
        <is>
          <t xml:space="preserve"> </t>
        </is>
      </c>
    </row>
    <row r="16">
      <c r="A16" s="4" t="inlineStr">
        <is>
          <t>Entity Address, Country</t>
        </is>
      </c>
      <c r="B16" s="4" t="inlineStr">
        <is>
          <t>BM</t>
        </is>
      </c>
      <c r="C16" s="4" t="inlineStr">
        <is>
          <t xml:space="preserve"> </t>
        </is>
      </c>
      <c r="D16" s="4" t="inlineStr">
        <is>
          <t xml:space="preserve"> </t>
        </is>
      </c>
    </row>
    <row r="17">
      <c r="A17" s="4" t="inlineStr">
        <is>
          <t>City Area Code</t>
        </is>
      </c>
      <c r="B17" s="4" t="inlineStr">
        <is>
          <t>441</t>
        </is>
      </c>
      <c r="C17" s="4" t="inlineStr">
        <is>
          <t xml:space="preserve"> </t>
        </is>
      </c>
      <c r="D17" s="4" t="inlineStr">
        <is>
          <t xml:space="preserve"> </t>
        </is>
      </c>
    </row>
    <row r="18">
      <c r="A18" s="4" t="inlineStr">
        <is>
          <t>Local Phone Number</t>
        </is>
      </c>
      <c r="B18" s="4" t="inlineStr">
        <is>
          <t>296 5872</t>
        </is>
      </c>
      <c r="C18" s="4" t="inlineStr">
        <is>
          <t xml:space="preserve"> </t>
        </is>
      </c>
      <c r="D18" s="4" t="inlineStr">
        <is>
          <t xml:space="preserve"> </t>
        </is>
      </c>
    </row>
    <row r="19">
      <c r="A19" s="4" t="inlineStr">
        <is>
          <t>Title of 12(b) Security</t>
        </is>
      </c>
      <c r="B19" s="4" t="inlineStr">
        <is>
          <t>Common Shares of $0.18 each</t>
        </is>
      </c>
      <c r="C19" s="4" t="inlineStr">
        <is>
          <t xml:space="preserve"> </t>
        </is>
      </c>
      <c r="D19" s="4" t="inlineStr">
        <is>
          <t xml:space="preserve"> </t>
        </is>
      </c>
    </row>
    <row r="20">
      <c r="A20" s="4" t="inlineStr">
        <is>
          <t>Trading Symbol</t>
        </is>
      </c>
      <c r="B20" s="4" t="inlineStr">
        <is>
          <t>SI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54734344</v>
      </c>
    </row>
    <row r="33">
      <c r="A33" s="4" t="inlineStr">
        <is>
          <t>Entity Common Stock, Shares outstanding</t>
        </is>
      </c>
      <c r="B33" s="4" t="inlineStr">
        <is>
          <t xml:space="preserve"> </t>
        </is>
      </c>
      <c r="C33" s="6" t="n">
        <v>42895787</v>
      </c>
      <c r="D33" s="4" t="inlineStr">
        <is>
          <t xml:space="preserve"> </t>
        </is>
      </c>
    </row>
    <row r="34">
      <c r="A34" s="4" t="inlineStr">
        <is>
          <t>Documents Incorporated by Reference</t>
        </is>
      </c>
      <c r="B34" s="4" t="inlineStr">
        <is>
          <t>Portions of the Registrant’s proxy statement for its 2025 annual meeting of shareholders which will be filed with the Securities and Exchange Commission within 120 days after February 1, 2025 are incorporated by reference into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3298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Feb. 01, 2025</t>
        </is>
      </c>
    </row>
    <row r="3">
      <c r="A3" s="3" t="inlineStr">
        <is>
          <t>Accounting Policies [Abstract]</t>
        </is>
      </c>
      <c r="B3" s="4" t="inlineStr">
        <is>
          <t xml:space="preserve"> </t>
        </is>
      </c>
    </row>
    <row r="4">
      <c r="A4" s="4" t="inlineStr">
        <is>
          <t>New accounting pronouncements</t>
        </is>
      </c>
      <c r="B4" s="4" t="inlineStr">
        <is>
          <t>New accounting pronouncements The following section provides a description of new accounting pronouncements ("Accounting Standard Update" or "ASU") issued by the Financial Accounting Standards Board ("FASB") that are applicable to the Company. New accounting pronouncements recently adopted In November 2023, the FASB issued ASU 2023-07, Segment Reporting (Topic 280): Improvements to Reportable Segment Disclosures . This ASU requires the following disclosures on an annual and interim basis: • Significant segment expenses that are regularly provided to the chief operating decision maker (“CODM”) and included with each reported measure of segment profit/loss. • Other segment items by reportable segment not already disclosed, consisting of differences between segment revenue and segment profit/loss. • Other information by reportable segment, including total assets, depreciation and amortization, and capital expenditures. • The title of the CODM and an explanation of how the CODM uses the reported measures of segment profit/loss in assessing segment performance and deciding how to allocate resources. This ASU was adopted by the Company during the fourth quarter of Fiscal 2025 and was applied on a retrospective basis. See Note 5 for the Company’s disclosures. New accounting pronouncements issued but not yet adopted Income Taxes (Topic 740): Improvements to Income Tax Disclosures (“ASU 2023-09”) In December 2023, the FASB issued ASU 2023-09. This ASU modifies the annual disclosure requirements for income taxes in the following ways: • The effective tax rate reconciliation must be disclosed using both percentages and dollars (currently only one is required). The reconciliation must contain several prescriptive categories, including disaggregating material impacts from foreign, state, and local taxes by jurisdiction. Qualitative information regarding material reconciling items is also required to be disclosed. • The amount of income taxes paid must be disclosed and disaggregated by jurisdiction. The amendments in this ASU are effective for fiscal years beginning after December 15, 2024, with early adoption permitted, and may be applied on a prospective or retrospective basis. This ASU will have no impact on the Company’s consolidated financial condition or results of operations. The Company is evaluating the impact of this ASU on its income tax disclosures. Income Statement Expense Disaggregation Disclosures (Topic 220-40) (“ASU 2024-03”) In November 2024, the FASB issued ASU 2024-03. This ASU requires disclosure of additional information about certain income statement expense line items, such as cost of sales and SG&amp;A. Prescribed expense categories within each line item will be required to be disaggregated in tabular format. Prescribed expense categories include purchases of inventory, employee compensation, depreciation, and intangible asset amortization. Other material expense categories identified within each income statement expense line item may also require disclosure. Total selling expenses and a definition of selling expenses is required to be disclosed. The amendments in this ASU are effective for fiscal years beginning after December 15, 2026, and interim periods within fiscal years beginning after December 15, 2027, with early adoption permitted, and may be applied on a prospective or retrospective basis. This ASU will have no impact on the Company’s consolidated financial condition or results of operations. The Company is evaluating the impact of this ASU on its financial state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Feb. 01, 2025</t>
        </is>
      </c>
      <c r="C1" s="2" t="inlineStr">
        <is>
          <t>Feb. 03, 2024</t>
        </is>
      </c>
    </row>
    <row r="2">
      <c r="A2" s="4" t="inlineStr">
        <is>
          <t>Consignment inventory</t>
        </is>
      </c>
      <c r="B2" s="4" t="inlineStr">
        <is>
          <t xml:space="preserve"> </t>
        </is>
      </c>
      <c r="C2" s="4" t="inlineStr">
        <is>
          <t xml:space="preserve"> </t>
        </is>
      </c>
    </row>
    <row r="3">
      <c r="A3" s="3" t="inlineStr">
        <is>
          <t>Inventories</t>
        </is>
      </c>
      <c r="B3" s="4" t="inlineStr">
        <is>
          <t xml:space="preserve"> </t>
        </is>
      </c>
      <c r="C3" s="4" t="inlineStr">
        <is>
          <t xml:space="preserve"> </t>
        </is>
      </c>
    </row>
    <row r="4">
      <c r="A4" s="4" t="inlineStr">
        <is>
          <t>Other inventory</t>
        </is>
      </c>
      <c r="B4" s="7" t="n">
        <v>601.5</v>
      </c>
      <c r="C4" s="7" t="n">
        <v>53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chedule of Inventory Reserves (Details) - USD ($) $ in Millions</t>
        </is>
      </c>
      <c r="B1" s="2" t="inlineStr">
        <is>
          <t>12 Months Ended</t>
        </is>
      </c>
    </row>
    <row r="2">
      <c r="B2" s="2" t="inlineStr">
        <is>
          <t>Feb. 01, 2025</t>
        </is>
      </c>
      <c r="C2" s="2" t="inlineStr">
        <is>
          <t>Feb. 03, 2024</t>
        </is>
      </c>
      <c r="D2" s="2" t="inlineStr">
        <is>
          <t>Jan. 28, 2023</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6.7</v>
      </c>
      <c r="C4" s="7" t="n">
        <v>27.7</v>
      </c>
      <c r="D4" s="7" t="n">
        <v>46.8</v>
      </c>
    </row>
    <row r="5">
      <c r="A5" s="4" t="inlineStr">
        <is>
          <t>Balance at end of period</t>
        </is>
      </c>
      <c r="B5" s="8" t="n">
        <v>20.4</v>
      </c>
      <c r="C5" s="8" t="n">
        <v>16.7</v>
      </c>
      <c r="D5" s="8" t="n">
        <v>27.7</v>
      </c>
    </row>
    <row r="6">
      <c r="A6" s="4" t="inlineStr">
        <is>
          <t>SEC Schedule, 12-09, Reserve, Inventory</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Charged to income</t>
        </is>
      </c>
      <c r="B8" s="8" t="n">
        <v>51.8</v>
      </c>
      <c r="C8" s="8" t="n">
        <v>37.6</v>
      </c>
      <c r="D8" s="8" t="n">
        <v>63.6</v>
      </c>
    </row>
    <row r="9">
      <c r="A9" s="4" t="inlineStr">
        <is>
          <t>Utilization</t>
        </is>
      </c>
      <c r="B9" s="7" t="n">
        <v>-48.1</v>
      </c>
      <c r="C9" s="7" t="n">
        <v>-48.6</v>
      </c>
      <c r="D9" s="7" t="n">
        <v>-82.7</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Feb. 01, 2025</t>
        </is>
      </c>
      <c r="C1" s="2" t="inlineStr">
        <is>
          <t>Feb. 03, 2024</t>
        </is>
      </c>
    </row>
    <row r="2">
      <c r="A2" s="3" t="inlineStr">
        <is>
          <t>Property, Plant and Equipment [Line Items]</t>
        </is>
      </c>
      <c r="B2" s="4" t="inlineStr">
        <is>
          <t xml:space="preserve"> </t>
        </is>
      </c>
      <c r="C2" s="4" t="inlineStr">
        <is>
          <t xml:space="preserve"> </t>
        </is>
      </c>
    </row>
    <row r="3">
      <c r="A3" s="4" t="inlineStr">
        <is>
          <t>Property, plant and equipment, gross</t>
        </is>
      </c>
      <c r="B3" s="5" t="n">
        <v>1968</v>
      </c>
      <c r="C3" s="7" t="n">
        <v>1938.9</v>
      </c>
    </row>
    <row r="4">
      <c r="A4" s="4" t="inlineStr">
        <is>
          <t>Accumulated depreciation and amortization</t>
        </is>
      </c>
      <c r="B4" s="8" t="n">
        <v>-1461.5</v>
      </c>
      <c r="C4" s="8" t="n">
        <v>-1441.2</v>
      </c>
    </row>
    <row r="5">
      <c r="A5" s="4" t="inlineStr">
        <is>
          <t>Property, plant and equipment, net</t>
        </is>
      </c>
      <c r="B5" s="8" t="n">
        <v>506.5</v>
      </c>
      <c r="C5" s="8" t="n">
        <v>497.7</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6.7</v>
      </c>
      <c r="C8" s="8" t="n">
        <v>20.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703.8</v>
      </c>
      <c r="C11" s="8" t="n">
        <v>710.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746.9</v>
      </c>
      <c r="C14" s="8" t="n">
        <v>749.5</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185.3</v>
      </c>
      <c r="C17" s="8" t="n">
        <v>182.3</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261.5</v>
      </c>
      <c r="C20" s="6" t="n">
        <v>24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53.8</v>
      </c>
      <c r="C23" s="5" t="n">
        <v>3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Feb. 01, 2025</t>
        </is>
      </c>
      <c r="C2" s="2" t="inlineStr">
        <is>
          <t>Feb. 03, 2024</t>
        </is>
      </c>
      <c r="D2" s="2" t="inlineStr">
        <is>
          <t>Jan. 28,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147.3</v>
      </c>
      <c r="C4" s="5" t="n">
        <v>160</v>
      </c>
      <c r="D4" s="7" t="n">
        <v>162.2</v>
      </c>
    </row>
    <row r="5">
      <c r="A5" s="4" t="inlineStr">
        <is>
          <t>Impairment, Long-Lived Asset, Held-for-Use</t>
        </is>
      </c>
      <c r="B5" s="7" t="n">
        <v>3.5</v>
      </c>
      <c r="C5" s="7" t="n">
        <v>3.8</v>
      </c>
      <c r="D5" s="7" t="n">
        <v>4.3</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s, net - Schedule of Asset Impairment (Details) - USD ($) $ in Millions</t>
        </is>
      </c>
      <c r="B1" s="2" t="inlineStr">
        <is>
          <t>12 Months Ended</t>
        </is>
      </c>
    </row>
    <row r="2">
      <c r="B2" s="2" t="inlineStr">
        <is>
          <t>Feb. 01, 2025</t>
        </is>
      </c>
      <c r="C2" s="2" t="inlineStr">
        <is>
          <t>Feb. 03, 2024</t>
        </is>
      </c>
      <c r="D2" s="2" t="inlineStr">
        <is>
          <t>Jan. 28, 2023</t>
        </is>
      </c>
    </row>
    <row r="3">
      <c r="A3" s="3" t="inlineStr">
        <is>
          <t>Asset Impairment Charges [Abstract]</t>
        </is>
      </c>
      <c r="B3" s="4" t="inlineStr">
        <is>
          <t xml:space="preserve"> </t>
        </is>
      </c>
      <c r="C3" s="4" t="inlineStr">
        <is>
          <t xml:space="preserve"> </t>
        </is>
      </c>
      <c r="D3" s="4" t="inlineStr">
        <is>
          <t xml:space="preserve"> </t>
        </is>
      </c>
    </row>
    <row r="4">
      <c r="A4" s="4" t="inlineStr">
        <is>
          <t>Goodwill, Impairment Loss</t>
        </is>
      </c>
      <c r="B4" s="7" t="n">
        <v>272.5</v>
      </c>
      <c r="C4" s="5" t="n">
        <v>0</v>
      </c>
      <c r="D4" s="5" t="n">
        <v>0</v>
      </c>
    </row>
    <row r="5">
      <c r="A5" s="4" t="inlineStr">
        <is>
          <t>Indefinite-lived intangible asset impairment</t>
        </is>
      </c>
      <c r="B5" s="6" t="n">
        <v>94</v>
      </c>
      <c r="C5" s="6" t="n">
        <v>0</v>
      </c>
      <c r="D5" s="6" t="n">
        <v>0</v>
      </c>
    </row>
    <row r="6">
      <c r="A6" s="4" t="inlineStr">
        <is>
          <t>Property, plant and equipment impairment</t>
        </is>
      </c>
      <c r="B6" s="8" t="n">
        <v>3.5</v>
      </c>
      <c r="C6" s="8" t="n">
        <v>3.8</v>
      </c>
      <c r="D6" s="8" t="n">
        <v>4.3</v>
      </c>
    </row>
    <row r="7">
      <c r="A7" s="4" t="inlineStr">
        <is>
          <t>Operating lease ROU asset impairment, net</t>
        </is>
      </c>
      <c r="B7" s="6" t="n">
        <v>2</v>
      </c>
      <c r="C7" s="8" t="n">
        <v>2.7</v>
      </c>
      <c r="D7" s="8" t="n">
        <v>18.4</v>
      </c>
    </row>
    <row r="8">
      <c r="A8" s="4" t="inlineStr">
        <is>
          <t>Definite-lived intangible asset impairment</t>
        </is>
      </c>
      <c r="B8" s="6" t="n">
        <v>0</v>
      </c>
      <c r="C8" s="8" t="n">
        <v>2.6</v>
      </c>
      <c r="D8" s="6" t="n">
        <v>0</v>
      </c>
    </row>
    <row r="9">
      <c r="A9" s="4" t="inlineStr">
        <is>
          <t>Total asset impairments, net</t>
        </is>
      </c>
      <c r="B9" s="5" t="n">
        <v>372</v>
      </c>
      <c r="C9" s="7" t="n">
        <v>9.1</v>
      </c>
      <c r="D9" s="7" t="n">
        <v>22.7</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sset Impairments, net - Narrative (Details) - USD ($) $ in Millions</t>
        </is>
      </c>
      <c r="B1" s="2" t="inlineStr">
        <is>
          <t>12 Months Ended</t>
        </is>
      </c>
    </row>
    <row r="2">
      <c r="B2" s="2" t="inlineStr">
        <is>
          <t>Feb. 01, 2025</t>
        </is>
      </c>
      <c r="C2" s="2" t="inlineStr">
        <is>
          <t>Feb. 03, 2024</t>
        </is>
      </c>
      <c r="D2" s="2" t="inlineStr">
        <is>
          <t>Jan. 28, 2023</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Long-Lived Asset, Held-for-Use</t>
        </is>
      </c>
      <c r="B4" s="7" t="n">
        <v>3.5</v>
      </c>
      <c r="C4" s="7" t="n">
        <v>3.8</v>
      </c>
      <c r="D4" s="7" t="n">
        <v>4.3</v>
      </c>
    </row>
    <row r="5">
      <c r="A5" s="4" t="inlineStr">
        <is>
          <t>Operating lease ROU asset impairment, net</t>
        </is>
      </c>
      <c r="B5" s="6" t="n">
        <v>2</v>
      </c>
      <c r="C5" s="8" t="n">
        <v>2.7</v>
      </c>
      <c r="D5" s="8" t="n">
        <v>18.4</v>
      </c>
    </row>
    <row r="6">
      <c r="A6" s="4" t="inlineStr">
        <is>
          <t>Retail Site</t>
        </is>
      </c>
      <c r="B6" s="4" t="inlineStr">
        <is>
          <t xml:space="preserve"> </t>
        </is>
      </c>
      <c r="C6" s="4" t="inlineStr">
        <is>
          <t xml:space="preserve"> </t>
        </is>
      </c>
      <c r="D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row>
    <row r="8">
      <c r="A8" s="4" t="inlineStr">
        <is>
          <t>Impairment, Long-Lived Asset, Held-for-Use</t>
        </is>
      </c>
      <c r="B8" s="8" t="n">
        <v>3.5</v>
      </c>
      <c r="C8" s="8" t="n">
        <v>3.8</v>
      </c>
      <c r="D8" s="8" t="n">
        <v>3.7</v>
      </c>
    </row>
    <row r="9">
      <c r="A9" s="4" t="inlineStr">
        <is>
          <t>Operating lease ROU asset impairment, net</t>
        </is>
      </c>
      <c r="B9" s="5" t="n">
        <v>2</v>
      </c>
      <c r="C9" s="7" t="n">
        <v>2.7</v>
      </c>
      <c r="D9" s="8" t="n">
        <v>3.1</v>
      </c>
    </row>
    <row r="10">
      <c r="A10" s="4" t="inlineStr">
        <is>
          <t>Office Building</t>
        </is>
      </c>
      <c r="B10" s="4" t="inlineStr">
        <is>
          <t xml:space="preserve"> </t>
        </is>
      </c>
      <c r="C10" s="4" t="inlineStr">
        <is>
          <t xml:space="preserve"> </t>
        </is>
      </c>
      <c r="D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row>
    <row r="12">
      <c r="A12" s="4" t="inlineStr">
        <is>
          <t>Impairment, Long-Lived Asset, Held-for-Use</t>
        </is>
      </c>
      <c r="B12" s="4" t="inlineStr">
        <is>
          <t xml:space="preserve"> </t>
        </is>
      </c>
      <c r="C12" s="4" t="inlineStr">
        <is>
          <t xml:space="preserve"> </t>
        </is>
      </c>
      <c r="D12" s="8" t="n">
        <v>0.6</v>
      </c>
    </row>
    <row r="13">
      <c r="A13" s="4" t="inlineStr">
        <is>
          <t>Operating lease ROU asset impairment, net</t>
        </is>
      </c>
      <c r="B13" s="4" t="inlineStr">
        <is>
          <t xml:space="preserve"> </t>
        </is>
      </c>
      <c r="C13" s="4" t="inlineStr">
        <is>
          <t xml:space="preserve"> </t>
        </is>
      </c>
      <c r="D13" s="7" t="n">
        <v>15.3</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14" customWidth="1" min="3" max="3"/>
  </cols>
  <sheetData>
    <row r="1">
      <c r="A1" s="1" t="inlineStr">
        <is>
          <t>Leases - Lease Term and Discount Rate (Detail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Weighted average remaining lease term</t>
        </is>
      </c>
      <c r="B3" s="4" t="inlineStr">
        <is>
          <t>6 years 8 months 12 days</t>
        </is>
      </c>
      <c r="C3" s="4" t="inlineStr">
        <is>
          <t>7 years</t>
        </is>
      </c>
    </row>
    <row r="4">
      <c r="A4" s="4" t="inlineStr">
        <is>
          <t>Weighted average discount rate</t>
        </is>
      </c>
      <c r="B4" s="13" t="n">
        <v>0.062</v>
      </c>
      <c r="C4" s="13" t="n">
        <v>0.06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Total Lease Costs For Operating Leases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87.6</v>
      </c>
      <c r="C4" s="7" t="n">
        <v>391.9</v>
      </c>
      <c r="D4" s="7" t="n">
        <v>399.1</v>
      </c>
    </row>
    <row r="5">
      <c r="A5" s="4" t="inlineStr">
        <is>
          <t>Short-term lease cost</t>
        </is>
      </c>
      <c r="B5" s="8" t="n">
        <v>46.7</v>
      </c>
      <c r="C5" s="8" t="n">
        <v>47.9</v>
      </c>
      <c r="D5" s="8" t="n">
        <v>47.4</v>
      </c>
    </row>
    <row r="6">
      <c r="A6" s="4" t="inlineStr">
        <is>
          <t>Variable lease cost</t>
        </is>
      </c>
      <c r="B6" s="8" t="n">
        <v>103.7</v>
      </c>
      <c r="C6" s="8" t="n">
        <v>108.9</v>
      </c>
      <c r="D6" s="8" t="n">
        <v>119.7</v>
      </c>
    </row>
    <row r="7">
      <c r="A7" s="4" t="inlineStr">
        <is>
          <t>Sublease income</t>
        </is>
      </c>
      <c r="B7" s="8" t="n">
        <v>-1.3</v>
      </c>
      <c r="C7" s="8" t="n">
        <v>-0.6</v>
      </c>
      <c r="D7" s="8" t="n">
        <v>-1.5</v>
      </c>
    </row>
    <row r="8">
      <c r="A8" s="4" t="inlineStr">
        <is>
          <t>Total lease cost</t>
        </is>
      </c>
      <c r="B8" s="7" t="n">
        <v>536.7</v>
      </c>
      <c r="C8" s="7" t="n">
        <v>548.1</v>
      </c>
      <c r="D8" s="7" t="n">
        <v>564.7</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ry Cash Flow Information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407.1</v>
      </c>
      <c r="C4" s="5" t="n">
        <v>438</v>
      </c>
      <c r="D4" s="7" t="n">
        <v>387.5</v>
      </c>
    </row>
    <row r="5">
      <c r="A5" s="4" t="inlineStr">
        <is>
          <t>Operating lease right-of-use assets obtained in exchange for lease obligations (1)</t>
        </is>
      </c>
      <c r="B5" s="8" t="n">
        <v>320.1</v>
      </c>
      <c r="C5" s="8" t="n">
        <v>235.2</v>
      </c>
      <c r="D5" s="8" t="n">
        <v>191.5</v>
      </c>
    </row>
    <row r="6">
      <c r="A6" s="4" t="inlineStr">
        <is>
          <t>Reduction in the carrying amount of ROU assets (2)</t>
        </is>
      </c>
      <c r="B6" s="7" t="n">
        <v>309.1</v>
      </c>
      <c r="C6" s="7" t="n">
        <v>316.5</v>
      </c>
      <c r="D6" s="7" t="n">
        <v>331.2</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Leases - Narrative (Details) - USD ($) $ in Millions</t>
        </is>
      </c>
      <c r="B1" s="2" t="inlineStr">
        <is>
          <t>12 Months Ended</t>
        </is>
      </c>
    </row>
    <row r="2">
      <c r="B2" s="2" t="inlineStr">
        <is>
          <t>Feb. 01, 2025</t>
        </is>
      </c>
      <c r="C2" s="2" t="inlineStr">
        <is>
          <t>Feb. 03, 2024</t>
        </is>
      </c>
      <c r="D2" s="2" t="inlineStr">
        <is>
          <t>Jan. 28, 2023</t>
        </is>
      </c>
      <c r="E2" s="2" t="inlineStr">
        <is>
          <t>Aug. 19,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Impairment Loss</t>
        </is>
      </c>
      <c r="B4" s="5" t="n">
        <v>2</v>
      </c>
      <c r="C4" s="7" t="n">
        <v>2.7</v>
      </c>
      <c r="D4" s="7" t="n">
        <v>18.4</v>
      </c>
      <c r="E4" s="4" t="inlineStr">
        <is>
          <t xml:space="preserve"> </t>
        </is>
      </c>
    </row>
    <row r="5">
      <c r="A5" s="4" t="inlineStr">
        <is>
          <t>Blue Nil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right-of-use assets</t>
        </is>
      </c>
      <c r="B7" s="4" t="inlineStr">
        <is>
          <t xml:space="preserve"> </t>
        </is>
      </c>
      <c r="C7" s="4" t="inlineStr">
        <is>
          <t xml:space="preserve"> </t>
        </is>
      </c>
      <c r="D7" s="4" t="inlineStr">
        <is>
          <t xml:space="preserve"> </t>
        </is>
      </c>
      <c r="E7" s="7" t="n">
        <v>39.1</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Feb. 01, 2025</t>
        </is>
      </c>
    </row>
    <row r="3">
      <c r="A3" s="3" t="inlineStr">
        <is>
          <t>Revenue from Contract with Customer [Abstract]</t>
        </is>
      </c>
      <c r="B3" s="4" t="inlineStr">
        <is>
          <t xml:space="preserve"> </t>
        </is>
      </c>
    </row>
    <row r="4">
      <c r="A4" s="4" t="inlineStr">
        <is>
          <t>Revenue recognition</t>
        </is>
      </c>
      <c r="B4" s="4" t="inlineStr">
        <is>
          <t>Revenue recognition The following tables provide the Company’s total sales, disaggregated by brand, for Fiscal 2025, Fiscal 2024 and Fiscal 2023: Fiscal 2025 (in millions) North International Other Consolidated Sales by brand: Kay $ 2,495.0 $ — $ — $ 2,495.0 Zales 1,191.0 — — 1,191.0 Jared 1,102.7 — — 1,102.7 Digital brands (1) 560.2 — — 560.2 Diamonds Direct 392.2 — — 392.2 Banter by Piercing Pagoda 339.2 — — 339.2 Peoples 197.8 — — 197.8 International segment brands — 373.2 — 373.2 Other (3) 21.0 — 31.5 52.5 Total sales $ 6,299.1 $ 373.2 $ 31.5 $ 6,703.8 Fiscal 2024 (in millions) North International Other Consolidated Sales by brand: Kay $ 2,600.0 $ — $ — $ 2,600.0 Zales 1,266.9 — — 1,266.9 Jared 1,189.6 — — 1,189.6 Digital brands (1) 662.8 — — 662.8 Diamonds Direct 408.1 — — 408.1 Banter by Piercing Pagoda 347.1 — — 347.1 Peoples 196.0 — — 196.0 International segment brands — 430.7 — 430.7 Other (3) 33.3 — 36.6 69.9 Total sales $ 6,703.8 $ 430.7 $ 36.6 $ 7,171.1 Fiscal 2023 (in millions) North International Other Consolidated Sales by brand: Kay $ 2,804.2 $ — $ — $ 2,804.2 Zales 1,445.0 — — 1,445.0 Jared 1,313.5 — — 1,313.5 Digital brands (1)(2) 571.8 — — 571.8 Diamonds Direct 467.1 — — 467.1 Banter by Piercing Pagoda 417.9 — — 417.9 Peoples 209.1 — — 209.1 International segment brands — 470.1 — 470.1 Other (3) 60.9 — 82.5 143.4 Total sales $ 7,289.5 $ 470.1 $ 82.5 $ 7,842.1 (1) Includes sales from the Company’s Digital brands James Allen and Blue Nile. (2) Includes Blue Nile sales since the date of acquisition on August 19, 2022. See Note 4 for further details. (3) Other primarily includes sales from the Company’s diamond sourcing operation, loose diamonds and Rocksbox. The following tables provide the Company’s total sales, disaggregated by major product, for Fiscal 2025, Fiscal 2024 and Fiscal 2023: Fiscal 2025 (in millions) North International Other Consolidated Sales by product: Bridal $ 2,705.8 $ 167.4 $ — $ 2,873.2 Fashion 2,548.4 81.0 — 2,629.4 Watches 217.3 100.9 — 318.2 Services (1) 721.3 23.9 — 745.2 Other (2) 106.3 — 31.5 137.8 Total sales $ 6,299.1 $ 373.2 $ 31.5 $ 6,703.8 Fiscal 2024 (in millions) North International Other Consolidated Sales by product: Bridal $ 2,946.9 $ 186.2 $ — $ 3,133.1 Fashion 2,672.4 84.5 — 2,756.9 Watches 212.0 133.7 — 345.7 Services (1) 715.2 26.3 — 741.5 Other (2) 157.3 — 36.6 193.9 Total sales $ 6,703.8 $ 430.7 $ 36.6 $ 7,171.1 Fiscal 2023 (in millions) North International Other Consolidated Sales by product: Bridal $ 3,281.2 $ 204.8 $ — $ 3,486.0 Fashion 2,957.6 86.2 — 3,043.8 Watches 232.6 152.9 — 385.5 Services (1) 680.4 26.2 — 706.6 Other (2) 137.7 — 82.5 220.2 Total sales $ 7,289.5 $ 470.1 $ 82.5 $ 7,842.1 (1) Services primarily includes sales from service plans, repairs and subscriptions. (2) Other primarily includes sales from the Company’s diamond sourcing operation and other miscellaneous non-jewelry sales. The following tables provide the Company’s total sales, disaggregated by channel, for Fiscal 2025, Fiscal 2024 and Fiscal 2023: Fiscal 2025 (in millions) North International Other Consolidated Sales by channel: Store $ 4,846.3 $ 289.1 $ — $ 5,135.4 eCommerce 1,437.6 84.1 — 1,521.7 Other (1) 15.2 — 31.5 46.7 Total sales $ 6,299.1 $ 373.2 $ 31.5 $ 6,703.8 Fiscal 2024 (in millions) North International Other Consolidated Sales by channel: Store $ 5,125.1 $ 349.3 $ — $ 5,474.4 eCommerce 1,559.0 81.4 — 1,640.4 Other (1) 19.7 — 36.6 56.3 Total sales $ 6,703.8 $ 430.7 $ 36.6 $ 7,171.1 Fiscal 2023 (in millions) North International Other Consolidated Sales by channel: Store $ 5,728.5 $ 386.0 $ — $ 6,114.5 eCommerce 1,515.3 84.1 — 1,599.4 Other (1) 45.7 — 82.5 128.2 Total sales $ 7,289.5 $ 470.1 $ 82.5 $ 7,842.1 (1) Other primarily includes sales from the Company’s diamond sourcing operation and loose diamonds. The Company recognizes revenues when control of the promised goods and services is transferred to customers, in an amount that reflects the consideration expected to be received in exchange for those goods. Transfer of control generally occurs at the time merchandise is taken from a store, or upon receipt of the merchandise by a customer for an eCommerce shipment. The Company excludes all taxes assessed by government authorities and collected from a customer from its reported sales. The Company’s revenue streams and their respective accounting treatments are further discussed below. Merchandise sales and repairs Store sales are recognized when the customer receives and pays for the merchandise at the store with cash, private label credit card programs, a third-party credit card or a lease purchase option. For online sales shipped to customers, sales are recognized at the estimated time the customer has received the merchandise. Amounts related to shipping and handling that are billed to customers are reflected in sales and the related costs are reflected in cost of sales. Revenues on the sale of merchandise are reported net of anticipated returns and sales tax collected. Returns are estimated based on previous return rates experienced. Any deposits collected from a customer for merchandise are deferred and recognized as revenue when the customer receives the merchandise. Revenues derived from providing replacement merchandise on behalf of insurance organizations are recognized upon receipt of the merchandise by the customer. Revenues on repair of merchandise are recognized when the service is complete and the customer picks up the merchandise at the store. Consignment inventory sales Sales of consignment inventory are accounted for on a gross sales basis as the Company maintains control of the merchandise through the point of sale as well as provides independent advice, guidance and after-sales service to customers. Supplier products are selected at the discretion of the Company, and the Company is responsible for determining the selling price and for physical security of the products. The products sold from consignment inventory are similar in nature to other products that are sold to customers and are sold on the same terms. Extended service plans (“ESP”) The Company recognizes revenue related to ESP sales in proportion to when the expected costs will be incurred. The deferral periods for ESP sales are determined from patterns of claims costs, including estimates of future claims costs expected to be incurred. Management reviews the trends in historical claims to assess whether changes are required to the revenue and cost recognition rates utilized. The Company refreshes its analysis of the claims patterns on at least an annual basis, or more often if circumstances dictate such a review is required. A significant change in either the overall claims pattern or the life over which the Company is expected to fulfill its obligations under the ESP, could result in a material change to revenues. These changes have not had a material impact on revenue during Fiscal 2025, Fiscal 2024 or Fiscal 2023. The North America reportable segment sells ESP, subject to certain conditions, to perform repair work over the life of the product. Customers generally pay for ESP at the store or online at the time of merchandise sale. Revenue from the sale of the lifetime ESP is recognized consistent with the estimated patterns of claim costs expected to be incurred by the Company in connection with performing under the ESP obligations. Lifetime ESP revenue is deferred and recognized over a maximum of 13 years after the sale of the ESP contract. Although claims experience varies between the Company’s national brands, thereby resulting in different recognition rates, approximately 60% to 70% of revenue is recognized within the first two years on a weighted average basis. The Company also sells warranty agreements in the capacity of an agent on behalf of a third-party. The commission that the Company receives from the third-party is recognized at the time of sale less an estimate of cancellations based on historical experience. Deferred ESP selling costs All direct costs associated with the sale of the ESP are deferred and amortized in proportion to the revenue recognized and disclosed as either other current assets or other assets in the consolidated balance sheets. These direct costs primarily include sales commissions and credit card fees. Amortization of deferred ESP selling costs is included within SG&amp;A in the consolidated statements of operations. Amortization of deferred ESP selling costs was $45.7 million, $44.4 million and $43.7 million in Fiscal 2025, and Fiscal 2024 and Fiscal 2023, respectively. Unamortized deferred ESP selling costs as of February 1, 2025 and February 3, 2024 were as follows: (in millions) February 1, 2025 February 3, 2024 Other current assets $ 28.4 $ 28.2 Other assets 81.3 83.0 Total deferred ESP selling costs $ 109.7 $ 111.2 Deferred revenue Deferred revenue as of February 1, 2025 and February 3, 2024 was as follows: (in millions) February 1, 2025 February 3, 2024 ESP deferred revenue $ 1,170.8 $ 1,158.7 Other deferred revenue (1) 76.8 86.0 Total deferred revenue $ 1,247.6 $ 1,244.7 Disclosed as: Current liabilities $ 362.5 $ 362.9 Non-current liabilities 885.1 881.8 Total deferred revenue $ 1,247.6 $ 1,244.7 (1) Other deferred revenue primarily includes revenue collected from customers for custom orders and eCommerce orders, for which control has not yet transferred to the customer. (in millions) Fiscal 2025 Fiscal 2024 Fiscal 2023 ESP deferred revenue, beginning of period $ 1,158.7 $ 1,159.5 $ 1,116.5 Plans sold (1) 534.6 504.8 522.9 Revenue recognized (2) (522.5) (505.6) (479.9) ESP deferred revenue, end of period $ 1,170.8 $ 1,158.7 $ 1,159.5 (1) Includes impact of foreign exchange translation. (2) During Fiscal 2025, Fiscal 2024 and Fiscal 2023 the Company recognized sales of $289.9 million, $291.5 million and $269.3 million, respectively, related to deferred revenue that existed at the beginning of the period in respect to ES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For Operating Leases (Details) $ in Millions</t>
        </is>
      </c>
      <c r="B1" s="2" t="inlineStr">
        <is>
          <t>Feb. 01, 2025 USD ($)</t>
        </is>
      </c>
    </row>
    <row r="2">
      <c r="A2" s="3" t="inlineStr">
        <is>
          <t>Leases [Abstract]</t>
        </is>
      </c>
      <c r="B2" s="4" t="inlineStr">
        <is>
          <t xml:space="preserve"> </t>
        </is>
      </c>
    </row>
    <row r="3">
      <c r="A3" s="4" t="inlineStr">
        <is>
          <t>Fiscal 2026</t>
        </is>
      </c>
      <c r="B3" s="7" t="n">
        <v>351.4</v>
      </c>
    </row>
    <row r="4">
      <c r="A4" s="4" t="inlineStr">
        <is>
          <t>Fiscal 2027</t>
        </is>
      </c>
      <c r="B4" s="8" t="n">
        <v>313.9</v>
      </c>
    </row>
    <row r="5">
      <c r="A5" s="4" t="inlineStr">
        <is>
          <t>Fiscal 2028</t>
        </is>
      </c>
      <c r="B5" s="8" t="n">
        <v>228.8</v>
      </c>
    </row>
    <row r="6">
      <c r="A6" s="4" t="inlineStr">
        <is>
          <t>Fiscal 2029</t>
        </is>
      </c>
      <c r="B6" s="6" t="n">
        <v>159</v>
      </c>
    </row>
    <row r="7">
      <c r="A7" s="4" t="inlineStr">
        <is>
          <t>Fiscal 2030</t>
        </is>
      </c>
      <c r="B7" s="8" t="n">
        <v>88.09999999999999</v>
      </c>
    </row>
    <row r="8">
      <c r="A8" s="4" t="inlineStr">
        <is>
          <t>Thereafter</t>
        </is>
      </c>
      <c r="B8" s="8" t="n">
        <v>350.3</v>
      </c>
    </row>
    <row r="9">
      <c r="A9" s="4" t="inlineStr">
        <is>
          <t>Total minimum lease payments</t>
        </is>
      </c>
      <c r="B9" s="8" t="n">
        <v>1491.5</v>
      </c>
    </row>
    <row r="10">
      <c r="A10" s="4" t="inlineStr">
        <is>
          <t>Less: Imputed interest</t>
        </is>
      </c>
      <c r="B10" s="8" t="n">
        <v>-311.6</v>
      </c>
    </row>
    <row r="11">
      <c r="A11" s="4" t="inlineStr">
        <is>
          <t>Present value of lease liabilities</t>
        </is>
      </c>
      <c r="B11" s="7" t="n">
        <v>117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Goodwill and intangibles - Narrative (Details) - USD ($) $ in Millions</t>
        </is>
      </c>
      <c r="C1" s="2" t="inlineStr">
        <is>
          <t>3 Months Ended</t>
        </is>
      </c>
      <c r="E1" s="2" t="inlineStr">
        <is>
          <t>12 Months Ended</t>
        </is>
      </c>
    </row>
    <row r="2">
      <c r="B2" s="2" t="inlineStr">
        <is>
          <t>Aug. 19, 2022</t>
        </is>
      </c>
      <c r="C2" s="2" t="inlineStr">
        <is>
          <t>Feb. 01, 2025</t>
        </is>
      </c>
      <c r="D2" s="2" t="inlineStr">
        <is>
          <t>Aug. 03, 2024</t>
        </is>
      </c>
      <c r="E2" s="2" t="inlineStr">
        <is>
          <t>Feb. 01, 2025</t>
        </is>
      </c>
      <c r="F2" s="2" t="inlineStr">
        <is>
          <t>Feb. 03, 2024</t>
        </is>
      </c>
      <c r="G2" s="2" t="inlineStr">
        <is>
          <t>Jan. 28, 2023</t>
        </is>
      </c>
      <c r="H2" s="2" t="inlineStr">
        <is>
          <t>Jun. 0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definite-lived intangible asset impairment</t>
        </is>
      </c>
      <c r="B4" s="4" t="inlineStr">
        <is>
          <t xml:space="preserve"> </t>
        </is>
      </c>
      <c r="C4" s="4" t="inlineStr">
        <is>
          <t xml:space="preserve"> </t>
        </is>
      </c>
      <c r="D4" s="4" t="inlineStr">
        <is>
          <t xml:space="preserve"> </t>
        </is>
      </c>
      <c r="E4" s="5" t="n">
        <v>94</v>
      </c>
      <c r="F4" s="5" t="n">
        <v>0</v>
      </c>
      <c r="G4" s="5" t="n">
        <v>0</v>
      </c>
      <c r="H4" s="4" t="inlineStr">
        <is>
          <t xml:space="preserve"> </t>
        </is>
      </c>
    </row>
    <row r="5">
      <c r="A5" s="4" t="inlineStr">
        <is>
          <t>Goodwill, Impairment Loss</t>
        </is>
      </c>
      <c r="B5" s="4" t="inlineStr">
        <is>
          <t xml:space="preserve"> </t>
        </is>
      </c>
      <c r="C5" s="4" t="inlineStr">
        <is>
          <t xml:space="preserve"> </t>
        </is>
      </c>
      <c r="D5" s="4" t="inlineStr">
        <is>
          <t xml:space="preserve"> </t>
        </is>
      </c>
      <c r="E5" s="8" t="n">
        <v>272.5</v>
      </c>
      <c r="F5" s="6" t="n">
        <v>0</v>
      </c>
      <c r="G5" s="6" t="n">
        <v>0</v>
      </c>
      <c r="H5" s="4" t="inlineStr">
        <is>
          <t xml:space="preserve"> </t>
        </is>
      </c>
    </row>
    <row r="6">
      <c r="A6" s="4" t="inlineStr">
        <is>
          <t>Amortization of Intangible Assets</t>
        </is>
      </c>
      <c r="B6" s="4" t="inlineStr">
        <is>
          <t xml:space="preserve"> </t>
        </is>
      </c>
      <c r="C6" s="4" t="inlineStr">
        <is>
          <t xml:space="preserve"> </t>
        </is>
      </c>
      <c r="D6" s="4" t="inlineStr">
        <is>
          <t xml:space="preserve"> </t>
        </is>
      </c>
      <c r="E6" s="8" t="n">
        <v>0.9</v>
      </c>
      <c r="F6" s="8" t="n">
        <v>1.9</v>
      </c>
      <c r="G6" s="8" t="n">
        <v>2.3</v>
      </c>
      <c r="H6" s="4" t="inlineStr">
        <is>
          <t xml:space="preserve"> </t>
        </is>
      </c>
    </row>
    <row r="7">
      <c r="A7" s="4" t="inlineStr">
        <is>
          <t>Amortization of intangible liabilities</t>
        </is>
      </c>
      <c r="B7" s="4" t="inlineStr">
        <is>
          <t xml:space="preserve"> </t>
        </is>
      </c>
      <c r="C7" s="4" t="inlineStr">
        <is>
          <t xml:space="preserve"> </t>
        </is>
      </c>
      <c r="D7" s="4" t="inlineStr">
        <is>
          <t xml:space="preserve"> </t>
        </is>
      </c>
      <c r="E7" s="8" t="n">
        <v>1.8</v>
      </c>
      <c r="F7" s="7" t="n">
        <v>1.8</v>
      </c>
      <c r="G7" s="7" t="n">
        <v>1.8</v>
      </c>
      <c r="H7" s="4" t="inlineStr">
        <is>
          <t xml:space="preserve"> </t>
        </is>
      </c>
    </row>
    <row r="8">
      <c r="A8" s="4" t="inlineStr">
        <is>
          <t>Digital bra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Impairment Loss</t>
        </is>
      </c>
      <c r="B10" s="4" t="inlineStr">
        <is>
          <t xml:space="preserve"> </t>
        </is>
      </c>
      <c r="C10" s="7" t="n">
        <v>149.5</v>
      </c>
      <c r="D10" s="5" t="n">
        <v>123</v>
      </c>
      <c r="E10" s="4" t="inlineStr">
        <is>
          <t xml:space="preserve"> </t>
        </is>
      </c>
      <c r="F10" s="4" t="inlineStr">
        <is>
          <t xml:space="preserve"> </t>
        </is>
      </c>
      <c r="G10" s="4" t="inlineStr">
        <is>
          <t xml:space="preserve"> </t>
        </is>
      </c>
      <c r="H10" s="4" t="inlineStr">
        <is>
          <t xml:space="preserve"> </t>
        </is>
      </c>
    </row>
    <row r="11">
      <c r="A11" s="4" t="inlineStr">
        <is>
          <t>Goodwill, Fair Value Disclosure</t>
        </is>
      </c>
      <c r="B11" s="4" t="inlineStr">
        <is>
          <t xml:space="preserve"> </t>
        </is>
      </c>
      <c r="C11" s="8" t="n">
        <v>53.6</v>
      </c>
      <c r="D11" s="4" t="inlineStr">
        <is>
          <t xml:space="preserve"> </t>
        </is>
      </c>
      <c r="E11" s="8" t="n">
        <v>53.6</v>
      </c>
      <c r="F11" s="4" t="inlineStr">
        <is>
          <t xml:space="preserve"> </t>
        </is>
      </c>
      <c r="G11" s="4" t="inlineStr">
        <is>
          <t xml:space="preserve"> </t>
        </is>
      </c>
      <c r="H11" s="7" t="n">
        <v>203.1</v>
      </c>
    </row>
    <row r="12">
      <c r="A12" s="4" t="inlineStr">
        <is>
          <t>Diamonds Direct | Trade na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definite-lived intangible asset impairment</t>
        </is>
      </c>
      <c r="B14" s="4" t="inlineStr">
        <is>
          <t xml:space="preserve"> </t>
        </is>
      </c>
      <c r="C14" s="6" t="n">
        <v>7</v>
      </c>
      <c r="D14" s="6" t="n">
        <v>7</v>
      </c>
      <c r="E14" s="4" t="inlineStr">
        <is>
          <t xml:space="preserve"> </t>
        </is>
      </c>
      <c r="F14" s="4" t="inlineStr">
        <is>
          <t xml:space="preserve"> </t>
        </is>
      </c>
      <c r="G14" s="4" t="inlineStr">
        <is>
          <t xml:space="preserve"> </t>
        </is>
      </c>
      <c r="H14" s="4" t="inlineStr">
        <is>
          <t xml:space="preserve"> </t>
        </is>
      </c>
    </row>
    <row r="15">
      <c r="A15" s="4" t="inlineStr">
        <is>
          <t>Indefinite-Lived Intangible Assets (Excluding Goodwill), Fair Value Disclosure</t>
        </is>
      </c>
      <c r="B15" s="4" t="inlineStr">
        <is>
          <t xml:space="preserve"> </t>
        </is>
      </c>
      <c r="C15" s="6" t="n">
        <v>112</v>
      </c>
      <c r="D15" s="4" t="inlineStr">
        <is>
          <t xml:space="preserve"> </t>
        </is>
      </c>
      <c r="E15" s="6" t="n">
        <v>112</v>
      </c>
      <c r="F15" s="4" t="inlineStr">
        <is>
          <t xml:space="preserve"> </t>
        </is>
      </c>
      <c r="G15" s="4" t="inlineStr">
        <is>
          <t xml:space="preserve"> </t>
        </is>
      </c>
      <c r="H15" s="6" t="n">
        <v>119</v>
      </c>
    </row>
    <row r="16">
      <c r="A16" s="4" t="inlineStr">
        <is>
          <t>Blue Ni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definite-lived intangible assets acquired</t>
        </is>
      </c>
      <c r="B18" s="5" t="n">
        <v>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Acquired During Period</t>
        </is>
      </c>
      <c r="B19" s="7" t="n">
        <v>25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lue Nile |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definite-lived intangible asset impairment</t>
        </is>
      </c>
      <c r="B22" s="4" t="inlineStr">
        <is>
          <t xml:space="preserve"> </t>
        </is>
      </c>
      <c r="C22" s="6" t="n">
        <v>41</v>
      </c>
      <c r="D22" s="5" t="n">
        <v>36</v>
      </c>
      <c r="E22" s="4" t="inlineStr">
        <is>
          <t xml:space="preserve"> </t>
        </is>
      </c>
      <c r="F22" s="4" t="inlineStr">
        <is>
          <t xml:space="preserve"> </t>
        </is>
      </c>
      <c r="G22" s="4" t="inlineStr">
        <is>
          <t xml:space="preserve"> </t>
        </is>
      </c>
      <c r="H22" s="4" t="inlineStr">
        <is>
          <t xml:space="preserve"> </t>
        </is>
      </c>
    </row>
    <row r="23">
      <c r="A23" s="4" t="inlineStr">
        <is>
          <t>Indefinite-Lived Intangible Assets (Excluding Goodwill), Fair Value Disclosure</t>
        </is>
      </c>
      <c r="B23" s="4" t="inlineStr">
        <is>
          <t xml:space="preserve"> </t>
        </is>
      </c>
      <c r="C23" s="6" t="n">
        <v>19</v>
      </c>
      <c r="D23" s="4" t="inlineStr">
        <is>
          <t xml:space="preserve"> </t>
        </is>
      </c>
      <c r="E23" s="6" t="n">
        <v>19</v>
      </c>
      <c r="F23" s="4" t="inlineStr">
        <is>
          <t xml:space="preserve"> </t>
        </is>
      </c>
      <c r="G23" s="4" t="inlineStr">
        <is>
          <t xml:space="preserve"> </t>
        </is>
      </c>
      <c r="H23" s="5" t="n">
        <v>60</v>
      </c>
    </row>
    <row r="24">
      <c r="A24" s="4" t="inlineStr">
        <is>
          <t>James Allen | Trade 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definite-lived intangible asset impairment</t>
        </is>
      </c>
      <c r="B26" s="4" t="inlineStr">
        <is>
          <t xml:space="preserve"> </t>
        </is>
      </c>
      <c r="C26" s="6" t="n">
        <v>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definite-Lived Intangible Assets (Excluding Goodwill), Fair Value Disclosure</t>
        </is>
      </c>
      <c r="B27" s="4" t="inlineStr">
        <is>
          <t xml:space="preserve"> </t>
        </is>
      </c>
      <c r="C27" s="5" t="n">
        <v>15</v>
      </c>
      <c r="D27" s="4" t="inlineStr">
        <is>
          <t xml:space="preserve"> </t>
        </is>
      </c>
      <c r="E27" s="5" t="n">
        <v>15</v>
      </c>
      <c r="F27" s="4" t="inlineStr">
        <is>
          <t xml:space="preserve"> </t>
        </is>
      </c>
      <c r="G27" s="4" t="inlineStr">
        <is>
          <t xml:space="preserve"> </t>
        </is>
      </c>
      <c r="H27" s="4" t="inlineStr">
        <is>
          <t xml:space="preserve"> </t>
        </is>
      </c>
    </row>
  </sheetData>
  <mergeCells count="3">
    <mergeCell ref="C1:D1"/>
    <mergeCell ref="E1:G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chedule of Goodwill (Details) - USD ($) $ in Millions</t>
        </is>
      </c>
      <c r="B1" s="2" t="inlineStr">
        <is>
          <t>12 Months Ended</t>
        </is>
      </c>
    </row>
    <row r="2">
      <c r="B2" s="2" t="inlineStr">
        <is>
          <t>Feb. 01, 2025</t>
        </is>
      </c>
      <c r="C2" s="2" t="inlineStr">
        <is>
          <t>Feb. 03, 2024</t>
        </is>
      </c>
      <c r="D2" s="2" t="inlineStr">
        <is>
          <t>Jan. 28,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754.5</v>
      </c>
      <c r="C4" s="4" t="inlineStr">
        <is>
          <t xml:space="preserve"> </t>
        </is>
      </c>
      <c r="D4" s="4" t="inlineStr">
        <is>
          <t xml:space="preserve"> </t>
        </is>
      </c>
    </row>
    <row r="5">
      <c r="A5" s="4" t="inlineStr">
        <is>
          <t>Impairment</t>
        </is>
      </c>
      <c r="B5" s="8" t="n">
        <v>-272.5</v>
      </c>
      <c r="C5" s="5" t="n">
        <v>0</v>
      </c>
      <c r="D5" s="5" t="n">
        <v>0</v>
      </c>
    </row>
    <row r="6">
      <c r="A6" s="4" t="inlineStr">
        <is>
          <t>Ending balance</t>
        </is>
      </c>
      <c r="B6" s="6" t="n">
        <v>482</v>
      </c>
      <c r="C6" s="8" t="n">
        <v>754.5</v>
      </c>
      <c r="D6" s="4" t="inlineStr">
        <is>
          <t xml:space="preserve"> </t>
        </is>
      </c>
    </row>
    <row r="7">
      <c r="A7" s="4" t="inlineStr">
        <is>
          <t>North America</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eginning balance</t>
        </is>
      </c>
      <c r="B9" s="8" t="n">
        <v>754.5</v>
      </c>
      <c r="C9" s="8" t="n">
        <v>751.7</v>
      </c>
      <c r="D9" s="4" t="inlineStr">
        <is>
          <t xml:space="preserve"> </t>
        </is>
      </c>
    </row>
    <row r="10">
      <c r="A10" s="4" t="inlineStr">
        <is>
          <t>Acquisitions</t>
        </is>
      </c>
      <c r="B10" s="4" t="inlineStr">
        <is>
          <t xml:space="preserve"> </t>
        </is>
      </c>
      <c r="C10" s="8" t="n">
        <v>2.8</v>
      </c>
      <c r="D10" s="4" t="inlineStr">
        <is>
          <t xml:space="preserve"> </t>
        </is>
      </c>
    </row>
    <row r="11">
      <c r="A11" s="4" t="inlineStr">
        <is>
          <t>Impairment</t>
        </is>
      </c>
      <c r="B11" s="8" t="n">
        <v>-272.5</v>
      </c>
      <c r="C11" s="4" t="inlineStr">
        <is>
          <t xml:space="preserve"> </t>
        </is>
      </c>
      <c r="D11" s="4" t="inlineStr">
        <is>
          <t xml:space="preserve"> </t>
        </is>
      </c>
    </row>
    <row r="12">
      <c r="A12" s="4" t="inlineStr">
        <is>
          <t>Ending balance</t>
        </is>
      </c>
      <c r="B12" s="6" t="n">
        <v>482</v>
      </c>
      <c r="C12" s="8" t="n">
        <v>754.5</v>
      </c>
      <c r="D12" s="8" t="n">
        <v>751.7</v>
      </c>
    </row>
    <row r="13">
      <c r="A13" s="4" t="inlineStr">
        <is>
          <t>Accumulated impairment losses</t>
        </is>
      </c>
      <c r="B13" s="7" t="n">
        <v>848.5</v>
      </c>
      <c r="C13" s="5" t="n">
        <v>576</v>
      </c>
      <c r="D13" s="5" t="n">
        <v>576</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Composition of Intangible Assets and Liabilities (Details) - USD ($) $ in Millions</t>
        </is>
      </c>
      <c r="B1" s="2" t="inlineStr">
        <is>
          <t>Feb. 01, 2025</t>
        </is>
      </c>
      <c r="C1" s="2" t="inlineStr">
        <is>
          <t>Feb. 03, 2024</t>
        </is>
      </c>
    </row>
    <row r="2">
      <c r="A2" s="3" t="inlineStr">
        <is>
          <t>Intangible assets, net:</t>
        </is>
      </c>
      <c r="B2" s="4" t="inlineStr">
        <is>
          <t xml:space="preserve"> </t>
        </is>
      </c>
      <c r="C2" s="4" t="inlineStr">
        <is>
          <t xml:space="preserve"> </t>
        </is>
      </c>
    </row>
    <row r="3">
      <c r="A3" s="4" t="inlineStr">
        <is>
          <t>Gross carrying amount</t>
        </is>
      </c>
      <c r="B3" s="7" t="n">
        <v>11.2</v>
      </c>
      <c r="C3" s="7" t="n">
        <v>11.2</v>
      </c>
    </row>
    <row r="4">
      <c r="A4" s="4" t="inlineStr">
        <is>
          <t>Accumulated amortization</t>
        </is>
      </c>
      <c r="B4" s="8" t="n">
        <v>-8.4</v>
      </c>
      <c r="C4" s="8" t="n">
        <v>-7.5</v>
      </c>
    </row>
    <row r="5">
      <c r="A5" s="4" t="inlineStr">
        <is>
          <t>Net carrying amount</t>
        </is>
      </c>
      <c r="B5" s="8" t="n">
        <v>2.8</v>
      </c>
      <c r="C5" s="8" t="n">
        <v>3.7</v>
      </c>
    </row>
    <row r="6">
      <c r="A6" s="4" t="inlineStr">
        <is>
          <t>Indefinite-lived intangible assets</t>
        </is>
      </c>
      <c r="B6" s="8" t="n">
        <v>304.4</v>
      </c>
      <c r="C6" s="8" t="n">
        <v>399.1</v>
      </c>
    </row>
    <row r="7">
      <c r="A7" s="4" t="inlineStr">
        <is>
          <t>Intangible assets, gross</t>
        </is>
      </c>
      <c r="B7" s="8" t="n">
        <v>315.6</v>
      </c>
      <c r="C7" s="8" t="n">
        <v>410.3</v>
      </c>
    </row>
    <row r="8">
      <c r="A8" s="4" t="inlineStr">
        <is>
          <t>Total intangible assets, net</t>
        </is>
      </c>
      <c r="B8" s="8" t="n">
        <v>307.2</v>
      </c>
      <c r="C8" s="8" t="n">
        <v>402.8</v>
      </c>
    </row>
    <row r="9">
      <c r="A9" s="3" t="inlineStr">
        <is>
          <t>Intangible liabilities, net</t>
        </is>
      </c>
      <c r="B9" s="4" t="inlineStr">
        <is>
          <t xml:space="preserve"> </t>
        </is>
      </c>
      <c r="C9" s="4" t="inlineStr">
        <is>
          <t xml:space="preserve"> </t>
        </is>
      </c>
    </row>
    <row r="10">
      <c r="A10" s="4" t="inlineStr">
        <is>
          <t>Gross carrying amount</t>
        </is>
      </c>
      <c r="B10" s="6" t="n">
        <v>-38</v>
      </c>
      <c r="C10" s="6" t="n">
        <v>-38</v>
      </c>
    </row>
    <row r="11">
      <c r="A11" s="4" t="inlineStr">
        <is>
          <t>Accumulated amortization</t>
        </is>
      </c>
      <c r="B11" s="8" t="n">
        <v>36.2</v>
      </c>
      <c r="C11" s="8" t="n">
        <v>34.4</v>
      </c>
    </row>
    <row r="12">
      <c r="A12" s="4" t="inlineStr">
        <is>
          <t>Total</t>
        </is>
      </c>
      <c r="B12" s="7" t="n">
        <v>-1.8</v>
      </c>
      <c r="C12" s="7" t="n">
        <v>-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Future Amortization (Details) - USD ($) $ in Millions</t>
        </is>
      </c>
      <c r="B1" s="2" t="inlineStr">
        <is>
          <t>Feb. 01, 2025</t>
        </is>
      </c>
      <c r="C1" s="2" t="inlineStr">
        <is>
          <t>Feb. 03, 2024</t>
        </is>
      </c>
    </row>
    <row r="2">
      <c r="A2" s="3" t="inlineStr">
        <is>
          <t>Intangible assets amortization</t>
        </is>
      </c>
      <c r="B2" s="4" t="inlineStr">
        <is>
          <t xml:space="preserve"> </t>
        </is>
      </c>
      <c r="C2" s="4" t="inlineStr">
        <is>
          <t xml:space="preserve"> </t>
        </is>
      </c>
    </row>
    <row r="3">
      <c r="A3" s="4" t="inlineStr">
        <is>
          <t>Fiscal 2026</t>
        </is>
      </c>
      <c r="B3" s="7" t="n">
        <v>0.5</v>
      </c>
      <c r="C3" s="4" t="inlineStr">
        <is>
          <t xml:space="preserve"> </t>
        </is>
      </c>
    </row>
    <row r="4">
      <c r="A4" s="4" t="inlineStr">
        <is>
          <t>Fiscal 2027</t>
        </is>
      </c>
      <c r="B4" s="8" t="n">
        <v>0.5</v>
      </c>
      <c r="C4" s="4" t="inlineStr">
        <is>
          <t xml:space="preserve"> </t>
        </is>
      </c>
    </row>
    <row r="5">
      <c r="A5" s="4" t="inlineStr">
        <is>
          <t>Fiscal 2028</t>
        </is>
      </c>
      <c r="B5" s="8" t="n">
        <v>0.5</v>
      </c>
      <c r="C5" s="4" t="inlineStr">
        <is>
          <t xml:space="preserve"> </t>
        </is>
      </c>
    </row>
    <row r="6">
      <c r="A6" s="4" t="inlineStr">
        <is>
          <t>Fiscal 2029</t>
        </is>
      </c>
      <c r="B6" s="8" t="n">
        <v>0.4</v>
      </c>
      <c r="C6" s="4" t="inlineStr">
        <is>
          <t xml:space="preserve"> </t>
        </is>
      </c>
    </row>
    <row r="7">
      <c r="A7" s="4" t="inlineStr">
        <is>
          <t>Fiscal 2030</t>
        </is>
      </c>
      <c r="B7" s="8" t="n">
        <v>0.4</v>
      </c>
      <c r="C7" s="4" t="inlineStr">
        <is>
          <t xml:space="preserve"> </t>
        </is>
      </c>
    </row>
    <row r="8">
      <c r="A8" s="4" t="inlineStr">
        <is>
          <t>Thereafter</t>
        </is>
      </c>
      <c r="B8" s="8" t="n">
        <v>0.5</v>
      </c>
      <c r="C8" s="4" t="inlineStr">
        <is>
          <t xml:space="preserve"> </t>
        </is>
      </c>
    </row>
    <row r="9">
      <c r="A9" s="4" t="inlineStr">
        <is>
          <t>Net carrying amount</t>
        </is>
      </c>
      <c r="B9" s="8" t="n">
        <v>2.8</v>
      </c>
      <c r="C9" s="7" t="n">
        <v>3.7</v>
      </c>
    </row>
    <row r="10">
      <c r="A10" s="3" t="inlineStr">
        <is>
          <t>Intangible liabilities amortization</t>
        </is>
      </c>
      <c r="B10" s="4" t="inlineStr">
        <is>
          <t xml:space="preserve"> </t>
        </is>
      </c>
      <c r="C10" s="4" t="inlineStr">
        <is>
          <t xml:space="preserve"> </t>
        </is>
      </c>
    </row>
    <row r="11">
      <c r="A11" s="4" t="inlineStr">
        <is>
          <t>Fiscal 2025</t>
        </is>
      </c>
      <c r="B11" s="8" t="n">
        <v>-1.8</v>
      </c>
      <c r="C11" s="4" t="inlineStr">
        <is>
          <t xml:space="preserve"> </t>
        </is>
      </c>
    </row>
    <row r="12">
      <c r="A12" s="4" t="inlineStr">
        <is>
          <t>Fiscal 2026</t>
        </is>
      </c>
      <c r="B12" s="6" t="n">
        <v>0</v>
      </c>
      <c r="C12" s="4" t="inlineStr">
        <is>
          <t xml:space="preserve"> </t>
        </is>
      </c>
    </row>
    <row r="13">
      <c r="A13" s="4" t="inlineStr">
        <is>
          <t>Fiscal 2027</t>
        </is>
      </c>
      <c r="B13" s="6" t="n">
        <v>0</v>
      </c>
      <c r="C13" s="4" t="inlineStr">
        <is>
          <t xml:space="preserve"> </t>
        </is>
      </c>
    </row>
    <row r="14">
      <c r="A14" s="4" t="inlineStr">
        <is>
          <t>Fiscal 2028</t>
        </is>
      </c>
      <c r="B14" s="6" t="n">
        <v>0</v>
      </c>
      <c r="C14" s="4" t="inlineStr">
        <is>
          <t xml:space="preserve"> </t>
        </is>
      </c>
    </row>
    <row r="15">
      <c r="A15" s="4" t="inlineStr">
        <is>
          <t>Fiscal 2029</t>
        </is>
      </c>
      <c r="B15" s="6" t="n">
        <v>0</v>
      </c>
      <c r="C15" s="4" t="inlineStr">
        <is>
          <t xml:space="preserve"> </t>
        </is>
      </c>
    </row>
    <row r="16">
      <c r="A16" s="4" t="inlineStr">
        <is>
          <t>Thereafter</t>
        </is>
      </c>
      <c r="B16" s="6" t="n">
        <v>0</v>
      </c>
      <c r="C16" s="4" t="inlineStr">
        <is>
          <t xml:space="preserve"> </t>
        </is>
      </c>
    </row>
    <row r="17">
      <c r="A17" s="4" t="inlineStr">
        <is>
          <t>Total</t>
        </is>
      </c>
      <c r="B17" s="7" t="n">
        <v>-1.8</v>
      </c>
      <c r="C17" s="7" t="n">
        <v>-3.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for-Sale Debt Securities (Details) - USD ($) $ in Millions</t>
        </is>
      </c>
      <c r="B1" s="2" t="inlineStr">
        <is>
          <t>Feb. 01, 2025</t>
        </is>
      </c>
      <c r="C1" s="2" t="inlineStr">
        <is>
          <t>Feb. 03, 2024</t>
        </is>
      </c>
    </row>
    <row r="2">
      <c r="A2" s="3" t="inlineStr">
        <is>
          <t>Debt Securities, Available-for-sale [Line Items]</t>
        </is>
      </c>
      <c r="B2" s="4" t="inlineStr">
        <is>
          <t xml:space="preserve"> </t>
        </is>
      </c>
      <c r="C2" s="4" t="inlineStr">
        <is>
          <t xml:space="preserve"> </t>
        </is>
      </c>
    </row>
    <row r="3">
      <c r="A3" s="4" t="inlineStr">
        <is>
          <t>Cost</t>
        </is>
      </c>
      <c r="B3" s="7" t="n">
        <v>5.4</v>
      </c>
      <c r="C3" s="5" t="n">
        <v>8</v>
      </c>
    </row>
    <row r="4">
      <c r="A4" s="4" t="inlineStr">
        <is>
          <t>Unrealized Gain (Loss)</t>
        </is>
      </c>
      <c r="B4" s="8" t="n">
        <v>-0.2</v>
      </c>
      <c r="C4" s="8" t="n">
        <v>-0.2</v>
      </c>
    </row>
    <row r="5">
      <c r="A5" s="4" t="inlineStr">
        <is>
          <t>Fair Value</t>
        </is>
      </c>
      <c r="B5" s="8" t="n">
        <v>5.2</v>
      </c>
      <c r="C5" s="8" t="n">
        <v>7.8</v>
      </c>
    </row>
    <row r="6">
      <c r="A6" s="4" t="inlineStr">
        <is>
          <t>US Treasur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st</t>
        </is>
      </c>
      <c r="B8" s="8" t="n">
        <v>5.4</v>
      </c>
      <c r="C8" s="8" t="n">
        <v>5.5</v>
      </c>
    </row>
    <row r="9">
      <c r="A9" s="4" t="inlineStr">
        <is>
          <t>Unrealized Gain (Loss)</t>
        </is>
      </c>
      <c r="B9" s="8" t="n">
        <v>-0.2</v>
      </c>
      <c r="C9" s="8" t="n">
        <v>-0.2</v>
      </c>
    </row>
    <row r="10">
      <c r="A10" s="4" t="inlineStr">
        <is>
          <t>Fair Value</t>
        </is>
      </c>
      <c r="B10" s="8" t="n">
        <v>5.2</v>
      </c>
      <c r="C10" s="8" t="n">
        <v>5.3</v>
      </c>
    </row>
    <row r="11">
      <c r="A11" s="4" t="inlineStr">
        <is>
          <t>US government agenc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ost</t>
        </is>
      </c>
      <c r="B13" s="6" t="n">
        <v>0</v>
      </c>
      <c r="C13" s="8" t="n">
        <v>0.5</v>
      </c>
    </row>
    <row r="14">
      <c r="A14" s="4" t="inlineStr">
        <is>
          <t>Unrealized Gain (Loss)</t>
        </is>
      </c>
      <c r="B14" s="6" t="n">
        <v>0</v>
      </c>
      <c r="C14" s="6" t="n">
        <v>0</v>
      </c>
    </row>
    <row r="15">
      <c r="A15" s="4" t="inlineStr">
        <is>
          <t>Fair Value</t>
        </is>
      </c>
      <c r="B15" s="6" t="n">
        <v>0</v>
      </c>
      <c r="C15" s="8" t="n">
        <v>0.5</v>
      </c>
    </row>
    <row r="16">
      <c r="A16" s="4" t="inlineStr">
        <is>
          <t>Corporate bonds and not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st</t>
        </is>
      </c>
      <c r="B18" s="6" t="n">
        <v>0</v>
      </c>
      <c r="C18" s="6" t="n">
        <v>2</v>
      </c>
    </row>
    <row r="19">
      <c r="A19" s="4" t="inlineStr">
        <is>
          <t>Unrealized Gain (Loss)</t>
        </is>
      </c>
      <c r="B19" s="6" t="n">
        <v>0</v>
      </c>
      <c r="C19" s="6" t="n">
        <v>0</v>
      </c>
    </row>
    <row r="20">
      <c r="A20" s="4" t="inlineStr">
        <is>
          <t>Fair Value</t>
        </is>
      </c>
      <c r="B20" s="5" t="n">
        <v>0</v>
      </c>
      <c r="C20" s="5" t="n">
        <v>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Feb. 01, 2025</t>
        </is>
      </c>
      <c r="C2" s="2" t="inlineStr">
        <is>
          <t>Feb. 03, 2024</t>
        </is>
      </c>
      <c r="D2" s="2" t="inlineStr">
        <is>
          <t>Jan. 28, 2023</t>
        </is>
      </c>
    </row>
    <row r="3">
      <c r="A3" s="3" t="inlineStr">
        <is>
          <t>Debt Securities, Available-for-sale [Line Items]</t>
        </is>
      </c>
      <c r="B3" s="4" t="inlineStr">
        <is>
          <t xml:space="preserve"> </t>
        </is>
      </c>
      <c r="C3" s="4" t="inlineStr">
        <is>
          <t xml:space="preserve"> </t>
        </is>
      </c>
      <c r="D3" s="4" t="inlineStr">
        <is>
          <t xml:space="preserve"> </t>
        </is>
      </c>
    </row>
    <row r="4">
      <c r="A4" s="4" t="inlineStr">
        <is>
          <t>Realized gains</t>
        </is>
      </c>
      <c r="B4" s="5" t="n">
        <v>0</v>
      </c>
      <c r="C4" s="5" t="n">
        <v>0</v>
      </c>
      <c r="D4" s="5" t="n">
        <v>0</v>
      </c>
    </row>
    <row r="5">
      <c r="A5" s="4" t="inlineStr">
        <is>
          <t>Realized losses</t>
        </is>
      </c>
      <c r="B5" s="6" t="n">
        <v>0</v>
      </c>
      <c r="C5" s="6" t="n">
        <v>0</v>
      </c>
      <c r="D5" s="5" t="n">
        <v>0</v>
      </c>
    </row>
    <row r="6">
      <c r="A6" s="4" t="inlineStr">
        <is>
          <t>Assets held by insurance regulators</t>
        </is>
      </c>
      <c r="B6" s="7" t="n">
        <v>3.8</v>
      </c>
      <c r="C6" s="7" t="n">
        <v>3.6</v>
      </c>
      <c r="D6" s="4" t="inlineStr">
        <is>
          <t xml:space="preserve"> </t>
        </is>
      </c>
    </row>
    <row r="7">
      <c r="A7" s="4" t="inlineStr">
        <is>
          <t>Sasmat Retail, S.L.</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Equity method investment, ownership percentage</t>
        </is>
      </c>
      <c r="B9" s="10" t="n">
        <v>0.25</v>
      </c>
      <c r="C9" s="4" t="inlineStr">
        <is>
          <t xml:space="preserve"> </t>
        </is>
      </c>
      <c r="D9" s="4" t="inlineStr">
        <is>
          <t xml:space="preserve"> </t>
        </is>
      </c>
    </row>
    <row r="10">
      <c r="A10" s="4" t="inlineStr">
        <is>
          <t>Payments to acquire equity method investments</t>
        </is>
      </c>
      <c r="B10" s="7" t="n">
        <v>17.1</v>
      </c>
      <c r="C10" s="4" t="inlineStr">
        <is>
          <t xml:space="preserve"> </t>
        </is>
      </c>
      <c r="D10" s="4" t="inlineStr">
        <is>
          <t xml:space="preserve"> </t>
        </is>
      </c>
    </row>
    <row r="11">
      <c r="A11" s="4" t="inlineStr">
        <is>
          <t>Equity method investments, remaining percentage to acquire</t>
        </is>
      </c>
      <c r="B11" s="10" t="n">
        <v>0.75</v>
      </c>
      <c r="C11" s="4" t="inlineStr">
        <is>
          <t xml:space="preserve"> </t>
        </is>
      </c>
      <c r="D11" s="4" t="inlineStr">
        <is>
          <t xml:space="preserve"> </t>
        </is>
      </c>
    </row>
    <row r="12">
      <c r="A12" s="4" t="inlineStr">
        <is>
          <t>Loans and Leases Receivable, Related Parties</t>
        </is>
      </c>
      <c r="B12" s="7" t="n">
        <v>8.4</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Debt Securities Outstanding (Details) - USD ($) $ in Millions</t>
        </is>
      </c>
      <c r="B1" s="2" t="inlineStr">
        <is>
          <t>Feb. 01, 2025</t>
        </is>
      </c>
      <c r="C1" s="2" t="inlineStr">
        <is>
          <t>Feb. 03, 2024</t>
        </is>
      </c>
    </row>
    <row r="2">
      <c r="A2" s="3" t="inlineStr">
        <is>
          <t>Cost</t>
        </is>
      </c>
      <c r="B2" s="4" t="inlineStr">
        <is>
          <t xml:space="preserve"> </t>
        </is>
      </c>
      <c r="C2" s="4" t="inlineStr">
        <is>
          <t xml:space="preserve"> </t>
        </is>
      </c>
    </row>
    <row r="3">
      <c r="A3" s="4" t="inlineStr">
        <is>
          <t>Less than one year</t>
        </is>
      </c>
      <c r="B3" s="5" t="n">
        <v>0</v>
      </c>
      <c r="C3" s="4" t="inlineStr">
        <is>
          <t xml:space="preserve"> </t>
        </is>
      </c>
    </row>
    <row r="4">
      <c r="A4" s="4" t="inlineStr">
        <is>
          <t>Year two through year five</t>
        </is>
      </c>
      <c r="B4" s="8" t="n">
        <v>4.7</v>
      </c>
      <c r="C4" s="4" t="inlineStr">
        <is>
          <t xml:space="preserve"> </t>
        </is>
      </c>
    </row>
    <row r="5">
      <c r="A5" s="4" t="inlineStr">
        <is>
          <t>Year six through year ten</t>
        </is>
      </c>
      <c r="B5" s="8" t="n">
        <v>0.7</v>
      </c>
      <c r="C5" s="4" t="inlineStr">
        <is>
          <t xml:space="preserve"> </t>
        </is>
      </c>
    </row>
    <row r="6">
      <c r="A6" s="4" t="inlineStr">
        <is>
          <t>Cost</t>
        </is>
      </c>
      <c r="B6" s="8" t="n">
        <v>5.4</v>
      </c>
      <c r="C6" s="5" t="n">
        <v>8</v>
      </c>
    </row>
    <row r="7">
      <c r="A7" s="3" t="inlineStr">
        <is>
          <t>Fair Value</t>
        </is>
      </c>
      <c r="B7" s="4" t="inlineStr">
        <is>
          <t xml:space="preserve"> </t>
        </is>
      </c>
      <c r="C7" s="4" t="inlineStr">
        <is>
          <t xml:space="preserve"> </t>
        </is>
      </c>
    </row>
    <row r="8">
      <c r="A8" s="4" t="inlineStr">
        <is>
          <t>Less than one year</t>
        </is>
      </c>
      <c r="B8" s="6" t="n">
        <v>0</v>
      </c>
      <c r="C8" s="4" t="inlineStr">
        <is>
          <t xml:space="preserve"> </t>
        </is>
      </c>
    </row>
    <row r="9">
      <c r="A9" s="4" t="inlineStr">
        <is>
          <t>Year two through year five</t>
        </is>
      </c>
      <c r="B9" s="8" t="n">
        <v>4.6</v>
      </c>
      <c r="C9" s="4" t="inlineStr">
        <is>
          <t xml:space="preserve"> </t>
        </is>
      </c>
    </row>
    <row r="10">
      <c r="A10" s="4" t="inlineStr">
        <is>
          <t>Year six through year ten</t>
        </is>
      </c>
      <c r="B10" s="8" t="n">
        <v>0.6</v>
      </c>
      <c r="C10" s="4" t="inlineStr">
        <is>
          <t xml:space="preserve"> </t>
        </is>
      </c>
    </row>
    <row r="11">
      <c r="A11" s="4" t="inlineStr">
        <is>
          <t>Fair Value</t>
        </is>
      </c>
      <c r="B11" s="7" t="n">
        <v>5.2</v>
      </c>
      <c r="C11" s="7" t="n">
        <v>7.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s - Narrative (Details) - USD ($) $ in Millions</t>
        </is>
      </c>
      <c r="B1" s="2" t="inlineStr">
        <is>
          <t>12 Months Ended</t>
        </is>
      </c>
    </row>
    <row r="2">
      <c r="B2" s="2" t="inlineStr">
        <is>
          <t>Feb. 01, 2025</t>
        </is>
      </c>
      <c r="C2" s="2" t="inlineStr">
        <is>
          <t>Feb. 03, 2024</t>
        </is>
      </c>
    </row>
    <row r="3">
      <c r="A3" s="3" t="inlineStr">
        <is>
          <t>Derivative [Line Items]</t>
        </is>
      </c>
      <c r="B3" s="4" t="inlineStr">
        <is>
          <t xml:space="preserve"> </t>
        </is>
      </c>
      <c r="C3" s="4" t="inlineStr">
        <is>
          <t xml:space="preserve"> </t>
        </is>
      </c>
    </row>
    <row r="4">
      <c r="A4" s="4" t="inlineStr">
        <is>
          <t>Cash Flow Hedge Gain (Loss) to be Reclassified within 12 Months</t>
        </is>
      </c>
      <c r="B4" s="7" t="n">
        <v>0.4</v>
      </c>
      <c r="C4" s="4" t="inlineStr">
        <is>
          <t xml:space="preserve"> </t>
        </is>
      </c>
    </row>
    <row r="5">
      <c r="A5" s="4" t="inlineStr">
        <is>
          <t>Foreign currency contracts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8" t="n">
        <v>86.59999999999999</v>
      </c>
      <c r="C7" s="7" t="n">
        <v>57.2</v>
      </c>
    </row>
    <row r="8">
      <c r="A8" s="4" t="inlineStr">
        <is>
          <t>Derivative Instruments Not Designated as Hedging Instruments, Gain (Loss), Net</t>
        </is>
      </c>
      <c r="B8" s="8" t="n">
        <v>-6.3</v>
      </c>
      <c r="C8" s="8" t="n">
        <v>-0.1</v>
      </c>
    </row>
    <row r="9">
      <c r="A9" s="4" t="inlineStr">
        <is>
          <t>Foreign currency contracts | Cash Flow Hedging</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7" t="n">
        <v>13.3</v>
      </c>
      <c r="C11" s="7" t="n">
        <v>5.1</v>
      </c>
    </row>
    <row r="12">
      <c r="A12" s="4" t="inlineStr">
        <is>
          <t>Derivative, Remaining Maturity</t>
        </is>
      </c>
      <c r="B12" s="4" t="inlineStr">
        <is>
          <t>11 months</t>
        </is>
      </c>
      <c r="C12" s="4" t="inlineStr">
        <is>
          <t>6 months</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Details) - USD ($) $ in Millions</t>
        </is>
      </c>
      <c r="B1" s="2" t="inlineStr">
        <is>
          <t>Feb. 01, 2025</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7" t="n">
        <v>5.6</v>
      </c>
      <c r="C3" s="7" t="n">
        <v>7.9</v>
      </c>
    </row>
    <row r="4">
      <c r="A4" s="4" t="inlineStr">
        <is>
          <t>Liabilities</t>
        </is>
      </c>
      <c r="B4" s="8" t="n">
        <v>-0.7</v>
      </c>
      <c r="C4" s="8" t="n">
        <v>-0.3</v>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8" t="n">
        <v>5.2</v>
      </c>
      <c r="C7" s="8" t="n">
        <v>5.3</v>
      </c>
    </row>
    <row r="8">
      <c r="A8" s="4" t="inlineStr">
        <is>
          <t>Foreign currency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8" t="n">
        <v>0.4</v>
      </c>
      <c r="C10" s="8" t="n">
        <v>0.1</v>
      </c>
    </row>
    <row r="11">
      <c r="A11" s="4" t="inlineStr">
        <is>
          <t>Liabilities</t>
        </is>
      </c>
      <c r="B11" s="8" t="n">
        <v>-0.7</v>
      </c>
      <c r="C11" s="8" t="n">
        <v>-0.3</v>
      </c>
    </row>
    <row r="12">
      <c r="A12" s="4" t="inlineStr">
        <is>
          <t>US government agency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6" t="n">
        <v>0</v>
      </c>
      <c r="C14" s="8" t="n">
        <v>0.5</v>
      </c>
    </row>
    <row r="15">
      <c r="A15" s="4" t="inlineStr">
        <is>
          <t>Corporate bonds and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6" t="n">
        <v>0</v>
      </c>
      <c r="C17" s="6" t="n">
        <v>2</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8" t="n">
        <v>5.2</v>
      </c>
      <c r="C20" s="8" t="n">
        <v>5.3</v>
      </c>
    </row>
    <row r="21">
      <c r="A21" s="4" t="inlineStr">
        <is>
          <t>Liabilities</t>
        </is>
      </c>
      <c r="B21" s="6" t="n">
        <v>0</v>
      </c>
      <c r="C21" s="6" t="n">
        <v>0</v>
      </c>
    </row>
    <row r="22">
      <c r="A22" s="4" t="inlineStr">
        <is>
          <t>Level 1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8" t="n">
        <v>5.2</v>
      </c>
      <c r="C24" s="8" t="n">
        <v>5.3</v>
      </c>
    </row>
    <row r="25">
      <c r="A25" s="4" t="inlineStr">
        <is>
          <t>Level 1 | Foreign currency contrac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6" t="n">
        <v>0</v>
      </c>
      <c r="C27" s="6" t="n">
        <v>0</v>
      </c>
    </row>
    <row r="28">
      <c r="A28" s="4" t="inlineStr">
        <is>
          <t>Liabilities</t>
        </is>
      </c>
      <c r="B28" s="6" t="n">
        <v>0</v>
      </c>
      <c r="C28" s="6" t="n">
        <v>0</v>
      </c>
    </row>
    <row r="29">
      <c r="A29" s="4" t="inlineStr">
        <is>
          <t>Level 1 | US government agenc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6" t="n">
        <v>0</v>
      </c>
      <c r="C31" s="6" t="n">
        <v>0</v>
      </c>
    </row>
    <row r="32">
      <c r="A32" s="4" t="inlineStr">
        <is>
          <t>Level 1 | Corporate bonds and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6" t="n">
        <v>0</v>
      </c>
      <c r="C34" s="6" t="n">
        <v>0</v>
      </c>
    </row>
    <row r="35">
      <c r="A35" s="4" t="inlineStr">
        <is>
          <t>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8" t="n">
        <v>0.4</v>
      </c>
      <c r="C37" s="8" t="n">
        <v>2.6</v>
      </c>
    </row>
    <row r="38">
      <c r="A38" s="4" t="inlineStr">
        <is>
          <t>Liabilities</t>
        </is>
      </c>
      <c r="B38" s="8" t="n">
        <v>-0.7</v>
      </c>
      <c r="C38" s="8" t="n">
        <v>-0.3</v>
      </c>
    </row>
    <row r="39">
      <c r="A39" s="4" t="inlineStr">
        <is>
          <t>Level 2 | US Treasur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t>
        </is>
      </c>
      <c r="B41" s="6" t="n">
        <v>0</v>
      </c>
      <c r="C41" s="6" t="n">
        <v>0</v>
      </c>
    </row>
    <row r="42">
      <c r="A42" s="4" t="inlineStr">
        <is>
          <t>Level 2 | Foreign currency contrac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8" t="n">
        <v>0.4</v>
      </c>
      <c r="C44" s="8" t="n">
        <v>0.1</v>
      </c>
    </row>
    <row r="45">
      <c r="A45" s="4" t="inlineStr">
        <is>
          <t>Liabilities</t>
        </is>
      </c>
      <c r="B45" s="8" t="n">
        <v>-0.7</v>
      </c>
      <c r="C45" s="8" t="n">
        <v>-0.3</v>
      </c>
    </row>
    <row r="46">
      <c r="A46" s="4" t="inlineStr">
        <is>
          <t>Level 2 | US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6" t="n">
        <v>0</v>
      </c>
      <c r="C48" s="8" t="n">
        <v>0.5</v>
      </c>
    </row>
    <row r="49">
      <c r="A49" s="4" t="inlineStr">
        <is>
          <t>Level 2 | Corporate bonds and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t>
        </is>
      </c>
      <c r="B51" s="5" t="n">
        <v>0</v>
      </c>
      <c r="C51" s="5"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Feb. 0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Blue Nile On August 19, 2022, the Company acquired all of the outstanding shares of Blue Nile, Inc. (“Blue Nile”), subject to the terms of a stock purchase agreement entered into on August 5, 2022. The total cash consideration was $389.9 million, net of cash acquired of $16.6 million, including purchase price adjustments for working capital. In connection with the acquisition, the Company incurred $4.2 million of acquisition-related costs during Fiscal 2023, which were recorded as SG&amp;A in the consolidated statement of operations. Blue Nile is a leading online retailer of engagement rings and fine jewelry. The strategic acquisition of Blue Nile accelerated Signet's initiative to expand its bridal offerings and grow its accessible luxury portfolio while enhancing its connected commerce capabilities as well as extending its digital leadership across the jewelry category – all while further achieving meaningful operating synergies to enhance shopping experiences for consumers. The information included herein has been prepared based on the allocation of the purchase price using estimates of the fair value and useful lives of assets acquired and liabilities assumed which were determined by management using a combination of income and cost approaches, including the relief from royalty method and replacement cost method. The following table presents the estimated fair value of the assets acquired and liabilities assumed from Blue Nile at the date of acquisition: (in millions) Inventories $ 85.8 Property, plant and equipment 33.1 Operating lease right-of-use assets 39.1 Intangible assets 96.0 Other assets 23.6 Identifiable assets acquired 277.6 Accounts payable 71.6 Deferred revenue 16.5 Operating lease liabilities 38.5 Other liabilities 17.9 Liabilities assumed 144.5 Identifiable net assets acquired 133.1 Goodwill 256.8 Net assets acquired $ 389.9 The Company recorded acquired intangible assets of $96.0 million, consisting entirely of an indefinite-lived trade name. In addition, the Company acquired federal net operating loss and other carryforwards of approximately $90 million and $71 million, respectively. Such amounts are subject to certain limitations under Section 382 of the US Internal Revenue Code (“IRC”) and generally do not expire. Refer to Note 10 for additional information on the Company’s deferred taxes, including these carryforwards.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Blue Nile acquisition is primarily the result of expected synergies resulting from combining the merchandising and sourcing activities of the Company’s Digital brands, as well as efficiencies in marketing and other aspects of the combined operations. The Company allocated goodwill to its North America reportable segment. None of the goodwill associated with this transaction is deductible for income tax purposes. The results of Blue Nile subsequent to the acquisition date are reported as a component of the North America reportable segment. Pro forma results of operations have not been presented, as the impact on the Company’s consolidated financial results was not material. Service Jewelry &amp; Repair On July 11, 2023, the Company acquired certain assets of Service Jewelry &amp; Repair, Inc. (“SJR”). SJR is a leader in jewelry and watch repair to both consumers and businesses. The total cash consideration was $6.0 million. The SJR acquisition was driven by Signet's Inspiring Brilliance strategy and its initiatives to accelerate growth in its services offerings. Net assets acquired primarily consist of inventory and goodwill. UK Prestige Watch Business On October 18, 2023, the Company entered into an agreement to sell the operations and certain assets of the Company’s UK prestige watch business in the International reportable segment, including 21 retail locations. The sale of these locations was substantially completed in the fourth quarter of Fiscal 2024 for proceeds of $53.8 million and resulted in a pre-tax gain of $12.3 million recorded in other operating (expense) income, net in the consolidated statement of operations. In addition, during Fiscal 2025, the Company recorded $2.6 million of charges related to the divestiture. The business did not meet the criteria to be classified as discontinued operations as the disposal did not represent a strategic shift that will have a major effect on the Company's operations. As of February 3, 2024, the related assets and liabilities expected to be disposed were presented as held for sale, recorded within other current assets and other current liabilities in the consolidated balance she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Outstanding Debt (Details) - Senior Notes - Level 2 $ in Millions</t>
        </is>
      </c>
      <c r="B1" s="2" t="inlineStr">
        <is>
          <t>Feb. 03, 2024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Outstanding debt</t>
        </is>
      </c>
      <c r="B4" s="7" t="n">
        <v>147.7</v>
      </c>
    </row>
    <row r="5">
      <c r="A5" s="4" t="inlineStr">
        <is>
          <t>Fair Value</t>
        </is>
      </c>
      <c r="B5" s="4" t="inlineStr">
        <is>
          <t xml:space="preserve"> </t>
        </is>
      </c>
    </row>
    <row r="6">
      <c r="A6" s="3" t="inlineStr">
        <is>
          <t>Fair Value, Balance Sheet Grouping, Financial Statement Captions [Line Items]</t>
        </is>
      </c>
      <c r="B6" s="4" t="inlineStr">
        <is>
          <t xml:space="preserve"> </t>
        </is>
      </c>
    </row>
    <row r="7">
      <c r="A7" s="4" t="inlineStr">
        <is>
          <t>Outstanding debt</t>
        </is>
      </c>
      <c r="B7" s="7" t="n">
        <v>146.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Feb. 01, 2025</t>
        </is>
      </c>
      <c r="C1" s="2" t="inlineStr">
        <is>
          <t>Feb. 03, 2024</t>
        </is>
      </c>
    </row>
    <row r="2">
      <c r="A2" s="3" t="inlineStr">
        <is>
          <t>Debt Instrument [Line Items]</t>
        </is>
      </c>
      <c r="B2" s="4" t="inlineStr">
        <is>
          <t xml:space="preserve"> </t>
        </is>
      </c>
      <c r="C2" s="4" t="inlineStr">
        <is>
          <t xml:space="preserve"> </t>
        </is>
      </c>
    </row>
    <row r="3">
      <c r="A3" s="4" t="inlineStr">
        <is>
          <t>Gross debt</t>
        </is>
      </c>
      <c r="B3" s="5" t="n">
        <v>0</v>
      </c>
      <c r="C3" s="7" t="n">
        <v>147.8</v>
      </c>
    </row>
    <row r="4">
      <c r="A4" s="4" t="inlineStr">
        <is>
          <t>Less: Current portion of long-term debt</t>
        </is>
      </c>
      <c r="B4" s="6" t="n">
        <v>0</v>
      </c>
      <c r="C4" s="8" t="n">
        <v>147.7</v>
      </c>
    </row>
    <row r="5">
      <c r="A5" s="4" t="inlineStr">
        <is>
          <t>Less: Unamortized debt issuance costs</t>
        </is>
      </c>
      <c r="B5" s="6" t="n">
        <v>0</v>
      </c>
      <c r="C5" s="8" t="n">
        <v>-0.1</v>
      </c>
    </row>
    <row r="6">
      <c r="A6" s="4" t="inlineStr">
        <is>
          <t>Long-term debt</t>
        </is>
      </c>
      <c r="B6" s="6" t="n">
        <v>0</v>
      </c>
      <c r="C6" s="6" t="n">
        <v>0</v>
      </c>
    </row>
    <row r="7">
      <c r="A7" s="4" t="inlineStr">
        <is>
          <t>Senior Un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debt</t>
        </is>
      </c>
      <c r="B9" s="5" t="n">
        <v>0</v>
      </c>
      <c r="C9" s="7" t="n">
        <v>147.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Long-term debt - Narrative (Details)</t>
        </is>
      </c>
      <c r="C1" s="2" t="inlineStr">
        <is>
          <t>12 Months Ended</t>
        </is>
      </c>
    </row>
    <row r="2">
      <c r="B2" s="2" t="inlineStr">
        <is>
          <t>Sep. 05, 2019 USD ($)</t>
        </is>
      </c>
      <c r="C2" s="2" t="inlineStr">
        <is>
          <t>Feb. 01, 2025 USD ($)</t>
        </is>
      </c>
      <c r="D2" s="2" t="inlineStr">
        <is>
          <t>Feb. 03, 2024 USD ($)</t>
        </is>
      </c>
      <c r="E2" s="2" t="inlineStr">
        <is>
          <t>Jan. 28, 2023 USD ($)</t>
        </is>
      </c>
      <c r="F2" s="2" t="inlineStr">
        <is>
          <t>Aug. 23, 2024 USD ($)</t>
        </is>
      </c>
      <c r="G2" s="2" t="inlineStr">
        <is>
          <t>Jul. 28, 2021 USD ($)</t>
        </is>
      </c>
      <c r="H2" s="2" t="inlineStr">
        <is>
          <t>Sep. 27, 2019 USD ($)</t>
        </is>
      </c>
      <c r="I2" s="2" t="inlineStr">
        <is>
          <t>Sep. 06, 2019 USD ($)</t>
        </is>
      </c>
      <c r="J2" s="2" t="inlineStr">
        <is>
          <t>May 19,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senior debt</t>
        </is>
      </c>
      <c r="B4" s="4" t="inlineStr">
        <is>
          <t xml:space="preserve"> </t>
        </is>
      </c>
      <c r="C4" s="5" t="n">
        <v>147800000</v>
      </c>
      <c r="D4" s="5" t="n">
        <v>0</v>
      </c>
      <c r="E4" s="5"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of Debt Issuance Costs</t>
        </is>
      </c>
      <c r="B5" s="4" t="inlineStr">
        <is>
          <t xml:space="preserve"> </t>
        </is>
      </c>
      <c r="C5" s="6" t="n">
        <v>4300000</v>
      </c>
      <c r="D5" s="5" t="n">
        <v>0</v>
      </c>
      <c r="E5" s="6"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5" t="n">
        <v>1200000000</v>
      </c>
      <c r="G8" s="4" t="inlineStr">
        <is>
          <t xml:space="preserve"> </t>
        </is>
      </c>
      <c r="H8" s="5" t="n">
        <v>1500000000</v>
      </c>
      <c r="I8" s="4" t="inlineStr">
        <is>
          <t xml:space="preserve"> </t>
        </is>
      </c>
      <c r="J8" s="4" t="inlineStr">
        <is>
          <t xml:space="preserve"> </t>
        </is>
      </c>
    </row>
    <row r="9">
      <c r="A9" s="4" t="inlineStr">
        <is>
          <t>Additional borrowing capacity</t>
        </is>
      </c>
      <c r="B9" s="4" t="inlineStr">
        <is>
          <t xml:space="preserve"> </t>
        </is>
      </c>
      <c r="C9" s="4" t="inlineStr">
        <is>
          <t xml:space="preserve"> </t>
        </is>
      </c>
      <c r="D9" s="4" t="inlineStr">
        <is>
          <t xml:space="preserve"> </t>
        </is>
      </c>
      <c r="E9" s="4" t="inlineStr">
        <is>
          <t xml:space="preserve"> </t>
        </is>
      </c>
      <c r="F9" s="4" t="inlineStr">
        <is>
          <t xml:space="preserve"> </t>
        </is>
      </c>
      <c r="G9" s="5" t="n">
        <v>600000000</v>
      </c>
      <c r="H9" s="4" t="inlineStr">
        <is>
          <t xml:space="preserve"> </t>
        </is>
      </c>
      <c r="I9" s="4" t="inlineStr">
        <is>
          <t xml:space="preserve"> </t>
        </is>
      </c>
      <c r="J9" s="4" t="inlineStr">
        <is>
          <t xml:space="preserve"> </t>
        </is>
      </c>
    </row>
    <row r="10">
      <c r="A10" s="4" t="inlineStr">
        <is>
          <t>Payments of Debt Issuance Costs</t>
        </is>
      </c>
      <c r="B10" s="4" t="inlineStr">
        <is>
          <t xml:space="preserve"> </t>
        </is>
      </c>
      <c r="C10" s="5" t="n">
        <v>4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at period end</t>
        </is>
      </c>
      <c r="B11" s="4" t="inlineStr">
        <is>
          <t xml:space="preserve"> </t>
        </is>
      </c>
      <c r="C11" s="13" t="n">
        <v>0.059</v>
      </c>
      <c r="D11" s="13" t="n">
        <v>0.0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nd-by letters of credit</t>
        </is>
      </c>
      <c r="B12" s="4" t="inlineStr">
        <is>
          <t xml:space="preserve"> </t>
        </is>
      </c>
      <c r="C12" s="5" t="n">
        <v>18000000</v>
      </c>
      <c r="D12" s="5" t="n">
        <v>18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t>
        </is>
      </c>
      <c r="B13" s="4" t="inlineStr">
        <is>
          <t xml:space="preserve"> </t>
        </is>
      </c>
      <c r="C13" s="6" t="n">
        <v>0</v>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remaining borrowing capacity</t>
        </is>
      </c>
      <c r="B14" s="4" t="inlineStr">
        <is>
          <t xml:space="preserve"> </t>
        </is>
      </c>
      <c r="C14" s="5" t="n">
        <v>1200000000</v>
      </c>
      <c r="D14" s="6" t="n">
        <v>11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venant, minimum coverage ratio</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venant, fixed covenant ratio threshold</t>
        </is>
      </c>
      <c r="B16" s="4" t="inlineStr">
        <is>
          <t xml:space="preserve"> </t>
        </is>
      </c>
      <c r="C16" s="5" t="n">
        <v>116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ssuance Costs, Gross</t>
        </is>
      </c>
      <c r="B17" s="4" t="inlineStr">
        <is>
          <t xml:space="preserve"> </t>
        </is>
      </c>
      <c r="C17" s="6" t="n">
        <v>16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amortized debt issuance expense</t>
        </is>
      </c>
      <c r="B18" s="4" t="inlineStr">
        <is>
          <t xml:space="preserve"> </t>
        </is>
      </c>
      <c r="C18" s="6" t="n">
        <v>7100000</v>
      </c>
      <c r="D18" s="6" t="n">
        <v>4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related to capitalized fees</t>
        </is>
      </c>
      <c r="B19" s="4" t="inlineStr">
        <is>
          <t xml:space="preserve"> </t>
        </is>
      </c>
      <c r="C19" s="5" t="n">
        <v>1800000</v>
      </c>
      <c r="D19" s="5" t="n">
        <v>1800000</v>
      </c>
      <c r="E19" s="5" t="n">
        <v>19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7800000</v>
      </c>
      <c r="J22" s="5" t="n">
        <v>400000000</v>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0.047</v>
      </c>
    </row>
    <row r="24">
      <c r="A24" s="4" t="inlineStr">
        <is>
          <t>Repayments of senior debt</t>
        </is>
      </c>
      <c r="B24" s="5" t="n">
        <v>239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Repurchased Face Amount</t>
        </is>
      </c>
      <c r="B25" s="5" t="n">
        <v>9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C1:E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and non-operating, net - Schedule of Other Operating Cost and Expense, by Component (Details) - USD ($) $ in Millions</t>
        </is>
      </c>
      <c r="B1" s="2" t="inlineStr">
        <is>
          <t>12 Months Ended</t>
        </is>
      </c>
    </row>
    <row r="2">
      <c r="B2" s="2" t="inlineStr">
        <is>
          <t>Feb. 01, 2025</t>
        </is>
      </c>
      <c r="C2" s="2" t="inlineStr">
        <is>
          <t>Feb. 03, 2024</t>
        </is>
      </c>
      <c r="D2" s="2" t="inlineStr">
        <is>
          <t>Jan. 28, 2023</t>
        </is>
      </c>
    </row>
    <row r="3">
      <c r="A3" s="3" t="inlineStr">
        <is>
          <t>Other Income and Expenses [Abstract]</t>
        </is>
      </c>
      <c r="B3" s="4" t="inlineStr">
        <is>
          <t xml:space="preserve"> </t>
        </is>
      </c>
      <c r="C3" s="4" t="inlineStr">
        <is>
          <t xml:space="preserve"> </t>
        </is>
      </c>
      <c r="D3" s="4" t="inlineStr">
        <is>
          <t xml:space="preserve"> </t>
        </is>
      </c>
    </row>
    <row r="4">
      <c r="A4" s="4" t="inlineStr">
        <is>
          <t>Litigation charges (1)</t>
        </is>
      </c>
      <c r="B4" s="5" t="n">
        <v>0</v>
      </c>
      <c r="C4" s="5" t="n">
        <v>3</v>
      </c>
      <c r="D4" s="7" t="n">
        <v>-203.8</v>
      </c>
    </row>
    <row r="5">
      <c r="A5" s="4" t="inlineStr">
        <is>
          <t>(Loss) gain on divestitures (2)</t>
        </is>
      </c>
      <c r="B5" s="8" t="n">
        <v>-2.6</v>
      </c>
      <c r="C5" s="8" t="n">
        <v>12.3</v>
      </c>
      <c r="D5" s="6" t="n">
        <v>0</v>
      </c>
    </row>
    <row r="6">
      <c r="A6" s="4" t="inlineStr">
        <is>
          <t>Restructuring charges</t>
        </is>
      </c>
      <c r="B6" s="8" t="n">
        <v>-11.5</v>
      </c>
      <c r="C6" s="8" t="n">
        <v>-7.5</v>
      </c>
      <c r="D6" s="6" t="n">
        <v>0</v>
      </c>
    </row>
    <row r="7">
      <c r="A7" s="4" t="inlineStr">
        <is>
          <t>Other</t>
        </is>
      </c>
      <c r="B7" s="8" t="n">
        <v>-6.2</v>
      </c>
      <c r="C7" s="8" t="n">
        <v>-4.9</v>
      </c>
      <c r="D7" s="8" t="n">
        <v>-6.1</v>
      </c>
    </row>
    <row r="8">
      <c r="A8" s="4" t="inlineStr">
        <is>
          <t>Other operating (expense) income, net</t>
        </is>
      </c>
      <c r="B8" s="7" t="n">
        <v>-20.3</v>
      </c>
      <c r="C8" s="7" t="n">
        <v>2.9</v>
      </c>
      <c r="D8" s="7" t="n">
        <v>-209.9</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and non-operating, net - Schedule of Other Nonoperating Expense, by Component (Details) - USD ($) $ in Millions</t>
        </is>
      </c>
      <c r="B1" s="2" t="inlineStr">
        <is>
          <t>12 Months Ended</t>
        </is>
      </c>
    </row>
    <row r="2">
      <c r="B2" s="2" t="inlineStr">
        <is>
          <t>Feb. 01, 2025</t>
        </is>
      </c>
      <c r="C2" s="2" t="inlineStr">
        <is>
          <t>Feb. 03, 2024</t>
        </is>
      </c>
      <c r="D2" s="2" t="inlineStr">
        <is>
          <t>Jan. 28, 2023</t>
        </is>
      </c>
    </row>
    <row r="3">
      <c r="A3" s="3" t="inlineStr">
        <is>
          <t>Other Income and Expenses [Abstract]</t>
        </is>
      </c>
      <c r="B3" s="4" t="inlineStr">
        <is>
          <t xml:space="preserve"> </t>
        </is>
      </c>
      <c r="C3" s="4" t="inlineStr">
        <is>
          <t xml:space="preserve"> </t>
        </is>
      </c>
      <c r="D3" s="4" t="inlineStr">
        <is>
          <t xml:space="preserve"> </t>
        </is>
      </c>
    </row>
    <row r="4">
      <c r="A4" s="4" t="inlineStr">
        <is>
          <t>Pension settlement loss (1)</t>
        </is>
      </c>
      <c r="B4" s="5" t="n">
        <v>0</v>
      </c>
      <c r="C4" s="7" t="n">
        <v>-0.2</v>
      </c>
      <c r="D4" s="7" t="n">
        <v>-133.7</v>
      </c>
    </row>
    <row r="5">
      <c r="A5" s="4" t="inlineStr">
        <is>
          <t>Other</t>
        </is>
      </c>
      <c r="B5" s="8" t="n">
        <v>3.7</v>
      </c>
      <c r="C5" s="8" t="n">
        <v>-0.2</v>
      </c>
      <c r="D5" s="8" t="n">
        <v>-6.5</v>
      </c>
    </row>
    <row r="6">
      <c r="A6" s="4" t="inlineStr">
        <is>
          <t>Other non-operating expense, net</t>
        </is>
      </c>
      <c r="B6" s="7" t="n">
        <v>3.7</v>
      </c>
      <c r="C6" s="7" t="n">
        <v>-0.4</v>
      </c>
      <c r="D6" s="7" t="n">
        <v>-140.2</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Millions</t>
        </is>
      </c>
      <c r="B1" s="2" t="inlineStr">
        <is>
          <t>Feb. 01, 2025</t>
        </is>
      </c>
      <c r="C1" s="2" t="inlineStr">
        <is>
          <t>Feb. 03, 2024</t>
        </is>
      </c>
    </row>
    <row r="2">
      <c r="A2" s="3" t="inlineStr">
        <is>
          <t>Payables and Accruals [Abstract]</t>
        </is>
      </c>
      <c r="B2" s="4" t="inlineStr">
        <is>
          <t xml:space="preserve"> </t>
        </is>
      </c>
      <c r="C2" s="4" t="inlineStr">
        <is>
          <t xml:space="preserve"> </t>
        </is>
      </c>
    </row>
    <row r="3">
      <c r="A3" s="4" t="inlineStr">
        <is>
          <t>Accrued compensation and benefits</t>
        </is>
      </c>
      <c r="B3" s="7" t="n">
        <v>82.8</v>
      </c>
      <c r="C3" s="7" t="n">
        <v>80.59999999999999</v>
      </c>
    </row>
    <row r="4">
      <c r="A4" s="4" t="inlineStr">
        <is>
          <t>Accrued advertising</t>
        </is>
      </c>
      <c r="B4" s="8" t="n">
        <v>42.4</v>
      </c>
      <c r="C4" s="8" t="n">
        <v>67.3</v>
      </c>
    </row>
    <row r="5">
      <c r="A5" s="4" t="inlineStr">
        <is>
          <t>Payroll and other taxes</t>
        </is>
      </c>
      <c r="B5" s="8" t="n">
        <v>60.7</v>
      </c>
      <c r="C5" s="6" t="n">
        <v>63</v>
      </c>
    </row>
    <row r="6">
      <c r="A6" s="4" t="inlineStr">
        <is>
          <t>Other accrued expenses</t>
        </is>
      </c>
      <c r="B6" s="8" t="n">
        <v>180.9</v>
      </c>
      <c r="C6" s="8" t="n">
        <v>189.3</v>
      </c>
    </row>
    <row r="7">
      <c r="A7" s="4" t="inlineStr">
        <is>
          <t>Total accrued expenses and other current liabilities</t>
        </is>
      </c>
      <c r="B7" s="7" t="n">
        <v>366.8</v>
      </c>
      <c r="C7" s="7" t="n">
        <v>400.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Schedule of Activity in Warranty Reserve (Details) - USD ($) $ in Millions</t>
        </is>
      </c>
      <c r="B1" s="2" t="inlineStr">
        <is>
          <t>12 Months Ended</t>
        </is>
      </c>
    </row>
    <row r="2">
      <c r="B2" s="2" t="inlineStr">
        <is>
          <t>Feb. 01, 2025</t>
        </is>
      </c>
      <c r="C2" s="2" t="inlineStr">
        <is>
          <t>Feb. 03, 2024</t>
        </is>
      </c>
      <c r="D2" s="2" t="inlineStr">
        <is>
          <t>Jan. 28, 2023</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beginning of period</t>
        </is>
      </c>
      <c r="B4" s="7" t="n">
        <v>43.7</v>
      </c>
      <c r="C4" s="7" t="n">
        <v>40.8</v>
      </c>
      <c r="D4" s="5" t="n">
        <v>36</v>
      </c>
    </row>
    <row r="5">
      <c r="A5" s="4" t="inlineStr">
        <is>
          <t>Warranty expense</t>
        </is>
      </c>
      <c r="B5" s="8" t="n">
        <v>5.8</v>
      </c>
      <c r="C5" s="8" t="n">
        <v>14.9</v>
      </c>
      <c r="D5" s="8" t="n">
        <v>16.2</v>
      </c>
    </row>
    <row r="6">
      <c r="A6" s="4" t="inlineStr">
        <is>
          <t>Utilized</t>
        </is>
      </c>
      <c r="B6" s="8" t="n">
        <v>-10.5</v>
      </c>
      <c r="C6" s="6" t="n">
        <v>-12</v>
      </c>
      <c r="D6" s="8" t="n">
        <v>-11.4</v>
      </c>
    </row>
    <row r="7">
      <c r="A7" s="4" t="inlineStr">
        <is>
          <t>Balance at end of period</t>
        </is>
      </c>
      <c r="B7" s="5" t="n">
        <v>39</v>
      </c>
      <c r="C7" s="7" t="n">
        <v>43.7</v>
      </c>
      <c r="D7" s="7" t="n">
        <v>40.8</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Components of Warranty Reserve (Details) - USD ($) $ in Millions</t>
        </is>
      </c>
      <c r="B1" s="2" t="inlineStr">
        <is>
          <t>Feb. 01, 2025</t>
        </is>
      </c>
      <c r="C1" s="2" t="inlineStr">
        <is>
          <t>Feb. 03, 2024</t>
        </is>
      </c>
      <c r="D1" s="2" t="inlineStr">
        <is>
          <t>Jan. 28, 2023</t>
        </is>
      </c>
      <c r="E1" s="2" t="inlineStr">
        <is>
          <t>Jan. 29,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expenses and other current liabilities</t>
        </is>
      </c>
      <c r="B3" s="7" t="n">
        <v>10.3</v>
      </c>
      <c r="C3" s="7" t="n">
        <v>11.8</v>
      </c>
      <c r="D3" s="4" t="inlineStr">
        <is>
          <t xml:space="preserve"> </t>
        </is>
      </c>
      <c r="E3" s="4" t="inlineStr">
        <is>
          <t xml:space="preserve"> </t>
        </is>
      </c>
    </row>
    <row r="4">
      <c r="A4" s="4" t="inlineStr">
        <is>
          <t>Other liabilities - non-current (see Note $23)</t>
        </is>
      </c>
      <c r="B4" s="8" t="n">
        <v>28.7</v>
      </c>
      <c r="C4" s="8" t="n">
        <v>31.9</v>
      </c>
      <c r="D4" s="4" t="inlineStr">
        <is>
          <t xml:space="preserve"> </t>
        </is>
      </c>
      <c r="E4" s="4" t="inlineStr">
        <is>
          <t xml:space="preserve"> </t>
        </is>
      </c>
    </row>
    <row r="5">
      <c r="A5" s="4" t="inlineStr">
        <is>
          <t>Total warranty reserve</t>
        </is>
      </c>
      <c r="B5" s="5" t="n">
        <v>39</v>
      </c>
      <c r="C5" s="7" t="n">
        <v>43.7</v>
      </c>
      <c r="D5" s="7" t="n">
        <v>40.8</v>
      </c>
      <c r="E5" s="5" t="n">
        <v>3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non-current - Summary of Other Liabilities (Details) - USD ($) $ in Millions</t>
        </is>
      </c>
      <c r="B1" s="2" t="inlineStr">
        <is>
          <t>Feb. 01, 2025</t>
        </is>
      </c>
      <c r="C1" s="2" t="inlineStr">
        <is>
          <t>Feb. 03, 2024</t>
        </is>
      </c>
    </row>
    <row r="2">
      <c r="A2" s="3" t="inlineStr">
        <is>
          <t>Other Liabilities Disclosure [Abstract]</t>
        </is>
      </c>
      <c r="B2" s="4" t="inlineStr">
        <is>
          <t xml:space="preserve"> </t>
        </is>
      </c>
      <c r="C2" s="4" t="inlineStr">
        <is>
          <t xml:space="preserve"> </t>
        </is>
      </c>
    </row>
    <row r="3">
      <c r="A3" s="4" t="inlineStr">
        <is>
          <t>Deferred compensation</t>
        </is>
      </c>
      <c r="B3" s="7" t="n">
        <v>35.3</v>
      </c>
      <c r="C3" s="7" t="n">
        <v>32.4</v>
      </c>
    </row>
    <row r="4">
      <c r="A4" s="4" t="inlineStr">
        <is>
          <t>Warranty reserve</t>
        </is>
      </c>
      <c r="B4" s="8" t="n">
        <v>28.7</v>
      </c>
      <c r="C4" s="8" t="n">
        <v>31.9</v>
      </c>
    </row>
    <row r="5">
      <c r="A5" s="4" t="inlineStr">
        <is>
          <t>Other liabilities</t>
        </is>
      </c>
      <c r="B5" s="8" t="n">
        <v>21.1</v>
      </c>
      <c r="C5" s="8" t="n">
        <v>31.7</v>
      </c>
    </row>
    <row r="6">
      <c r="A6" s="4" t="inlineStr">
        <is>
          <t>Total other liabilities - non-current</t>
        </is>
      </c>
      <c r="B6" s="7" t="n">
        <v>85.09999999999999</v>
      </c>
      <c r="C6" s="5" t="n">
        <v>9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and Associated Tax Benefits (Details) - USD ($) $ in Millions</t>
        </is>
      </c>
      <c r="B1" s="2" t="inlineStr">
        <is>
          <t>12 Months Ended</t>
        </is>
      </c>
    </row>
    <row r="2">
      <c r="B2" s="2" t="inlineStr">
        <is>
          <t>Feb. 01, 2025</t>
        </is>
      </c>
      <c r="C2" s="2" t="inlineStr">
        <is>
          <t>Feb. 03, 2024</t>
        </is>
      </c>
      <c r="D2" s="2" t="inlineStr">
        <is>
          <t>Jan. 28, 2023</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7" t="n">
        <v>22.2</v>
      </c>
      <c r="C4" s="7" t="n">
        <v>41.1</v>
      </c>
      <c r="D4" s="5" t="n">
        <v>42</v>
      </c>
    </row>
    <row r="5">
      <c r="A5" s="4" t="inlineStr">
        <is>
          <t>Income tax benefit</t>
        </is>
      </c>
      <c r="B5" s="7" t="n">
        <v>-2.2</v>
      </c>
      <c r="C5" s="7" t="n">
        <v>-5.4</v>
      </c>
      <c r="D5" s="7" t="n">
        <v>-5.2</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1, 2025</t>
        </is>
      </c>
    </row>
    <row r="3">
      <c r="A3" s="3" t="inlineStr">
        <is>
          <t>Segment Reporting [Abstract]</t>
        </is>
      </c>
      <c r="B3" s="4" t="inlineStr">
        <is>
          <t xml:space="preserve"> </t>
        </is>
      </c>
    </row>
    <row r="4">
      <c r="A4" s="4" t="inlineStr">
        <is>
          <t>Segment information</t>
        </is>
      </c>
      <c r="B4" s="4" t="inlineStr">
        <is>
          <t>Segment information Signet’s chief executive officer (“CEO”) is the Company’s CODM. The CODM regularly reviews segment sales and segment operating income, after the elimination of any inter-segment transactions, to determine resource allocations between segments. Signet’s sales are primarily derived from the retailing of jewelry, watches, services and other products as generated through the management of its segments. The Company previously used operating income as the segment measure of profit or loss. The new segment measure of profit or loss, segment operating income, excludes the impact of certain items management believes are not necessarily reflective of normal operating performance, is utilized by the CODM to assess segment profitability. Segment operating income is used by the CODM to monitor and assess segment results compared to prior periods, forecasted results, and our annual operating plan. The Company aggregates operating segments with similar economic and operating characteristics. Signet manages its business as three reportable segments: North America, International, and Other. The Company allocates certain support center costs between operating segments, and the remainder of the unallocated costs are included with the corporate and unallocated expenses presented. The North America reportable segment operates across the US and Canada. Its US stores operate nationally in malls and off-mall locations, as well as online, principally as Kay (Kay Jewelers and Kay Outlet), Zales (Zales Jewelers and Zales Outlet), Jared (Jared Jewelers and Jared Vault), Diamonds Direct, Banter by Piercing Pagoda, Rocksbox, and Digital brands, James Allen and Blue Nile. Its Canadian stores operate as Peoples Jewellers. The International reportable segment operates stores in the UK and Republic of Ireland, as well as online. Its stores operate in shopping malls and off-mall locations (i.e. high street) principally under the H.Samuel and Ernest Jones brands. The Other reportable segment primarily consists of subsidiaries involved in the purchasing and conversion of rough diamonds to polished stones. Financial information for each of Signet’s reportable segments for Fiscal 2025, Fiscal 2024 and Fiscal 2023 is presented in the tables below. Fiscal 2025 (in millions) North International Other Corporate and Unallocated Consolidated Sales (1) $ 6,299.1 $ 373.2 $ 31.5 $ — $ 6,703.8 Merchandise expense (2) (2,499.7) (158.3) (38.3) Services expense (2) (166.3) (9.4) Other cost of sales (2) (1,108.6) (93.2) (3.8) SG&amp;A (3) (1,964.7) (103.1) (51.3) Other segment operating (expense) income, net (8.6) 0.3 (0.2) (0.5) Total segment operating income (loss) $ 551.2 $ 9.5 $ (10.8) $ (51.8) $ 498.1 Asset impairments (4) (369.2) Restructuring and related charges (5) (12.1) Loss on divestitures, net (6) (2.6) Leadership transition costs (7) (2.4) Integration-related expenses (8) (1.1) Interest income, net 9.8 Other non-operating income, net 3.7 Income before income taxes $ 124.2 Fiscal 2024 (in millions) North International Other Corporate and Unallocated Consolidated Sales (1) $ 6,703.8 $ 430.7 $ 36.6 $ — $ 7,171.1 Merchandise expense (2) (2,701.6) (192.5) (41.5) Services expense (2) (167.2) (12.1) Other cost of sales (2) (1,116.0) (110.4) (3.0) SG&amp;A (3) (2,004.0) (113.6) (59.5) Other segment operating expense, net (5.6) (0.1) (0.3) (0.9) Total segment operating income (loss) $ 709.4 $ 2.0 $ (8.2) $ (60.4) $ 642.8 Integration-related expenses (8) (22.0) Gain on divestitures, net (6) 12.3 Restructuring and related charges (5) (7.5) Asset impairments (4) (7.1) Litigation charges (9) 3.0 Interest income, net 18.7 Other non-operating expense, net (0.4) Income before income taxes $ 639.8 Fiscal 2023 (in millions) North International Other Corporate and Unallocated Consolidated Sales (1) $ 7,289.5 $ 470.1 $ 82.5 $ — $ 7,842.1 Merchandise expense (2) (3,028.2) (211.5) (76.0) Services expense (2) (165.8) (12.3) Other cost of sales (2) (1,156.2) (122.7) (3.9) SG&amp;A (3) (2,011.1) (120.8) (70.3) Other segment operating expense, net (9.5) (3.0) (0.2) (0.2) Total segment operating income (loss) $ 918.7 $ (0.2) $ 2.4 $ (70.5) $ 850.4 Litigation charges (9) (203.8) Acquisition and integration-related expenses (8) (25.8) Asset impairments (4) (15.9) Interest expense, net (13.5) Other non-operating expense, net (140.2) Income before income taxes $ 451.2 (1) Includes sales of $197.8 million, $196.0 million and $209.1 million generated by Canadian operations in Fiscal 2025, Fiscal 2024 and Fiscal 2023, respectively. (2) See Note 1 for information on the nature of expenses included within cost of sales. (3) See Note 1 for information on the nature of expenses included within SG&amp;A. SG&amp;A for each reportable segment primarily includes: North America and International - store staff and administrative costs, advertising and promotional costs, administrative support center expenses, credit costs, and other administrative operating expenses. Corporate and unallocated - administrative support center expenses and other general and administrative operating expenses. (4) Fiscal 2025 primarily relates to asset impairment charges related to goodwill and indefinite-lived assets. Fiscal 2024 and Fiscal 2023 primarily includes asset impairment charges related to long-lived assets. See Note 14 and Note 16 for additional information. (5) Fiscal 2025 and Fiscal 2024 restructuring and related charges were incurred primarily as a result of the Company’s rationalization of store footprint and reorganization of certain centralized functions. See Note 25 for additional information. (6) Fiscal 2025 includes charges associated with the previously announced sale of the UK prestige watch business. Fiscal 2024 includes gain on sale of the UK prestige watch business, net of transaction costs. See Note 4 for additional information. (7) Leadership transition costs primarily include professional fees incurred for the search for the Company’s recently appointed CEO, as well as severance and related costs incurred as part of other leadership transitions. (8) Fiscal 2025 includes severance and retention expenses related to the integration of Blue Nile. Fiscal 2024 includes expenses related to the integration of Blue Nile, primarily severance and retention, exit and disposal costs, and system decommissioning costs. Fiscal 2023 includes the impact of the fair value step-up for inventory acquired in the Diamonds Direct and Blue Nile acquisitions, as well as direct-transaction-related and integration costs, primarily professional fees and severance, incurred for the integration of Blue Nile. (9) Fiscal 2024 includes a credit to income related to the adjustment to the litigation accrual recognized in Fiscal 2023. See Note 28 for additional information. The following tables provide the Company’s total depreciation and amortization and total capital expenditures, by reportable segment, for Fiscal 2025, Fiscal 2024 and Fiscal 2023: (in millions) Fiscal 2025 Fiscal 2024 Fiscal 2023 Depreciation and amortization: North America segment $ 137.5 $ 151.1 $ 153.8 International segment 10.3 10.4 10.3 Other segment 0.4 0.4 0.4 Total depreciation and amortization $ 148.2 $ 161.9 $ 164.5 Capital expenditures: North America segment $ 143.2 $ 108.2 $ 127.6 International segment 9.0 17.0 10.9 Other segment 0.8 0.3 0.4 Total capital expenditures $ 153.0 $ 125.5 $ 138.9 The following tables provide the Company’s total assets and total long-lived assets, by reportable segment, as of February 1, 2025 and February 3, 2024. (in millions) February 1, 2025 February 3, 2024 Total assets: North America segment $ 5,045.8 $ 5,913.0 International segment 381.0 437.4 Other segment 93.2 98.9 Corporate and unallocated 206.6 363.9 Total assets $ 5,726.6 $ 6,813.2 Total long-lived assets (1) : North America segment $ 1,258.0 $ 1,616.1 International segment 34.7 36.2 Other segment 3.0 2.7 Total long-lived assets $ 1,295.7 $ 1,655.0 (1) Includes property, plant and equipment, net; goodwill; and intangible assets, n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Unrecognized Compensation Cost Related to Outstanding Awards (Details) - Omnibus Plan $ in Millions</t>
        </is>
      </c>
      <c r="B1" s="2" t="inlineStr">
        <is>
          <t>12 Months Ended</t>
        </is>
      </c>
    </row>
    <row r="2">
      <c r="B2" s="2" t="inlineStr">
        <is>
          <t>Feb. 01, 2025 USD ($)</t>
        </is>
      </c>
    </row>
    <row r="3">
      <c r="A3" s="3" t="inlineStr">
        <is>
          <t>Share-based Compensation Arrangement by Share-based Payment Award [Line Items]</t>
        </is>
      </c>
      <c r="B3" s="4" t="inlineStr">
        <is>
          <t xml:space="preserve"> </t>
        </is>
      </c>
    </row>
    <row r="4">
      <c r="A4" s="4" t="inlineStr">
        <is>
          <t>Unrecognized compensation cost</t>
        </is>
      </c>
      <c r="B4" s="7" t="n">
        <v>21.1</v>
      </c>
    </row>
    <row r="5">
      <c r="A5" s="4" t="inlineStr">
        <is>
          <t>Weighted average period</t>
        </is>
      </c>
      <c r="B5" s="4" t="inlineStr">
        <is>
          <t>1 year 9 months 18 day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Omnibus Plan - share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6" t="n">
        <v>6975000</v>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Award Vesting Period</t>
        </is>
      </c>
      <c r="B7" s="4" t="inlineStr">
        <is>
          <t>3 years</t>
        </is>
      </c>
      <c r="C7" s="4" t="inlineStr">
        <is>
          <t>3 years</t>
        </is>
      </c>
      <c r="D7" s="4" t="inlineStr">
        <is>
          <t>2 years</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Expiration Period</t>
        </is>
      </c>
      <c r="B10" s="4" t="inlineStr">
        <is>
          <t>10 years</t>
        </is>
      </c>
      <c r="C10" s="4" t="inlineStr">
        <is>
          <t xml:space="preserve"> </t>
        </is>
      </c>
      <c r="D10" s="4" t="inlineStr">
        <is>
          <t xml:space="preserve"> </t>
        </is>
      </c>
    </row>
    <row r="11">
      <c r="A11" s="4" t="inlineStr">
        <is>
          <t>Restricted Stock Units (RSU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Award Vesting Period</t>
        </is>
      </c>
      <c r="B13" s="4" t="inlineStr">
        <is>
          <t>1 year</t>
        </is>
      </c>
      <c r="C13" s="4" t="inlineStr">
        <is>
          <t xml:space="preserve"> </t>
        </is>
      </c>
      <c r="D13" s="4" t="inlineStr">
        <is>
          <t xml:space="preserve"> </t>
        </is>
      </c>
    </row>
    <row r="14">
      <c r="A14" s="4" t="inlineStr">
        <is>
          <t>Restricted Stock Units (RSU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Award Vesting Period</t>
        </is>
      </c>
      <c r="B16" s="4" t="inlineStr">
        <is>
          <t>3 years</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hare-based compensation - Schedule of Significant Assumptions used to Estimate Fair Value of Awards under Omnibus Plan (Details) - Restricted Stock, Restricted Stock Units, Performance Share Units [Member] - Omnibus Plan - $ / share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 (usd per share)</t>
        </is>
      </c>
      <c r="B4" s="9" t="n">
        <v>97.48999999999999</v>
      </c>
      <c r="C4" s="9" t="n">
        <v>62.71</v>
      </c>
      <c r="D4" s="9" t="n">
        <v>77.39</v>
      </c>
    </row>
    <row r="5">
      <c r="A5" s="4" t="inlineStr">
        <is>
          <t>Expected term</t>
        </is>
      </c>
      <c r="B5" s="4" t="inlineStr">
        <is>
          <t>2 years 8 months 12 days</t>
        </is>
      </c>
      <c r="C5" s="4" t="inlineStr">
        <is>
          <t>2 years 10 months 24 days</t>
        </is>
      </c>
      <c r="D5" s="4" t="inlineStr">
        <is>
          <t>2 years 10 months 24 days</t>
        </is>
      </c>
    </row>
    <row r="6">
      <c r="A6" s="4" t="inlineStr">
        <is>
          <t>Dividend yield</t>
        </is>
      </c>
      <c r="B6" s="13" t="n">
        <v>0.012</v>
      </c>
      <c r="C6" s="13" t="n">
        <v>0.008999999999999999</v>
      </c>
      <c r="D6" s="10" t="n">
        <v>0.03</v>
      </c>
    </row>
    <row r="7">
      <c r="A7" s="4" t="inlineStr">
        <is>
          <t>Fair value (usd per share)</t>
        </is>
      </c>
      <c r="B7" s="9" t="n">
        <v>94.83</v>
      </c>
      <c r="C7" s="9" t="n">
        <v>61.06</v>
      </c>
      <c r="D7" s="9" t="n">
        <v>71.19</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compensation - Schedule of Activity of Awards Granted under Omnibus Plan (Details) - Omnibus Plan - USD ($) $ / shares in Units, $ in Millions</t>
        </is>
      </c>
      <c r="B1" s="2" t="inlineStr">
        <is>
          <t>12 Months Ended</t>
        </is>
      </c>
    </row>
    <row r="2">
      <c r="B2" s="2" t="inlineStr">
        <is>
          <t>Feb. 01, 2025</t>
        </is>
      </c>
      <c r="C2" s="2" t="inlineStr">
        <is>
          <t>Feb. 03, 2024</t>
        </is>
      </c>
    </row>
    <row r="3">
      <c r="A3" s="4" t="inlineStr">
        <is>
          <t>Restricted Stock, Restricted Stock Units, Performance Share Units [Member]</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eginning Balance (in shares)</t>
        </is>
      </c>
      <c r="B5" s="6" t="n">
        <v>1800000</v>
      </c>
      <c r="C5" s="4" t="inlineStr">
        <is>
          <t xml:space="preserve"> </t>
        </is>
      </c>
    </row>
    <row r="6">
      <c r="A6" s="4" t="inlineStr">
        <is>
          <t>Granted (in shares)</t>
        </is>
      </c>
      <c r="B6" s="6" t="n">
        <v>800000</v>
      </c>
      <c r="C6" s="4" t="inlineStr">
        <is>
          <t xml:space="preserve"> </t>
        </is>
      </c>
    </row>
    <row r="7">
      <c r="A7" s="4" t="inlineStr">
        <is>
          <t>Vested (in shares)</t>
        </is>
      </c>
      <c r="B7" s="6" t="n">
        <v>-400000</v>
      </c>
      <c r="C7" s="4" t="inlineStr">
        <is>
          <t xml:space="preserve"> </t>
        </is>
      </c>
    </row>
    <row r="8">
      <c r="A8" s="4" t="inlineStr">
        <is>
          <t>Lapsed or forfeited (in shares)</t>
        </is>
      </c>
      <c r="B8" s="6" t="n">
        <v>-500000</v>
      </c>
      <c r="C8" s="4" t="inlineStr">
        <is>
          <t xml:space="preserve"> </t>
        </is>
      </c>
    </row>
    <row r="9">
      <c r="A9" s="4" t="inlineStr">
        <is>
          <t>Ending Balance (in shares)</t>
        </is>
      </c>
      <c r="B9" s="6" t="n">
        <v>1700000</v>
      </c>
      <c r="C9" s="6" t="n">
        <v>1800000</v>
      </c>
    </row>
    <row r="10">
      <c r="A10" s="3" t="inlineStr">
        <is>
          <t>Weighted average grant date fair value</t>
        </is>
      </c>
      <c r="B10" s="4" t="inlineStr">
        <is>
          <t xml:space="preserve"> </t>
        </is>
      </c>
      <c r="C10" s="4" t="inlineStr">
        <is>
          <t xml:space="preserve"> </t>
        </is>
      </c>
    </row>
    <row r="11">
      <c r="A11" s="4" t="inlineStr">
        <is>
          <t>Beginning Balance (usd per share)</t>
        </is>
      </c>
      <c r="B11" s="9" t="n">
        <v>65.62</v>
      </c>
      <c r="C11" s="4" t="inlineStr">
        <is>
          <t xml:space="preserve"> </t>
        </is>
      </c>
    </row>
    <row r="12">
      <c r="A12" s="4" t="inlineStr">
        <is>
          <t>Granted (usd per share)</t>
        </is>
      </c>
      <c r="B12" s="14" t="n">
        <v>94.83</v>
      </c>
      <c r="C12" s="4" t="inlineStr">
        <is>
          <t xml:space="preserve"> </t>
        </is>
      </c>
    </row>
    <row r="13">
      <c r="A13" s="4" t="inlineStr">
        <is>
          <t>Vested (usd per share)</t>
        </is>
      </c>
      <c r="B13" s="14" t="n">
        <v>63.67</v>
      </c>
      <c r="C13" s="4" t="inlineStr">
        <is>
          <t xml:space="preserve"> </t>
        </is>
      </c>
    </row>
    <row r="14">
      <c r="A14" s="4" t="inlineStr">
        <is>
          <t>Lapsed or forfeited (usd per share)</t>
        </is>
      </c>
      <c r="B14" s="14" t="n">
        <v>72.3</v>
      </c>
      <c r="C14" s="4" t="inlineStr">
        <is>
          <t xml:space="preserve"> </t>
        </is>
      </c>
    </row>
    <row r="15">
      <c r="A15" s="4" t="inlineStr">
        <is>
          <t>Ending Balance (usd per share)</t>
        </is>
      </c>
      <c r="B15" s="9" t="n">
        <v>77.77</v>
      </c>
      <c r="C15" s="9" t="n">
        <v>65.62</v>
      </c>
    </row>
    <row r="16">
      <c r="A16" s="4" t="inlineStr">
        <is>
          <t>Weighted average remaining contractual life</t>
        </is>
      </c>
      <c r="B16" s="4" t="inlineStr">
        <is>
          <t>1 year 4 months 24 days</t>
        </is>
      </c>
      <c r="C16" s="4" t="inlineStr">
        <is>
          <t>1 year 7 months 6 days</t>
        </is>
      </c>
    </row>
    <row r="17">
      <c r="A17" s="4" t="inlineStr">
        <is>
          <t>Intrinsic value</t>
        </is>
      </c>
      <c r="B17" s="7" t="n">
        <v>100.2</v>
      </c>
      <c r="C17" s="7" t="n">
        <v>169.3</v>
      </c>
    </row>
    <row r="18">
      <c r="A18" s="4" t="inlineStr">
        <is>
          <t>Restricted Stock</t>
        </is>
      </c>
      <c r="B18" s="4" t="inlineStr">
        <is>
          <t xml:space="preserve"> </t>
        </is>
      </c>
      <c r="C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row>
    <row r="20">
      <c r="A20" s="4" t="inlineStr">
        <is>
          <t>Ending Balance (in shares)</t>
        </is>
      </c>
      <c r="B20" s="6" t="n">
        <v>0</v>
      </c>
      <c r="C20" s="4" t="inlineStr">
        <is>
          <t xml:space="preserve"> </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Activity of Stock Options Granted under Omnibus Plan (Details) - Omnibus Plan - USD ($) $ / shares in Units, shares in Millions, $ in Millions</t>
        </is>
      </c>
      <c r="B1" s="2" t="inlineStr">
        <is>
          <t>12 Months Ended</t>
        </is>
      </c>
    </row>
    <row r="2">
      <c r="B2" s="2" t="inlineStr">
        <is>
          <t>Feb. 01, 2025</t>
        </is>
      </c>
      <c r="C2" s="2" t="inlineStr">
        <is>
          <t>Feb. 03,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8" t="n">
        <v>0.1</v>
      </c>
      <c r="C4" s="4" t="inlineStr">
        <is>
          <t xml:space="preserve"> </t>
        </is>
      </c>
    </row>
    <row r="5">
      <c r="A5" s="4" t="inlineStr">
        <is>
          <t>Exercised</t>
        </is>
      </c>
      <c r="B5" s="6" t="n">
        <v>0</v>
      </c>
      <c r="C5" s="4" t="inlineStr">
        <is>
          <t xml:space="preserve"> </t>
        </is>
      </c>
    </row>
    <row r="6">
      <c r="A6" s="4" t="inlineStr">
        <is>
          <t>Ending Balance (in shares)</t>
        </is>
      </c>
      <c r="B6" s="8" t="n">
        <v>0.1</v>
      </c>
      <c r="C6" s="8" t="n">
        <v>0.1</v>
      </c>
    </row>
    <row r="7">
      <c r="A7" s="3" t="inlineStr">
        <is>
          <t>Weighted average exercise price</t>
        </is>
      </c>
      <c r="B7" s="4" t="inlineStr">
        <is>
          <t xml:space="preserve"> </t>
        </is>
      </c>
      <c r="C7" s="4" t="inlineStr">
        <is>
          <t xml:space="preserve"> </t>
        </is>
      </c>
    </row>
    <row r="8">
      <c r="A8" s="4" t="inlineStr">
        <is>
          <t>Beginning Balance (usd per share)</t>
        </is>
      </c>
      <c r="B8" s="9" t="n">
        <v>38.31</v>
      </c>
      <c r="C8" s="4" t="inlineStr">
        <is>
          <t xml:space="preserve"> </t>
        </is>
      </c>
    </row>
    <row r="9">
      <c r="A9" s="4" t="inlineStr">
        <is>
          <t>Exercised</t>
        </is>
      </c>
      <c r="B9" s="6" t="n">
        <v>0</v>
      </c>
      <c r="C9" s="4" t="inlineStr">
        <is>
          <t xml:space="preserve"> </t>
        </is>
      </c>
    </row>
    <row r="10">
      <c r="A10" s="4" t="inlineStr">
        <is>
          <t>Ending Balance (usd per share)</t>
        </is>
      </c>
      <c r="B10" s="9" t="n">
        <v>37.66</v>
      </c>
      <c r="C10" s="9" t="n">
        <v>38.31</v>
      </c>
    </row>
    <row r="11">
      <c r="A11" s="4" t="inlineStr">
        <is>
          <t>Weighted average remaining contractual life</t>
        </is>
      </c>
      <c r="B11" s="4" t="inlineStr">
        <is>
          <t>3 years 4 months 24 days</t>
        </is>
      </c>
      <c r="C11" s="4" t="inlineStr">
        <is>
          <t>4 years 3 months 18 days</t>
        </is>
      </c>
    </row>
    <row r="12">
      <c r="A12" s="4" t="inlineStr">
        <is>
          <t>Intrinsic value</t>
        </is>
      </c>
      <c r="B12" s="7" t="n">
        <v>1.3</v>
      </c>
      <c r="C12" s="7" t="n">
        <v>6.4</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dditional Information about Awards Granted under Omnibus Plan (Details) - USD ($) $ in Millions</t>
        </is>
      </c>
      <c r="B1" s="2" t="inlineStr">
        <is>
          <t>12 Months Ended</t>
        </is>
      </c>
    </row>
    <row r="2">
      <c r="B2" s="2" t="inlineStr">
        <is>
          <t>Feb. 01, 2025</t>
        </is>
      </c>
      <c r="C2" s="2" t="inlineStr">
        <is>
          <t>Feb. 03, 2024</t>
        </is>
      </c>
      <c r="D2" s="2" t="inlineStr">
        <is>
          <t>Jan. 28, 2023</t>
        </is>
      </c>
    </row>
    <row r="3">
      <c r="A3" s="4" t="inlineStr">
        <is>
          <t>Omnibus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intrinsic value of awards vested</t>
        </is>
      </c>
      <c r="B5" s="5" t="n">
        <v>29</v>
      </c>
      <c r="C5" s="7" t="n">
        <v>121.8</v>
      </c>
      <c r="D5" s="7" t="n">
        <v>205.1</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22" customWidth="1" min="2" max="2"/>
    <col width="31" customWidth="1" min="3" max="3"/>
    <col width="22" customWidth="1" min="4" max="4"/>
    <col width="22" customWidth="1" min="5" max="5"/>
  </cols>
  <sheetData>
    <row r="1">
      <c r="A1" s="1" t="inlineStr">
        <is>
          <t>Restructuring - Narrative (Details) $ in Millions</t>
        </is>
      </c>
      <c r="B1" s="2" t="inlineStr">
        <is>
          <t>12 Months Ended</t>
        </is>
      </c>
      <c r="E1" s="2" t="inlineStr">
        <is>
          <t>21 Months Ended</t>
        </is>
      </c>
    </row>
    <row r="2">
      <c r="B2" s="2" t="inlineStr">
        <is>
          <t>Feb. 01, 2025 USD ($)</t>
        </is>
      </c>
      <c r="C2" s="2" t="inlineStr">
        <is>
          <t>Feb. 03, 2024 USD ($) location</t>
        </is>
      </c>
      <c r="D2" s="2" t="inlineStr">
        <is>
          <t>Jan. 28, 2023 USD ($)</t>
        </is>
      </c>
      <c r="E2" s="2" t="inlineStr">
        <is>
          <t>Feb. 01, 2025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3)</t>
        </is>
      </c>
      <c r="B4" s="7" t="n">
        <v>11.5</v>
      </c>
      <c r="C4" s="7" t="n">
        <v>7.5</v>
      </c>
      <c r="D4" s="5" t="n">
        <v>0</v>
      </c>
      <c r="E4" s="4" t="inlineStr">
        <is>
          <t xml:space="preserve"> </t>
        </is>
      </c>
    </row>
    <row r="5">
      <c r="A5" s="4" t="inlineStr">
        <is>
          <t>Asset impairments, net</t>
        </is>
      </c>
      <c r="B5" s="6" t="n">
        <v>372</v>
      </c>
      <c r="C5" s="7" t="n">
        <v>9.1</v>
      </c>
      <c r="D5" s="7" t="n">
        <v>22.7</v>
      </c>
      <c r="E5" s="4" t="inlineStr">
        <is>
          <t xml:space="preserve"> </t>
        </is>
      </c>
    </row>
    <row r="6">
      <c r="A6" s="4" t="inlineStr">
        <is>
          <t>Fiscal 2024 Reorganization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Number of Stores | location</t>
        </is>
      </c>
      <c r="B8" s="4" t="inlineStr">
        <is>
          <t xml:space="preserve"> </t>
        </is>
      </c>
      <c r="C8" s="6" t="n">
        <v>150</v>
      </c>
      <c r="D8" s="4" t="inlineStr">
        <is>
          <t xml:space="preserve"> </t>
        </is>
      </c>
      <c r="E8" s="4" t="inlineStr">
        <is>
          <t xml:space="preserve"> </t>
        </is>
      </c>
    </row>
    <row r="9">
      <c r="A9" s="4" t="inlineStr">
        <is>
          <t>Restructuring, Settlement and Impairment Provisions</t>
        </is>
      </c>
      <c r="B9" s="8" t="n">
        <v>14.2</v>
      </c>
      <c r="C9" s="7" t="n">
        <v>11.3</v>
      </c>
      <c r="D9" s="4" t="inlineStr">
        <is>
          <t xml:space="preserve"> </t>
        </is>
      </c>
      <c r="E9" s="7" t="n">
        <v>25.5</v>
      </c>
    </row>
    <row r="10">
      <c r="A10" s="4" t="inlineStr">
        <is>
          <t>Restructuring reserve</t>
        </is>
      </c>
      <c r="B10" s="6" t="n">
        <v>0</v>
      </c>
      <c r="C10" s="4" t="inlineStr">
        <is>
          <t xml:space="preserve"> </t>
        </is>
      </c>
      <c r="D10" s="4" t="inlineStr">
        <is>
          <t xml:space="preserve"> </t>
        </is>
      </c>
      <c r="E10" s="6" t="n">
        <v>0</v>
      </c>
    </row>
    <row r="11">
      <c r="A11" s="4" t="inlineStr">
        <is>
          <t>Fiscal 2024 Reorganization Plan | Employee Related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 (3)</t>
        </is>
      </c>
      <c r="B13" s="8" t="n">
        <v>6.4</v>
      </c>
      <c r="C13" s="8" t="n">
        <v>5.4</v>
      </c>
      <c r="D13" s="4" t="inlineStr">
        <is>
          <t xml:space="preserve"> </t>
        </is>
      </c>
      <c r="E13" s="8" t="n">
        <v>11.8</v>
      </c>
    </row>
    <row r="14">
      <c r="A14" s="4" t="inlineStr">
        <is>
          <t>Fiscal 2024 Reorganization Plan | Facility Closing</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 (3)</t>
        </is>
      </c>
      <c r="B16" s="8" t="n">
        <v>5.1</v>
      </c>
      <c r="C16" s="8" t="n">
        <v>1.6</v>
      </c>
      <c r="D16" s="4" t="inlineStr">
        <is>
          <t xml:space="preserve"> </t>
        </is>
      </c>
      <c r="E16" s="8" t="n">
        <v>6.7</v>
      </c>
    </row>
    <row r="17">
      <c r="A17" s="4" t="inlineStr">
        <is>
          <t>Fiscal 2024 Reorganization Plan | Asset Impairmen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Asset impairments, net</t>
        </is>
      </c>
      <c r="B19" s="7" t="n">
        <v>2.7</v>
      </c>
      <c r="C19" s="7" t="n">
        <v>4.3</v>
      </c>
      <c r="D19" s="4" t="inlineStr">
        <is>
          <t xml:space="preserve"> </t>
        </is>
      </c>
      <c r="E19" s="5" t="n">
        <v>7</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tirement plans - Narrative (Details) £ in Millions, $ in Millions</t>
        </is>
      </c>
      <c r="B1" s="2" t="inlineStr">
        <is>
          <t>3 Months Ended</t>
        </is>
      </c>
      <c r="F1" s="2" t="inlineStr">
        <is>
          <t>12 Months Ended</t>
        </is>
      </c>
      <c r="I1" s="2" t="inlineStr">
        <is>
          <t>18 Months Ended</t>
        </is>
      </c>
    </row>
    <row r="2">
      <c r="B2" s="2" t="inlineStr">
        <is>
          <t>Apr. 29, 2023 USD ($)</t>
        </is>
      </c>
      <c r="C2" s="2" t="inlineStr">
        <is>
          <t>Jan. 28, 2023 USD ($)</t>
        </is>
      </c>
      <c r="D2" s="2" t="inlineStr">
        <is>
          <t>Jul. 30, 2022 USD ($)</t>
        </is>
      </c>
      <c r="E2" s="2" t="inlineStr">
        <is>
          <t>Apr. 30, 2022 USD ($)</t>
        </is>
      </c>
      <c r="F2" s="2" t="inlineStr">
        <is>
          <t>Feb. 01, 2025 USD ($)</t>
        </is>
      </c>
      <c r="G2" s="2" t="inlineStr">
        <is>
          <t>Feb. 03, 2024 USD ($)</t>
        </is>
      </c>
      <c r="H2" s="2" t="inlineStr">
        <is>
          <t>Jan. 28, 2023 USD ($)</t>
        </is>
      </c>
      <c r="I2" s="2" t="inlineStr">
        <is>
          <t>Feb. 04, 2023 USD ($)</t>
        </is>
      </c>
      <c r="J2" s="2" t="inlineStr">
        <is>
          <t>Feb. 04, 2023 GBP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compensation plan assets</t>
        </is>
      </c>
      <c r="B4" s="4" t="inlineStr">
        <is>
          <t xml:space="preserve"> </t>
        </is>
      </c>
      <c r="C4" s="4" t="inlineStr">
        <is>
          <t xml:space="preserve"> </t>
        </is>
      </c>
      <c r="D4" s="4" t="inlineStr">
        <is>
          <t xml:space="preserve"> </t>
        </is>
      </c>
      <c r="E4" s="4" t="inlineStr">
        <is>
          <t xml:space="preserve"> </t>
        </is>
      </c>
      <c r="F4" s="5" t="n">
        <v>31</v>
      </c>
      <c r="G4" s="7" t="n">
        <v>25.2</v>
      </c>
      <c r="H4" s="4" t="inlineStr">
        <is>
          <t xml:space="preserve"> </t>
        </is>
      </c>
      <c r="I4" s="4" t="inlineStr">
        <is>
          <t xml:space="preserve"> </t>
        </is>
      </c>
      <c r="J4" s="4" t="inlineStr">
        <is>
          <t xml:space="preserve"> </t>
        </is>
      </c>
    </row>
    <row r="5">
      <c r="A5" s="4" t="inlineStr">
        <is>
          <t>Deferred Compensation Liability, Current and Noncurrent</t>
        </is>
      </c>
      <c r="B5" s="4" t="inlineStr">
        <is>
          <t xml:space="preserve"> </t>
        </is>
      </c>
      <c r="C5" s="4" t="inlineStr">
        <is>
          <t xml:space="preserve"> </t>
        </is>
      </c>
      <c r="D5" s="4" t="inlineStr">
        <is>
          <t xml:space="preserve"> </t>
        </is>
      </c>
      <c r="E5" s="4" t="inlineStr">
        <is>
          <t xml:space="preserve"> </t>
        </is>
      </c>
      <c r="F5" s="8" t="n">
        <v>42.1</v>
      </c>
      <c r="G5" s="8" t="n">
        <v>38.5</v>
      </c>
      <c r="H5" s="4" t="inlineStr">
        <is>
          <t xml:space="preserve"> </t>
        </is>
      </c>
      <c r="I5" s="4" t="inlineStr">
        <is>
          <t xml:space="preserve"> </t>
        </is>
      </c>
      <c r="J5" s="4" t="inlineStr">
        <is>
          <t xml:space="preserve"> </t>
        </is>
      </c>
    </row>
    <row r="6">
      <c r="A6" s="4" t="inlineStr">
        <is>
          <t>Lif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compensation plan assets</t>
        </is>
      </c>
      <c r="B8" s="4" t="inlineStr">
        <is>
          <t xml:space="preserve"> </t>
        </is>
      </c>
      <c r="C8" s="4" t="inlineStr">
        <is>
          <t xml:space="preserve"> </t>
        </is>
      </c>
      <c r="D8" s="4" t="inlineStr">
        <is>
          <t xml:space="preserve"> </t>
        </is>
      </c>
      <c r="E8" s="4" t="inlineStr">
        <is>
          <t xml:space="preserve"> </t>
        </is>
      </c>
      <c r="F8" s="8" t="n">
        <v>4.4</v>
      </c>
      <c r="G8" s="8" t="n">
        <v>5.6</v>
      </c>
      <c r="H8" s="4" t="inlineStr">
        <is>
          <t xml:space="preserve"> </t>
        </is>
      </c>
      <c r="I8" s="4" t="inlineStr">
        <is>
          <t xml:space="preserve"> </t>
        </is>
      </c>
      <c r="J8" s="4" t="inlineStr">
        <is>
          <t xml:space="preserve"> </t>
        </is>
      </c>
    </row>
    <row r="9">
      <c r="A9" s="4" t="inlineStr">
        <is>
          <t>Pension plan | UK Defined Contribut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ined Contribution Plan, Employer Discretionary Contribution Amount</t>
        </is>
      </c>
      <c r="B11" s="4" t="inlineStr">
        <is>
          <t xml:space="preserve"> </t>
        </is>
      </c>
      <c r="C11" s="4" t="inlineStr">
        <is>
          <t xml:space="preserve"> </t>
        </is>
      </c>
      <c r="D11" s="4" t="inlineStr">
        <is>
          <t xml:space="preserve"> </t>
        </is>
      </c>
      <c r="E11" s="4" t="inlineStr">
        <is>
          <t xml:space="preserve"> </t>
        </is>
      </c>
      <c r="F11" s="8" t="n">
        <v>2.1</v>
      </c>
      <c r="G11" s="8" t="n">
        <v>2.4</v>
      </c>
      <c r="H11" s="7" t="n">
        <v>2.5</v>
      </c>
      <c r="I11" s="4" t="inlineStr">
        <is>
          <t xml:space="preserve"> </t>
        </is>
      </c>
      <c r="J11" s="4" t="inlineStr">
        <is>
          <t xml:space="preserve"> </t>
        </is>
      </c>
    </row>
    <row r="12">
      <c r="A12" s="4" t="inlineStr">
        <is>
          <t>Pension plan | US 401k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ined Contribution Plan, Employer Discretionary Contribution Amount</t>
        </is>
      </c>
      <c r="B14" s="4" t="inlineStr">
        <is>
          <t xml:space="preserve"> </t>
        </is>
      </c>
      <c r="C14" s="4" t="inlineStr">
        <is>
          <t xml:space="preserve"> </t>
        </is>
      </c>
      <c r="D14" s="4" t="inlineStr">
        <is>
          <t xml:space="preserve"> </t>
        </is>
      </c>
      <c r="E14" s="4" t="inlineStr">
        <is>
          <t xml:space="preserve"> </t>
        </is>
      </c>
      <c r="F14" s="7" t="n">
        <v>12.9</v>
      </c>
      <c r="G14" s="8" t="n">
        <v>13.6</v>
      </c>
      <c r="H14" s="8" t="n">
        <v>12.6</v>
      </c>
      <c r="I14" s="4" t="inlineStr">
        <is>
          <t xml:space="preserve"> </t>
        </is>
      </c>
      <c r="J14" s="4" t="inlineStr">
        <is>
          <t xml:space="preserve"> </t>
        </is>
      </c>
    </row>
    <row r="15">
      <c r="A15" s="4" t="inlineStr">
        <is>
          <t>Employer matching contribution, percent of match</t>
        </is>
      </c>
      <c r="B15" s="4" t="inlineStr">
        <is>
          <t xml:space="preserve"> </t>
        </is>
      </c>
      <c r="C15" s="4" t="inlineStr">
        <is>
          <t xml:space="preserve"> </t>
        </is>
      </c>
      <c r="D15" s="4" t="inlineStr">
        <is>
          <t xml:space="preserve"> </t>
        </is>
      </c>
      <c r="E15" s="4" t="inlineStr">
        <is>
          <t xml:space="preserve"> </t>
        </is>
      </c>
      <c r="F15" s="10" t="n">
        <v>0.5</v>
      </c>
      <c r="G15" s="4" t="inlineStr">
        <is>
          <t xml:space="preserve"> </t>
        </is>
      </c>
      <c r="H15" s="4" t="inlineStr">
        <is>
          <t xml:space="preserve"> </t>
        </is>
      </c>
      <c r="I15" s="4" t="inlineStr">
        <is>
          <t xml:space="preserve"> </t>
        </is>
      </c>
      <c r="J15" s="4" t="inlineStr">
        <is>
          <t xml:space="preserve"> </t>
        </is>
      </c>
    </row>
    <row r="16">
      <c r="A16" s="4" t="inlineStr">
        <is>
          <t>Employer matching contribution, maximum, percent of employees' gross pay</t>
        </is>
      </c>
      <c r="B16" s="4" t="inlineStr">
        <is>
          <t xml:space="preserve"> </t>
        </is>
      </c>
      <c r="C16" s="4" t="inlineStr">
        <is>
          <t xml:space="preserve"> </t>
        </is>
      </c>
      <c r="D16" s="4" t="inlineStr">
        <is>
          <t xml:space="preserve"> </t>
        </is>
      </c>
      <c r="E16" s="4" t="inlineStr">
        <is>
          <t xml:space="preserve"> </t>
        </is>
      </c>
      <c r="F16" s="10" t="n">
        <v>0.06</v>
      </c>
      <c r="G16" s="4" t="inlineStr">
        <is>
          <t xml:space="preserve"> </t>
        </is>
      </c>
      <c r="H16" s="4" t="inlineStr">
        <is>
          <t xml:space="preserve"> </t>
        </is>
      </c>
      <c r="I16" s="4" t="inlineStr">
        <is>
          <t xml:space="preserve"> </t>
        </is>
      </c>
      <c r="J16" s="4" t="inlineStr">
        <is>
          <t xml:space="preserve"> </t>
        </is>
      </c>
    </row>
    <row r="17">
      <c r="A17" s="4" t="inlineStr">
        <is>
          <t>Pension plan | Foreig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nsion settlement loss</t>
        </is>
      </c>
      <c r="B19" s="7" t="n">
        <v>-0.2</v>
      </c>
      <c r="C19" s="7" t="n">
        <v>-0.9</v>
      </c>
      <c r="D19" s="7" t="n">
        <v>-0.9</v>
      </c>
      <c r="E19" s="7" t="n">
        <v>-131.9</v>
      </c>
      <c r="F19" s="4" t="inlineStr">
        <is>
          <t xml:space="preserve"> </t>
        </is>
      </c>
      <c r="G19" s="8" t="n">
        <v>-0.2</v>
      </c>
      <c r="H19" s="8" t="n">
        <v>-133.7</v>
      </c>
      <c r="I19" s="4" t="inlineStr">
        <is>
          <t xml:space="preserve"> </t>
        </is>
      </c>
      <c r="J19" s="4" t="inlineStr">
        <is>
          <t xml:space="preserve"> </t>
        </is>
      </c>
    </row>
    <row r="20">
      <c r="A20" s="4" t="inlineStr">
        <is>
          <t>Defined Benefit Plan, Plan Assets, Contributions by Employ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1.5</v>
      </c>
      <c r="J20" s="15" t="n">
        <v>16.1</v>
      </c>
    </row>
    <row r="21">
      <c r="A21" s="4" t="inlineStr">
        <is>
          <t>Other Pension, Postretirement and Supplemental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ined Contribution Plan, Employer Discretionary Contribution Amount</t>
        </is>
      </c>
      <c r="B23" s="4" t="inlineStr">
        <is>
          <t xml:space="preserve"> </t>
        </is>
      </c>
      <c r="C23" s="4" t="inlineStr">
        <is>
          <t xml:space="preserve"> </t>
        </is>
      </c>
      <c r="D23" s="4" t="inlineStr">
        <is>
          <t xml:space="preserve"> </t>
        </is>
      </c>
      <c r="E23" s="4" t="inlineStr">
        <is>
          <t xml:space="preserve"> </t>
        </is>
      </c>
      <c r="F23" s="7" t="n">
        <v>7.3</v>
      </c>
      <c r="G23" s="7" t="n">
        <v>5.4</v>
      </c>
      <c r="H23" s="7" t="n">
        <v>1.7</v>
      </c>
      <c r="I23" s="4" t="inlineStr">
        <is>
          <t xml:space="preserve"> </t>
        </is>
      </c>
      <c r="J23" s="4" t="inlineStr">
        <is>
          <t xml:space="preserve"> </t>
        </is>
      </c>
    </row>
  </sheetData>
  <mergeCells count="4">
    <mergeCell ref="I1:J1"/>
    <mergeCell ref="B1:E1"/>
    <mergeCell ref="F1:H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tirement plans - Components of Net Periodic Pension Cost (Details) - Pension plan - Foreign Plan - USD ($) $ in Millions</t>
        </is>
      </c>
      <c r="B1" s="2" t="inlineStr">
        <is>
          <t>3 Months Ended</t>
        </is>
      </c>
      <c r="F1" s="2" t="inlineStr">
        <is>
          <t>12 Months Ended</t>
        </is>
      </c>
    </row>
    <row r="2">
      <c r="B2" s="2" t="inlineStr">
        <is>
          <t>Apr. 29, 2023</t>
        </is>
      </c>
      <c r="C2" s="2" t="inlineStr">
        <is>
          <t>Jan. 28, 2023</t>
        </is>
      </c>
      <c r="D2" s="2" t="inlineStr">
        <is>
          <t>Jul. 30, 2022</t>
        </is>
      </c>
      <c r="E2" s="2" t="inlineStr">
        <is>
          <t>Apr. 30, 2022</t>
        </is>
      </c>
      <c r="F2" s="2" t="inlineStr">
        <is>
          <t>Feb. 03, 2024</t>
        </is>
      </c>
      <c r="G2" s="2" t="inlineStr">
        <is>
          <t>Jan. 28,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ost</t>
        </is>
      </c>
      <c r="B4" s="4" t="inlineStr">
        <is>
          <t xml:space="preserve"> </t>
        </is>
      </c>
      <c r="C4" s="4" t="inlineStr">
        <is>
          <t xml:space="preserve"> </t>
        </is>
      </c>
      <c r="D4" s="4" t="inlineStr">
        <is>
          <t xml:space="preserve"> </t>
        </is>
      </c>
      <c r="E4" s="4" t="inlineStr">
        <is>
          <t xml:space="preserve"> </t>
        </is>
      </c>
      <c r="F4" s="5" t="n">
        <v>0</v>
      </c>
      <c r="G4" s="5" t="n">
        <v>-1</v>
      </c>
    </row>
    <row r="5">
      <c r="A5" s="4" t="inlineStr">
        <is>
          <t>Expected return on UK Plan assets</t>
        </is>
      </c>
      <c r="B5" s="4" t="inlineStr">
        <is>
          <t xml:space="preserve"> </t>
        </is>
      </c>
      <c r="C5" s="4" t="inlineStr">
        <is>
          <t xml:space="preserve"> </t>
        </is>
      </c>
      <c r="D5" s="4" t="inlineStr">
        <is>
          <t xml:space="preserve"> </t>
        </is>
      </c>
      <c r="E5" s="4" t="inlineStr">
        <is>
          <t xml:space="preserve"> </t>
        </is>
      </c>
      <c r="F5" s="8" t="n">
        <v>-2.5</v>
      </c>
      <c r="G5" s="8" t="n">
        <v>-0.3</v>
      </c>
    </row>
    <row r="6">
      <c r="A6" s="4" t="inlineStr">
        <is>
          <t>Amortization of unrecognized actuarial losses</t>
        </is>
      </c>
      <c r="B6" s="4" t="inlineStr">
        <is>
          <t xml:space="preserve"> </t>
        </is>
      </c>
      <c r="C6" s="4" t="inlineStr">
        <is>
          <t xml:space="preserve"> </t>
        </is>
      </c>
      <c r="D6" s="4" t="inlineStr">
        <is>
          <t xml:space="preserve"> </t>
        </is>
      </c>
      <c r="E6" s="4" t="inlineStr">
        <is>
          <t xml:space="preserve"> </t>
        </is>
      </c>
      <c r="F6" s="6" t="n">
        <v>0</v>
      </c>
      <c r="G6" s="8" t="n">
        <v>-3.5</v>
      </c>
    </row>
    <row r="7">
      <c r="A7" s="4" t="inlineStr">
        <is>
          <t>Amortization of unrecognized net prior service costs</t>
        </is>
      </c>
      <c r="B7" s="4" t="inlineStr">
        <is>
          <t xml:space="preserve"> </t>
        </is>
      </c>
      <c r="C7" s="4" t="inlineStr">
        <is>
          <t xml:space="preserve"> </t>
        </is>
      </c>
      <c r="D7" s="4" t="inlineStr">
        <is>
          <t xml:space="preserve"> </t>
        </is>
      </c>
      <c r="E7" s="4" t="inlineStr">
        <is>
          <t xml:space="preserve"> </t>
        </is>
      </c>
      <c r="F7" s="6" t="n">
        <v>0</v>
      </c>
      <c r="G7" s="8" t="n">
        <v>-0.3</v>
      </c>
    </row>
    <row r="8">
      <c r="A8" s="4" t="inlineStr">
        <is>
          <t>Pension settlement loss</t>
        </is>
      </c>
      <c r="B8" s="7" t="n">
        <v>-0.2</v>
      </c>
      <c r="C8" s="7" t="n">
        <v>-0.9</v>
      </c>
      <c r="D8" s="7" t="n">
        <v>-0.9</v>
      </c>
      <c r="E8" s="7" t="n">
        <v>-131.9</v>
      </c>
      <c r="F8" s="8" t="n">
        <v>-0.2</v>
      </c>
      <c r="G8" s="8" t="n">
        <v>-133.7</v>
      </c>
    </row>
    <row r="9">
      <c r="A9" s="4" t="inlineStr">
        <is>
          <t>Total net periodic benefit cost</t>
        </is>
      </c>
      <c r="B9" s="4" t="inlineStr">
        <is>
          <t xml:space="preserve"> </t>
        </is>
      </c>
      <c r="C9" s="4" t="inlineStr">
        <is>
          <t xml:space="preserve"> </t>
        </is>
      </c>
      <c r="D9" s="4" t="inlineStr">
        <is>
          <t xml:space="preserve"> </t>
        </is>
      </c>
      <c r="E9" s="4" t="inlineStr">
        <is>
          <t xml:space="preserve"> </t>
        </is>
      </c>
      <c r="F9" s="8" t="n">
        <v>-2.7</v>
      </c>
      <c r="G9" s="8" t="n">
        <v>-138.8</v>
      </c>
    </row>
    <row r="10">
      <c r="A10" s="4" t="inlineStr">
        <is>
          <t>Other changes in assets and benefit obligations recognized in OCI</t>
        </is>
      </c>
      <c r="B10" s="4" t="inlineStr">
        <is>
          <t xml:space="preserve"> </t>
        </is>
      </c>
      <c r="C10" s="4" t="inlineStr">
        <is>
          <t xml:space="preserve"> </t>
        </is>
      </c>
      <c r="D10" s="4" t="inlineStr">
        <is>
          <t xml:space="preserve"> </t>
        </is>
      </c>
      <c r="E10" s="4" t="inlineStr">
        <is>
          <t xml:space="preserve"> </t>
        </is>
      </c>
      <c r="F10" s="8" t="n">
        <v>0.2</v>
      </c>
      <c r="G10" s="6" t="n">
        <v>137</v>
      </c>
    </row>
    <row r="11">
      <c r="A11" s="4" t="inlineStr">
        <is>
          <t>Total recognized in net periodic pension benefit cost and OCI</t>
        </is>
      </c>
      <c r="B11" s="4" t="inlineStr">
        <is>
          <t xml:space="preserve"> </t>
        </is>
      </c>
      <c r="C11" s="4" t="inlineStr">
        <is>
          <t xml:space="preserve"> </t>
        </is>
      </c>
      <c r="D11" s="4" t="inlineStr">
        <is>
          <t xml:space="preserve"> </t>
        </is>
      </c>
      <c r="E11" s="4" t="inlineStr">
        <is>
          <t xml:space="preserve"> </t>
        </is>
      </c>
      <c r="F11" s="7" t="n">
        <v>-2.5</v>
      </c>
      <c r="G11" s="7" t="n">
        <v>-1.8</v>
      </c>
    </row>
  </sheetData>
  <mergeCells count="3">
    <mergeCell ref="F1:G1"/>
    <mergeCell ref="B1:E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 of Unfunded, Non-qualified Deferred Compensation Plans Assets (Details) - USD ($) $ in Millions</t>
        </is>
      </c>
      <c r="B1" s="2" t="inlineStr">
        <is>
          <t>Feb. 01, 2025</t>
        </is>
      </c>
      <c r="C1" s="2" t="inlineStr">
        <is>
          <t>Feb. 03, 2024</t>
        </is>
      </c>
    </row>
    <row r="2">
      <c r="A2" s="3" t="inlineStr">
        <is>
          <t>Defined Contribution Plan Disclosure [Line Items]</t>
        </is>
      </c>
      <c r="B2" s="4" t="inlineStr">
        <is>
          <t xml:space="preserve"> </t>
        </is>
      </c>
      <c r="C2" s="4" t="inlineStr">
        <is>
          <t xml:space="preserve"> </t>
        </is>
      </c>
    </row>
    <row r="3">
      <c r="A3" s="4" t="inlineStr">
        <is>
          <t>Deferred compensation plan assets</t>
        </is>
      </c>
      <c r="B3" s="5" t="n">
        <v>31</v>
      </c>
      <c r="C3" s="7" t="n">
        <v>25.2</v>
      </c>
    </row>
    <row r="4">
      <c r="A4" s="4" t="inlineStr">
        <is>
          <t>Mutual funds</t>
        </is>
      </c>
      <c r="B4" s="4" t="inlineStr">
        <is>
          <t xml:space="preserve"> </t>
        </is>
      </c>
      <c r="C4" s="4" t="inlineStr">
        <is>
          <t xml:space="preserve"> </t>
        </is>
      </c>
    </row>
    <row r="5">
      <c r="A5" s="3" t="inlineStr">
        <is>
          <t>Defined Contribution Plan Disclosure [Line Items]</t>
        </is>
      </c>
      <c r="B5" s="4" t="inlineStr">
        <is>
          <t xml:space="preserve"> </t>
        </is>
      </c>
      <c r="C5" s="4" t="inlineStr">
        <is>
          <t xml:space="preserve"> </t>
        </is>
      </c>
    </row>
    <row r="6">
      <c r="A6" s="4" t="inlineStr">
        <is>
          <t>Deferred compensation plan assets</t>
        </is>
      </c>
      <c r="B6" s="8" t="n">
        <v>28.3</v>
      </c>
      <c r="C6" s="8" t="n">
        <v>22.4</v>
      </c>
    </row>
    <row r="7">
      <c r="A7" s="4" t="inlineStr">
        <is>
          <t>Level 1</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Deferred compensation plan assets</t>
        </is>
      </c>
      <c r="B9" s="8" t="n">
        <v>28.3</v>
      </c>
      <c r="C9" s="8" t="n">
        <v>22.4</v>
      </c>
    </row>
    <row r="10">
      <c r="A10" s="4" t="inlineStr">
        <is>
          <t>Level 1 | Mutual funds</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Deferred compensation plan assets</t>
        </is>
      </c>
      <c r="B12" s="8" t="n">
        <v>28.3</v>
      </c>
      <c r="C12" s="8" t="n">
        <v>22.4</v>
      </c>
    </row>
    <row r="13">
      <c r="A13" s="4" t="inlineStr">
        <is>
          <t>NAV | Money market mutual funds</t>
        </is>
      </c>
      <c r="B13" s="4" t="inlineStr">
        <is>
          <t xml:space="preserve"> </t>
        </is>
      </c>
      <c r="C13" s="4" t="inlineStr">
        <is>
          <t xml:space="preserve"> </t>
        </is>
      </c>
    </row>
    <row r="14">
      <c r="A14" s="3" t="inlineStr">
        <is>
          <t>Defined Contribution Plan Disclosure [Line Items]</t>
        </is>
      </c>
      <c r="B14" s="4" t="inlineStr">
        <is>
          <t xml:space="preserve"> </t>
        </is>
      </c>
      <c r="C14" s="4" t="inlineStr">
        <is>
          <t xml:space="preserve"> </t>
        </is>
      </c>
    </row>
    <row r="15">
      <c r="A15" s="4" t="inlineStr">
        <is>
          <t>Deferred compensation plan assets</t>
        </is>
      </c>
      <c r="B15" s="7" t="n">
        <v>2.7</v>
      </c>
      <c r="C15" s="7" t="n">
        <v>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hares</t>
        </is>
      </c>
      <c r="B1" s="2" t="inlineStr">
        <is>
          <t>12 Months Ended</t>
        </is>
      </c>
    </row>
    <row r="2">
      <c r="B2" s="2" t="inlineStr">
        <is>
          <t>Feb. 01, 2025</t>
        </is>
      </c>
    </row>
    <row r="3">
      <c r="A3" s="3" t="inlineStr">
        <is>
          <t>Temporary Equity Disclosure [Abstract]</t>
        </is>
      </c>
      <c r="B3" s="4" t="inlineStr">
        <is>
          <t xml:space="preserve"> </t>
        </is>
      </c>
    </row>
    <row r="4">
      <c r="A4" s="4" t="inlineStr">
        <is>
          <t>Redeemable preferred shares</t>
        </is>
      </c>
      <c r="B4" s="4" t="inlineStr">
        <is>
          <t>Redeemable preferred shares On October 5, 2016, the Company issued 625,000 redeemable Series A Convertible Preference Shares (the “Preferred Shares”) to Green Equity Investors VI, L.P. Green Equity Investors Side VI, L.P., LGP Associates VI-A LLC and LGP Associates VI-B LLC, all affiliates of Leonard Green &amp; Partners, L.P., (together, the “Preferred Holders”), for an aggregate purchase price of $625.0 million, or $1,000 per share (the “Stated Value”) pursuant to the investment agreement dated August 24, 2016. The Preferred Shares were classified as temporary equity within the consolidated balance sheets. On March 30, 2024, the Board approved amendments to the Certificate of Designation effective as of April 1, 2024, including to provide for net share settlement upon conversion of the Preferred Shares. Under the terms of the net share settlement, upon a conversion at the option of a Preferred Holder, in exchange for each Preferred Share, Signet was required to deliver cash for the stated value of the Preferred Shares and could elect to deliver any net settlement amount in excess of stated value in cash, shares or a combination of cash and shares. The stated value of the Preferred Shares as of the date of the amendment was $1,050.94 per share. The amended Certificate of Designation also included certain restrictions on the Preferred Holders’ rights to convert the Preferred Shares prior to November 15, 2024. No other modifications to the terms of the Certificate of Designation were made. On April 1, 2024, following the effectiveness of the amended Certificate of Designation, the Preferred Holders delivered notice to the Company of a conversion of 312,500 Preferred Shares (in the aggregate). In accordance with the terms of the amended Certificate of Designation, the conversion was settled in cash by the Company for $414.1 million on April 15, 2024, which included $2.1 million of accrued and unpaid dividends as of the date of conversion. The excess of the settlement amount (excluding dividends) over the stated value of the Preferred Shares was $83.6 million, which was recorded as a deemed dividend and a charge to net (loss) income attributable to common shareholders in the consolidated statement of operations. The Company also incurred $1.6 million of expenses directly related to the redemption and recorded this as an additional deemed dividend charged to net (loss) income attributable to common shareholders. During the second and third quarters of Fiscal 2025, the Preferred Holders elected to convert the additional 312,500 Preferred Shares, with the final conversion occurring on October 8, 2024. Upon notice of conversions, the Company elected to settle each of the full conversion amounts in cash totaling $401.5 million. The excess of the aggregate settlement amounts over the stated value of the converted Preferred Shares was $71.8 million and was recorded as a direct reduction to additional paid-in capital in the consolidated balance sheet. Upon the final conversion, the Company has satisfied all requirements under the Certificate of Designation. The following table presents certain conversion measures as of February 3, 2024: (in millions, except conversion rate and conversion price) February 3, 2024 Conversion rate 12.5406 Conversion price $ 79.7410 Potential impact of Preferred Shares if-converted to common shares 8.2 Liquidation preference (1) $ 665.1 (1) Includes the Stated Value of the Preferred Shares plus any declared but unpaid dividends. In connection with the issuance of the Preferred Shares, the Company incurred direct and incremental expenses of $13.7 million, including financial advisory fees, closing costs, legal expenses and other offering-related expenses. These direct and incremental expenses originally reduced the carrying value of the Preferred Shares, and were accreted through retained earnings as a deemed dividend from the date of issuance through the then first possible known redemption date in November 2024. Accumulated accretion recorded in the consolidated balance sheets as of February 3, 2024 was $12.4 million. Upon final conversion, all direct and incremental expenses have been fully accret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Supplier finance program narrative (Details)</t>
        </is>
      </c>
      <c r="B1" s="2" t="inlineStr">
        <is>
          <t>Feb. 01, 2025</t>
        </is>
      </c>
    </row>
    <row r="2">
      <c r="A2" s="3" t="inlineStr">
        <is>
          <t>Payables and Accruals [Abstract]</t>
        </is>
      </c>
      <c r="B2" s="4" t="inlineStr">
        <is>
          <t xml:space="preserve"> </t>
        </is>
      </c>
    </row>
    <row r="3">
      <c r="A3" s="4" t="inlineStr">
        <is>
          <t>Supplier Finance Program, Obligation, Current, Statement of Financial Position [Extensible Enumeration]</t>
        </is>
      </c>
      <c r="B3" s="4" t="inlineStr">
        <is>
          <t>Accounts payable</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Supplier finance program rollforward table (Details) $ in Millions</t>
        </is>
      </c>
      <c r="B1" s="2" t="inlineStr">
        <is>
          <t>12 Months Ended</t>
        </is>
      </c>
    </row>
    <row r="2">
      <c r="B2" s="2" t="inlineStr">
        <is>
          <t>Feb. 01, 2025 USD ($)</t>
        </is>
      </c>
    </row>
    <row r="3">
      <c r="A3" s="3" t="inlineStr">
        <is>
          <t>Supplier Finance Program, Obligation [Roll Forward]</t>
        </is>
      </c>
      <c r="B3" s="4" t="inlineStr">
        <is>
          <t xml:space="preserve"> </t>
        </is>
      </c>
    </row>
    <row r="4">
      <c r="A4" s="4" t="inlineStr">
        <is>
          <t>Confirmed obligations outstanding, beginning of period</t>
        </is>
      </c>
      <c r="B4" s="7" t="n">
        <v>7.8</v>
      </c>
    </row>
    <row r="5">
      <c r="A5" s="4" t="inlineStr">
        <is>
          <t>Invoices confirmed</t>
        </is>
      </c>
      <c r="B5" s="8" t="n">
        <v>44.2</v>
      </c>
    </row>
    <row r="6">
      <c r="A6" s="4" t="inlineStr">
        <is>
          <t>Invoices paid</t>
        </is>
      </c>
      <c r="B6" s="8" t="n">
        <v>-39.1</v>
      </c>
    </row>
    <row r="7">
      <c r="A7" s="4" t="inlineStr">
        <is>
          <t>Confirmed obligations outstanding, end of period</t>
        </is>
      </c>
      <c r="B7" s="7" t="n">
        <v>12.9</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mmitments and contingencies (Details) - USD ($) $ in Millions</t>
        </is>
      </c>
      <c r="C1" s="2" t="inlineStr">
        <is>
          <t>3 Months Ended</t>
        </is>
      </c>
      <c r="E1" s="2" t="inlineStr">
        <is>
          <t>12 Months Ended</t>
        </is>
      </c>
    </row>
    <row r="2">
      <c r="B2" s="2" t="inlineStr">
        <is>
          <t>Jun. 08, 2022</t>
        </is>
      </c>
      <c r="C2" s="2" t="inlineStr">
        <is>
          <t>Apr. 29, 2023</t>
        </is>
      </c>
      <c r="D2" s="2" t="inlineStr">
        <is>
          <t>Jan. 28, 2023</t>
        </is>
      </c>
      <c r="E2" s="2" t="inlineStr">
        <is>
          <t>Feb. 01, 2025</t>
        </is>
      </c>
      <c r="F2" s="2" t="inlineStr">
        <is>
          <t>Feb. 03, 2024</t>
        </is>
      </c>
      <c r="G2" s="2" t="inlineStr">
        <is>
          <t>Jan. 28,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bligation</t>
        </is>
      </c>
      <c r="B4" s="4" t="inlineStr">
        <is>
          <t xml:space="preserve"> </t>
        </is>
      </c>
      <c r="C4" s="4" t="inlineStr">
        <is>
          <t xml:space="preserve"> </t>
        </is>
      </c>
      <c r="D4" s="4" t="inlineStr">
        <is>
          <t xml:space="preserve"> </t>
        </is>
      </c>
      <c r="E4" s="7" t="n">
        <v>51.9</v>
      </c>
      <c r="F4" s="7" t="n">
        <v>53.7</v>
      </c>
      <c r="G4" s="4" t="inlineStr">
        <is>
          <t xml:space="preserve"> </t>
        </is>
      </c>
    </row>
    <row r="5">
      <c r="A5" s="4" t="inlineStr">
        <is>
          <t>Guarantor Obligations, Maximum Exposure, Undiscounted</t>
        </is>
      </c>
      <c r="B5" s="4" t="inlineStr">
        <is>
          <t xml:space="preserve"> </t>
        </is>
      </c>
      <c r="C5" s="4" t="inlineStr">
        <is>
          <t xml:space="preserve"> </t>
        </is>
      </c>
      <c r="D5" s="4" t="inlineStr">
        <is>
          <t xml:space="preserve"> </t>
        </is>
      </c>
      <c r="E5" s="8" t="n">
        <v>24.4</v>
      </c>
      <c r="F5" s="4" t="inlineStr">
        <is>
          <t xml:space="preserve"> </t>
        </is>
      </c>
      <c r="G5" s="4" t="inlineStr">
        <is>
          <t xml:space="preserve"> </t>
        </is>
      </c>
    </row>
    <row r="6">
      <c r="A6" s="4" t="inlineStr">
        <is>
          <t>Gain (Loss) from Litigation Settlement</t>
        </is>
      </c>
      <c r="B6" s="4" t="inlineStr">
        <is>
          <t xml:space="preserve"> </t>
        </is>
      </c>
      <c r="C6" s="4" t="inlineStr">
        <is>
          <t xml:space="preserve"> </t>
        </is>
      </c>
      <c r="D6" s="4" t="inlineStr">
        <is>
          <t xml:space="preserve"> </t>
        </is>
      </c>
      <c r="E6" s="5" t="n">
        <v>0</v>
      </c>
      <c r="F6" s="5" t="n">
        <v>-3</v>
      </c>
      <c r="G6" s="7" t="n">
        <v>203.8</v>
      </c>
    </row>
    <row r="7">
      <c r="A7" s="4" t="inlineStr">
        <is>
          <t>Equal Pay Act Collective 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from Litigation Settlement</t>
        </is>
      </c>
      <c r="B9" s="4" t="inlineStr">
        <is>
          <t xml:space="preserve"> </t>
        </is>
      </c>
      <c r="C9" s="4" t="inlineStr">
        <is>
          <t xml:space="preserve"> </t>
        </is>
      </c>
      <c r="D9" s="4" t="inlineStr">
        <is>
          <t xml:space="preserve"> </t>
        </is>
      </c>
      <c r="E9" s="4" t="inlineStr">
        <is>
          <t xml:space="preserve"> </t>
        </is>
      </c>
      <c r="F9" s="4" t="inlineStr">
        <is>
          <t xml:space="preserve"> </t>
        </is>
      </c>
      <c r="G9" s="5" t="n">
        <v>188</v>
      </c>
    </row>
    <row r="10">
      <c r="A10" s="4" t="inlineStr">
        <is>
          <t>Litigation settlement, amount awarded to other party</t>
        </is>
      </c>
      <c r="B10" s="5" t="n">
        <v>1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legal settlements</t>
        </is>
      </c>
      <c r="B11" s="4" t="inlineStr">
        <is>
          <t xml:space="preserve"> </t>
        </is>
      </c>
      <c r="C11" s="5" t="n">
        <v>185</v>
      </c>
      <c r="D11" s="4" t="inlineStr">
        <is>
          <t xml:space="preserve"> </t>
        </is>
      </c>
      <c r="E11" s="4" t="inlineStr">
        <is>
          <t xml:space="preserve"> </t>
        </is>
      </c>
      <c r="F11" s="4" t="inlineStr">
        <is>
          <t xml:space="preserve"> </t>
        </is>
      </c>
      <c r="G11" s="4" t="inlineStr">
        <is>
          <t xml:space="preserve"> </t>
        </is>
      </c>
    </row>
    <row r="12">
      <c r="A12" s="4" t="inlineStr">
        <is>
          <t>Other Ma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from Litigation Settlement</t>
        </is>
      </c>
      <c r="B14" s="4" t="inlineStr">
        <is>
          <t xml:space="preserve"> </t>
        </is>
      </c>
      <c r="C14" s="4" t="inlineStr">
        <is>
          <t xml:space="preserve"> </t>
        </is>
      </c>
      <c r="D14" s="7" t="n">
        <v>15.9</v>
      </c>
      <c r="E14" s="4" t="inlineStr">
        <is>
          <t xml:space="preserve"> </t>
        </is>
      </c>
      <c r="F14" s="4" t="inlineStr">
        <is>
          <t xml:space="preserve"> </t>
        </is>
      </c>
      <c r="G14" s="4" t="inlineStr">
        <is>
          <t xml:space="preserve"> </t>
        </is>
      </c>
    </row>
    <row r="15">
      <c r="A15" s="4" t="inlineStr">
        <is>
          <t>Payments for legal settlements</t>
        </is>
      </c>
      <c r="B15" s="4" t="inlineStr">
        <is>
          <t xml:space="preserve"> </t>
        </is>
      </c>
      <c r="C15" s="7" t="n">
        <v>15.9</v>
      </c>
      <c r="D15" s="4" t="inlineStr">
        <is>
          <t xml:space="preserve"> </t>
        </is>
      </c>
      <c r="E15" s="4" t="inlineStr">
        <is>
          <t xml:space="preserve"> </t>
        </is>
      </c>
      <c r="F15" s="4" t="inlineStr">
        <is>
          <t xml:space="preserve"> </t>
        </is>
      </c>
      <c r="G15" s="4" t="inlineStr">
        <is>
          <t xml:space="preserve"> </t>
        </is>
      </c>
    </row>
  </sheetData>
  <mergeCells count="3">
    <mergeCell ref="C1:D1"/>
    <mergeCell ref="E1:G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hares, treasury shares, and dividends</t>
        </is>
      </c>
      <c r="B1" s="2" t="inlineStr">
        <is>
          <t>12 Months Ended</t>
        </is>
      </c>
    </row>
    <row r="2">
      <c r="B2" s="2" t="inlineStr">
        <is>
          <t>Feb. 01, 2025</t>
        </is>
      </c>
    </row>
    <row r="3">
      <c r="A3" s="3" t="inlineStr">
        <is>
          <t>Equity [Abstract]</t>
        </is>
      </c>
      <c r="B3" s="4" t="inlineStr">
        <is>
          <t xml:space="preserve"> </t>
        </is>
      </c>
    </row>
    <row r="4">
      <c r="A4" s="4" t="inlineStr">
        <is>
          <t>Common shares, treasury shares, and dividends</t>
        </is>
      </c>
      <c r="B4" s="4" t="inlineStr">
        <is>
          <t>Common shares, treasury shares and dividends Common shares Signet’s common shares have a par value of 18 cents. There have been no issuances of common shares in Fiscal 2025, Fiscal 2024, or Fiscal 2023. Treasury shares Signet may from time to time repurchase common shares under various share repurchase programs authorized by Signet’s Board. Repurchases may be made in the open market, through block trades, through accelerated share repurchase agreements or otherwise. The timing, manner, price and amount of any repurchases will be determined by the Company at its discretion, and will be subject to economic and market conditions, stock prices, applicable legal requirements and other factors. The repurchase programs are funded through Signet’s existing cash reserves and liquidity sources. Repurchased shares are held as treasury shares and used by Signet primarily for issuance of share-based compensation awards (refer to Note 24), or for general corporate purposes. Treasury shares primarily represent the cost of shares that the Company purchased in the market under the applicable authorized repurchase program and shares forfeited under the Omnibus Incentive Plan. The Board authorized repurchases to be made under the 2017 Share Repurchase Program (the “2017 Program”). During Fiscal 2023, Fiscal 2024 and Fiscal 2025, the Board authorized increases in the remaining amount of shares authorized for repurchase under the 2017 Program by $500 million, $263 million, and $200 million, respectively, bringing the total authorization to approximately $2.1 billion as of February 1, 2025. Since inception of the 2017 Program, the Company has repurchased approximately $1.4 billion of shares, with $723.0 million of shares authorized for repurchase remaining as of February 1, 2025. The share repurchase activity during Fiscal 2025, Fiscal 2024 and Fiscal 2023 was as follows: Fiscal 2025 Fiscal 2024 Fiscal 2023 (in millions, except per share amounts) Shares Amount repurchased (1) Average repurchase price per share (1) Shares Amount repurchased (1) Average repurchase price per share (1) Shares Amount repurchased (1)(2) Average repurchase price per share (1)(2) 2017 Program 1.6 $ 138.0 $ 85.04 1.9 $ 139.3 $ 73.06 6.1 $ 426.1 $ 70.06 (1) Includes amounts paid for commissions. (2) The amounts repurchased in Fiscal 2023 includes $50 million related to the forward purchase contract in an accelerated share repurchase agreement that was entered into in January 2022, which was pre-paid in Fiscal 2022. Shares were reissued in the amounts of 1.0 million, 0.7 million and 5.0 million, net of taxes and forfeitures, in Fiscal 2025, Fiscal 2024 and Fiscal 2023, respectively, to satisfy awards outstanding under existing share-based compensation plans. During Fiscal 2025, Fiscal 2024 and Fiscal 2023, there were no retirements of common shares previously held as treasury shares in the consolidated balance sheets. Dividends on common shares Dividends declared on the common shares during Fiscal 2025, Fiscal 2024 and Fiscal 2023 were as follows: Fiscal 2025 Fiscal 2024 Fiscal 2023 (in millions, except per share amounts) Cash dividend Total Cash dividend Total Cash dividend Total First quarter $ 0.29 $ 12.9 $ 0.23 $ 10.4 $ 0.20 $ 9.3 Second quarter 0.29 12.9 0.23 10.3 0.20 9.2 Third quarter 0.29 12.6 0.23 10.2 0.20 9.2 Fourth quarter (1) 0.29 12.5 0.23 10.2 0.20 9.0 Total $ 1.16 $ 50.9 $ 0.92 $ 41.1 $ 0.80 $ 36.7 (1) Signet’s dividend policy results in the dividend payment date being a quarter in arrears from the declaration date. As of February 1, 2025 and February 3, 2024, there was $12.5 million and $10.2 million recorded in accrued expenses and other current liabilities in the consolidated balance sheets reflecting the cash dividends declared for the fourth quarter of Fiscal 2025 and Fiscal 2024, respectively. Dividends on Preferred Shares Dividends declared on the Preferred Shares during Fiscal 2025, Fiscal 2024 and Fiscal 2023 were as follows: Fiscal 2025 Fiscal 2024 Fiscal 2023 (in millions) Total dividends (2) Total dividends Total dividends First quarter $ 6.2 $ 8.2 $ 8.2 Second quarter 2.8 8.2 8.2 Third quarter 1.3 8.2 8.2 Fourth quarter (1) — 8.3 8.2 Total $ 10.3 $ 32.9 $ 32.8 (1) Signet’s dividend policy resulted in the Preferred Share dividend payment date being a quarter in arrears from the declaration date. As a result, as of February 3, 2024 $8.3 million has been recorded in accrued expenses and other current liabilities in the consolidated balance sheets reflecting the dividends on Preferred Shares declared for the fourth quarter of Fiscal 2024. (2) Dividends on the Preferred Shares during the first and third quarter of Fiscal 2025 includes $2.1 million and $1.3 million, respectively, of accrued dividends paid in connection with the redemptions further described in Note 6. There were no cumulative undeclared dividends on the Preferred Shares that reduced net (loss) income attributable to common shareholders during Fiscal 2025, Fiscal 2024, and Fiscal 2023. In addition, deemed dividends of $1.3 million related to accretion of issuance costs associated with the Preferred Shares were recognized in Fiscal 2025 (Fiscal 2024 and Fiscal 2023: $1.7 million). See Note 6 for additional discussion of the Company’s Preferr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common share ("EPS")</t>
        </is>
      </c>
      <c r="B1" s="2" t="inlineStr">
        <is>
          <t>12 Months Ended</t>
        </is>
      </c>
    </row>
    <row r="2">
      <c r="B2" s="2" t="inlineStr">
        <is>
          <t>Feb. 01, 2025</t>
        </is>
      </c>
    </row>
    <row r="3">
      <c r="A3" s="3" t="inlineStr">
        <is>
          <t>Earnings Per Share [Abstract]</t>
        </is>
      </c>
      <c r="B3" s="4" t="inlineStr">
        <is>
          <t xml:space="preserve"> </t>
        </is>
      </c>
    </row>
    <row r="4">
      <c r="A4" s="4" t="inlineStr">
        <is>
          <t>Earnings (loss) per common share (“EPS”)</t>
        </is>
      </c>
      <c r="B4" s="4" t="inlineStr">
        <is>
          <t xml:space="preserve">Earnings (loss) per common share (“EPS”) Basic EPS is computed by dividing net (loss) income attributable to common shareholders by the weighted average number of common shares outstanding for the period. The computation of basic EPS for the periods presented is outlined in the table below: (in millions, except per share amounts) Fiscal 2025 Fiscal 2024 Fiscal 2023 Numerator: Net (loss) income attributable to common shareholders $ (35.6) $ 775.9 $ 342.2 Denominator: Weighted average common shares outstanding 44.1 44.9 46.6 EPS – basic $ (0.81) $ 17.28 $ 7.34 The dilutive effect of share awards represents the potential impact of outstanding awards issued under the Company’s share-based compensation plans, including RSAs, RSUs, PSUs, and stock options issued under the Omnibus Plan and stock options issued under the Share Saving Plans. The dilutive effect of PSUs represents the number of contingently issuable shares that would be issuable if the end of the period was the end of the contingency period and is based on the actual achievement of performance metrics through the end of the current period. The dilutive effect of the Preferred Shares represents the potential impact for common shares that would be issued upon conversion. Potential common share dilution related to share awards and Preferred Shares is determined using the treasury stock and if-converted methods, respectively. Prior to modifications of the Preferred Shares described in Note 6, under the if-converted method, the Preferred Shares were assumed to be converted at the beginning of the period, and the resulting common shares are included in the denominator of the diluted EPS calculation for the entire period being presented, only in the periods in which such effect is dilutive. Following the modifications, for any conversions, the denominator includes the weighted average of the potential common shares for the period that the related Preferred Shares were outstanding prior to such conversion. Additionally, in periods in which the Preferred Shares are dilutive, cumulative dividends and accretion for issuance costs associated with the Preferred Shares are added back to net (loss) income attributable to common shareholders. Following the modifications, a modified if-converted method is used to determine potential common share dilution related to the remaining outstanding Preferred Shares. Under this method, dividends and accretion of issuance costs are no longer added back to net (loss) income attributable to common shareholders. See Note 6 for additional discussion of the Company’s Preferred Shares. The computation of diluted EPS for the periods presented is outlined in the table below: (in millions, except per share amounts) Fiscal 2025 Fiscal 2024 Fiscal 2023 Numerator: Net (loss) income attributable to common shareholders $ (35.6) $ 775.9 $ 342.2 Add: Dividends on Preferred Shares 34.5 34.5 Numerator for diluted EPS $ (35.6) $ 810.4 $ 376.7 Denominator: Basic weighted average common shares outstanding 44.1 44.9 46.6 Plus: Dilutive effect of share awards (1) — 0.9 2.0 Plus: Dilutive effect of Preferred Shares — 8.2 8.1 Diluted weighted average common shares outstanding 44.1 54.0 56.7 EPS – diluted $ (0.81) $ 15.01 $ 6.64 (1) For Fiscal 2025, Fiscal 2024 and Fiscal 2023, the estimated dilutive effect of share awards includes 0.1 million, 0.4 million and 0.9 million of contingently issuable PSUs, respectively. The calculation of diluted EPS excludes the following items for each respective period on the basis that their effect would be antidilutive: (in millions) Fiscal 2025 Fiscal 2024 Fiscal 2023 Share awards 0.4 — — Potential impact of Preferred Shares 1.7 — — Total antidilutive shares 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Feb. 0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the changes in AOCI by component and the reclassifications out of AOCI, net of tax: Pension plan (in millions) Foreign Gain (losses) on available-for-sale securities Gains (losses) Actuarial Prior Accumulated Balance at January 29, 2022 $ (244.3) $ 0.2 $ 0.4 $ (103.3) $ (3.9) $ (350.9) OCI before reclassifications (24.1) (0.4) 1.5 (0.4) — (23.4) Amounts reclassified from AOCI to earnings — — (1.4) 107.6 3.9 110.1 Net current period OCI (24.1) (0.4) 0.1 107.2 3.9 86.7 Balance at January 28, 2023 $ (268.4) $ (0.2) $ 0.5 $ 3.9 $ — $ (264.2) OCI before reclassifications 3.2 — (0.1) — — 3.1 Amounts reclassified from AOCI to earnings — — (0.3) (3.9) — (4.2) Net current period OCI 3.2 — (0.4) (3.9) — (1.1) Balance at February 3, 2024 $ (265.2) $ (0.2) $ 0.1 $ — $ — $ (265.3) OCI before reclassifications (12.5) — 0.2 — — (12.3) Amounts reclassified from AOCI to earnings — — 0.1 — — 0.1 Net current period OCI (12.5) — 0.3 — — (12.2) Balance at February 1, 2025 $ (277.7) $ (0.2) $ 0.4 $ — $ — $ (277.5) The amounts reclassified from AOCI to earnings were as follows: Amounts reclassified from AOCI (in millions) Fiscal 2025 Fiscal 2024 Fiscal 2023 Statements of operations caption Losses (gains) on cash flow hedges: Foreign currency contracts $ 0.2 $ (0.5) $ (1.7) Cost of sales (1) Total before income tax 0.2 (0.5) (1.7) Income taxes (0.1) 0.2 0.3 Net of tax 0.1 (0.3) (1.4) Defined benefit pension plan items: Amortization of unrecognized actuarial losses — — 3.5 Other non-operating expense, net (2) Amortization of unrecognized net prior service costs — — 0.3 Other non-operating expense, net (2) Pension settlement loss — 0.2 133.7 Other non-operating expense, net (2) Total before income tax — 0.2 137.5 Income taxes — (4.1) (26.0) Net of tax — (3.9) 111.5 Total reclassifications, net of tax $ 0.1 $ (4.2) $ 110.1 (1) See Note 18 for additional information. (2) See Note 26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Signet and its Bermuda domiciled subsidiaries were not subject to income tax in Bermuda in Fiscal 2025 and prior. On December 27, 2023, Bermuda enacted a 15% corporate income tax that will generally become effective for the Company in Fiscal 2026. The legislation includes a provision referred to as the economic transition adjustment (“ETA”) which is intended to provide a fair and equitable transition into the tax regime. The ETA allows companies to establish tax basis in the assets and liabilities at fair value as of September 30, 2023, excluding goodwill, of any entity subject to the tax. As a result of this provision, the Company recorded a $263.3 million deferred tax asset in the fourth quarter of Fiscal 2024 related to the tax basis of certain intangible assets, which it expects to utilize to reduce future cash taxes paid in Bermuda over approximately a 10-year period beginning in Fiscal 2026. The Organisation for Economic Co-operation and Development (“OECD”) issued guidance which, if enacted in countries in which the Company operates, would limit the cash benefit recognized under the OECD’s Pillar Two related to the $263.3 million deferred tax asset to the amortization recognized in the first two years of the 10-year period, or approximately $52.7 million. Signet has global subsidiaries that are subject to tax in the jurisdictions in which they operate. The primary jurisdictions in which the Company’s subsidiaries are currently subject to tax are the US, Canada, the UK, and Ireland. (in millions) Fiscal 2025 Fiscal 2024 Fiscal 2023 Income before income taxes: – US $ (165.9) $ 320.5 $ 281.2 – Foreign 290.1 319.3 170.0 Total income before income taxes $ 124.2 $ 639.8 $ 451.2 Current taxation: – US $ 64.1 $ (14.8) $ 157.1 – Foreign 29.6 24.5 16.7 Deferred taxation: – US (28.4) 82.0 (70.4) – Foreign (2.3) (262.3) (28.9) Total income tax expense (benefit) $ 63.0 $ (170.6) $ 74.5 As the statutory rate of corporation tax in Bermuda is 0%, the differences between the US federal income tax rate and the effective tax rates for Signet for Fiscal 2025, Fiscal 2024 and Fiscal 2023 have been presented below: Fiscal 2025 Fiscal 2024 Fiscal 2023 US federal income tax rates 21.0 % 21.0 % 21.0 % US state income taxes 7.1 % 2.7 % 2.9 % Differences between US federal and foreign statutory income tax rates 1.1 % 0.4 % 0.8 % Expenditures permanently disallowable for tax purposes, net of permanent tax benefits 0.3 % (0.4) % (1.4) % Impact of global reinsurance arrangements (32.3) % (5.8) % (8.7) % Impact of global financing arrangements (4.7) % (1.5) % (2.2) % Impairment of goodwill 45.7 % — % — % Base Erosion and Anti-Abuse Tax 7.7 % 1.5 % — % Uncertain tax positions 5.7 % (2.4) % 4.7 % Bermuda ETA — % (41.1) % — % Valuation allowance (1.8) % (0.3) % — % Other items 0.9 % (0.8) % (0.6) % Effective tax rate 50.7 % (26.7) % 16.5 % In Fiscal 2025, the Company’s effective tax rate was higher than the US federal income tax rate primarily as a result of impairment c harges of $272.5 million related to non-deductible goodwill, partially offset by the favorable impact from the Company’s global reinsurance and financing arrangements. In Fiscal 2024, the Company’s effective tax rate was lower than the US federal income tax rate primarily as a result of the favorable impact of the benefit of $263.3 million from the Bermuda ETA described above, as well as an uncertain tax position of $20.5 million which was settled in Fiscal 2024, the favorable impact from the Company’s global reinsurance and financing arrangements, and discrete tax benefits of $13.5 million recognized in Fiscal 2024. Discrete tax benefits relate to the reclassification of remaining taxes on the pension settlement out of AOCI, the excess tax benefit for share-based compensation which vested during the year, and a reversal of a valuation allowance related to capital losses in the UK. In Fiscal 2023, the Company’s effective tax rate was lower than the US federal income tax rate primarily as a result of the favorable impacts from the Company’s global reinsurance and financing arrangements, partially offset by the unfavorable impact of an uncertain tax position related to a prior year position of $20.5 million recorded in Fiscal 2023. Deferred taxes The effect of temporary differences and carryforwards giving rise to deferred tax assets (liabilities) as of February 1, 2025 and February 3, 2024 consisted of the following: February 1, 2025 February 3, 2024 (in millions) Assets (Liabilities) Total Assets (Liabilities) Total Intangible assets $ — $ (76.0) $ (76.0) $ — $ (99.6) $ (99.6) US property, plant and equipment — (12.4) (12.4) — (37.2) (37.2) Foreign property, plant and equipment — (0.1) (0.1) — (1.4) (1.4) Inventory valuation — (228.3) (228.3) — (243.7) (243.7) Revenue deferral 62.7 — 62.7 69.0 — 69.0 Lease assets — (250.3) (250.3) — (225.6) (225.6) Lease liabilities 270.3 — 270.3 249.0 — 249.0 Deferred compensation 9.8 — 9.8 9.1 — 9.1 Share-based compensation 6.6 — 6.6 11.0 — 11.0 Other temporary differences 28.3 — 28.3 33.4 — 33.4 Bermuda economic transition adjustment 263.3 — 263.3 263.3 — 263.3 163(j) interest carryforward — — — 12.3 — 12.3 Net operating loss carryforwards 58.1 — 58.1 66.0 — 66.0 Capital loss carryforwards 11.3 — 11.3 11.5 — 11.5 Total gross deferred tax assets (liabilities) $ 710.4 $ (567.1) $ 143.3 $ 724.6 $ (607.5) $ 117.1 Valuation allowance (14.9) — (14.9) (18.3) — (18.3) Deferred tax assets (liabilities) $ 695.5 $ (567.1) $ 128.4 $ 706.3 $ (607.5) $ 98.8 Disclosed as: Non-current assets $ 301.5 $ 300.5 Non-current liabilities (173.1) (201.7) Deferred tax assets, net $ 128.4 $ 98.8 The following table is a rollforward of the Company’s deferred tax asset valuation allowance for Fiscal 2025, Fiscal 2024 and Fiscal 2023: (in millions) Fiscal 2025 Fiscal 2024 Fiscal 2023 Beginning balance $ 18.3 $ 19.0 $ 27.9 Credited to income tax expense (2.2) (2.0) — Increases from acquisitions — 1.4 1.9 Lapsed due to expiration of benefit (1.0) (0.3) (9.7) Foreign currency translation (0.2) 0.2 (1.1) Ending balance $ 14.9 $ 18.3 $ 19.0 As of February 1, 2025, Signet had deferred tax assets associated with US Federal and state net operating loss carry forwards of $34.4 million, of which $22.3 million are subject to ownership change limitations rules under Section 382 of the IRC and various US state regulations. Federal net operating losses can be carried forward indefinitely and state net operating losses expire between 2025 and 2041. Signet had deferred tax assets associated with foreign net operating loss carryforwards of $23.7 million as of February 1, 2025, most of which can be carried forward indefinitely. As of February 1, 2025, Signet had foreign capital loss carryforward deferred tax assets of $11.3 million (Fiscal 2024: $11.5 million), which can be carried forward over an indefinite period and are only available to offset future capital gains. The decrease in the total valuation allowance in Fiscal 2025 was $3.4 million. The valuation allowance as of February 1, 2025 primarily relates to certain state deferred tax assets and foreign capital loss carry forwards that, in the judgment of management, are not more likely than not to be realized. Signet believes that it is more likely than not that deferred tax assets not subject to a valuation allowance as of February 1, 2025 will be offset where permissible by deferred tax liabilities or realized on future tax returns, primarily from the generation of future taxable income. Uncertain tax positions The following table summarizes the activity related to the Company’s unrecognized tax benefits for US federal, US state and non-US tax jurisdictions for Fiscal 2025, Fiscal 2024 and Fiscal 2023: (in millions) Fiscal 2025 Fiscal 2024 Fiscal 2023 Unrecognized tax benefits, beginning of period $ 26.0 $ 85.9 $ 24.9 Increases related to current year tax positions 1.4 1.5 1.6 Increases from acquisitions — — 2.3 Increases related to prior year tax positions 1.9 — 59.6 Settlements with tax authorities — (59.6) — Lapse of statute of limitations (1.2) (1.8) (2.4) Foreign currency translation — — (0.1) Unrecognized tax benefits, end of period $ 28.1 $ 26.0 $ 85.9 As of February 1, 2025, Signet had approximately $28.1 million of unrecognized tax benefits in respect to uncertain tax positions. The unrecognized tax benefits relate primarily to intercompany deductions, including financing arrangements and intra-group charges which are subject to different and changing interpretations of tax law. Signet recognizes accrued interest and, where appropriate, penalties related to unrecognized tax benefits within income tax expense (benefit) in the consolidated statements of operations. As of February 1, 2025, Signet had accrued interest of $15.8 million and $0.8 million of accrued penalties. If all of these unrecognized tax benefits were settled in Signet’s favor, the effective income tax rate would be favorably impacted by $40.7 million. Over the next twelve months management believes that it is reasonably possible that there could be a reduction of some or all of the unrecognized tax benefits as of February 1, 2025 due to settlement of the uncertain tax positions with the tax authorities. Signet has business activity in all states within the US and files income tax returns for the US federal jurisdiction and all applicable states. Signet also files income tax returns in the UK, Canada and certain other foreign jurisdictions. Signet is subject to examinations by the US federal and state and Canadian tax authorities for tax years ending after November 1, 2011 and is subject to examination by the UK tax authority for tax years ending after February 1, 2014. The Company has not received any material assessments to date related to open examinations in any of the above jurisdictions; however, the Company has been engaged with various tax authorities related to inquiries in the normal course of their examinations. Should these tax authorities assess the Company for one or more of the tax positions taken within the Company’s income tax filings, and should the tax authorities prevail in such assessments, there could be a material impact on our results of operations and cash flows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transactions</t>
        </is>
      </c>
      <c r="B1" s="2" t="inlineStr">
        <is>
          <t>12 Months Ended</t>
        </is>
      </c>
    </row>
    <row r="2">
      <c r="B2" s="2" t="inlineStr">
        <is>
          <t>Feb. 01, 2025</t>
        </is>
      </c>
    </row>
    <row r="3">
      <c r="A3" s="3" t="inlineStr">
        <is>
          <t>Receivables [Abstract]</t>
        </is>
      </c>
      <c r="B3" s="4" t="inlineStr">
        <is>
          <t xml:space="preserve"> </t>
        </is>
      </c>
    </row>
    <row r="4">
      <c r="A4" s="4" t="inlineStr">
        <is>
          <t>Credit card outsourcing programs</t>
        </is>
      </c>
      <c r="B4" s="4" t="inlineStr">
        <is>
          <t>Credit card outsourcing programs The Company has entered into various agreements with Comenity Bank and Comenity Capital Bank (collectively “Comenity”) and Concora Credit Inc. (“Concora”) through its subsidiaries Sterling Jewelers Inc. (“Sterling”) and Zale Delaware, Inc. (“Zale”), to outsource its private label credit card programs. Under the original agreements, Comenity provided credit services to all prime credit customers for the Sterling brands and to all credit card customers for the Zale brands. In May 2021, both the Sterling and Zale agreements (“Program Agreements”) with Comenity and Concora were amended and restated to provide credit services to prime and non-prime customers. The Program Agreements have subsequently been further amended to, among other matters, extend the terms of the Program Agreements to December 31,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1" customWidth="1" min="2" max="2"/>
  </cols>
  <sheetData>
    <row r="1">
      <c r="A1" s="1" t="inlineStr">
        <is>
          <t>Audit Information</t>
        </is>
      </c>
      <c r="B1" s="2" t="inlineStr">
        <is>
          <t>12 Months Ended</t>
        </is>
      </c>
    </row>
    <row r="2">
      <c r="B2" s="2" t="inlineStr">
        <is>
          <t>Feb. 01, 2025</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Louisville, Kentuck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01, 2025</t>
        </is>
      </c>
    </row>
    <row r="3">
      <c r="A3" s="3" t="inlineStr">
        <is>
          <t>Inventory Disclosure [Abstract]</t>
        </is>
      </c>
      <c r="B3" s="4" t="inlineStr">
        <is>
          <t xml:space="preserve"> </t>
        </is>
      </c>
    </row>
    <row r="4">
      <c r="A4" s="4" t="inlineStr">
        <is>
          <t>Inventories</t>
        </is>
      </c>
      <c r="B4" s="4" t="inlineStr">
        <is>
          <t>Inventories The following table provides the components of the Company’s inventory as of February 1, 2025 and February 3, 2024: (in millions) February 1, 2025 February 3, 2024 Raw materials $ 56.3 $ 49.4 Merchandise inventories 1,881.0 1,887.2 Total inventories $ 1,937.3 $ 1,936.6 The Company held $601.5 million of consignment inventory at February 1, 2025 (February 3, 2024: $530.3 million), which is not recorded on the consolidated balance sheets. The principal terms of the consignment agreements, which can generally be terminated by either party, are such that the Company can return any or all of the inventory to the relevant suppliers without financial or commercial penalties and the supplier can adjust the inventory costs prior to sale. Inventory reserves The following table provides the components of the Company’s inventory reserves for Fiscal 2025, Fiscal 2024 and Fiscal 2023: (in millions) Fiscal 2025 Fiscal 2024 Fiscal 2023 Inventory reserve, beginning of period $ 16.7 $ 27.7 $ 46.8 Charged to income 51.8 37.6 63.6 Utilization (1) (48.1) (48.6) (82.7) Inventory reserve, end of period $ 20.4 $ 16.7 $ 27.7 (1) Includes the impact of foreign exchange trans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Feb. 01, 2025</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the components of the Company’s property, plant and equipment, net as of February 1, 2025 and February 3, 2024: (in millions) February 1, 2025 February 3, 2024 Land and buildings $ 16.7 $ 20.2 Leasehold improvements 703.8 710.9 Furniture and fixtures 746.9 749.5 Equipment 185.3 182.3 Software 261.5 240.0 Construction in progress 53.8 36.0 Total $ 1,968.0 $ 1,938.9 Accumulated depreciation and amortization (1,461.5) (1,441.2) Property, plant and equipment, net $ 506.5 $ 497.7 Depreciation and amortization expense for property, plant and equipment was $147.3 million in Fiscal 2025 (Fiscal 2024: $160.0 million; Fiscal 2023: $162.2 million). In Fiscal 2025, the Company recorded impairment charges of $3.5 million related to property and equipment (Fiscal 2024: $3.8 million; Fiscal 2023: $4.3 million). See Note 14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net</t>
        </is>
      </c>
      <c r="B1" s="2" t="inlineStr">
        <is>
          <t>12 Months Ended</t>
        </is>
      </c>
    </row>
    <row r="2">
      <c r="B2" s="2" t="inlineStr">
        <is>
          <t>Feb. 01, 2025</t>
        </is>
      </c>
    </row>
    <row r="3">
      <c r="A3" s="3" t="inlineStr">
        <is>
          <t>Asset Impairment Charges [Abstract]</t>
        </is>
      </c>
      <c r="B3" s="4" t="inlineStr">
        <is>
          <t xml:space="preserve"> </t>
        </is>
      </c>
    </row>
    <row r="4">
      <c r="A4" s="4" t="inlineStr">
        <is>
          <t>Asset Impairments, net</t>
        </is>
      </c>
      <c r="B4" s="4" t="inlineStr">
        <is>
          <t>Asset impairments, net The following table summarizes the Company’s net asset impairment activity for Fiscal 2025, Fiscal 2024 and Fiscal 2023: (in millions) Fiscal 2025 Fiscal 2024 Fiscal 2023 Goodwill impairment (1) $ 272.5 $ — $ — Indefinite-lived intangible asset impairment (1) 94.0 — — Property, plant and equipment impairment 3.5 3.8 4.3 Operating lease ROU asset impairment, net 2.0 2.7 18.4 Definite-lived intangible asset impairment — 2.6 — Total asset impairments, net $ 372.0 $ 9.1 $ 22.7 (1) See Note 16 for additional information Long-lived assets of the Company consist primarily of property and equipment, definite-lived intangible assets and operating lease right-of-use ("ROU") assets. Long-lived assets are reviewed for impairment whenever events or circumstances indicate that the carrying amount of an asset may not be recoverable. Potentially impaired assets or asset groups are identified by reviewing the undiscounted cash flows of individual stores. Recoverability of assets to be held and used is measured by a comparison of the carrying amount of an asset to estimated undiscounted future cash flows expected to be generated by the store asset group, based on the Company’s internal business plans. If the undiscounted cash flow for the store asset group is less than its carrying amount, the long-lived assets are measured for potential impairment by estimating the fair value of the asset group, and recording an impairment loss for the amount that the carrying value exceeds the estimated fair value. The Company primarily utilizes the replacement cost method to estimate the fair value of its property and equipment, and the income capitalization method to estimate the fair value of its ROU assets, which incorporates historical store level sales, internal business plans, real estate market capitalization and rental rates, and discount rates. Store asset impairments During Fiscal 2025, Fiscal 2024 and Fiscal 2023, the Company completed its quarterly triggering event assessments and determined that triggering events had occurred for certain long-lived asset groups at individual stores based on real estate assessments (including store closure decisions) and store performance for the remaining lease period for certain stores that required an impairment assessment. This impacted property and equipment and ROU assets at the store level. The Company identified certain stores in the initial recoverability test which had carrying values in excess of the estimated undiscounted cash flows. For these stores failing the initial recoverability test, a fair value assessment for these long-lived assets was performed. As a result of the assessment of the estimated fair values, the Company recorded impairment charges for property and equipment of $3.5 million in Fiscal 2025 (Fiscal 2024: $3.8 million; Fiscal 2023: $3.7 million). In addition, the Company recorded net ROU asset impairment charges of $2.0 million in Fiscal 2025 (Fiscal 2024: $2.7 million; Fiscal 2023: $3.1 million). Support center asset impairment During the fourth quarter of Fiscal 2023, due to the change in working environments at certain of the Company’s administrative offices resulting from COVID-19, the Company substantially vacated two leased facilities in its Akron, Ohio support center. The significant change in use of these facilities resulted in a triggering event to evaluate these asset groups for impairment, and they were deemed to have failed the initial recoverability test on an undiscounted basis. A fair value assessment for these long-lived assets was thus performed, and as a result of the assessment of the estimated fair values, the Company recorded impairment charges in the consolidated statement of operations within its North America reportable segment for property and equipment of $0.6 million and impairment charges for ROU assets of $15.3 million in Fiscal 2023. Certain factors impacting the Company’s business could continue to further negatively affect the operating performance and cash flows of the previously impaired stores or additional stores, including the impacts of inflation, continued changes in consumer behavior and shifts in discretionary spending, the inability to achieve or maintain cost savings or other strategic initiatives, changes in real estate strategy or other macroeconomic factors which influence consumer behavior. In addition, key assumptions used to estimate fair value, such as sales trends, capitalization and market rental rates, and discount rates could impact the fair value estimates of the store-level assets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 xml:space="preserve">Leases The Company occupies certain properties and holds machinery and vehicles under operating leases. The Company determines if an arrangement is a lease at the agreement’s inception. Certain operating leases include predetermined rent increases, which are charged to store occupancy costs within cost of sales on a straight-line basis over the lease term, including any construction period or other rental holiday. Other variable amounts paid under operating leases, such as taxes and common area maintenance, are charged to cost of sales as incurred. Premiums paid to acquire short-term leasehold properties and inducements to enter into a lease are recognized on a straight-line basis over the lease term. Certain leases provide for contingent rent based on a percentage of sales in excess of a predetermined level. Certain leases provide for variable rent increases based on indexes specified within the lease agreement. The variable increases based on an index are initially measured as part of the operating lease liability using the index at the commencement date. Contingent rent and subsequent changes to variable increases based on indexes will be recognized in the variable lease cost and included in the determination of total lease cost when it is probable that the expense has been incurred and the amount is reasonably estimable. Operating leases are included in operating lease ROU assets and current and non-current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secured borrowing rate based on the information available at the lease commencement date, including the underlying term and currency of the lease, in measuring the present value of lease payments. Lease terms, which include the period of the lease that cannot be canceled, may also include options to extend or terminate the lease when it is reasonably certain that the Company will exercise that option. Leases with an initial term of twelve months or less are not recorded on the balance sheet, and we recognize short-term lease expense for these leases on a straight-line basis over the lease term and we recognize variable lease expense for these leases in the period in which the obligation is incurred. The operating lease ROU asset may also include initial direct costs, prepaid and/or accrued lease payments and the unamortized balance of lease incentives received. ASC 842, Leases , allows a lessee, as an accounting policy election by class of underlying asset, to choose not to separate non-lease components from lease components and instead to account for each separate lease component and the non-lease components associated with that lease component as a single lease component. The Company has elected this practical expedient as presented in ASC 842, and does not separate non-lease components for all underlying asset classes. ROU assets are reviewed for impairment whenever events or circumstances indicate that the carrying amount of the assets may not be recoverable in accordance with the Company’s long-lived asset impairment assessment policy. Payments arising from operating lease activity, as well as variable and short-term lease payments not included within the operating lease liability, are included as operating activities on the Company’s consolidated statements of cash flows. Expenditures made to ready an asset for its intended use (i.e. leasehold improvements) are represented within investing activities within the Company’s consolidated statements of cash flows. The weighted average lease term and discount rate for the Company’s outstanding operating leases as of February 1, 2025 and February 3, 2024 were as follows: February 1, 2025 February 3, 2024 Weighted average remaining lease term 6.7 years 7.0 years Weighted average discount rate 6.2 % 6.1 % The following table provides the components of total lease costs for Fiscal 2025, Fiscal 2024 and Fiscal 2023: (in millions) Fiscal 2025 Fiscal 2024 Fiscal 2023 Operating lease cost $ 387.6 $ 391.9 $ 399.1 Short-term lease cost 46.7 47.9 47.4 Variable lease cost 103.7 108.9 119.7 Sublease income (1.3) (0.6) (1.5) Total lease cost $ 536.7 $ 548.1 $ 564.7 The following table provides supplemental cash flow information related to the Company’s leases for Fiscal 2025, Fiscal 2024 and Fiscal 2023: (in millions) Fiscal 2025 Fiscal 2024 Fiscal 2023 Cash paid for amounts included in the measurement of lease liabilities: Operating cash flows from operating leases $ 407.1 $ 438.0 $ 387.5 Operating lease right-of-use assets obtained in exchange for lease obligations (1) 320.1 235.2 191.5 Reduction in the carrying amount of ROU assets (2) 309.1 316.5 331.2 (1) Includes $39.1 million of ROU assets acquired from Blue Nile in Fiscal 2023. See Note 4 for additional information. (2) Excludes ROU asset impairment charges, net of $2.0 million, $2.7 million, and $18.4 million during Fiscal 2025, Fiscal 2024, and Fiscal 2023, respectively, as further described in Note 14. The future minimum operating lease commitments for operating leases having initial or non-cancelable terms in excess of one year are as follows: (in millions) February 1, 2025 Fiscal 2026 $ 351.4 Fiscal 2027 313.9 Fiscal 2028 228.8 Fiscal 2029 159.0 Fiscal 2030 88.1 Thereafter 350.3 Total minimum lease payments $ 1,491.5 Less: Imputed interest (311.6) Present value of lease liabilities $ 1,17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Goodwill and intangibles</t>
        </is>
      </c>
      <c r="B4" s="4" t="inlineStr">
        <is>
          <t>Goodwill and intangibles The following summarizes the activity of the Company’s goodwill and intangible assets during the periods presented: Fiscal 2023 During Fiscal 2023, the Company completed its annual evaluation of its indefinite-lived intangible assets, including goodwill and trade names, and through the qualitative assessment, the Company did not identify any events or conditions that would indicate that it was more likely than not that the carrying values of the reporting units and indefinite-lived trade names exceeded their fair values. In connection with the acquisition of Blue Nile on August 19, 2022, the Company recognized $96.0 million of indefinite-lived intangible assets and $256.8 million of goodwill, which are reported in the North America reportable segment. Refer to Note 4 for additional information. During Fiscal 2023, the Company did not identify any events or conditions that would indicate that it was more likely than not that the carrying values of the reporting units and indefinite-lived intangible assets exceeded their fair values. Fiscal 2024 During Fiscal 2024, the Company completed its annual evaluation of its indefinite-lived intangible assets, including goodwill and trade names. The Company utilized the qualitative assessment for all reporting units and trade names, except the Digital brands and Diamonds Direct reporting units and trade names, for which the quantitative assessment was utilized. Through the qualitative assessment, the Company did not identify any events or conditions that would indicate that it was more likely than not that the carrying values of the reporting units and indefinite-lived trade names exceeded their fair values. The Company noted no impairment through the quantitative assessments based on the estimated fair values of the reporting units and trade names exceeding their carrying values. During the fourth quarter of Fiscal 2024, the Company determined a triggering event had occurred requiring an interim impairment assessment for the Blue Nile trade name which management performed on a quantitative basis. The Company noted no impairment based on the estimated fair value of the trade name approximating its carrying value. The Company did not identify any other events or conditions that would indicate that it was more likely than not that the carrying values of the reporting units and indefinite-lived intangible assets exceeded their fair values during Fiscal 2024. Fiscal 2025 During Fiscal 2025, the Company completed its annual evaluation of its indefinite-lived intangible assets, including goodwill and trade names. The Company utilized the qualitative assessment for all reporting units and trade names, except the Digital brands and Diamonds Direct reporting units and the Diamonds Direct and Blue Nile trade names, for which the quantitative assessment was utilized. Through the qualitative assessment, the Company did not identify any events or conditions that would indicate that it was more likely than not that the carrying values of the reporting units and indefinite-lived trade names exceeded their fair values. As part of the quantitative assessments, management reevaluated its long-term cash flow projections, primarily related to sales growth in the Digital brands and Diamonds Direct. Both brands have a higher bridal mix compared to the rest of Signet, and thus the slower than expected engagement recovery and continued pressure on consumer discretionary spending have had a disproportionate impact on these businesses as compared to the other Signet brands. In addition, to a lesser degree, the Digital brands sales have been impacted by market declines in lab-grown diamond pricing over the past year. Management also determined an increase in discount rates was required to reflect the current interest rate environment at the valuation date, as well as to reflect additional forecast risk related to the Digital brands due to the previously discussed challenges related to the integration of Blue Nile. Therefore, these higher discount rates, in conjunction with the revised cash flow projections, resulted in lower than previously projected discounted cash flows for the reporting units and trade names which negatively affected the valuations compared to previous valuations. Based on the results of the quantitative impairment assessments, the Company determined that no impairment was required for the Diamonds Direct reporting unit, as its estimated fair value exceeded its carrying value. However, during the second quarter of Fiscal 2025, the Company recognized pre-tax impairment charges in the consolidated statement of operations within its North America reportable segment related to the Diamonds Direct trade name, the Digital brands reporting unit, and the Blue Nile trade name of $7 million, $123 million and $36 million, respectively, as their respective carrying values exceeded their fair values. As a result of these impairments, as of the annual valuation date of June 1, 2024, the carrying values of the Diamonds Direct trade name, Digital brands goodwill, and Blue Nile trade name were reduced to their estimated fair values of $119 million, $203.1 million, and $60 million, respectively. During the fourth quarter of Fiscal 2025, primarily due to softer than expected Holiday Season results, the Company determined triggering events had occurred requiring interim impairment assessments for the Digital brands reporting unit as well as the Blue Nile, James Allen and Diamonds Direct trade names, which management performed on a quantitative basis. As part of the quantitative assessments, management reevaluated its long-term cash flow projections, primarily related to sales growth in the Digital brands and Diamonds Direct. As described above, the slower than expected engagement recovery continued in the second half of Fiscal 2025, which had a disproportionate impact on these businesses due to their higher bridal mix compared to the rest of Signet. Management also determined an increase in discount rates was required to reflect the current interest rate environment at the valuation date, as well as to reflect additional forecast risk related to the Digital brands due to the previously discussed challenges related to the integration of Blue Nile. The Digital brands’ results were also impacted by lower traffic post re-platforming due to search engine optimization during the second half of the year. Therefore, these higher discount rates, in conjunction with the revised cash flow projections, resulted in lower than previously projected discounted cash flows for the reporting unit and trade names which negatively affected the fair value estimates compared to previous valuations. The Company recognized pre-tax impairment charges in the consolidated statement of operations within its North America reportable segment related to the Digital brands reporting unit, Blue Nile trade name, James Allen trade name, and the Diamonds Direct trade name of $149.5 million, $41 million, $3 million, and $7 million, respectively, as their respective carrying values exceeded their fair values. As a result of these impairments, as of February 1, 2025, the carrying values of the Digital brands goodwill, Blue Nile trade name, James Allen trade name, and Diamonds Direct trade name were reduced to their estimated fair values of $53.6 million, $19 million, $15 million, and $112 million, respectively. The Company did not identify any other events or conditions that would indicate that it was more likely than not that the carrying values of the reporting units and indefinite-lived intangible assets exceed their fair values during Fiscal 2025. Management noted uncertainties exist related to the post-election macroeconomic environment in the US and abroad, including tariffs, economic and tax policy, inflation and interest rates. These factors could unfavorably impact consumer confidence and discretionary spending, and thus may impact the key assumptions used to estimate fair value, such as sales trends, margin trends, long-term growth rates and discount rates. These factors could also negatively affect the share price of the Company’s common stock. An increase in the discount rate and/or a further softening of sales and operating income trends for any of the Company’s reporting units and related trade names, particularly during peak selling seasons, could result in a further decline in the estimated fair values of the indefinite-lived intangible assets, including goodwill, which could result in future material impairment charges, particularly for Diamonds Direct and Digital brands as described above. Goodwill The following table summarizes the Company’s goodwill by reportable segment: (in millions) North Balance at January 28, 2023 (1) $ 751.7 Acquisitions (2) 2.8 Balance at February 3, 2024 (1) $ 754.5 Impairments (272.5) Balance at February 1, 2025 (1) $ 482.0 (1) The carrying amount of goodwill is presented net of accumulated impairment losses of $848.5 million as of February 1, 2025 and $576.0 million as of February 3, 2024 and January 28, 2023. (2) The change in goodwill during the period primarily consists of the acquisition of SJR and the finalization of the purchase price allocation of Blue Nile. Refer to Note 4 for additional information. Intangibles Definite-lived intangible assets include trade names, technology and customer relationship assets. Indefinite-lived intangible assets consist of trade names. Both definite and indefinite-lived assets are recorded within intangible assets, net on the consolidated balance sheets. Intangible liabilities, net consists of unfavorable contracts and is recorded within accrued expenses and other current liabilities and other liabilities - non-current on the consolidated balance sheets. The following table provides additional detail regarding the composition of intangible assets and liabilities as of February 1, 2025 and February 3, 2024: February 1, 2025 February 3, 2024 (in millions) Gross Accumulated Net Gross Accumulated Net Intangible assets, net: Definite-lived intangible assets $ 11.2 $ (8.4) $ 2.8 $ 11.2 $ (7.5) $ 3.7 Indefinite-lived intangible assets (1) 304.4 — 304.4 399.1 — 399.1 Total intangible assets, net $ 315.6 $ (8.4) $ 307.2 $ 410.3 $ (7.5) $ 402.8 Intangible liabilities, net $ (38.0) $ 36.2 $ (1.8) $ (38.0) $ 34.4 $ (3.6) (1) The change in the indefinite-lived intangible asset balances during the periods presented was primarily due to the trade name impairment charges as described above. Amortization expense relating to intangible assets was $0.9 million in Fiscal 2025 (Fiscal 2024: $1.9 million; Fiscal 2023: $2.3 million). Unfavorable contracts are classified as liabilities and amortization is recognized over the term of the underlying contract. Amortization relating to intangible liabilities was $1.8 million in Fiscal 2025 (Fiscal 2024: $1.8 million; Fiscal 2023: $1.8 million). Expected future amortization for intangible assets and intangible liabilities recorded at February 1, 2025 is as follows: (in millions) Intangible assets amortization Intangible liabilities amortization Fiscal 2026 $ 0.5 $ (1.8) Fiscal 2027 0.5 — Fiscal 2028 0.5 — Fiscal 2029 0.4 — Fiscal 2030 0.4 — Thereafter 0.5 — Total $ 2.8 $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Feb. 01, 2025</t>
        </is>
      </c>
    </row>
    <row r="3">
      <c r="A3" s="3" t="inlineStr">
        <is>
          <t>Investments, Debt and Equity Securities [Abstract]</t>
        </is>
      </c>
      <c r="B3" s="4" t="inlineStr">
        <is>
          <t xml:space="preserve"> </t>
        </is>
      </c>
    </row>
    <row r="4">
      <c r="A4" s="4" t="inlineStr">
        <is>
          <t>Investments</t>
        </is>
      </c>
      <c r="B4" s="4" t="inlineStr">
        <is>
          <t>Investments Investments in debt securities Investments in debt securities are held by certain insurance subsidiaries and are reported at fair value as other assets in the accompanying consolidated balance sheets. All investments are classified as available-for-sale and include the following as of February 1, 2025 and February 3, 2024: February 1, 2025 February 3, 2024 (in millions) Cost Unrealized Gain (Loss) Fair Value Cost Unrealized Gain (Loss) Fair Value US Treasury securities $ 5.4 $ (0.2) $ 5.2 $ 5.5 $ (0.2) $ 5.3 US government agency securities — — — 0.5 — 0.5 Corporate bonds and notes — — — 2.0 — 2.0 Total investments $ 5.4 $ (0.2) $ 5.2 $ 8.0 $ (0.2) $ 7.8 Realized gains and losses on investments are determined on a specific identification basis. There were no material net realized gains or losses during Fiscal 2025, Fiscal 2024 or Fiscal 2023. Investments with a carrying value of $3.8 million and $3.6 million were on deposit with various state insurance departments at February 1, 2025 and February 3, 2024, respectively, as required by law. Investments in debt securities outstanding as of February 1, 2025 mature as follows: (in millions) Cost Fair Value Less than one year $ — $ — Year two through year five 4.7 4.6 Year six through year ten 0.7 0.6 Total investment in debt securities $ 5.4 $ 5.2 Investment in Sasmat During Fiscal 2023, the Company acquired a 25% interest in Sasmat Retail, S.L. (“Sasmat”) for $17.1 million in cash. Sasmat is a Spanish jewelry retailer that operates through both online and brick and mortar retail operations. Under the terms of the agreement, the Company has the option to acquire the remaining 75% of Sasmat exercisable at the earlier of June 2026 or upon Sasmat reaching certain revenue targets as defined in the agreement. The Company is applying the equity method of accounting to the Sasmat investment. During Fiscal 2025, the Company provided loans totaling $8.4 million to Sasmat with maturities up to 2030, or earlier, should the Company exercise its option noted above. The Sasmat investment and loans are recorded within other non-current assets in the consolidated balance sheets. The Sasmat investment and loans did not have a material impact on the Company’s consolidated statements of operations during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Feb. 01, 2025</t>
        </is>
      </c>
    </row>
    <row r="3">
      <c r="A3" s="3" t="inlineStr">
        <is>
          <t>Derivative Instruments and Hedging Activities Disclosure [Abstract]</t>
        </is>
      </c>
      <c r="B3" s="4" t="inlineStr">
        <is>
          <t xml:space="preserve"> </t>
        </is>
      </c>
    </row>
    <row r="4">
      <c r="A4" s="4" t="inlineStr">
        <is>
          <t>Derivatives</t>
        </is>
      </c>
      <c r="B4" s="4" t="inlineStr">
        <is>
          <t>Derivatives Derivative transactions are used by Signet for risk management purposes to address risks inherent in the Company’s business operations and sources of financing. The Company’s main risks are market risk including foreign currency risk, commodity risk, liquidity risk and interest rate risk. Signet uses derivative financial instruments to manage and mitigate certain of these risks under policies reviewed and approved by Signet’s Chief Operating and Financial Officer (“CFO”). The only risk that the Company is currently utilizing financial derivatives to mitigate is foreign currency risk. Signet does not enter into derivative transactions for speculative purposes. Market risk The Company primarily generates revenues and incurs expenses in US dollars, Canadian dollars and British pounds. As a portion of the International reportable segment’s purchases and purchases made by the Canadian operations of the North America reportable segment are denominated in US dollars, the Company enters into forward foreign currency exchange contracts and foreign currency swaps to manage this exposure to the US dollar. Signet holds a fluctuating amount of British pounds and Canadian dollars reflecting the cash generative characteristics of operations. The Company’s objective is to minimize net foreign exchange exposure to the consolidated statements of operations on non-US dollar denominated items through managing cash levels, non-US dollar denominated intra-entity balances and foreign currency exchange contracts and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Commodity risks The Company has exposure to movements in the price of the underlying precious metal raw material components of the products sold by Signet. Signet’s policy is to reduce the impact of precious metal commodity price volatility on operating results through the use of outright forward purchases of, or by entering into options to purchase, precious metals within treasury guidelines approved by the CFO. In particular, when price and volume warrant such actions, Signet undertakes hedging of its requirements for gold through the use of forward purchase contracts, options and net zero premium collar arrangements (a combination of forwards and option contracts). Liquidity risk The Company’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Cash generated from operations and external financing are the main sources of funding, which supplement the Company’s resources in meeting liquidity requirements. The primary external source of funding is the Company’s asset-based credit facility as described in Note 20. Interest rate risk The Company has exposure to movements in interest rates associated with cash and borrowings. The Company may enter into various interest rate protection agreements in order to limit the impact of movements in interest rates. Credit risk and concentrations of credit risk Credit risk represents the loss that would be recognized at the reporting date if counterparties failed to perform as contracted. Signet does not anticipate non-performance by counterparties of its financial instruments.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As of February 1, 2025, management does not believe Signet is exposed to any significant concentrations of credit risk that arise from cash and cash equivalent investments, derivatives or accounts receivable. Foreign currency risks The following types of derivative financial instruments are utilized by the Company to mitigate certain risk exposures related to changes in foreign exchange rates: Forward foreign currency exchange contracts (designated) — These contracts, which are principally in US dollars, are entered into to limit the impact of movements in foreign exchange rates on forecasted foreign currency purchases. The total notional amount of these foreign currency contracts outstanding as of February 1, 2025 was $13.3 million (February 3, 2024: $5.1 million). These contracts have been designated as cash flow hedges and will be settled over the next 11 months (February 3, 2024: 6 months). The fair value of outstanding contracts as well as related activity were not material for the periods presented. There were no discontinued cash flow hedges during the periods presented as all forecasted transactions are expected to occur as originally planned. As of February 1, 2025, based on current valuations, the Company expects approximately $0.4 million of net pre-tax derivative gains to be reclassified out of AOCI into earnings within the next 12 months.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February 1, 2025 was $86.6 million (February 3, 2024: $57.2 million). The Company recognizes activity related to these derivative instruments within other operating (expense) income, net in the consolidated statements of operations. Net losses were $6.3 million during Fiscal 2025 (Fiscal 2024: $0.1 million; Fiscal 2023: $12.9 million). The bank counterparties to the derivative instruments expose the Company to credit-related losses in the event of their non-performance. However, to mitigate that risk, the Company only contracts with counterparties that meet certain minimum requirements under its counterparty risk assessment process. As of February 1, 2025, the Company believes that this credit risk did not materially change the fair value of the foreign currency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t>
        </is>
      </c>
      <c r="B4" s="4" t="inlineStr">
        <is>
          <t>Fair value measurement The estimated fair value of Signet’s financial instruments held or issued to finance the Company’s operations is summarized below. Certain estimates and judgments were required to develop the fair value amounts. The fair value amounts shown below are not necessarily indicative of the amounts that the Company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The Company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February 1, 2025 February 3, 2024 (in millions) Carrying Value Level 1 Level 2 Carrying Value Level 1 Level 2 Assets: US Treasury securities $ 5.2 $ 5.2 $ — $ 5.3 $ 5.3 $ — Foreign currency contracts 0.4 — 0.4 0.1 — 0.1 US government agency securities — — — 0.5 — 0.5 Corporate bonds and notes — — — 2.0 — 2.0 Total assets $ 5.6 $ 5.2 $ 0.4 $ 7.9 $ 5.3 $ 2.6 Liabilities: Foreign currency contracts $ (0.7) $ — $ (0.7) $ (0.3) $ — $ (0.3) Total liabilities $ (0.7) $ — $ (0.7) $ (0.3) $ — $ (0.3) Investments in US Treasur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See Note 17 for additional information related to the Company’s available-for-sale investments. The fair value of derivative financial instruments has been determined based on market value equivalents on the balance sheet dates, taking into account the current interest rate environment and foreign currency forward rates, and therefore were classified as Level 2 measurements in the fair value hierarchy. See Note 18 for additional information related to the Company’s derivatives. The Company performed impairment tests for certain long-lived assets during Fiscal 2025, Fiscal 2024 and Fiscal 2023. The Company utilizes primarily the replacement cost method (a level 3 valuation method) for the fair value of its property and equipment, and the income method to estimate the fair value of its ROU assets, which incorporates Level 3 inputs such as historical store level sales, internal business plans, real estate market capitalization and rental rates, and discount rates. See Note 14 for additional information. Goodwill and other indefinite-lived intangible assets are evaluated for impairment annually or more frequently if events or conditions were to indicate the carrying value of a reporting unit or an indefinite-lived intangible asset may be greater than its fair value. As described in Note 16, during Fiscal 2025 and Fiscal 2024, the Company performed interim and annual impairment assessments on a quantitative basis for certain reporting units and indefinite-lived intangible assets. The fair values used in these assessments were calculated using a combination of the income and market approaches for the reporting units and the relief from royalty method for the indefinite-lived intangible assets. The fair values are Level 3 valuations based on certain unobservable inputs, including estimated sales growth, projected cash flows, discount rates, comparable company earnings multiples, and royalty rates, aligned with market-based assumptions. These unobservable inputs would be utilized by market participants in valuing these assets or prices of similar assets. See Note 16 for additional information. The carrying amounts of cash and cash equivalents, other current assets, accounts payable, accrued expenses and other current liabilities, and income taxes approximate fair value because of the short-term maturity of these amounts. The fair value of the Senior Notes (as defined in Note 20) was determined using quoted market prices in inactive markets based upon current observable market interest rates and therefore were classified as Level 2 measurements in the fair value hierarchy. The following table provides a summary of the carrying amount and fair value of outstanding debt: February 3, 2024 (in millions) Carrying Fair Value 4.70% Senior unsecured notes due in June 2024 (Level 2) (1) $ 147.7 $ 146.3 (1) The Senior Notes were repaid during the second quarter of Fiscal 2025. See Note 20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t>
        </is>
      </c>
      <c r="B1" s="2" t="inlineStr">
        <is>
          <t>12 Months Ended</t>
        </is>
      </c>
    </row>
    <row r="2">
      <c r="B2" s="2" t="inlineStr">
        <is>
          <t>Feb. 01, 2025</t>
        </is>
      </c>
    </row>
    <row r="3">
      <c r="A3" s="3" t="inlineStr">
        <is>
          <t>Debt Disclosure [Abstract]</t>
        </is>
      </c>
      <c r="B3" s="4" t="inlineStr">
        <is>
          <t xml:space="preserve"> </t>
        </is>
      </c>
    </row>
    <row r="4">
      <c r="A4" s="4" t="inlineStr">
        <is>
          <t>Loans, overdrafts and long-term debt</t>
        </is>
      </c>
      <c r="B4" s="4" t="inlineStr">
        <is>
          <t>Long-term debt The following table summarizes the details of the Company’s long-term debt as of February 1, 2025 and February 3, 2024: (in millions) February 1, 2025 February 3, 2024 Debt: 4.70% Senior unsecured notes due in June 2024, net of unamortized discount $ — $ 147.8 Gross debt — 147.8 Less: Current portion of long-term debt — (147.7) Less: Unamortized debt issuance costs — (0.1) Total long-term debt $ — $ — Senior unsecured notes due 2024 On May 19, 2014, Signet UK Finance plc (“Signet UK Finance”), a wholly owned subsidiary of the Company, issued $400 million aggregate principal amount of its 4.70% senior unsecured notes due in June 2024 (the “Senior Notes”). The Senior Notes were jointly and severally guaranteed, on a full and unconditional basis, by the Company and by certain of the Company’s wholly owned subsidiaries. On September 5, 2019, Signet UK Finance announced the commencement of a tender offer to purchase any and all of its outstanding Senior Notes (the “Tender Offer”). Signet UK Finance tendered $239.6 million of the Senior Notes, representing a purchase price of $950.00 per $1,000.00 in principal, leaving $147.8 million of the Senior Notes outstanding after the Tender Offer. The Company fully repaid the Senior Notes upon maturity during the second quarter of Fiscal 2025. Asset-based credit facility On September 27, 2019, the Company entered into a senior secured asset-based revolving credit facility in an aggregate committed amount of $1.5 billion (the “ABL”). The Company has the option to increase the size of the ABL by up to an additional $600 million. On August 23, 2024, the Company entered into the Fourth Amendment to the Credit Agreement (the “Fourth Amendment”) to amend the ABL. The Fourth Amendment extended the maturity of the ABL from July 28, 2026 to August 23, 2029, and reduced the ABL aggregate commitment to $1.2 billion. In addition, the Fourth Amendment expands the assets counted in the calculation of the borrowing base applicable to the ABL to include all specified assets of borrower and guarantor entities. The Company incurred additional debt issuance costs of $4.3 million relating to the Fourth Amendment of the ABL during Fiscal 2025. Revolving loans under the ABL are available in an aggregate amount equal to the lesser of the aggregate ABL revolving commitments and a borrowing base determined based on the value of certain inventory and credit card receivables, subject to specified advance rates and reserves. Indebtedness under the ABL is secured by substantially all of the assets of the Company and its subsidiaries, subject to customary exceptions. Borrowings under the ABL, as applicable, bear interest at the Company’s option at either term rate plus the applicable margin or a base rate plus the applicable margin, depending on the excess availability under the ABL. As of February 1, 2025, the interest rate applicable to the ABL was 5.9% (February 3, 2024: 6.7%). The Company had stand-by letters of credit outstanding of $18.0 million on the ABL as of February 1, 2025 (February 3, 2024: $18.2 million). The Company had no outstanding borrowings on the ABL for the periods presented and its available borrowing capacity was $1.2 billion on the ABL as of February 1, 2025 (February 3, 2024: $1.1 billion). If the excess availability under the ABL falls below the threshold specified in the ABL agreement, the Company will be required to maintain a fixed charge coverage ratio of not less than 1.00 to 1.00. As of February 1, 2025, the threshold related to the fixed coverage ratio was approximately $116 million. The ABL places certain restrictions upon the Company’s ability to, among other things, incur additional indebtedness, pay dividends, grant liens and make certain loans, investments and divestitures. The ABL contains customary events of default (including payment defaults, cross-defaults to certain of the Company’s other indebtedness, breach of representations and covenants and change of control). The occurrence of an event of default under the ABL would permit the lenders to accelerate the indebtedness and terminate the ABL. The Company has incurred a total of $16.9 million of debt issuance costs relating to the ABL. Unamortized debt issuance costs related to the ABL totaled $7.1 million as of February 1, 2025 (February 3, 2024: $4.6 million), and are recorded within other assets in the consolidated balance sheets. Amortization relating to the debt issuance costs of $1.8 million is recorded as a component of interest income (expense), net in the consolidated statements of operations for Fiscal 2025 (Fiscal 2024: $1.8 million; Fiscal 2023: $1.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operating income (expense) and non-operating, net</t>
        </is>
      </c>
      <c r="B1" s="2" t="inlineStr">
        <is>
          <t>12 Months Ended</t>
        </is>
      </c>
    </row>
    <row r="2">
      <c r="B2" s="2" t="inlineStr">
        <is>
          <t>Feb. 01, 2025</t>
        </is>
      </c>
    </row>
    <row r="3">
      <c r="A3" s="3" t="inlineStr">
        <is>
          <t>Other Income and Expenses [Abstract]</t>
        </is>
      </c>
      <c r="B3" s="4" t="inlineStr">
        <is>
          <t xml:space="preserve"> </t>
        </is>
      </c>
    </row>
    <row r="4">
      <c r="A4" s="4" t="inlineStr">
        <is>
          <t>Other operating income (expense) and non-operating expense, net</t>
        </is>
      </c>
      <c r="B4" s="4" t="inlineStr">
        <is>
          <t xml:space="preserve">Other operating (expense) income, net and other non-operating income (expense), net The following table provides the components of other operating (expense) income, net for Fiscal 2025, Fiscal 2024 and Fiscal 2023: (in millions) Fiscal 2025 Fiscal 2024 Fiscal 2023 Litigation charges (1) $ — $ 3.0 $ (203.8) (Loss) gain on divestitures (2) (2.6) 12.3 — Restructuring charges (3) (11.5) (7.5) — Other (6.2) (4.9) (6.1) Other operating (expense) income, net $ (20.3) $ 2.9 $ (209.9) (1) Fiscal 2024 includes a credit to income related to the adjustment of a prior litigation accrual recognized during Fiscal 2023. See Note 28 for additional information. (2) See Note 4 for additional information. (3) See Note 25 for additional information. The following table provides the components of other non-operating income (expense), net for Fiscal 2025, Fiscal 2024 and Fiscal 2023: (in millions) Fiscal 2025 Fiscal 2024 Fiscal 2023 Pension settlement loss (1) $ — $ (0.2) $ (133.7) Other 3.7 (0.2) (6.5) Other non-operating income (expense), net $ 3.7 $ (0.4) $ (140.2)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Feb. 01, 2025</t>
        </is>
      </c>
      <c r="C2" s="2" t="inlineStr">
        <is>
          <t>Feb. 03, 2024</t>
        </is>
      </c>
      <c r="D2" s="2" t="inlineStr">
        <is>
          <t>Jan. 28, 2023</t>
        </is>
      </c>
    </row>
    <row r="3">
      <c r="A3" s="4" t="inlineStr">
        <is>
          <t>Total sales</t>
        </is>
      </c>
      <c r="B3" s="7" t="n">
        <v>6703.8</v>
      </c>
      <c r="C3" s="7" t="n">
        <v>7171.1</v>
      </c>
      <c r="D3" s="7" t="n">
        <v>7842.1</v>
      </c>
    </row>
    <row r="4">
      <c r="A4" s="4" t="inlineStr">
        <is>
          <t>Cost of sales</t>
        </is>
      </c>
      <c r="B4" s="8" t="n">
        <v>-4078.2</v>
      </c>
      <c r="C4" s="8" t="n">
        <v>-4345.7</v>
      </c>
      <c r="D4" s="6" t="n">
        <v>-4790</v>
      </c>
    </row>
    <row r="5">
      <c r="A5" s="4" t="inlineStr">
        <is>
          <t>Gross margin</t>
        </is>
      </c>
      <c r="B5" s="8" t="n">
        <v>2625.6</v>
      </c>
      <c r="C5" s="8" t="n">
        <v>2825.4</v>
      </c>
      <c r="D5" s="8" t="n">
        <v>3052.1</v>
      </c>
    </row>
    <row r="6">
      <c r="A6" s="4" t="inlineStr">
        <is>
          <t>Selling, general and administrative expenses</t>
        </is>
      </c>
      <c r="B6" s="8" t="n">
        <v>-2122.6</v>
      </c>
      <c r="C6" s="8" t="n">
        <v>-2197.7</v>
      </c>
      <c r="D6" s="8" t="n">
        <v>-2214.6</v>
      </c>
    </row>
    <row r="7">
      <c r="A7" s="4" t="inlineStr">
        <is>
          <t>Asset impairments, net</t>
        </is>
      </c>
      <c r="B7" s="6" t="n">
        <v>-372</v>
      </c>
      <c r="C7" s="8" t="n">
        <v>-9.1</v>
      </c>
      <c r="D7" s="8" t="n">
        <v>-22.7</v>
      </c>
    </row>
    <row r="8">
      <c r="A8" s="4" t="inlineStr">
        <is>
          <t>Other operating (expense) income, net</t>
        </is>
      </c>
      <c r="B8" s="8" t="n">
        <v>-20.3</v>
      </c>
      <c r="C8" s="8" t="n">
        <v>2.9</v>
      </c>
      <c r="D8" s="8" t="n">
        <v>-209.9</v>
      </c>
    </row>
    <row r="9">
      <c r="A9" s="4" t="inlineStr">
        <is>
          <t>Operating income</t>
        </is>
      </c>
      <c r="B9" s="8" t="n">
        <v>110.7</v>
      </c>
      <c r="C9" s="8" t="n">
        <v>621.5</v>
      </c>
      <c r="D9" s="8" t="n">
        <v>604.9</v>
      </c>
    </row>
    <row r="10">
      <c r="A10" s="4" t="inlineStr">
        <is>
          <t>Interest income (expense), net</t>
        </is>
      </c>
      <c r="B10" s="8" t="n">
        <v>9.800000000000001</v>
      </c>
      <c r="C10" s="8" t="n">
        <v>18.7</v>
      </c>
      <c r="D10" s="8" t="n">
        <v>-13.5</v>
      </c>
    </row>
    <row r="11">
      <c r="A11" s="4" t="inlineStr">
        <is>
          <t>Other non-operating income (expense), net</t>
        </is>
      </c>
      <c r="B11" s="8" t="n">
        <v>3.7</v>
      </c>
      <c r="C11" s="8" t="n">
        <v>-0.4</v>
      </c>
      <c r="D11" s="8" t="n">
        <v>-140.2</v>
      </c>
    </row>
    <row r="12">
      <c r="A12" s="4" t="inlineStr">
        <is>
          <t>Income before income taxes</t>
        </is>
      </c>
      <c r="B12" s="8" t="n">
        <v>124.2</v>
      </c>
      <c r="C12" s="8" t="n">
        <v>639.8</v>
      </c>
      <c r="D12" s="8" t="n">
        <v>451.2</v>
      </c>
    </row>
    <row r="13">
      <c r="A13" s="4" t="inlineStr">
        <is>
          <t>Income taxes</t>
        </is>
      </c>
      <c r="B13" s="6" t="n">
        <v>-63</v>
      </c>
      <c r="C13" s="8" t="n">
        <v>170.6</v>
      </c>
      <c r="D13" s="8" t="n">
        <v>-74.5</v>
      </c>
    </row>
    <row r="14">
      <c r="A14" s="4" t="inlineStr">
        <is>
          <t>Net income</t>
        </is>
      </c>
      <c r="B14" s="8" t="n">
        <v>61.2</v>
      </c>
      <c r="C14" s="8" t="n">
        <v>810.4</v>
      </c>
      <c r="D14" s="8" t="n">
        <v>376.7</v>
      </c>
    </row>
    <row r="15">
      <c r="A15" s="4" t="inlineStr">
        <is>
          <t>Dividends on redeemable convertible preferred shares</t>
        </is>
      </c>
      <c r="B15" s="8" t="n">
        <v>-96.8</v>
      </c>
      <c r="C15" s="8" t="n">
        <v>-34.5</v>
      </c>
      <c r="D15" s="8" t="n">
        <v>-34.5</v>
      </c>
    </row>
    <row r="16">
      <c r="A16" s="4" t="inlineStr">
        <is>
          <t>Net (loss) income attributable to common shareholders</t>
        </is>
      </c>
      <c r="B16" s="7" t="n">
        <v>-35.6</v>
      </c>
      <c r="C16" s="7" t="n">
        <v>775.9</v>
      </c>
      <c r="D16" s="7" t="n">
        <v>342.2</v>
      </c>
    </row>
    <row r="17">
      <c r="A17" s="3" t="inlineStr">
        <is>
          <t>Earnings (loss) per common share:</t>
        </is>
      </c>
      <c r="B17" s="4" t="inlineStr">
        <is>
          <t xml:space="preserve"> </t>
        </is>
      </c>
      <c r="C17" s="4" t="inlineStr">
        <is>
          <t xml:space="preserve"> </t>
        </is>
      </c>
      <c r="D17" s="4" t="inlineStr">
        <is>
          <t xml:space="preserve"> </t>
        </is>
      </c>
    </row>
    <row r="18">
      <c r="A18" s="4" t="inlineStr">
        <is>
          <t>Basic (usd per share)</t>
        </is>
      </c>
      <c r="B18" s="9" t="n">
        <v>-0.8100000000000001</v>
      </c>
      <c r="C18" s="9" t="n">
        <v>17.28</v>
      </c>
      <c r="D18" s="9" t="n">
        <v>7.34</v>
      </c>
    </row>
    <row r="19">
      <c r="A19" s="4" t="inlineStr">
        <is>
          <t>Diluted (usd per share)</t>
        </is>
      </c>
      <c r="B19" s="9" t="n">
        <v>-0.8100000000000001</v>
      </c>
      <c r="C19" s="9" t="n">
        <v>15.01</v>
      </c>
      <c r="D19" s="9" t="n">
        <v>6.64</v>
      </c>
    </row>
    <row r="20">
      <c r="A20" s="3" t="inlineStr">
        <is>
          <t>Weighted average common shares outstanding:</t>
        </is>
      </c>
      <c r="B20" s="4" t="inlineStr">
        <is>
          <t xml:space="preserve"> </t>
        </is>
      </c>
      <c r="C20" s="4" t="inlineStr">
        <is>
          <t xml:space="preserve"> </t>
        </is>
      </c>
      <c r="D20" s="4" t="inlineStr">
        <is>
          <t xml:space="preserve"> </t>
        </is>
      </c>
    </row>
    <row r="21">
      <c r="A21" s="4" t="inlineStr">
        <is>
          <t>Basic (in shares)</t>
        </is>
      </c>
      <c r="B21" s="8" t="n">
        <v>44.1</v>
      </c>
      <c r="C21" s="8" t="n">
        <v>44.9</v>
      </c>
      <c r="D21" s="8" t="n">
        <v>46.6</v>
      </c>
    </row>
    <row r="22">
      <c r="A22" s="4" t="inlineStr">
        <is>
          <t>Diluted (in shares)</t>
        </is>
      </c>
      <c r="B22" s="8" t="n">
        <v>44.1</v>
      </c>
      <c r="C22" s="6" t="n">
        <v>54</v>
      </c>
      <c r="D22" s="8" t="n">
        <v>56.7</v>
      </c>
    </row>
    <row r="23">
      <c r="A23" s="4" t="inlineStr">
        <is>
          <t>Merchandise sales</t>
        </is>
      </c>
      <c r="B23" s="4" t="inlineStr">
        <is>
          <t xml:space="preserve"> </t>
        </is>
      </c>
      <c r="C23" s="4" t="inlineStr">
        <is>
          <t xml:space="preserve"> </t>
        </is>
      </c>
      <c r="D23" s="4" t="inlineStr">
        <is>
          <t xml:space="preserve"> </t>
        </is>
      </c>
    </row>
    <row r="24">
      <c r="A24" s="4" t="inlineStr">
        <is>
          <t>Total sales</t>
        </is>
      </c>
      <c r="B24" s="7" t="n">
        <v>5958.6</v>
      </c>
      <c r="C24" s="7" t="n">
        <v>6429.6</v>
      </c>
      <c r="D24" s="7" t="n">
        <v>7135.5</v>
      </c>
    </row>
    <row r="25">
      <c r="A25" s="4" t="inlineStr">
        <is>
          <t>Service sales</t>
        </is>
      </c>
      <c r="B25" s="4" t="inlineStr">
        <is>
          <t xml:space="preserve"> </t>
        </is>
      </c>
      <c r="C25" s="4" t="inlineStr">
        <is>
          <t xml:space="preserve"> </t>
        </is>
      </c>
      <c r="D25" s="4" t="inlineStr">
        <is>
          <t xml:space="preserve"> </t>
        </is>
      </c>
    </row>
    <row r="26">
      <c r="A26" s="4" t="inlineStr">
        <is>
          <t>Total sales</t>
        </is>
      </c>
      <c r="B26" s="7" t="n">
        <v>745.2</v>
      </c>
      <c r="C26" s="7" t="n">
        <v>741.5</v>
      </c>
      <c r="D26" s="7" t="n">
        <v>706.6</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0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table provides the components of the Company’s accrued expenses and other current liabilities as of February 1, 2025 and February 3, 2024: (in millions) February 1, 2025 February 3, 2024 Accrued compensation and benefits $ 82.8 $ 80.6 Accrued advertising 42.4 67.3 Payroll and other taxes 60.7 63.0 Other accrued expenses 180.9 189.3 Total accrued expenses and other current liabilities $ 366.8 $ 400.2 Certain brands within the North America reportable segment provide a product lifetime diamond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The Company estimates the warranty accrual based on the lag of actual claims experience and the costs of such claims, inclusive of labor and material. A similar product lifetime guarantee is also provided on color gemstones. The warranty reserve for diamond and gemstone guarantees, included in accrued expenses and other current liabilities and other liabilities - non-current, is as follows: (in millions) Fiscal 2025 Fiscal 2024 Fiscal 2023 Warranty reserve, beginning of period $ 43.7 $ 40.8 $ 36.0 Warranty expense 5.8 14.9 16.2 Utilized (1) (10.5) (12.0) (11.4) Warranty reserve, end of period $ 39.0 $ 43.7 $ 40.8 (1) Includes impact of foreign exchange translation. (in millions) February 1, 2025 February 3, 2024 Disclosed as: Accrued expenses and other current liabilities $ 10.3 $ 11.8 Other liabilities - non-current (see Note 23) 28.7 31.9 Total warranty reserve $ 39.0 $ 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 non-current</t>
        </is>
      </c>
      <c r="B1" s="2" t="inlineStr">
        <is>
          <t>12 Months Ended</t>
        </is>
      </c>
    </row>
    <row r="2">
      <c r="B2" s="2" t="inlineStr">
        <is>
          <t>Feb. 01, 2025</t>
        </is>
      </c>
    </row>
    <row r="3">
      <c r="A3" s="3" t="inlineStr">
        <is>
          <t>Other Liabilities Disclosure [Abstract]</t>
        </is>
      </c>
      <c r="B3" s="4" t="inlineStr">
        <is>
          <t xml:space="preserve"> </t>
        </is>
      </c>
    </row>
    <row r="4">
      <c r="A4" s="4" t="inlineStr">
        <is>
          <t>Other liabilities - non-current</t>
        </is>
      </c>
      <c r="B4" s="4" t="inlineStr">
        <is>
          <t xml:space="preserve">Other liabilities - non-current The following table provides the components of the Company’s other liabilities - non-current as of February 1, 2025 and February 3, 2024: (in millions) February 1, 2025 February 3, 2024 Deferred compensation $ 35.3 $ 32.4 Warranty reserve 28.7 31.9 Other liabilities 21.1 31.7 Total other liabilities - non-current $ 85.1 $ 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hare-based compensation</t>
        </is>
      </c>
      <c r="B4" s="4" t="inlineStr">
        <is>
          <t xml:space="preserve">Share-based compensation Signet operates a share-based compensation plan which is categorized as the 2018 Omnibus Plan as further described below. Share-based compensation expense and the associated tax benefits recognized in the consolidated statements of operations are as follows for Fiscal 2025, Fiscal 2024 and Fiscal 2023: (in millions) Fiscal 2025 Fiscal 2024 Fiscal 2023 Share-based compensation expense $ 22.2 $ 41.1 $ 42.0 Income tax benefit $ (2.2) $ (5.4) $ (5.2) As of February 1, 2025, unrecognized compensation cost related to unvested awards granted under share-based compensation plans is as follows: (in millions) Unrecognized compensation cost Weighted average period Omnibus Plan $ 21.1 1.8 years The Company satisfies share option exercises and the vesting of RSAs, RSUs, and PSUs under its plans with the issuance of treasury shares. Omnibus Plan In June 2018, Signet’s shareholders approved and the Company adopted the Signet Jewelers Limited 2018 Omnibus Incentive Plan (as amended to the date hereto, the “2018 Omnibus Plan”). Upon adoption of the 2018 Omnibus Plan, shares that were previously available under the Signet Jewelers Limited Omnibus Incentive Plan, which was approved in June 2009 (the “2009 Omnibus Plan”, and collectively with the 2018 Omnibus Incentive Plan, the “Omnibus Plans”) are no longer available for future grants and were not transferred to the 2018 Omnibus Plan. Awards that may be granted under the 2018 Omnibus Plan include RSAs, RSUs, PSUs, common shares, stock options, stock appreciation rights and other stock-based awards. The Fiscal 2025, Fiscal 2024 and Fiscal 2023 annual awards granted under the Omnibus Plans have two elements: RSUs and PSUs. PSUs awarded in Fiscal 2025, Fiscal 2024 and Fiscal 2023 include two performance measures: revenue and free cash flow (defined as cash flow from operations less capital expenditures). For the performance measures, cumulative results achieved during the relevant three The time-based stock options generally vest on the third anniversary of the grant date and have a ten-year contractual term, subject to continued employment. RSUs generally have a one RSUs and PSUs do not have dividend rights until vesting, and thus the grant date fair value of these awards is adjusted based on the dividend yield and term of the awards. The significant assumptions utilized to estimate the weighted-average fair value of RSUs and PSUs granted under the 2018 Omnibus Plan are as follows: Fiscal 2025 Fiscal 2024 Fiscal 2023 Share price $ 97.49 $ 62.71 $ 77.39 Expected term 2.7 years 2.9 years 2.9 years Dividend yield 1.2 % 0.9 % 3.0 % Fair value $ 94.83 $ 61.06 $ 71.19 Only RSUs and PSUs were granted during Fiscal 2025, Fiscal 2024 or Fiscal 2023. The expected term utilized is the length of time the awards are expected to be outstanding, primarily based on the vesting period and expiration date of the awards. The dividend yield is based on a combination of historical actual dividend yields and projected dividend yields. The Fiscal 2025 activity for RSUs and PSUs granted under the Omnibus Plans is as follows: (in millions, except per share amounts) Number of Weighted Weighted Intrinsic (1) Outstanding at February 3, 2024 1.8 $ 65.62 1.6 years $ 169.3 Fiscal 2025 activity: Granted 0.8 94.83 Vested (0.4) 63.67 Lapsed or forfeited (0.5) 72.30 Outstanding at February 1, 2025 1.7 $ 77.77 1.4 years $ 100.2 (1) Intrinsic value for outstanding RSUs and PSUs is based on the fair market value of Signet’s common stock on the last business day of the fiscal year. There were no RSAs outstanding as of February 1, 2025. The Fiscal 2025 activity for stock options previously granted under the Omnibus Plans is as follows: (in millions, except per share amounts) No. of Weighted Weighted Intrinsic (1) Outstanding at February 3, 2024 0.1 $ 38.31 4.3 years $ 6.4 Fiscal 2025 activity: Exercised — — Outstanding at February 1, 2025 0.1 $ 37.66 3.4 years $ 1.3 (1) Intrinsic value for outstanding awards is based on the fair market value of Signet’s common stock on the last business day of the fiscal year. The following table summarizes additional information about awards granted under the Omnibus Plans: (in millions) Fiscal 2025 Fiscal 2024 Fiscal 2023 Total intrinsic value of awards vested $ 29.0 $ 121.8 $ 2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Feb. 01, 2025</t>
        </is>
      </c>
    </row>
    <row r="3">
      <c r="A3" s="3" t="inlineStr">
        <is>
          <t>Restructuring and Related Activities [Abstract]</t>
        </is>
      </c>
      <c r="B3" s="4" t="inlineStr">
        <is>
          <t xml:space="preserve"> </t>
        </is>
      </c>
    </row>
    <row r="4">
      <c r="A4" s="4" t="inlineStr">
        <is>
          <t>Restructuring</t>
        </is>
      </c>
      <c r="B4" s="4" t="inlineStr">
        <is>
          <t>Restructuring During the second quarter of Fiscal 2024, the Company initiated a plan to rationalize its store footprint across the Company, as well as to reorganize certain centralized functions within its North America and UK support centers (collectively, the “Plan”). During the first quarter of Fiscal 2025, as a result of the continued strategic review of the UK business, the Company expanded the Plan in order to further redesign the operating model of the UK business aimed at improving profitability, with margins in line with the rest of the business within the next three years. The store footprint reduction included the closure of approximately 150 underperforming stores across both the North America and International reportable segments through the end of Fiscal 2025 and resulted in costs primarily for severance and asset disposals or impairment. The reorganization of certain support functions included the elimination of certain roles resulting in expenses primarily related to severance and other employee-related costs. Restructuring activities related to the Plan were substantially completed in Fiscal 2025. D uring Fiscal 2025 and Fiscal 2024, the Company recorded charges related to th e Plan of $14.2 million and $11.3 million, respectively, consisting of the following: $6.4 million and $5.4 million, respectively, for employee-related costs; $5.1 million and $1.6 million, respectively, for store c losure costs; and $2.7 million and $4.3 million, respectively, related to asset impairments. Employee-related and store closure costs are recorded within other operating (expense) income, net and asset impairments are recorded within asset impairments, net within the consolidated statements of operations. There are no significant liabilities related to the Plan remaining as of February 1, 2025. Cumulative costs to date related to the Plan are $25.5 million, consisting of the following: $11.8 million for employee-related costs; $6.7 million for store c losure costs; and $7.0 million related to asset impair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Feb. 01, 2025</t>
        </is>
      </c>
    </row>
    <row r="3">
      <c r="A3" s="3" t="inlineStr">
        <is>
          <t>Retirement Benefits [Abstract]</t>
        </is>
      </c>
      <c r="B3" s="4" t="inlineStr">
        <is>
          <t xml:space="preserve"> </t>
        </is>
      </c>
    </row>
    <row r="4">
      <c r="A4" s="4" t="inlineStr">
        <is>
          <t>Retirement plans</t>
        </is>
      </c>
      <c r="B4" s="4" t="inlineStr">
        <is>
          <t>Retirement plans Signet previously provided a defined benefit pension plan in the UK (the “UK Plan”) to participating eligible employees, which was frozen effective in October 2019. All future benefit accruals under the plan ceased as of that date. On July 29, 2021, Signet Group Limited (“SGL”), a wholly-owned subsidiary of the Company, entered into an agreement with Signet Pension Trustee Limited (the “Trustee”), as trustee of the Signet Group Pension Scheme (the “Pension Scheme”), to facilitate the Trustee entering into a bulk purchase annuity policy ("BPA"), securing accrued liabilities under the Pension Scheme with Rothesay Life Plc ("Rothesay") and subsequently, to wind up the Pension Scheme and ultimately buy-out and terminate the BPA through issuance of individual policies to the UK Plan participants. By irrevocably transferring these obligations to Rothesay, the Company would eliminate its projected benefit obligation under the Pension Scheme. On April 22, 2022, the Trustee entered into a Deed Poll agreement with Rothesay and a Deed of Assignment with SGL to facilitate the assignment of individual policies under the BPA for a significant portion of the participants in the UK Plan. The Deed Poll and Deed of Assignment, collectively, irrevocably relieved SGL and the Trustee of its obligations under the policies to the Assigned Participants. As a result of the Deed Poll and Deed of Assignment, as well as voluntary lump sum distributions, the Company determined that a transfer of all remaining risks occurred with respect to these groups of participants. Thus, management concluded that the Company triggered settlement accounting and performed a remeasurement of the Pension Scheme, which resulted in a non-cash, pre-tax settlement charge of $131.9 million recorded within other non-operating income (expense), net within the consolidated statements of operations during the first quarter of Fiscal 2023. Additional settlement events occurred in the second and fourth quarters of Fiscal 2023 and the first quarter of Fiscal 2024, which resulted in non-cash, pre-tax settlement charges of $0.9 million, $0.9 million and $0.2 million, respectively, which were recorded within other non-operating income (expense), net within the consolidated statements of operations. With the transfer in the first quarter of Fiscal 2024, the Company finalized the buy-out of the BPA and settlement of the remaining obligations under the Pension Scheme. On December 13, 2023, the Trustee entered into a Deed of Determination with SGL to finalize the wind-up of the Pension Scheme. The Deed of Determination discharged SGL and the Trustee from all duties and obligations under the Pension Scheme. As a result, the UK Plan is not expected to have any future benefit payments. In connection with the BPA and subsequent buy-outs, SGL contributed a total of £16.1 million (approximately $21.5 million), to the Pension Scheme to enable the Trustee to pay for any and all costs incurred by the Trustee as part of the Transactions. The settlement charges recorded in Fiscal 2023 and Fiscal 2024 relate to the pro-rata recognition of previously unrecognized actuarial losses and prior service costs out of AOCI and into earnings associated with the buy-out of the benefit obligation. No further amounts remain unrecognized in AOCI. Prior to the finalization of the wind-up of the Pension Scheme, the net periodic pension costs of the UK Plan were measured on an actuarial basis using the projected unit credit method and several actuarial assumptions, the most significant of which were the discount rate and the expected long-term rate of return on plan assets. Other material assumptions included rates of participant mortality, the expected long-term rate of compensation and pension increases, and rates of employee attrition. Gains and losses occurred when actual experience differed from actuarial assumptions. If such gains or losses exceeded 10% of the greater of plan assets or plan liabilities, Signet amortized those gains or losses over the average remaining service period of the employees. The service cost component of net periodic pension cost was charged to SG&amp;A while non-service, interest and other costs components were charged to other non-operating expense, net, in the consolidated statements of operations. The components of pre-tax net periodic pension benefit cost and other amounts recognized in OCI for the UK Plan as of Fiscal 2024 and Fiscal 2023 were as follows: (in millions) Fiscal 2024 Fiscal 2023 Components of net periodic benefit cost: Interest cost $ — $ (1.0) Expected return on UK Plan assets (2.5) (0.3) Amortization of unrecognized actuarial losses — (3.5) Amortization of unrecognized net prior service costs — (0.3) Pension settlement loss (0.2) (133.7) Total net periodic benefit cost $ (2.7) $ (138.8) Other changes in assets and benefit obligations recognized in OCI 0.2 137.0 Total recognized in net periodic pension benefit cost and OCI $ (2.5) $ (1.8) Other retirement plans Signet offers a defined contribution plan for UK employees, which replaced the UK Plan for new UK employees. Signet’s contributions to this plan in Fiscal 2025 were $2.1 million (Fiscal 2024: $2.4 million; Fiscal 2023: $2.5 million). In the US, Signet operates a defined contribution 401(k) retirement savings plan for all eligible employees who meet minimum age and service requirements. The assets of this plan are held in a separate trust and Signet matches 50% of up to 6% of employee elective salary deferrals, subject to statutory limitations. Signet’s contributions to this plan in Fiscal 2025 were $12.9 million (Fiscal 2024: $13.6 million; Fiscal 2023: $12.6 million). The Company has also established two unfunded, non-qualified deferred compensation plans (“DCP”), one of which permits certain management and highly compensated employees to elect annually to defer all or a portion of their compensation and are credited earnings or losses on the deferred amounts under the terms of the plan and the other of which is frozen as to new participants and new deferrals. Beginning in April 2011, the DCP provided for a matching contribution based on each participant’s annual compensation deferral. The DCP also permits employer contributions on a discretionary basis. The cost Signet recognized in connection with the DCP in Fiscal 2025 was $7.3 million (Fiscal 2024: $5.4 million; Fiscal 2023: $1.7 million). Although it is not required, the Company has elected to fund the DCP by investing in trust-owned life insurance policies and mutual funds. The value and classification of the mutual funds are as follows: As of February 1, 2025 As of February 3, 2024 (in millions) Total Total Level 1 Investments measured at fair value: Mutual funds $ 28.3 $ 28.3 $ 22.4 $ 22.4 Investments measured at NAV: Money market mutual funds 2.7 2.8 Total assets $ 31.0 $ 28.3 $ 25.2 $ 22.4 The Company also has company-owned life insurance policies held for purposes of funding the DCP totaling $4.4 million and $5.6 million as of February 1, 2025 and February 3, 2024, respectively. As of February 1, 2025 and February 3, 2024, the total liability recorded by the Company for the DCP was $42.1 million and $38.5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Feb. 01, 2025</t>
        </is>
      </c>
    </row>
    <row r="3">
      <c r="A3" s="3" t="inlineStr">
        <is>
          <t>Payables and Accruals [Abstract]</t>
        </is>
      </c>
      <c r="B3" s="4" t="inlineStr">
        <is>
          <t xml:space="preserve"> </t>
        </is>
      </c>
    </row>
    <row r="4">
      <c r="A4" s="4" t="inlineStr">
        <is>
          <t>Supplier Finance Program</t>
        </is>
      </c>
      <c r="B4" s="4" t="inlineStr">
        <is>
          <t xml:space="preserve">Supplier finance program The Company entered into a supplier finance program during Fiscal 2024. Under this program, a financial intermediary acts as the Company’s paying agent with respect to accounts payable due to certain suppliers. The Company agrees to pay the financial intermediary the stated amount of the confirmed invoices from the designated suppliers on the original maturity dates of the invoices. The supplier finance program enables Company suppliers to be paid by the financial intermediary earlier than the due date on the applicable invoice. The Company negotiates payment terms directly with its suppliers for the purchase of goods and services. No guarantees or collateral are provided by the Company under the supplier finance program. All activity related to the supplier finance program is included in accounts payable The following table is a rollforward of the outstanding obligations for the Company’s supplier finance program: (in millions) Fiscal 2025 Confirmed obligations outstanding, beginning of period $ 7.8 Invoices confirmed 44.2 Invoices paid (39.1) Confirmed obligations outstanding, end of period $ 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The Company had capital commitments of $51.9 million as of February 1, 2025 (February 3, 2024: $53.7 million). These commitments generally relate to store construction and capital investments in IT. Additionally, the Company has certain commitments to maintain or improve leased properties; however, there are no minimum requirements or otherwise committed amounts for these projects as of February 1, 2025 or February 3, 2024. Contingent property liabilities Property leases have been assigned to third parties in the UK by Signet and remained unexpired and occupied by assignees. Should the assignees fail to fulfill any obligations in respect of those leases, the Company may be liable for those defaults. The maximum potential amount of future payments Signet could be required to make under these guarantees is $24.4 million as of February 1, 2025. No liabilities have been recorded as the likelihood of default was deemed to be remote and the fair value of the guarantees is not material. The amount of such claims arising to date has not been material. Legal proceedings The Company is routinely a party to various legal proceedings arising in the ordinary course of business. These legal proceedings primarily include employment-related and commercial claims. The Company does not believe that the outcome of any such legal proceedings pending against the Company would have a material adverse effect on the Company’s consolidated financial position, liquidity or results of operations. Previously settled matters Employment practices As previously disclosed, on June 8, 2022, the Company, through its subsidiary Sterling Jewelers Inc., reached a settlement agreement on a collective class arbitration proceeding associated with certain store-level employment practices. As a result of the settlement, the Company recorded a pre-tax charge of $188 million within other operating (expense) income, net in the consolidated statements of operations during Fiscal 2023. This settlement charge included the payments to the class of approximately $175 million, as well as estimated employer payroll taxes, class administration fees and class counsel attorneys’ fees and costs. Based on the final assessment of employer payroll taxes due, the total settlement charge was reduced to approximately $185 million, which was fully funded by the Company in the first quarter of Fiscal 2024. Other matters As previously disclosed, in February 2023, the Company received an unfavorable ruling under a private arbitration involving a dispute with a vendor alleging breach of contract. As a result of this ruling, during the fourth quarter of Fiscal 2023, the Company recorded a pre-tax charge of $15.9 million within other operating (expense) income, net in the consolidated statements of operations. This was paid in the first quarter of Fiscal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1, 2025</t>
        </is>
      </c>
    </row>
    <row r="3">
      <c r="A3" s="3" t="inlineStr">
        <is>
          <t>Subsequent Events [Abstract]</t>
        </is>
      </c>
      <c r="B3" s="4" t="inlineStr">
        <is>
          <t xml:space="preserve"> </t>
        </is>
      </c>
    </row>
    <row r="4">
      <c r="A4" s="4" t="inlineStr">
        <is>
          <t>Subsequent events</t>
        </is>
      </c>
      <c r="B4" s="4" t="inlineStr">
        <is>
          <t>Subsequent event On March 19, 2025, the Company announced its new corporate strategy, Grow Brand Love . In connection with this strategic transformation, the Company will be undergoing a reorganization (the “GBL Plan”) of its brand structure and certain functional areas within its North America reportable segment, as well as an optimization of its store fleet to primarily exit underperforming stores and reposition stores from declining venues. The Company expects to incur severance and other employee-related costs, and may also incur additional costs for contract termination and store closures as part of the GBL Plan. Management is unable to provide an estimate of such costs at this time based on the early stages of the GBL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1.2</v>
      </c>
      <c r="C4" s="7" t="n">
        <v>810.4</v>
      </c>
      <c r="D4" s="7" t="n">
        <v>376.7</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Feb. 01, 2025</t>
        </is>
      </c>
      <c r="C2" s="2" t="inlineStr">
        <is>
          <t>Feb. 03, 2024</t>
        </is>
      </c>
      <c r="D2" s="2" t="inlineStr">
        <is>
          <t>Jan. 28, 2023</t>
        </is>
      </c>
    </row>
    <row r="3">
      <c r="A3" s="3" t="inlineStr">
        <is>
          <t>Pre-tax amount</t>
        </is>
      </c>
      <c r="B3" s="4" t="inlineStr">
        <is>
          <t xml:space="preserve"> </t>
        </is>
      </c>
      <c r="C3" s="4" t="inlineStr">
        <is>
          <t xml:space="preserve"> </t>
        </is>
      </c>
      <c r="D3" s="4" t="inlineStr">
        <is>
          <t xml:space="preserve"> </t>
        </is>
      </c>
    </row>
    <row r="4">
      <c r="A4" s="4" t="inlineStr">
        <is>
          <t>Foreign currency translation adjustments</t>
        </is>
      </c>
      <c r="B4" s="7" t="n">
        <v>-12.5</v>
      </c>
      <c r="C4" s="7" t="n">
        <v>3.2</v>
      </c>
      <c r="D4" s="7" t="n">
        <v>-24.1</v>
      </c>
    </row>
    <row r="5">
      <c r="A5" s="3" t="inlineStr">
        <is>
          <t>Available-for-sale securities:</t>
        </is>
      </c>
      <c r="B5" s="4" t="inlineStr">
        <is>
          <t xml:space="preserve"> </t>
        </is>
      </c>
      <c r="C5" s="4" t="inlineStr">
        <is>
          <t xml:space="preserve"> </t>
        </is>
      </c>
      <c r="D5" s="4" t="inlineStr">
        <is>
          <t xml:space="preserve"> </t>
        </is>
      </c>
    </row>
    <row r="6">
      <c r="A6" s="4" t="inlineStr">
        <is>
          <t>Unrealized loss</t>
        </is>
      </c>
      <c r="B6" s="6" t="n">
        <v>0</v>
      </c>
      <c r="C6" s="6" t="n">
        <v>0</v>
      </c>
      <c r="D6" s="8" t="n">
        <v>-0.4</v>
      </c>
    </row>
    <row r="7">
      <c r="A7" s="3" t="inlineStr">
        <is>
          <t>Cash flow hedges:</t>
        </is>
      </c>
      <c r="B7" s="4" t="inlineStr">
        <is>
          <t xml:space="preserve"> </t>
        </is>
      </c>
      <c r="C7" s="4" t="inlineStr">
        <is>
          <t xml:space="preserve"> </t>
        </is>
      </c>
      <c r="D7" s="4" t="inlineStr">
        <is>
          <t xml:space="preserve"> </t>
        </is>
      </c>
    </row>
    <row r="8">
      <c r="A8" s="4" t="inlineStr">
        <is>
          <t>Unrealized gain (loss)</t>
        </is>
      </c>
      <c r="B8" s="8" t="n">
        <v>0.3</v>
      </c>
      <c r="C8" s="8" t="n">
        <v>-0.2</v>
      </c>
      <c r="D8" s="8" t="n">
        <v>1.8</v>
      </c>
    </row>
    <row r="9">
      <c r="A9" s="4" t="inlineStr">
        <is>
          <t>Reclassification adjustment for (gains) losses to earnings</t>
        </is>
      </c>
      <c r="B9" s="8" t="n">
        <v>0.2</v>
      </c>
      <c r="C9" s="8" t="n">
        <v>-0.5</v>
      </c>
      <c r="D9" s="8" t="n">
        <v>-1.7</v>
      </c>
    </row>
    <row r="10">
      <c r="A10" s="3" t="inlineStr">
        <is>
          <t>Pension plan:</t>
        </is>
      </c>
      <c r="B10" s="4" t="inlineStr">
        <is>
          <t xml:space="preserve"> </t>
        </is>
      </c>
      <c r="C10" s="4" t="inlineStr">
        <is>
          <t xml:space="preserve"> </t>
        </is>
      </c>
      <c r="D10" s="4" t="inlineStr">
        <is>
          <t xml:space="preserve"> </t>
        </is>
      </c>
    </row>
    <row r="11">
      <c r="A11" s="4" t="inlineStr">
        <is>
          <t>Actuarial loss</t>
        </is>
      </c>
      <c r="B11" s="6" t="n">
        <v>0</v>
      </c>
      <c r="C11" s="6" t="n">
        <v>0</v>
      </c>
      <c r="D11" s="8" t="n">
        <v>-0.5</v>
      </c>
    </row>
    <row r="12">
      <c r="A12" s="4" t="inlineStr">
        <is>
          <t>Reclassification adjustment for amortization of actuarial losses to earnings</t>
        </is>
      </c>
      <c r="B12" s="6" t="n">
        <v>0</v>
      </c>
      <c r="C12" s="6" t="n">
        <v>0</v>
      </c>
      <c r="D12" s="8" t="n">
        <v>3.5</v>
      </c>
    </row>
    <row r="13">
      <c r="A13" s="4" t="inlineStr">
        <is>
          <t>Reclassification adjustment for amortization of net prior service costs to earnings</t>
        </is>
      </c>
      <c r="B13" s="6" t="n">
        <v>0</v>
      </c>
      <c r="C13" s="6" t="n">
        <v>0</v>
      </c>
      <c r="D13" s="8" t="n">
        <v>0.3</v>
      </c>
    </row>
    <row r="14">
      <c r="A14" s="4" t="inlineStr">
        <is>
          <t>Reclassification adjustment for pension settlement loss to earnings</t>
        </is>
      </c>
      <c r="B14" s="6" t="n">
        <v>0</v>
      </c>
      <c r="C14" s="8" t="n">
        <v>0.2</v>
      </c>
      <c r="D14" s="8" t="n">
        <v>133.7</v>
      </c>
    </row>
    <row r="15">
      <c r="A15" s="4" t="inlineStr">
        <is>
          <t>Total other comprehensive (loss) income</t>
        </is>
      </c>
      <c r="B15" s="6" t="n">
        <v>-12</v>
      </c>
      <c r="C15" s="8" t="n">
        <v>2.7</v>
      </c>
      <c r="D15" s="8" t="n">
        <v>112.6</v>
      </c>
    </row>
    <row r="16">
      <c r="A16" s="3" t="inlineStr">
        <is>
          <t>Tax (expense) benefit</t>
        </is>
      </c>
      <c r="B16" s="4" t="inlineStr">
        <is>
          <t xml:space="preserve"> </t>
        </is>
      </c>
      <c r="C16" s="4" t="inlineStr">
        <is>
          <t xml:space="preserve"> </t>
        </is>
      </c>
      <c r="D16" s="4" t="inlineStr">
        <is>
          <t xml:space="preserve"> </t>
        </is>
      </c>
    </row>
    <row r="17">
      <c r="A17" s="4" t="inlineStr">
        <is>
          <t>Foreign currency translation adjustments</t>
        </is>
      </c>
      <c r="B17" s="6" t="n">
        <v>0</v>
      </c>
      <c r="C17" s="6" t="n">
        <v>0</v>
      </c>
      <c r="D17" s="6" t="n">
        <v>0</v>
      </c>
    </row>
    <row r="18">
      <c r="A18" s="3" t="inlineStr">
        <is>
          <t>Available-for-sale securities:</t>
        </is>
      </c>
      <c r="B18" s="4" t="inlineStr">
        <is>
          <t xml:space="preserve"> </t>
        </is>
      </c>
      <c r="C18" s="4" t="inlineStr">
        <is>
          <t xml:space="preserve"> </t>
        </is>
      </c>
      <c r="D18" s="4" t="inlineStr">
        <is>
          <t xml:space="preserve"> </t>
        </is>
      </c>
    </row>
    <row r="19">
      <c r="A19" s="4" t="inlineStr">
        <is>
          <t>Unrealized loss</t>
        </is>
      </c>
      <c r="B19" s="6" t="n">
        <v>0</v>
      </c>
      <c r="C19" s="6" t="n">
        <v>0</v>
      </c>
      <c r="D19" s="6" t="n">
        <v>0</v>
      </c>
    </row>
    <row r="20">
      <c r="A20" s="3" t="inlineStr">
        <is>
          <t>Cash flow hedges:</t>
        </is>
      </c>
      <c r="B20" s="4" t="inlineStr">
        <is>
          <t xml:space="preserve"> </t>
        </is>
      </c>
      <c r="C20" s="4" t="inlineStr">
        <is>
          <t xml:space="preserve"> </t>
        </is>
      </c>
      <c r="D20" s="4" t="inlineStr">
        <is>
          <t xml:space="preserve"> </t>
        </is>
      </c>
    </row>
    <row r="21">
      <c r="A21" s="4" t="inlineStr">
        <is>
          <t>Unrealized gain (loss)</t>
        </is>
      </c>
      <c r="B21" s="8" t="n">
        <v>-0.1</v>
      </c>
      <c r="C21" s="8" t="n">
        <v>0.1</v>
      </c>
      <c r="D21" s="8" t="n">
        <v>-0.3</v>
      </c>
    </row>
    <row r="22">
      <c r="A22" s="4" t="inlineStr">
        <is>
          <t>Reclassification adjustment for (gains) losses to earnings</t>
        </is>
      </c>
      <c r="B22" s="8" t="n">
        <v>-0.1</v>
      </c>
      <c r="C22" s="8" t="n">
        <v>0.2</v>
      </c>
      <c r="D22" s="8" t="n">
        <v>0.3</v>
      </c>
    </row>
    <row r="23">
      <c r="A23" s="3" t="inlineStr">
        <is>
          <t>Pension plan:</t>
        </is>
      </c>
      <c r="B23" s="4" t="inlineStr">
        <is>
          <t xml:space="preserve"> </t>
        </is>
      </c>
      <c r="C23" s="4" t="inlineStr">
        <is>
          <t xml:space="preserve"> </t>
        </is>
      </c>
      <c r="D23" s="4" t="inlineStr">
        <is>
          <t xml:space="preserve"> </t>
        </is>
      </c>
    </row>
    <row r="24">
      <c r="A24" s="4" t="inlineStr">
        <is>
          <t>Actuarial loss</t>
        </is>
      </c>
      <c r="B24" s="6" t="n">
        <v>0</v>
      </c>
      <c r="C24" s="6" t="n">
        <v>0</v>
      </c>
      <c r="D24" s="8" t="n">
        <v>0.1</v>
      </c>
    </row>
    <row r="25">
      <c r="A25" s="4" t="inlineStr">
        <is>
          <t>Reclassification adjustment for amortization of actuarial losses to earnings</t>
        </is>
      </c>
      <c r="B25" s="6" t="n">
        <v>0</v>
      </c>
      <c r="C25" s="6" t="n">
        <v>0</v>
      </c>
      <c r="D25" s="8" t="n">
        <v>-0.7</v>
      </c>
    </row>
    <row r="26">
      <c r="A26" s="4" t="inlineStr">
        <is>
          <t>Reclassification adjustment for amortization of net prior service costs to earnings</t>
        </is>
      </c>
      <c r="B26" s="6" t="n">
        <v>0</v>
      </c>
      <c r="C26" s="6" t="n">
        <v>0</v>
      </c>
      <c r="D26" s="6" t="n">
        <v>0</v>
      </c>
    </row>
    <row r="27">
      <c r="A27" s="4" t="inlineStr">
        <is>
          <t>Reclassification adjustment for pension settlement loss to earnings</t>
        </is>
      </c>
      <c r="B27" s="6" t="n">
        <v>0</v>
      </c>
      <c r="C27" s="8" t="n">
        <v>-4.1</v>
      </c>
      <c r="D27" s="8" t="n">
        <v>-25.3</v>
      </c>
    </row>
    <row r="28">
      <c r="A28" s="4" t="inlineStr">
        <is>
          <t>Total other comprehensive (loss) income</t>
        </is>
      </c>
      <c r="B28" s="8" t="n">
        <v>-0.2</v>
      </c>
      <c r="C28" s="8" t="n">
        <v>-3.8</v>
      </c>
      <c r="D28" s="8" t="n">
        <v>-25.9</v>
      </c>
    </row>
    <row r="29">
      <c r="A29" s="3" t="inlineStr">
        <is>
          <t>After-tax amount</t>
        </is>
      </c>
      <c r="B29" s="4" t="inlineStr">
        <is>
          <t xml:space="preserve"> </t>
        </is>
      </c>
      <c r="C29" s="4" t="inlineStr">
        <is>
          <t xml:space="preserve"> </t>
        </is>
      </c>
      <c r="D29" s="4" t="inlineStr">
        <is>
          <t xml:space="preserve"> </t>
        </is>
      </c>
    </row>
    <row r="30">
      <c r="A30" s="4" t="inlineStr">
        <is>
          <t>Net income</t>
        </is>
      </c>
      <c r="B30" s="8" t="n">
        <v>61.2</v>
      </c>
      <c r="C30" s="8" t="n">
        <v>810.4</v>
      </c>
      <c r="D30" s="8" t="n">
        <v>376.7</v>
      </c>
    </row>
    <row r="31">
      <c r="A31" s="4" t="inlineStr">
        <is>
          <t>Foreign currency translation adjustments</t>
        </is>
      </c>
      <c r="B31" s="8" t="n">
        <v>-12.5</v>
      </c>
      <c r="C31" s="8" t="n">
        <v>3.2</v>
      </c>
      <c r="D31" s="8" t="n">
        <v>-24.1</v>
      </c>
    </row>
    <row r="32">
      <c r="A32" s="3" t="inlineStr">
        <is>
          <t>Available-for-sale securities:</t>
        </is>
      </c>
      <c r="B32" s="4" t="inlineStr">
        <is>
          <t xml:space="preserve"> </t>
        </is>
      </c>
      <c r="C32" s="4" t="inlineStr">
        <is>
          <t xml:space="preserve"> </t>
        </is>
      </c>
      <c r="D32" s="4" t="inlineStr">
        <is>
          <t xml:space="preserve"> </t>
        </is>
      </c>
    </row>
    <row r="33">
      <c r="A33" s="4" t="inlineStr">
        <is>
          <t>Unrealized loss</t>
        </is>
      </c>
      <c r="B33" s="6" t="n">
        <v>0</v>
      </c>
      <c r="C33" s="6" t="n">
        <v>0</v>
      </c>
      <c r="D33" s="8" t="n">
        <v>-0.4</v>
      </c>
    </row>
    <row r="34">
      <c r="A34" s="3" t="inlineStr">
        <is>
          <t>Cash flow hedges:</t>
        </is>
      </c>
      <c r="B34" s="4" t="inlineStr">
        <is>
          <t xml:space="preserve"> </t>
        </is>
      </c>
      <c r="C34" s="4" t="inlineStr">
        <is>
          <t xml:space="preserve"> </t>
        </is>
      </c>
      <c r="D34" s="4" t="inlineStr">
        <is>
          <t xml:space="preserve"> </t>
        </is>
      </c>
    </row>
    <row r="35">
      <c r="A35" s="4" t="inlineStr">
        <is>
          <t>Unrealized gain (loss)</t>
        </is>
      </c>
      <c r="B35" s="8" t="n">
        <v>0.2</v>
      </c>
      <c r="C35" s="8" t="n">
        <v>-0.1</v>
      </c>
      <c r="D35" s="8" t="n">
        <v>1.5</v>
      </c>
    </row>
    <row r="36">
      <c r="A36" s="4" t="inlineStr">
        <is>
          <t>Reclassification adjustment for (gains) losses to earnings</t>
        </is>
      </c>
      <c r="B36" s="8" t="n">
        <v>0.1</v>
      </c>
      <c r="C36" s="8" t="n">
        <v>-0.3</v>
      </c>
      <c r="D36" s="8" t="n">
        <v>-1.4</v>
      </c>
    </row>
    <row r="37">
      <c r="A37" s="3" t="inlineStr">
        <is>
          <t>Pension plan:</t>
        </is>
      </c>
      <c r="B37" s="4" t="inlineStr">
        <is>
          <t xml:space="preserve"> </t>
        </is>
      </c>
      <c r="C37" s="4" t="inlineStr">
        <is>
          <t xml:space="preserve"> </t>
        </is>
      </c>
      <c r="D37" s="4" t="inlineStr">
        <is>
          <t xml:space="preserve"> </t>
        </is>
      </c>
    </row>
    <row r="38">
      <c r="A38" s="4" t="inlineStr">
        <is>
          <t>Actuarial loss</t>
        </is>
      </c>
      <c r="B38" s="6" t="n">
        <v>0</v>
      </c>
      <c r="C38" s="6" t="n">
        <v>0</v>
      </c>
      <c r="D38" s="8" t="n">
        <v>-0.4</v>
      </c>
    </row>
    <row r="39">
      <c r="A39" s="4" t="inlineStr">
        <is>
          <t>Reclassification adjustment for amortization of actuarial losses to earnings</t>
        </is>
      </c>
      <c r="B39" s="6" t="n">
        <v>0</v>
      </c>
      <c r="C39" s="6" t="n">
        <v>0</v>
      </c>
      <c r="D39" s="8" t="n">
        <v>2.8</v>
      </c>
    </row>
    <row r="40">
      <c r="A40" s="4" t="inlineStr">
        <is>
          <t>Reclassification adjustment for amortization of net prior service costs to earnings</t>
        </is>
      </c>
      <c r="B40" s="6" t="n">
        <v>0</v>
      </c>
      <c r="C40" s="6" t="n">
        <v>0</v>
      </c>
      <c r="D40" s="8" t="n">
        <v>0.3</v>
      </c>
    </row>
    <row r="41">
      <c r="A41" s="4" t="inlineStr">
        <is>
          <t>Reclassification adjustment for pension settlement loss to earnings</t>
        </is>
      </c>
      <c r="B41" s="6" t="n">
        <v>0</v>
      </c>
      <c r="C41" s="8" t="n">
        <v>-3.9</v>
      </c>
      <c r="D41" s="8" t="n">
        <v>108.4</v>
      </c>
    </row>
    <row r="42">
      <c r="A42" s="4" t="inlineStr">
        <is>
          <t>Total other comprehensive (loss) income</t>
        </is>
      </c>
      <c r="B42" s="8" t="n">
        <v>-12.2</v>
      </c>
      <c r="C42" s="8" t="n">
        <v>-1.1</v>
      </c>
      <c r="D42" s="8" t="n">
        <v>86.7</v>
      </c>
    </row>
    <row r="43">
      <c r="A43" s="4" t="inlineStr">
        <is>
          <t>Total comprehensive income</t>
        </is>
      </c>
      <c r="B43" s="5" t="n">
        <v>49</v>
      </c>
      <c r="C43" s="7" t="n">
        <v>809.3</v>
      </c>
      <c r="D43" s="7" t="n">
        <v>463.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ignet recognizes the importance cybersecurity has to the success of our business. We also recognize the need to continually assess cybersecurity risk and evolve our response in the face of a rapidly and ever-changing environment. Accordingly, we aim to protect our business operations, including customer records and information, against known and evolving cybersecurity threats. Signet manages cybersecurity risk using a cross-functional approach, which is overseen by the Company’s Board. The Company’s cyber risk management program is designed to anticipate, identify, assess, manage, mitigate, and respond to cybersecurity threats. This program is integrated within the Company’s enterprise risk management processes and addresses the store and corporate information technology environments, as well as third-party vendors, software, and applications upon which we rely. The underlying controls of the cyber risk management program are based on recognized best practices and standards for cybersecurity and information technology, including the National Institute of Standards and Technology (“NIST”) Cybersecurity Framework (“CSF”). Signet conducts periodic assessments against the NIST CSF and reviews key cybersecurity risks, utilizing a third party to perform this assessment of the Company’s cyber risk management program. The risk assessments, together with risk-based analysis and judgment, are used to determine security controls to address identified risks. Signet has strategically integrated cybersecurity risk management into the Company’s policies and broader enterprise risk management framework to promote a company-wide culture of cybersecurity. Signet considers the following factors, among others, during the process of determining how to address risks and which controls to implement: likelihood and severity of the risk; the impact on the Company, the Company’s customers, employees, and shareholders; and if a risk materializes, the feasibility and cost of controls and the impact of controls on operations. Signet has a cybersecurity operations program that monitors its global cybersecurity environment and coordinates the investigation and remediation of cybersecurity alerts. In the event of a cybersecurity incident, the Chief Information Security Officer (“CISO”) is equipped with an incident response plan that includes immediate actions designed to mitigate the impact and long-term strategies for remediation and prevention of future incidents. We frequently stage incident response drills to prepare support teams to respond to a significant incident. The Company’s information security program includes the following specific controls that are used to some extent: endpoint threat detection and response; identity and access management; privileged access management; logging and monitoring involving the use of security information and event management; multi-factor authentication; firewalls and intrusion detection and prevention; and vulnerability and patch management, as well as policy and technical controls governing the use of AI. Signet partners with leading cybersecurity companies and organizations, leveraging third-party technology and expertise. Signet engages with these partners to provide or operate technical controls and technology systems, monitor, and maintain the performance and effectiveness of products and services deployed in Signet’s environment, and conduct vulnerability scans and penetration testing. Signet also maintains a risk-based approach for assessing, identifying, and managing risks from cybersecurity threats associated with third-party service providers, third-party software, third-party applications and other companies with whom we do business (such as our outsourced credit card partners). Signet utilizes industry standard tools to assess the criticality of software, data assets, and operational technology. We conduct security assessments of high-risk third-party service providers before engagement to ensure compliance with our cybersecurity standards, including review of the service providers’ System and Organization Controls (SOC) report to assess their cybersecurity controls and risk assessment. This approach is designed to mitigate risks related to data breaches or other security incidents originating from or otherwise due to reliance on third parties. Signet faces risks from cybersecurity threats that could have a material adverse effect on its business, financial condition, results of operations, cash flows or reputation. Signet does not believe that risks from cybersecurity threats, including as a result of any previous cybersecurity incidents, have materially affected or are reasonably likely to materially affect our overall business strategy, results of operations, or financial condition. However, Signet (or third parties on which Signet relies) may not be able to implement security controls fully, continuously and effectively as designed or intended. As described above, the Company utilizes a risk-based approach and judgment to determine the security controls to implement, and it is possible that Signet may not implement appropriate controls if management does not recognize, or underestimates, a particular risk. In addition, security controls, no matter how well designed or implemented, may only partially mitigate, but not fully eliminate, risks. Security events, when detected by security tools or third parties, may not always be immediately understood or acted upon by the Company (or by third parties on which Signet relies). See the “Risk Factors” section in Item 1A of this Annual Report on Form 10-K for additional discussion of our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Signet has strategically integrated cybersecurity risk management into the Company’s policies and broader enterprise risk management framework to promote a company-wide culture of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Signet faces risks from cybersecurity threats that could have a material adverse effect on its business, financial condition, results of operations, cash flows or reputation. Signet does not believe that risks from cybersecurity threats, including as a result of any previous cybersecurity incidents, have materially affected or are reasonably likely to materially affect our overall business strategy, results of operations, or financial condition. However, Signet (or third parties on which Signet relies) may not be able to implement security controls fully, continuously and effectively as designed or intended. As described above, the Company utilizes a risk-based approach and judgment to determine the security controls to implement, and it is possible that Signet may not implement appropriate controls if management does not recognize, or underestimates, a particular risk. In addition, security controls, no matter how well designed or implemented, may only partially mitigate, but not fully eliminate, risks. Security events, when detected by security tools or third parties, may not always be immediately understood or acted upon by the Company (or by third parties on which Signet relies). See the “Risk Factors” section in Item 1A of this Annual Report on Form 10-K for additional discussion of our cybersecurity risks.</t>
        </is>
      </c>
    </row>
    <row r="11">
      <c r="A11" s="4" t="inlineStr">
        <is>
          <t>Cybersecurity Risk Board of Directors Oversight [Text Block]</t>
        </is>
      </c>
      <c r="B11" s="4" t="inlineStr">
        <is>
          <t>The Governance and Technology Committee of the Board (“GTC”) oversees Signet’s cybersecurity risk exposures and the steps taken by management to monitor and mitigate cybersecurity risks. Two of the members of our GTC are technology executives employed at their respective organizations who are highly technology-fluent and well-versed on cyber risks. The CISO and CIO regularly brief the GTC on the effectiveness of Signet’s cyber risk management program and risk status. In addition, cybersecurity risks are reviewed by the Board, at least annually, as part of the Company’s corporate risk-mapping exercise. In addition to scheduled meetings, the GTC, CISO and CIO maintain an ongoing dialogue regarding emerging or potential cybersecurity risks. Together, they receive updates on any significant developments in the cybersecurity domain, ensuring the Board’s oversight is proactive and responsive.</t>
        </is>
      </c>
    </row>
    <row r="12">
      <c r="A12" s="4" t="inlineStr">
        <is>
          <t>Cybersecurity Risk Board Committee or Subcommittee Responsible for Oversight [Text Block]</t>
        </is>
      </c>
      <c r="B12" s="4" t="inlineStr">
        <is>
          <t>The Governance and Technology Committee of the Board (“GTC”) oversees Signet’s cybersecurity risk exposures and the steps taken by management to monitor and mitigate cybersecurity risks. Two of the members of our GTC are technology executives employed at their respective organizations who are highly technology-fluent and well-versed on cyber risks. The CISO and CIO regularly brief the GTC on the effectiveness of Signet’s cyber risk management program and risk status. In addition, cybersecurity risks are reviewed by the Board, at least annually, as part of the Company’s corporate risk-mapping exercise. In addition to scheduled meetings, the GTC, CISO and CIO maintain an ongoing dialogue regarding emerging or potential cybersecurity risks. Together, they receive updates on any significant developments in the cybersecurity domain, ensuring the Board’s oversight is proactive and responsive.</t>
        </is>
      </c>
    </row>
    <row r="13">
      <c r="A13" s="4" t="inlineStr">
        <is>
          <t>Cybersecurity Risk Process for Informing Board Committee or Subcommittee Responsible for Oversight [Text Block]</t>
        </is>
      </c>
      <c r="B13" s="4" t="inlineStr">
        <is>
          <t>The Governance and Technology Committee of the Board (“GTC”) oversees Signet’s cybersecurity risk exposures and the steps taken by management to monitor and mitigate cybersecurity risks. Two of the members of our GTC are technology executives employed at their respective organizations who are highly technology-fluent and well-versed on cyber risks. The CISO and CIO regularly brief the GTC on the effectiveness of Signet’s cyber risk management program and risk status. In addition, cybersecurity risks are reviewed by the Board, at least annually, as part of the Company’s corporate risk-mapping exercise. In addition to scheduled meetings, the GTC, CISO and CIO maintain an ongoing dialogue regarding emerging or potential cybersecurity risks. Together, they receive updates on any significant developments in the cybersecurity domain, ensuring the Board’s oversight is proactive and responsive.</t>
        </is>
      </c>
    </row>
    <row r="14">
      <c r="A14" s="4" t="inlineStr">
        <is>
          <t>Cybersecurity Risk Role of Management [Text Block]</t>
        </is>
      </c>
      <c r="B14" s="4" t="inlineStr">
        <is>
          <t>Signet’s cybersecurity program is run by our CISO, who is the head of the Company’s cybersecurity team, and who reports to Signet’s Chief Information Officer (“CIO”). The CISO is responsible for assessing and managing Signet’s cybersecurity risk management program, regularly informing senior management regarding the prevention, detection, mitigation, and remediation of cybersecurity incidents and supervising such efforts. Our CISO and CIO have extensive experience assessing and managing cybersecurity programs and cybersecurity risk. Our CISO has served in this position with Signet since 2018, was previously CISO at multiple Fortune 500 retail and hospitality organizations and held senior cybersecurity management roles in the financial services industry. The Signet cybersecurity team supporting the CISO has experience selecting, deploying, and operating cybersecurity technologies, initiatives, and processes around the world, and relies on threat intelligence as well as other information obtained from governmental, public, or private sources, including external consultants engaged by Signet. In addition, a cross-functional management committee has been established to assess cybersecurity breaches, should they occur, to determine whether a breach is material and requires disclosur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Signet’s cybersecurity program is run by our CISO, who is the head of the Company’s cybersecurity team, and who reports to Signet’s Chief Information Officer (“CIO”). The CISO is responsible for assessing and managing Signet’s cybersecurity risk management program, regularly informing senior management regarding the prevention, detection, mitigation, and remediation of cybersecurity incidents and supervising such efforts.</t>
        </is>
      </c>
    </row>
    <row r="17">
      <c r="A17" s="4" t="inlineStr">
        <is>
          <t>Cybersecurity Risk Management Expertise of Management Responsible [Text Block]</t>
        </is>
      </c>
      <c r="B17" s="4" t="inlineStr">
        <is>
          <t>Our CISO and CIO have extensive experience assessing and managing cybersecurity programs and cybersecurity risk. Our CISO has served in this position with Signet since 2018, was previously CISO at multiple Fortune 500 retail and hospitality organizations and held senior cybersecurity management roles in the financial services industry.</t>
        </is>
      </c>
    </row>
    <row r="18">
      <c r="A18" s="4" t="inlineStr">
        <is>
          <t>Cybersecurity Risk Process for Informing Management or Committees Responsible [Text Block]</t>
        </is>
      </c>
      <c r="B18" s="4" t="inlineStr">
        <is>
          <t>The CISO is responsible for assessing and managing Signet’s cybersecurity risk management program, regularly informing senior management regarding the prevention, detection, mitigation, and remediation of cybersecurity incidents and supervising such efforts. Our CISO and CIO have extensive experience assessing and managing cybersecurity programs and cybersecurity risk. Our CISO has served in this position with Signet since 2018, was previously CISO at multiple Fortune 500 retail and hospitality organizations and held senior cybersecurity management roles in the financial services industry. The Signet cybersecurity team supporting the CISO has experience selecting, deploying, and operating cybersecurity technologies, initiatives, and processes around the world, and relies on threat intelligence as well as other information obtained from governmental, public, or private sources, including external consultants engaged by Signet. In addition, a cross-functional management committee has been established to assess cybersecurity breaches, should they occur, to determine whether a breach is material and requires disclosur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Basis of preparation</t>
        </is>
      </c>
      <c r="B4" s="4" t="inlineStr">
        <is>
          <t>Basis of preparation The consolidated financial statements of the Company are prepared in accordance with US generally accepted accounting principles (“US GAAP” or “GAAP”) and include the results for the 52 week period ended February 1, 2025 (“Fiscal 2025”), as the Company’s fiscal year ends on the Saturday nearest to January 31. The comparative periods are for the 53 week period ended February 3, 2024 (“Fiscal 2024”) and the 52 week period ended January 28, 2023 (“Fiscal 2023”). Intercompany transactions and balances have been eliminated in consolidation. The Company has reclassified certain prior year amounts to conform to the current year presentation.</t>
        </is>
      </c>
    </row>
    <row r="5">
      <c r="A5" s="4" t="inlineStr">
        <is>
          <t>Use of estimates</t>
        </is>
      </c>
      <c r="B5" s="4" t="inlineStr">
        <is>
          <t>Use of estimates The preparation of these consolidated financial statements, in conformity with US GAAP and the regulations of the US Securities and Exchange Commission (“SEC”), requires management to make estimates and assumptions that affect the reported amounts of assets and liabilities, disclosure of contingent assets and liabilities at the date of the consolidated financial statements and reported amounts of revenues and expenses during the reported periods. Actual results could differ from those estimates. Estimates and assumptions are primarily made in relation to the valuation of inventories, deferred revenue, employee compensation, income taxes, contingencies, leases, asset impairments for goodwill, indefinite-lived intangible and long-lived assets and the depreciation and amortization of long-lived assets.</t>
        </is>
      </c>
    </row>
    <row r="6">
      <c r="A6" s="4" t="inlineStr">
        <is>
          <t>Foreign currency translation</t>
        </is>
      </c>
      <c r="B6" s="4" t="inlineStr">
        <is>
          <t>Foreign currency translation The financial position and operating results of certain foreign operations, including certain subsidiaries operating in the UK as part of the International reportable segment and Canada as part of the North America reportable segment, are consolidated using the local currency as the functional currency. Assets and liabilities are translated at the rates of exchange on the consolidated balance sheet dates, and revenues and expenses are translated at the monthly average rates of exchange during the period. Resulting translation gains or losses are included in the accompanying consolidated statements of shareholders’ equity as a component of accumulated other comprehensive income (loss) (“AOCI”). Gains or losses resulting from foreign currency transactions are included within other operating (expense) income, net within the consolidated statements of operations.</t>
        </is>
      </c>
    </row>
    <row r="7">
      <c r="A7" s="4" t="inlineStr">
        <is>
          <t>Revenue recognition</t>
        </is>
      </c>
      <c r="B7" s="4" t="inlineStr">
        <is>
          <t>Revenue recogni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t>
        </is>
      </c>
    </row>
    <row r="8">
      <c r="A8" s="4" t="inlineStr">
        <is>
          <t>Cost of sales and selling, general and administrative expenses</t>
        </is>
      </c>
      <c r="B8" s="4" t="inlineStr">
        <is>
          <t>Cost of sales and selling, general and administrative expenses Cost of sales consists primarily of the following expense categories: • Merchandise costs, net of discounts and allowances; • Cost of services, including the cost of replacement components, repair supplies and related compensation and benefits for employees directly associated with performing the service; • Store operating and occupancy costs such as rent, utilities, real estate taxes, repairs and maintenance (including common area maintenance) and depreciation and amortization; and • Distribution and inventory-related costs, including freight, processing, inventory scrap, shrinkage and related compensation and benefits. Selling, general and administrative expenses (“SG&amp;A”) include store staff and store administrative costs; advertising and promotional costs; centralized administrative expenses, including information technology; credit costs; and other administrative operating expenses not specifically categorized elsewhere in the consolidated statements of operations.</t>
        </is>
      </c>
    </row>
    <row r="9">
      <c r="A9" s="4" t="inlineStr">
        <is>
          <t>Store opening costs</t>
        </is>
      </c>
      <c r="B9" s="4" t="inlineStr">
        <is>
          <t>Store opening costs The opening costs of new locations are expensed as incurred and included within SG&amp;A.</t>
        </is>
      </c>
    </row>
    <row r="10">
      <c r="A10" s="4" t="inlineStr">
        <is>
          <t>Advertising and promotional costs</t>
        </is>
      </c>
      <c r="B10" s="4" t="inlineStr">
        <is>
          <t>Advertising and promotional costsAdvertising and promotional costs are expensed within SG&amp;amp;A. Production costs are expensed at the first communication of the advertisements, while communication expenses are recognized each time the advertisement is communicated. For catalogs and circulars, costs are all expensed at the first date they can be viewed by the customer. Point of sale promotional material is expensed when first displayed in the stores.</t>
        </is>
      </c>
    </row>
    <row r="11">
      <c r="A11" s="4" t="inlineStr">
        <is>
          <t>Income taxes</t>
        </is>
      </c>
      <c r="B11" s="4" t="inlineStr">
        <is>
          <t>Income taxes Income taxes are accounted for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A valuation allowance is established against deferred tax assets when it is more likely than not that all or a portion of the deferred tax assets will not be realized, based on management’s evaluation of all available evidence, both positive and negative, including reversals of deferred tax liabilities, projected future taxable income and results of recent operations. The Company does not recognize tax benefits related to positions taken on certain tax matters unless the position is more likely than not to be sustained upon examination by tax authorities. At any point in time, various tax years are subject to or are in the process of being audited by various taxing authorities. The Company records a reserve for uncertain tax positions, including interest and penalties. To the extent that management’s estimates of settlements change, or the final tax outcome of these matters is different than the amounts recorded, such differences will impact the income tax provision in the period in which such determinations are made.</t>
        </is>
      </c>
    </row>
    <row r="12">
      <c r="A12" s="4" t="inlineStr">
        <is>
          <t>Cash and cash equivalents</t>
        </is>
      </c>
      <c r="B12" s="4" t="inlineStr">
        <is>
          <t>Cash and cash equivalents Cash and cash equivalents consist of cash on hand, money market deposits and amounts placed with external fund managers with an original maturity of three months or less. Cash and cash equivalents are carried at cost, which approximates fair value. In addition, receivables from third-party credit card issuers are typically converted to cash within five days of the original sales transaction and are considered cash equivalents.</t>
        </is>
      </c>
    </row>
    <row r="13">
      <c r="A13" s="4" t="inlineStr">
        <is>
          <t>Inventories</t>
        </is>
      </c>
      <c r="B13" s="4" t="inlineStr">
        <is>
          <t>Inventories Inventories are primarily held for resale and are valued at the lower of cost or net realizable value. Cost is determined using weighted-average cost, on a first-in first-out basis, except for certain loose diamond inventories (including those held in the Company’s diamond sourcing operations) where cost is determined using specific identification. Total inventory cost includes charges directly related to bringing inventory to its present location and condition. In addition to the cost of merchandise, such charges included in inventory costs would include freight and duties, warehousing, security, distribution and certain buying costs. Net realizable value is defined as estimated selling price in the ordinary course of business, less reasonably predictable costs of completion, disposal and transportation. Inventory reserves are recorded for obsolete, slow moving or defective items and shrinkage. Inventory reserves for obsolete, slow moving or defective items are calculated as the difference between the cost of inventory and its estimated net realizable value based on targeted inventory turn rates, future demand, management strategy and market conditions. Due to inventories primarily consisting of precious stones and metals including gold, the age of inventories has a limited impact on the estimated net realizable value. Inventory reserves for shrinkage are estimated and recorded based on historical physical inventory results, expectations of inventory losses and current inventory levels. Physical inventories are taken at least once annually for all store locations, whereas distribution centers are subject to either an annual physical inventory or a cycle count program.</t>
        </is>
      </c>
    </row>
    <row r="14">
      <c r="A14" s="4" t="inlineStr">
        <is>
          <t>Vendor contributions</t>
        </is>
      </c>
      <c r="B14" s="4" t="inlineStr">
        <is>
          <t>Vendor contributions Contributions are received from vendors through various programs and arrangements including cooperative advertising. Where vendor contributions related to identifiable promotional events are received, contributions are matched against the costs of promotions. Vendor contributions received as general contributions and not related to specific promotional events are recognized as a reduction of merchandise costs.</t>
        </is>
      </c>
    </row>
    <row r="15">
      <c r="A15" s="4" t="inlineStr">
        <is>
          <t>Property, plant and equipment</t>
        </is>
      </c>
      <c r="B15" s="4" t="inlineStr">
        <is>
          <t>Property, plant and equipment Property, plant and equipment are stated at cost less accumulated depreciation, amortization and impairment charges. Maintenance and repair costs are expensed as incurred. Depreciation and amortization are recognized on the straight-line method over the estimated useful lives of the related assets as follows: Buildings Ranging from 30 – 40 years Leasehold improvements Remaining term of lease, not to exceed 10 years Furniture and fixtures Ranging from 3 – 10 years Equipment and software Ranging from 3 – 7 years Computer software purchased or developed for internal use is stated at cost less accumulated amortization. The Company’s policy provides for the capitalization of external direct costs of materials and services associated with developing or obtaining internal use computer software. In addition, the Company also capitalizes certain payroll and payroll-related costs for employees directly associated with development of internal use software. Amortization is recorded on a straight-line basis over periods from three two</t>
        </is>
      </c>
    </row>
    <row r="16">
      <c r="A16" s="4" t="inlineStr">
        <is>
          <t>Goodwill and intangibles</t>
        </is>
      </c>
      <c r="B16" s="4" t="inlineStr">
        <is>
          <t>Goodwill and intangibles In a business combination, the Company estimates and records the fair value of all assets acquired and liabilities assumed, including identifiable intangible assets and liabilities. The fair value of these intangible assets and liabilities is estimated based on management’s assessment, including selection of appropriate valuation techniques, inputs and assumptions in the determination of fair value. Significant estimates in valuing intangible assets and liabilities acquired include, but are not limited to, future expected cash flows associated with the acquired asset or liability, expected life and discount rates. The excess purchase price over the estimated fair values of the assets acquired and liabilities assumed is recognized as goodwill. Goodwill is recorded by the Company’s reporting units based on the acquisitions made by each. Goodwill and other indefinite-lived intangible assets are evaluated for impairment annually as of the end of the fourth reporting period, or more often if events or conditions were to indicate the carrying value of a reporting unit or an indefinite-lived intangible asset may be greater than its fair value. The Company may elect to perform a qualitative assessment for our reporting units and indefinite-lived intangible assets to determine whether it is more likely than not that the fair value of the reporting unit or indefinite-lived intangible asset is greater than its carrying value. If a qualitative assessment is not performed, or if as a result of a qualitative assessment it is not more likely than not that the fair value of a reporting unit or indefinite-lived intangible asset exceeds its carrying value, then the reporting unit’s or indefinite-lived intangible asset’s fair value is compared to its carrying value. Impairment testing compares the carrying amount of the reporting unit or other indefinite-lived intangible asset with its fair value. When the carrying amount of the reporting unit or other indefinite-lived intangible asset exceeds its fair value, an impairment charge is recorded. The quantitative impairment test for goodwill involves estimating the fair value of the reporting unit through either estimated discounted future cash flows, market-based methodologies, or a combination of both. The impairment test for other indefinite-lived intangible assets involves estimating the fair value of the asset, which is typically performed using the relief from royalty method for indefinite-lived trade names. Intangible assets with definite lives are amortized and reviewed for impairment whenever events or circumstances indicate that the carrying amount of the asset may not be recoverable. If the estimated undiscounted future cash flows related to the asset are less than the carrying amount, the Company recognizes an impairment charge equal to the difference between the carrying value and the estimated fair value, usually determined by the estimated discounted future cash flows of the asset.</t>
        </is>
      </c>
    </row>
    <row r="17">
      <c r="A17" s="4" t="inlineStr">
        <is>
          <t>Derivatives and hedge accounting</t>
        </is>
      </c>
      <c r="B17" s="4" t="inlineStr">
        <is>
          <t>Derivatives and hedge accounting The Company may enter into various types of derivative instruments to mitigate certain risk exposures related to changes in commodity costs and foreign exchange rates. Derivative instruments are recorded in the consolidated balance sheets at fair value, as either assets or liabilities, with an offset to net income or other comprehensive income (“OCI”), depending on whether the derivative qualifies as an effective hedge. If a derivative instrument meets certain hedge criteria, the Company designates the derivative as a cash flow hedge within the fiscal quarter it is entered into. For effective cash flow hedge transactions, the changes in fair value of the derivative instruments are recognized in equity as a component of AOCI and are recognized in the consolidated statements of operations in the same period(s) and on the same financial statement line in which the hedged item affects net income. Gains and losses on derivatives that do not qualify for hedge accounting are recognized immediately in other operating (expense) income, net. In the normal course of business, the Company may terminate cash flow hedges prior to the occurrence of the underlying forecasted transaction. For cash flow hedges terminated prior to the occurrence of the underlying forecasted transaction, management monitors the probability of the associated forecasted cash flow transactions to assess whether any gain or loss recorded in AOCI should be immediately recognized in earnings. Cash flows from derivative contracts are included in net cash provided by operating activities.</t>
        </is>
      </c>
    </row>
    <row r="18">
      <c r="A18" s="4" t="inlineStr">
        <is>
          <t>Employee benefits</t>
        </is>
      </c>
      <c r="B18" s="4" t="inlineStr">
        <is>
          <t>Employee benefits The Company also operates a defined contribution plan in the UK, a defined contribution retirement savings plan in the US, and an executive deferred compensation plan in the US. Contributions made by the Company to these benefit arrangements are charged as incurred primarily to SG&amp;A in the consolidated statements of operations. The Company previously operated a defined benefit pension plan in the UK (the “UK Plan”), which was fully settled in Fiscal 2024. Prior to the wind-up and settlement, the funded status of the UK Plan was recognized on the consolidated balance sheets and represented the difference between the fair value of plan assets and the projected benefit obligation measured at the balance sheet date. Refer to Note 26 for additional information regarding the wind-up of the UK Plan.</t>
        </is>
      </c>
    </row>
    <row r="19">
      <c r="A19" s="4" t="inlineStr">
        <is>
          <t>Debt issuance costs</t>
        </is>
      </c>
      <c r="B19" s="4" t="inlineStr">
        <is>
          <t>Debt issuance costs Borrowings primarily include interest-bearing bank loans. Direct debt issuance costs incurred upon entering into the related borrowing arrangements are capitalized and amortized into interest expense over the contractual term of the related loan.</t>
        </is>
      </c>
    </row>
    <row r="20">
      <c r="A20" s="4" t="inlineStr">
        <is>
          <t>Share-based compensation</t>
        </is>
      </c>
      <c r="B20" s="4" t="inlineStr">
        <is>
          <t>Share-based compensation As further described in Note 24, certain of the Company’s employees participate in share-based compensation plans. The Company measures share-based compensation cost for awards classified as equity at the grant date based on the estimated fair value of the award and recognizes the cost as an expense on a straight-line basis (net of estimated forfeitures) over the requisite service period of employees. Certain share awards under the Company’s plans include a condition whereby vesting is contingent on Company performance exceeding a given target, and therefore awards granted with this condition are considered to be performance-based awards. The Company estimates the fair value of time-based restricted stock units (“RSUs”) and performance-based restricted stock units (“PSUs”) using the share price of the Company’s common stock reduced by a discount factor representing the present value of dividends that will not be received during the term of the awards. The Company estimates the fair value of time-based restricted shares (“RSAs”) and common stock awards at the share price of the Company’s common stock as of the grant award date. The Company estimates the fair value of stock options using a Black-Scholes model for awards granted under the 2018 Omnibus Plan. Deferred tax assets for awards that result in deductions on the income tax returns of subsidiaries are recorded by the Company based on the amount of compensation cost recognized and the subsidiaries’ statutory tax rate in the jurisdiction in which it will receive a deduction. Share-based compensation is primarily recorded in SG&amp;A in the consolidated statements of operations, consistent with the related salary costs.</t>
        </is>
      </c>
    </row>
    <row r="21">
      <c r="A21" s="4" t="inlineStr">
        <is>
          <t>Contingent liabilities</t>
        </is>
      </c>
      <c r="B21" s="4" t="inlineStr">
        <is>
          <t>Contingent liabilities Provisions for contingent liabilities are recorded for probable losses when management is able to reasonably estimate the loss or range of loss. When it is reasonably possible that a contingent liability may result in a loss or additional loss, the range of the potential loss is disclosed.</t>
        </is>
      </c>
    </row>
    <row r="22">
      <c r="A22" s="4" t="inlineStr">
        <is>
          <t>Dividends</t>
        </is>
      </c>
      <c r="B22" s="4" t="inlineStr">
        <is>
          <t>Dividends Dividends on common shares are reflected as a reduction of retained earnings in the period in which they are formally declared by Signet’s Board of Directors (the “Board”). In addition, the cumulative dividends on redeemable convertible preferred shares are reflected as a reduction of retained earnings in the period in which they are declared by the Board, as are the deemed dividends resulting from the accretion of issuance costs related to redeemable convertible preferred shares.</t>
        </is>
      </c>
    </row>
    <row r="23">
      <c r="A23" s="4" t="inlineStr">
        <is>
          <t>New accounting pronouncements</t>
        </is>
      </c>
      <c r="B23" s="4" t="inlineStr">
        <is>
          <t>New accounting pronouncements recently adopted In November 2023, the FASB issued ASU 2023-07, Segment Reporting (Topic 280): Improvements to Reportable Segment Disclosures . This ASU requires the following disclosures on an annual and interim basis: • Significant segment expenses that are regularly provided to the chief operating decision maker (“CODM”) and included with each reported measure of segment profit/loss. • Other segment items by reportable segment not already disclosed, consisting of differences between segment revenue and segment profit/loss. • Other information by reportable segment, including total assets, depreciation and amortization, and capital expenditures. • The title of the CODM and an explanation of how the CODM uses the reported measures of segment profit/loss in assessing segment performance and deciding how to allocate resources. This ASU was adopted by the Company during the fourth quarter of Fiscal 2025 and was applied on a retrospective basis. See Note 5 for the Company’s disclosures. New accounting pronouncements issued but not yet adopted Income Taxes (Topic 740): Improvements to Income Tax Disclosures (“ASU 2023-09”) In December 2023, the FASB issued ASU 2023-09. This ASU modifies the annual disclosure requirements for income taxes in the following ways: • The effective tax rate reconciliation must be disclosed using both percentages and dollars (currently only one is required). The reconciliation must contain several prescriptive categories, including disaggregating material impacts from foreign, state, and local taxes by jurisdiction. Qualitative information regarding material reconciling items is also required to be disclosed. • The amount of income taxes paid must be disclosed and disaggregated by jurisdiction. The amendments in this ASU are effective for fiscal years beginning after December 15, 2024, with early adoption permitted, and may be applied on a prospective or retrospective basis. This ASU will have no impact on the Company’s consolidated financial condition or results of operations. The Company is evaluating the impact of this ASU on its income tax disclosures. Income Statement Expense Disaggregation Disclosures (Topic 220-40) (“ASU 2024-03”) In November 2024, the FASB issued ASU 2024-03. This ASU requires disclosure of additional information about certain income statement expense line items, such as cost of sales and SG&amp;A. Prescribed expense categories within each line item will be required to be disaggregated in tabular format. Prescribed expense categories include purchases of inventory, employee compensation, depreciation, and intangible asset amortization. Other material expense categories identified within each income statement expense line item may also require disclosure. Total selling expenses and a definition of selling expenses is required to be disclosed. The amendments in this ASU are effective for fiscal years beginning after December 15, 2026, and interim periods within fiscal years beginning after December 15, 2027, with early adoption permitted, and may be applied on a prospective or retrospective basis. This ASU will have no impact on the Company’s consolidated financial condition or results of operations. The Company is evaluating the impact of this ASU on its financial statement disclos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summarizes the details of the Company’s cash and cash equivalents for the periods presented: (in millions) February 1, 2025 February 3, 2024 Cash and cash equivalents held in money markets and other accounts $ 546.2 $ 1,314.1 Cash equivalents from third-party credit card issuers 57.8 64.6 Total cash and cash equivalents $ 604.0 $ 1,378.7 </t>
        </is>
      </c>
    </row>
    <row r="5">
      <c r="A5" s="4" t="inlineStr">
        <is>
          <t>Schedule of Cash Flow, Supplemental Disclosures</t>
        </is>
      </c>
      <c r="B5" s="4" t="inlineStr">
        <is>
          <t>The Company’s supplemental cash flow information for Fiscal 2025, Fiscal 2024 and Fiscal 2023 was as follows: (in millions) Fiscal 2025 Fiscal 2024 Fiscal 2023 Non-cash investing activities: Capital expenditures in accounts payable $ 27.9 $ 13.4 $ 14.9 Supplemental cash flow information: Interest paid 13.8 15.9 11.7 Income tax paid, net (1) 115.5 13.0 74.6 (1) Includes $42.6 million and $53.8 million refunded under the CARES Act in Fiscal 2024 and Fiscal 2023, respectively. See Note 10 for additional information.</t>
        </is>
      </c>
    </row>
    <row r="6">
      <c r="A6" s="4" t="inlineStr">
        <is>
          <t>Schedule of Property, Plant and Equipment</t>
        </is>
      </c>
      <c r="B6" s="4" t="inlineStr">
        <is>
          <t xml:space="preserve">Depreciation and amortization are recognized on the straight-line method over the estimated useful lives of the related assets as follows: Buildings Ranging from 30 – 40 years Leasehold improvements Remaining term of lease, not to exceed 10 years Furniture and fixtures Ranging from 3 – 10 years Equipment and software Ranging from 3 – 7 years The following table provides the components of the Company’s property, plant and equipment, net as of February 1, 2025 and February 3, 2024: (in millions) February 1, 2025 February 3, 2024 Land and buildings $ 16.7 $ 20.2 Leasehold improvements 703.8 710.9 Furniture and fixtures 746.9 749.5 Equipment 185.3 182.3 Software 261.5 240.0 Construction in progress 53.8 36.0 Total $ 1,968.0 $ 1,938.9 Accumulated depreciation and amortization (1,461.5) (1,441.2) Property, plant and equipment, net $ 506.5 $ 49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Schedule of Disaggregation of Revenue</t>
        </is>
      </c>
      <c r="B4" s="4" t="inlineStr">
        <is>
          <t>The following tables provide the Company’s total sales, disaggregated by brand, for Fiscal 2025, Fiscal 2024 and Fiscal 2023: Fiscal 2025 (in millions) North International Other Consolidated Sales by brand: Kay $ 2,495.0 $ — $ — $ 2,495.0 Zales 1,191.0 — — 1,191.0 Jared 1,102.7 — — 1,102.7 Digital brands (1) 560.2 — — 560.2 Diamonds Direct 392.2 — — 392.2 Banter by Piercing Pagoda 339.2 — — 339.2 Peoples 197.8 — — 197.8 International segment brands — 373.2 — 373.2 Other (3) 21.0 — 31.5 52.5 Total sales $ 6,299.1 $ 373.2 $ 31.5 $ 6,703.8 Fiscal 2024 (in millions) North International Other Consolidated Sales by brand: Kay $ 2,600.0 $ — $ — $ 2,600.0 Zales 1,266.9 — — 1,266.9 Jared 1,189.6 — — 1,189.6 Digital brands (1) 662.8 — — 662.8 Diamonds Direct 408.1 — — 408.1 Banter by Piercing Pagoda 347.1 — — 347.1 Peoples 196.0 — — 196.0 International segment brands — 430.7 — 430.7 Other (3) 33.3 — 36.6 69.9 Total sales $ 6,703.8 $ 430.7 $ 36.6 $ 7,171.1 Fiscal 2023 (in millions) North International Other Consolidated Sales by brand: Kay $ 2,804.2 $ — $ — $ 2,804.2 Zales 1,445.0 — — 1,445.0 Jared 1,313.5 — — 1,313.5 Digital brands (1)(2) 571.8 — — 571.8 Diamonds Direct 467.1 — — 467.1 Banter by Piercing Pagoda 417.9 — — 417.9 Peoples 209.1 — — 209.1 International segment brands — 470.1 — 470.1 Other (3) 60.9 — 82.5 143.4 Total sales $ 7,289.5 $ 470.1 $ 82.5 $ 7,842.1 (1) Includes sales from the Company’s Digital brands James Allen and Blue Nile. (2) Includes Blue Nile sales since the date of acquisition on August 19, 2022. See Note 4 for further details. (3) Other primarily includes sales from the Company’s diamond sourcing operation, loose diamonds and Rocksbox. The following tables provide the Company’s total sales, disaggregated by major product, for Fiscal 2025, Fiscal 2024 and Fiscal 2023: Fiscal 2025 (in millions) North International Other Consolidated Sales by product: Bridal $ 2,705.8 $ 167.4 $ — $ 2,873.2 Fashion 2,548.4 81.0 — 2,629.4 Watches 217.3 100.9 — 318.2 Services (1) 721.3 23.9 — 745.2 Other (2) 106.3 — 31.5 137.8 Total sales $ 6,299.1 $ 373.2 $ 31.5 $ 6,703.8 Fiscal 2024 (in millions) North International Other Consolidated Sales by product: Bridal $ 2,946.9 $ 186.2 $ — $ 3,133.1 Fashion 2,672.4 84.5 — 2,756.9 Watches 212.0 133.7 — 345.7 Services (1) 715.2 26.3 — 741.5 Other (2) 157.3 — 36.6 193.9 Total sales $ 6,703.8 $ 430.7 $ 36.6 $ 7,171.1 Fiscal 2023 (in millions) North International Other Consolidated Sales by product: Bridal $ 3,281.2 $ 204.8 $ — $ 3,486.0 Fashion 2,957.6 86.2 — 3,043.8 Watches 232.6 152.9 — 385.5 Services (1) 680.4 26.2 — 706.6 Other (2) 137.7 — 82.5 220.2 Total sales $ 7,289.5 $ 470.1 $ 82.5 $ 7,842.1 (1) Services primarily includes sales from service plans, repairs and subscriptions. (2) Other primarily includes sales from the Company’s diamond sourcing operation and other miscellaneous non-jewelry sales. The following tables provide the Company’s total sales, disaggregated by channel, for Fiscal 2025, Fiscal 2024 and Fiscal 2023: Fiscal 2025 (in millions) North International Other Consolidated Sales by channel: Store $ 4,846.3 $ 289.1 $ — $ 5,135.4 eCommerce 1,437.6 84.1 — 1,521.7 Other (1) 15.2 — 31.5 46.7 Total sales $ 6,299.1 $ 373.2 $ 31.5 $ 6,703.8 Fiscal 2024 (in millions) North International Other Consolidated Sales by channel: Store $ 5,125.1 $ 349.3 $ — $ 5,474.4 eCommerce 1,559.0 81.4 — 1,640.4 Other (1) 19.7 — 36.6 56.3 Total sales $ 6,703.8 $ 430.7 $ 36.6 $ 7,171.1 Fiscal 2023 (in millions) North International Other Consolidated Sales by channel: Store $ 5,728.5 $ 386.0 $ — $ 6,114.5 eCommerce 1,515.3 84.1 — 1,599.4 Other (1) 45.7 — 82.5 128.2 Total sales $ 7,289.5 $ 470.1 $ 82.5 $ 7,842.1 (1) Other primarily includes sales from the Company’s diamond sourcing operation and loose diamonds.</t>
        </is>
      </c>
    </row>
    <row r="5">
      <c r="A5" s="4" t="inlineStr">
        <is>
          <t>Unamortized deferred selling costs</t>
        </is>
      </c>
      <c r="B5" s="4" t="inlineStr">
        <is>
          <t xml:space="preserve">Unamortized deferred ESP selling costs as of February 1, 2025 and February 3, 2024 were as follows: (in millions) February 1, 2025 February 3, 2024 Other current assets $ 28.4 $ 28.2 Other assets 81.3 83.0 Total deferred ESP selling costs $ 109.7 $ 111.2 </t>
        </is>
      </c>
    </row>
    <row r="6">
      <c r="A6" s="4" t="inlineStr">
        <is>
          <t>Schedule of Deferred Revenue</t>
        </is>
      </c>
      <c r="B6" s="4" t="inlineStr">
        <is>
          <t>Deferred revenue as of February 1, 2025 and February 3, 2024 was as follows: (in millions) February 1, 2025 February 3, 2024 ESP deferred revenue $ 1,170.8 $ 1,158.7 Other deferred revenue (1) 76.8 86.0 Total deferred revenue $ 1,247.6 $ 1,244.7 Disclosed as: Current liabilities $ 362.5 $ 362.9 Non-current liabilities 885.1 881.8 Total deferred revenue $ 1,247.6 $ 1,244.7 (1) Other deferred revenue primarily includes revenue collected from customers for custom orders and eCommerce orders, for which control has not yet transferred to the customer. (in millions) Fiscal 2025 Fiscal 2024 Fiscal 2023 ESP deferred revenue, beginning of period $ 1,158.7 $ 1,159.5 $ 1,116.5 Plans sold (1) 534.6 504.8 522.9 Revenue recognized (2) (522.5) (505.6) (479.9) ESP deferred revenue, end of period $ 1,170.8 $ 1,158.7 $ 1,159.5 (1) Includes impact of foreign exchange translation. (2) During Fiscal 2025, Fiscal 2024 and Fiscal 2023 the Company recognized sales of $289.9 million, $291.5 million and $269.3 million, respectively, related to deferred revenue that existed at the beginning of the period in respect to ESP.</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Feb. 01, 2025</t>
        </is>
      </c>
    </row>
    <row r="3">
      <c r="A3" s="3" t="inlineStr">
        <is>
          <t>Business Combination, Asset Acquisition, and Joint Venture Formation [Abstract]</t>
        </is>
      </c>
      <c r="B3" s="4" t="inlineStr">
        <is>
          <t xml:space="preserve"> </t>
        </is>
      </c>
    </row>
    <row r="4">
      <c r="A4" s="4" t="inlineStr">
        <is>
          <t>Schedule of Estimated Fair Value of Assets and Liabilities Assumed</t>
        </is>
      </c>
      <c r="B4" s="4" t="inlineStr">
        <is>
          <t xml:space="preserve">The following table presents the estimated fair value of the assets acquired and liabilities assumed from Blue Nile at the date of acquisition: (in millions) Inventories $ 85.8 Property, plant and equipment 33.1 Operating lease right-of-use assets 39.1 Intangible assets 96.0 Other assets 23.6 Identifiable assets acquired 277.6 Accounts payable 71.6 Deferred revenue 16.5 Operating lease liabilities 38.5 Other liabilities 17.9 Liabilities assumed 144.5 Identifiable net assets acquired 133.1 Goodwill 256.8 Net assets acquired $ 38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Feb. 01, 2025</t>
        </is>
      </c>
    </row>
    <row r="3">
      <c r="A3" s="3" t="inlineStr">
        <is>
          <t>Segment Reporting [Abstract]</t>
        </is>
      </c>
      <c r="B3" s="4" t="inlineStr">
        <is>
          <t xml:space="preserve"> </t>
        </is>
      </c>
    </row>
    <row r="4">
      <c r="A4" s="4" t="inlineStr">
        <is>
          <t>Schedule of Segment Reporting Information, By Segment</t>
        </is>
      </c>
      <c r="B4" s="4" t="inlineStr">
        <is>
          <t>Financial information for each of Signet’s reportable segments for Fiscal 2025, Fiscal 2024 and Fiscal 2023 is presented in the tables below. Fiscal 2025 (in millions) North International Other Corporate and Unallocated Consolidated Sales (1) $ 6,299.1 $ 373.2 $ 31.5 $ — $ 6,703.8 Merchandise expense (2) (2,499.7) (158.3) (38.3) Services expense (2) (166.3) (9.4) Other cost of sales (2) (1,108.6) (93.2) (3.8) SG&amp;A (3) (1,964.7) (103.1) (51.3) Other segment operating (expense) income, net (8.6) 0.3 (0.2) (0.5) Total segment operating income (loss) $ 551.2 $ 9.5 $ (10.8) $ (51.8) $ 498.1 Asset impairments (4) (369.2) Restructuring and related charges (5) (12.1) Loss on divestitures, net (6) (2.6) Leadership transition costs (7) (2.4) Integration-related expenses (8) (1.1) Interest income, net 9.8 Other non-operating income, net 3.7 Income before income taxes $ 124.2 Fiscal 2024 (in millions) North International Other Corporate and Unallocated Consolidated Sales (1) $ 6,703.8 $ 430.7 $ 36.6 $ — $ 7,171.1 Merchandise expense (2) (2,701.6) (192.5) (41.5) Services expense (2) (167.2) (12.1) Other cost of sales (2) (1,116.0) (110.4) (3.0) SG&amp;A (3) (2,004.0) (113.6) (59.5) Other segment operating expense, net (5.6) (0.1) (0.3) (0.9) Total segment operating income (loss) $ 709.4 $ 2.0 $ (8.2) $ (60.4) $ 642.8 Integration-related expenses (8) (22.0) Gain on divestitures, net (6) 12.3 Restructuring and related charges (5) (7.5) Asset impairments (4) (7.1) Litigation charges (9) 3.0 Interest income, net 18.7 Other non-operating expense, net (0.4) Income before income taxes $ 639.8 Fiscal 2023 (in millions) North International Other Corporate and Unallocated Consolidated Sales (1) $ 7,289.5 $ 470.1 $ 82.5 $ — $ 7,842.1 Merchandise expense (2) (3,028.2) (211.5) (76.0) Services expense (2) (165.8) (12.3) Other cost of sales (2) (1,156.2) (122.7) (3.9) SG&amp;A (3) (2,011.1) (120.8) (70.3) Other segment operating expense, net (9.5) (3.0) (0.2) (0.2) Total segment operating income (loss) $ 918.7 $ (0.2) $ 2.4 $ (70.5) $ 850.4 Litigation charges (9) (203.8) Acquisition and integration-related expenses (8) (25.8) Asset impairments (4) (15.9) Interest expense, net (13.5) Other non-operating expense, net (140.2) Income before income taxes $ 451.2 (1) Includes sales of $197.8 million, $196.0 million and $209.1 million generated by Canadian operations in Fiscal 2025, Fiscal 2024 and Fiscal 2023, respectively. (2) See Note 1 for information on the nature of expenses included within cost of sales. (3) See Note 1 for information on the nature of expenses included within SG&amp;A. SG&amp;A for each reportable segment primarily includes: North America and International - store staff and administrative costs, advertising and promotional costs, administrative support center expenses, credit costs, and other administrative operating expenses. Corporate and unallocated - administrative support center expenses and other general and administrative operating expenses. (4) Fiscal 2025 primarily relates to asset impairment charges related to goodwill and indefinite-lived assets. Fiscal 2024 and Fiscal 2023 primarily includes asset impairment charges related to long-lived assets. See Note 14 and Note 16 for additional information. (5) Fiscal 2025 and Fiscal 2024 restructuring and related charges were incurred primarily as a result of the Company’s rationalization of store footprint and reorganization of certain centralized functions. See Note 25 for additional information. (6) Fiscal 2025 includes charges associated with the previously announced sale of the UK prestige watch business. Fiscal 2024 includes gain on sale of the UK prestige watch business, net of transaction costs. See Note 4 for additional information. (7) Leadership transition costs primarily include professional fees incurred for the search for the Company’s recently appointed CEO, as well as severance and related costs incurred as part of other leadership transitions. (8) Fiscal 2025 includes severance and retention expenses related to the integration of Blue Nile. Fiscal 2024 includes expenses related to the integration of Blue Nile, primarily severance and retention, exit and disposal costs, and system decommissioning costs. Fiscal 2023 includes the impact of the fair value step-up for inventory acquired in the Diamonds Direct and Blue Nile acquisitions, as well as direct-transaction-related and integration costs, primarily professional fees and severance, incurred for the integration of Blue Nile. (9) Fiscal 2024 includes a credit to income related to the adjustment to the litigation accrual recognized in Fiscal 2023. See Note 28 for additional information. The following tables provide the Company’s total depreciation and amortization and total capital expenditures, by reportable segment, for Fiscal 2025, Fiscal 2024 and Fiscal 2023: (in millions) Fiscal 2025 Fiscal 2024 Fiscal 2023 Depreciation and amortization: North America segment $ 137.5 $ 151.1 $ 153.8 International segment 10.3 10.4 10.3 Other segment 0.4 0.4 0.4 Total depreciation and amortization $ 148.2 $ 161.9 $ 164.5 Capital expenditures: North America segment $ 143.2 $ 108.2 $ 127.6 International segment 9.0 17.0 10.9 Other segment 0.8 0.3 0.4 Total capital expenditures $ 153.0 $ 125.5 $ 138.9 The following tables provide the Company’s total assets and total long-lived assets, by reportable segment, as of February 1, 2025 and February 3, 2024. (in millions) February 1, 2025 February 3, 2024 Total assets: North America segment $ 5,045.8 $ 5,913.0 International segment 381.0 437.4 Other segment 93.2 98.9 Corporate and unallocated 206.6 363.9 Total assets $ 5,726.6 $ 6,813.2 Total long-lived assets (1) : North America segment $ 1,258.0 $ 1,616.1 International segment 34.7 36.2 Other segment 3.0 2.7 Total long-lived assets $ 1,295.7 $ 1,655.0 (1) Includes property, plant and equipment, net; goodwill; and intangible assets, n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shares (Tables)</t>
        </is>
      </c>
      <c r="B1" s="2" t="inlineStr">
        <is>
          <t>12 Months Ended</t>
        </is>
      </c>
    </row>
    <row r="2">
      <c r="B2" s="2" t="inlineStr">
        <is>
          <t>Feb. 01, 2025</t>
        </is>
      </c>
    </row>
    <row r="3">
      <c r="A3" s="3" t="inlineStr">
        <is>
          <t>Temporary Equity Disclosure [Abstract]</t>
        </is>
      </c>
      <c r="B3" s="4" t="inlineStr">
        <is>
          <t xml:space="preserve"> </t>
        </is>
      </c>
    </row>
    <row r="4">
      <c r="A4" s="4" t="inlineStr">
        <is>
          <t>Schedule of Redeemable Preferred Shares</t>
        </is>
      </c>
      <c r="B4" s="4" t="inlineStr">
        <is>
          <t>The following table presents certain conversion measures as of February 3, 2024: (in millions, except conversion rate and conversion price) February 3, 2024 Conversion rate 12.5406 Conversion price $ 79.7410 Potential impact of Preferred Shares if-converted to common shares 8.2 Liquidation preference (1) $ 665.1 (1) Includes the Stated Value of the Preferred Shares plus any declared but unpaid dividend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mmon shares, treasury shares, and dividends (Tables)</t>
        </is>
      </c>
      <c r="B1" s="2" t="inlineStr">
        <is>
          <t>12 Months Ended</t>
        </is>
      </c>
    </row>
    <row r="2">
      <c r="B2" s="2" t="inlineStr">
        <is>
          <t>Feb. 01, 2025</t>
        </is>
      </c>
    </row>
    <row r="3">
      <c r="A3" s="3" t="inlineStr">
        <is>
          <t>Class of Stock [Line Items]</t>
        </is>
      </c>
      <c r="B3" s="4" t="inlineStr">
        <is>
          <t xml:space="preserve"> </t>
        </is>
      </c>
    </row>
    <row r="4">
      <c r="A4" s="4" t="inlineStr">
        <is>
          <t>Schedule of Class of Treasury Stock</t>
        </is>
      </c>
      <c r="B4" s="4" t="inlineStr">
        <is>
          <t xml:space="preserve">The share repurchase activity during Fiscal 2025, Fiscal 2024 and Fiscal 2023 was as follows: Fiscal 2025 Fiscal 2024 Fiscal 2023 (in millions, except per share amounts) Shares Amount repurchased (1) Average repurchase price per share (1) Shares Amount repurchased (1) Average repurchase price per share (1) Shares Amount repurchased (1)(2) Average repurchase price per share (1)(2) 2017 Program 1.6 $ 138.0 $ 85.04 1.9 $ 139.3 $ 73.06 6.1 $ 426.1 $ 70.06 (1) Includes amounts paid for commissions. (2) </t>
        </is>
      </c>
    </row>
    <row r="5">
      <c r="A5" s="4" t="inlineStr">
        <is>
          <t>Schedule of Dividends</t>
        </is>
      </c>
      <c r="B5" s="4" t="inlineStr">
        <is>
          <t>Dividends declared on the common shares during Fiscal 2025, Fiscal 2024 and Fiscal 2023 were as follows: Fiscal 2025 Fiscal 2024 Fiscal 2023 (in millions, except per share amounts) Cash dividend Total Cash dividend Total Cash dividend Total First quarter $ 0.29 $ 12.9 $ 0.23 $ 10.4 $ 0.20 $ 9.3 Second quarter 0.29 12.9 0.23 10.3 0.20 9.2 Third quarter 0.29 12.6 0.23 10.2 0.20 9.2 Fourth quarter (1) 0.29 12.5 0.23 10.2 0.20 9.0 Total $ 1.16 $ 50.9 $ 0.92 $ 41.1 $ 0.80 $ 36.7 (1) Signet’s dividend policy results in the dividend payment date being a quarter in arrears from the declaration date. As of February 1, 2025 and February 3, 2024, there was $12.5 million and $10.2 million recorded in accrued expenses and other current liabilities in the consolidated balance sheets reflecting the cash dividends declared for the fourth quarter of Fiscal 2025 and Fiscal 2024, respectively.</t>
        </is>
      </c>
    </row>
    <row r="6">
      <c r="A6" s="4" t="inlineStr">
        <is>
          <t>Series A Redeemable Convertible Preferred Stock</t>
        </is>
      </c>
      <c r="B6" s="4" t="inlineStr">
        <is>
          <t xml:space="preserve"> </t>
        </is>
      </c>
    </row>
    <row r="7">
      <c r="A7" s="3" t="inlineStr">
        <is>
          <t>Class of Stock [Line Items]</t>
        </is>
      </c>
      <c r="B7" s="4" t="inlineStr">
        <is>
          <t xml:space="preserve"> </t>
        </is>
      </c>
    </row>
    <row r="8">
      <c r="A8" s="4" t="inlineStr">
        <is>
          <t>Schedule of Dividends</t>
        </is>
      </c>
      <c r="B8" s="4" t="inlineStr">
        <is>
          <t>Dividends declared on the Preferred Shares during Fiscal 2025, Fiscal 2024 and Fiscal 2023 were as follows: Fiscal 2025 Fiscal 2024 Fiscal 2023 (in millions) Total dividends (2) Total dividends Total dividends First quarter $ 6.2 $ 8.2 $ 8.2 Second quarter 2.8 8.2 8.2 Third quarter 1.3 8.2 8.2 Fourth quarter (1) — 8.3 8.2 Total $ 10.3 $ 32.9 $ 32.8 (1) Signet’s dividend policy resulted in the Preferred Share dividend payment date being a quarter in arrears from the declaration date. As a result, as of February 3, 2024 $8.3 million has been recorded in accrued expenses and other current liabilities in the consolidated balance sheets reflecting the dividends on Preferred Shares declared for the fourth quarter of Fiscal 2024. (2) Dividends on the Preferred Shares during the first and third quarter of Fiscal 2025 includes $2.1 million and $1.3 million, respectively, of accrued dividends paid in connection with the redemptions further described in Note 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EPS") (Tables)</t>
        </is>
      </c>
      <c r="B1" s="2" t="inlineStr">
        <is>
          <t>12 Months Ended</t>
        </is>
      </c>
    </row>
    <row r="2">
      <c r="B2" s="2" t="inlineStr">
        <is>
          <t>Feb. 01, 2025</t>
        </is>
      </c>
    </row>
    <row r="3">
      <c r="A3" s="3" t="inlineStr">
        <is>
          <t>Earnings Per Share [Abstract]</t>
        </is>
      </c>
      <c r="B3" s="4" t="inlineStr">
        <is>
          <t xml:space="preserve"> </t>
        </is>
      </c>
    </row>
    <row r="4">
      <c r="A4" s="4" t="inlineStr">
        <is>
          <t>Schedule of Earnings Per Share, Basic</t>
        </is>
      </c>
      <c r="B4" s="4" t="inlineStr">
        <is>
          <t xml:space="preserve">The computation of basic EPS for the periods presented is outlined in the table below: (in millions, except per share amounts) Fiscal 2025 Fiscal 2024 Fiscal 2023 Numerator: Net (loss) income attributable to common shareholders $ (35.6) $ 775.9 $ 342.2 Denominator: Weighted average common shares outstanding 44.1 44.9 46.6 EPS – basic $ (0.81) $ 17.28 $ 7.34 </t>
        </is>
      </c>
    </row>
    <row r="5">
      <c r="A5" s="4" t="inlineStr">
        <is>
          <t>Schedule of Earnings Per Share, Diluted</t>
        </is>
      </c>
      <c r="B5" s="4" t="inlineStr">
        <is>
          <t>The computation of diluted EPS for the periods presented is outlined in the table below: (in millions, except per share amounts) Fiscal 2025 Fiscal 2024 Fiscal 2023 Numerator: Net (loss) income attributable to common shareholders $ (35.6) $ 775.9 $ 342.2 Add: Dividends on Preferred Shares 34.5 34.5 Numerator for diluted EPS $ (35.6) $ 810.4 $ 376.7 Denominator: Basic weighted average common shares outstanding 44.1 44.9 46.6 Plus: Dilutive effect of share awards (1) — 0.9 2.0 Plus: Dilutive effect of Preferred Shares — 8.2 8.1 Diluted weighted average common shares outstanding 44.1 54.0 56.7 EPS – diluted $ (0.81) $ 15.01 $ 6.64 (1) For Fiscal 2025, Fiscal 2024 and Fiscal 2023, the estimated dilutive effect of share awards includes 0.1 million, 0.4 million and 0.9 million of contingently issuable PSUs, respectively.</t>
        </is>
      </c>
    </row>
    <row r="6">
      <c r="A6" s="4" t="inlineStr">
        <is>
          <t>Schedule of antidilutive securities excluded from computation of earnings per share</t>
        </is>
      </c>
      <c r="B6" s="4" t="inlineStr">
        <is>
          <t xml:space="preserve">The calculation of diluted EPS excludes the following items for each respective period on the basis that their effect would be antidilutive: (in millions) Fiscal 2025 Fiscal 2024 Fiscal 2023 Share awards 0.4 — — Potential impact of Preferred Shares 1.7 — — Total antidilutive shares 2.1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5" t="n">
        <v>604</v>
      </c>
      <c r="C3" s="7" t="n">
        <v>1378.7</v>
      </c>
    </row>
    <row r="4">
      <c r="A4" s="4" t="inlineStr">
        <is>
          <t>Inventories</t>
        </is>
      </c>
      <c r="B4" s="8" t="n">
        <v>1937.3</v>
      </c>
      <c r="C4" s="8" t="n">
        <v>1936.6</v>
      </c>
    </row>
    <row r="5">
      <c r="A5" s="4" t="inlineStr">
        <is>
          <t>Income taxes</t>
        </is>
      </c>
      <c r="B5" s="8" t="n">
        <v>14.3</v>
      </c>
      <c r="C5" s="8" t="n">
        <v>9.4</v>
      </c>
    </row>
    <row r="6">
      <c r="A6" s="4" t="inlineStr">
        <is>
          <t>Other current assets</t>
        </is>
      </c>
      <c r="B6" s="8" t="n">
        <v>156.6</v>
      </c>
      <c r="C6" s="8" t="n">
        <v>211.9</v>
      </c>
    </row>
    <row r="7">
      <c r="A7" s="4" t="inlineStr">
        <is>
          <t>Total current assets</t>
        </is>
      </c>
      <c r="B7" s="8" t="n">
        <v>2712.2</v>
      </c>
      <c r="C7" s="8" t="n">
        <v>3536.6</v>
      </c>
    </row>
    <row r="8">
      <c r="A8" s="3" t="inlineStr">
        <is>
          <t>Non-current assets:</t>
        </is>
      </c>
      <c r="B8" s="4" t="inlineStr">
        <is>
          <t xml:space="preserve"> </t>
        </is>
      </c>
      <c r="C8" s="4" t="inlineStr">
        <is>
          <t xml:space="preserve"> </t>
        </is>
      </c>
    </row>
    <row r="9">
      <c r="A9" s="4" t="inlineStr">
        <is>
          <t>Property, plant and equipment, net</t>
        </is>
      </c>
      <c r="B9" s="8" t="n">
        <v>506.5</v>
      </c>
      <c r="C9" s="8" t="n">
        <v>497.7</v>
      </c>
    </row>
    <row r="10">
      <c r="A10" s="4" t="inlineStr">
        <is>
          <t>Operating lease right-of-use assets</t>
        </is>
      </c>
      <c r="B10" s="8" t="n">
        <v>1102.4</v>
      </c>
      <c r="C10" s="8" t="n">
        <v>1001.8</v>
      </c>
    </row>
    <row r="11">
      <c r="A11" s="4" t="inlineStr">
        <is>
          <t>Goodwill</t>
        </is>
      </c>
      <c r="B11" s="6" t="n">
        <v>482</v>
      </c>
      <c r="C11" s="8" t="n">
        <v>754.5</v>
      </c>
    </row>
    <row r="12">
      <c r="A12" s="4" t="inlineStr">
        <is>
          <t>Intangible assets, net</t>
        </is>
      </c>
      <c r="B12" s="8" t="n">
        <v>307.2</v>
      </c>
      <c r="C12" s="8" t="n">
        <v>402.8</v>
      </c>
    </row>
    <row r="13">
      <c r="A13" s="4" t="inlineStr">
        <is>
          <t>Other assets</t>
        </is>
      </c>
      <c r="B13" s="8" t="n">
        <v>314.8</v>
      </c>
      <c r="C13" s="8" t="n">
        <v>319.3</v>
      </c>
    </row>
    <row r="14">
      <c r="A14" s="4" t="inlineStr">
        <is>
          <t>Deferred tax assets</t>
        </is>
      </c>
      <c r="B14" s="8" t="n">
        <v>301.5</v>
      </c>
      <c r="C14" s="8" t="n">
        <v>300.5</v>
      </c>
    </row>
    <row r="15">
      <c r="A15" s="4" t="inlineStr">
        <is>
          <t>Total assets</t>
        </is>
      </c>
      <c r="B15" s="8" t="n">
        <v>5726.6</v>
      </c>
      <c r="C15" s="8" t="n">
        <v>6813.2</v>
      </c>
    </row>
    <row r="16">
      <c r="A16" s="3" t="inlineStr">
        <is>
          <t>Current liabilities:</t>
        </is>
      </c>
      <c r="B16" s="4" t="inlineStr">
        <is>
          <t xml:space="preserve"> </t>
        </is>
      </c>
      <c r="C16" s="4" t="inlineStr">
        <is>
          <t xml:space="preserve"> </t>
        </is>
      </c>
    </row>
    <row r="17">
      <c r="A17" s="4" t="inlineStr">
        <is>
          <t>Current portion of long-term debt</t>
        </is>
      </c>
      <c r="B17" s="6" t="n">
        <v>0</v>
      </c>
      <c r="C17" s="8" t="n">
        <v>147.7</v>
      </c>
    </row>
    <row r="18">
      <c r="A18" s="4" t="inlineStr">
        <is>
          <t>Accounts payable</t>
        </is>
      </c>
      <c r="B18" s="6" t="n">
        <v>767</v>
      </c>
      <c r="C18" s="8" t="n">
        <v>735.1</v>
      </c>
    </row>
    <row r="19">
      <c r="A19" s="4" t="inlineStr">
        <is>
          <t>Accrued expenses and other current liabilities</t>
        </is>
      </c>
      <c r="B19" s="8" t="n">
        <v>366.8</v>
      </c>
      <c r="C19" s="8" t="n">
        <v>400.2</v>
      </c>
    </row>
    <row r="20">
      <c r="A20" s="4" t="inlineStr">
        <is>
          <t>Deferred revenue</t>
        </is>
      </c>
      <c r="B20" s="8" t="n">
        <v>362.5</v>
      </c>
      <c r="C20" s="8" t="n">
        <v>362.9</v>
      </c>
    </row>
    <row r="21">
      <c r="A21" s="4" t="inlineStr">
        <is>
          <t>Operating lease liabilities</t>
        </is>
      </c>
      <c r="B21" s="8" t="n">
        <v>279.9</v>
      </c>
      <c r="C21" s="8" t="n">
        <v>260.3</v>
      </c>
    </row>
    <row r="22">
      <c r="A22" s="4" t="inlineStr">
        <is>
          <t>Income taxes</t>
        </is>
      </c>
      <c r="B22" s="8" t="n">
        <v>55.3</v>
      </c>
      <c r="C22" s="8" t="n">
        <v>69.8</v>
      </c>
    </row>
    <row r="23">
      <c r="A23" s="4" t="inlineStr">
        <is>
          <t>Total current liabilities</t>
        </is>
      </c>
      <c r="B23" s="8" t="n">
        <v>1831.5</v>
      </c>
      <c r="C23" s="6" t="n">
        <v>1976</v>
      </c>
    </row>
    <row r="24">
      <c r="A24" s="3" t="inlineStr">
        <is>
          <t>Non-current liabilities:</t>
        </is>
      </c>
      <c r="B24" s="4" t="inlineStr">
        <is>
          <t xml:space="preserve"> </t>
        </is>
      </c>
      <c r="C24" s="4" t="inlineStr">
        <is>
          <t xml:space="preserve"> </t>
        </is>
      </c>
    </row>
    <row r="25">
      <c r="A25" s="4" t="inlineStr">
        <is>
          <t>Operating lease liabilities</t>
        </is>
      </c>
      <c r="B25" s="6" t="n">
        <v>900</v>
      </c>
      <c r="C25" s="8" t="n">
        <v>835.7</v>
      </c>
    </row>
    <row r="26">
      <c r="A26" s="4" t="inlineStr">
        <is>
          <t>Other liabilities</t>
        </is>
      </c>
      <c r="B26" s="8" t="n">
        <v>85.09999999999999</v>
      </c>
      <c r="C26" s="6" t="n">
        <v>96</v>
      </c>
    </row>
    <row r="27">
      <c r="A27" s="4" t="inlineStr">
        <is>
          <t>Deferred revenue</t>
        </is>
      </c>
      <c r="B27" s="8" t="n">
        <v>885.1</v>
      </c>
      <c r="C27" s="8" t="n">
        <v>881.8</v>
      </c>
    </row>
    <row r="28">
      <c r="A28" s="4" t="inlineStr">
        <is>
          <t>Deferred tax liabilities</t>
        </is>
      </c>
      <c r="B28" s="8" t="n">
        <v>173.1</v>
      </c>
      <c r="C28" s="8" t="n">
        <v>201.7</v>
      </c>
    </row>
    <row r="29">
      <c r="A29" s="4" t="inlineStr">
        <is>
          <t>Total liabilities</t>
        </is>
      </c>
      <c r="B29" s="8" t="n">
        <v>3874.8</v>
      </c>
      <c r="C29" s="8" t="n">
        <v>3991.2</v>
      </c>
    </row>
    <row r="30">
      <c r="A30" s="4" t="inlineStr">
        <is>
          <t>Commitments and contingencies</t>
        </is>
      </c>
      <c r="B30" s="4" t="inlineStr">
        <is>
          <t xml:space="preserve"> </t>
        </is>
      </c>
      <c r="C30" s="4" t="inlineStr">
        <is>
          <t xml:space="preserve"> </t>
        </is>
      </c>
    </row>
    <row r="31">
      <c r="A31" s="4" t="inlineStr">
        <is>
          <t>Redeemable Series A Convertible Preference Shares $0.01 par value: authorized 500 shares, 0 shares outstanding (2024: 0.625 shares outstanding)</t>
        </is>
      </c>
      <c r="B31" s="6" t="n">
        <v>0</v>
      </c>
      <c r="C31" s="8" t="n">
        <v>655.5</v>
      </c>
    </row>
    <row r="32">
      <c r="A32" s="3" t="inlineStr">
        <is>
          <t>Shareholders’ equity:</t>
        </is>
      </c>
      <c r="B32" s="4" t="inlineStr">
        <is>
          <t xml:space="preserve"> </t>
        </is>
      </c>
      <c r="C32" s="4" t="inlineStr">
        <is>
          <t xml:space="preserve"> </t>
        </is>
      </c>
    </row>
    <row r="33">
      <c r="A33" s="4" t="inlineStr">
        <is>
          <t>Common shares of $0.18 par value: authorized 500 shares, 43.2 shares outstanding (2024: 44.2 shares outstanding)</t>
        </is>
      </c>
      <c r="B33" s="8" t="n">
        <v>12.6</v>
      </c>
      <c r="C33" s="8" t="n">
        <v>12.6</v>
      </c>
    </row>
    <row r="34">
      <c r="A34" s="4" t="inlineStr">
        <is>
          <t>Additional paid-in capital</t>
        </is>
      </c>
      <c r="B34" s="8" t="n">
        <v>120.1</v>
      </c>
      <c r="C34" s="8" t="n">
        <v>230.7</v>
      </c>
    </row>
    <row r="35">
      <c r="A35" s="4" t="inlineStr">
        <is>
          <t>Other reserves</t>
        </is>
      </c>
      <c r="B35" s="8" t="n">
        <v>0.4</v>
      </c>
      <c r="C35" s="8" t="n">
        <v>0.4</v>
      </c>
    </row>
    <row r="36">
      <c r="A36" s="4" t="inlineStr">
        <is>
          <t>Treasury shares at cost: 26.8 shares (2024: 25.8 shares)</t>
        </is>
      </c>
      <c r="B36" s="8" t="n">
        <v>-1749.3</v>
      </c>
      <c r="C36" s="8" t="n">
        <v>-1646.9</v>
      </c>
    </row>
    <row r="37">
      <c r="A37" s="4" t="inlineStr">
        <is>
          <t>Retained earnings</t>
        </is>
      </c>
      <c r="B37" s="8" t="n">
        <v>3745.5</v>
      </c>
      <c r="C37" s="6" t="n">
        <v>3835</v>
      </c>
    </row>
    <row r="38">
      <c r="A38" s="4" t="inlineStr">
        <is>
          <t>Accumulated other comprehensive loss</t>
        </is>
      </c>
      <c r="B38" s="8" t="n">
        <v>-277.5</v>
      </c>
      <c r="C38" s="8" t="n">
        <v>-265.3</v>
      </c>
    </row>
    <row r="39">
      <c r="A39" s="4" t="inlineStr">
        <is>
          <t>Total shareholders’ equity</t>
        </is>
      </c>
      <c r="B39" s="8" t="n">
        <v>1851.8</v>
      </c>
      <c r="C39" s="8" t="n">
        <v>2166.5</v>
      </c>
    </row>
    <row r="40">
      <c r="A40" s="4" t="inlineStr">
        <is>
          <t>Total liabilities, redeemable convertible preferred shares and shareholders’ equity</t>
        </is>
      </c>
      <c r="B40" s="7" t="n">
        <v>5726.6</v>
      </c>
      <c r="C40" s="7" t="n">
        <v>681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Feb. 01, 2025</t>
        </is>
      </c>
    </row>
    <row r="3">
      <c r="A3" s="3" t="inlineStr">
        <is>
          <t>Equity [Abstract]</t>
        </is>
      </c>
      <c r="B3" s="4" t="inlineStr">
        <is>
          <t xml:space="preserve"> </t>
        </is>
      </c>
    </row>
    <row r="4">
      <c r="A4" s="4" t="inlineStr">
        <is>
          <t>Schedule of Accumulated Other Comprehensive Income (Loss)</t>
        </is>
      </c>
      <c r="B4" s="4" t="inlineStr">
        <is>
          <t>The following tables present the changes in AOCI by component and the reclassifications out of AOCI, net of tax: Pension plan (in millions) Foreign Gain (losses) on available-for-sale securities Gains (losses) Actuarial Prior Accumulated Balance at January 29, 2022 $ (244.3) $ 0.2 $ 0.4 $ (103.3) $ (3.9) $ (350.9) OCI before reclassifications (24.1) (0.4) 1.5 (0.4) — (23.4) Amounts reclassified from AOCI to earnings — — (1.4) 107.6 3.9 110.1 Net current period OCI (24.1) (0.4) 0.1 107.2 3.9 86.7 Balance at January 28, 2023 $ (268.4) $ (0.2) $ 0.5 $ 3.9 $ — $ (264.2) OCI before reclassifications 3.2 — (0.1) — — 3.1 Amounts reclassified from AOCI to earnings — — (0.3) (3.9) — (4.2) Net current period OCI 3.2 — (0.4) (3.9) — (1.1) Balance at February 3, 2024 $ (265.2) $ (0.2) $ 0.1 $ — $ — $ (265.3) OCI before reclassifications (12.5) — 0.2 — — (12.3) Amounts reclassified from AOCI to earnings — — 0.1 — — 0.1 Net current period OCI (12.5) — 0.3 — — (12.2) Balance at February 1, 2025 $ (277.7) $ (0.2) $ 0.4 $ — $ — $ (277.5)</t>
        </is>
      </c>
    </row>
    <row r="5">
      <c r="A5" s="4" t="inlineStr">
        <is>
          <t>Schedule of Reclassification out of Accumulated Other Comprehensive Income</t>
        </is>
      </c>
      <c r="B5" s="4" t="inlineStr">
        <is>
          <t>The amounts reclassified from AOCI to earnings were as follows: Amounts reclassified from AOCI (in millions) Fiscal 2025 Fiscal 2024 Fiscal 2023 Statements of operations caption Losses (gains) on cash flow hedges: Foreign currency contracts $ 0.2 $ (0.5) $ (1.7) Cost of sales (1) Total before income tax 0.2 (0.5) (1.7) Income taxes (0.1) 0.2 0.3 Net of tax 0.1 (0.3) (1.4) Defined benefit pension plan items: Amortization of unrecognized actuarial losses — — 3.5 Other non-operating expense, net (2) Amortization of unrecognized net prior service costs — — 0.3 Other non-operating expense, net (2) Pension settlement loss — 0.2 133.7 Other non-operating expense, net (2) Total before income tax — 0.2 137.5 Income taxes — (4.1) (26.0) Net of tax — (3.9) 111.5 Total reclassifications, net of tax $ 0.1 $ (4.2) $ 110.1 (1) See Note 18 for additional information. (2) See Note 26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Income before Income Tax, Domestic and Foreign</t>
        </is>
      </c>
      <c r="B4" s="4" t="inlineStr">
        <is>
          <t xml:space="preserve">(in millions) Fiscal 2025 Fiscal 2024 Fiscal 2023 Income before income taxes: – US $ (165.9) $ 320.5 $ 281.2 – Foreign 290.1 319.3 170.0 Total income before income taxes $ 124.2 $ 639.8 $ 451.2 Current taxation: – US $ 64.1 $ (14.8) $ 157.1 – Foreign 29.6 24.5 16.7 Deferred taxation: – US (28.4) 82.0 (70.4) – Foreign (2.3) (262.3) (28.9) Total income tax expense (benefit) $ 63.0 $ (170.6) $ 74.5 </t>
        </is>
      </c>
    </row>
    <row r="5">
      <c r="A5" s="4" t="inlineStr">
        <is>
          <t>Schedule of Effective Income Tax Rate Reconciliation</t>
        </is>
      </c>
      <c r="B5" s="4" t="inlineStr">
        <is>
          <t>As the statutory rate of corporation tax in Bermuda is 0%, the differences between the US federal income tax rate and the effective tax rates for Signet for Fiscal 2025, Fiscal 2024 and Fiscal 2023 have been presented below: Fiscal 2025 Fiscal 2024 Fiscal 2023 US federal income tax rates 21.0 % 21.0 % 21.0 % US state income taxes 7.1 % 2.7 % 2.9 % Differences between US federal and foreign statutory income tax rates 1.1 % 0.4 % 0.8 % Expenditures permanently disallowable for tax purposes, net of permanent tax benefits 0.3 % (0.4) % (1.4) % Impact of global reinsurance arrangements (32.3) % (5.8) % (8.7) % Impact of global financing arrangements (4.7) % (1.5) % (2.2) % Impairment of goodwill 45.7 % — % — % Base Erosion and Anti-Abuse Tax 7.7 % 1.5 % — % Uncertain tax positions 5.7 % (2.4) % 4.7 % Bermuda ETA — % (41.1) % — % Valuation allowance (1.8) % (0.3) % — % Other items 0.9 % (0.8) % (0.6) % Effective tax rate 50.7 % (26.7) % 16.5 %</t>
        </is>
      </c>
    </row>
    <row r="6">
      <c r="A6" s="4" t="inlineStr">
        <is>
          <t>Schedule of Deferred Tax Assets and Liabilities</t>
        </is>
      </c>
      <c r="B6" s="4" t="inlineStr">
        <is>
          <t xml:space="preserve">The effect of temporary differences and carryforwards giving rise to deferred tax assets (liabilities) as of February 1, 2025 and February 3, 2024 consisted of the following: February 1, 2025 February 3, 2024 (in millions) Assets (Liabilities) Total Assets (Liabilities) Total Intangible assets $ — $ (76.0) $ (76.0) $ — $ (99.6) $ (99.6) US property, plant and equipment — (12.4) (12.4) — (37.2) (37.2) Foreign property, plant and equipment — (0.1) (0.1) — (1.4) (1.4) Inventory valuation — (228.3) (228.3) — (243.7) (243.7) Revenue deferral 62.7 — 62.7 69.0 — 69.0 Lease assets — (250.3) (250.3) — (225.6) (225.6) Lease liabilities 270.3 — 270.3 249.0 — 249.0 Deferred compensation 9.8 — 9.8 9.1 — 9.1 Share-based compensation 6.6 — 6.6 11.0 — 11.0 Other temporary differences 28.3 — 28.3 33.4 — 33.4 Bermuda economic transition adjustment 263.3 — 263.3 263.3 — 263.3 163(j) interest carryforward — — — 12.3 — 12.3 Net operating loss carryforwards 58.1 — 58.1 66.0 — 66.0 Capital loss carryforwards 11.3 — 11.3 11.5 — 11.5 Total gross deferred tax assets (liabilities) $ 710.4 $ (567.1) $ 143.3 $ 724.6 $ (607.5) $ 117.1 Valuation allowance (14.9) — (14.9) (18.3) — (18.3) Deferred tax assets (liabilities) $ 695.5 $ (567.1) $ 128.4 $ 706.3 $ (607.5) $ 98.8 Disclosed as: Non-current assets $ 301.5 $ 300.5 Non-current liabilities (173.1) (201.7) Deferred tax assets, net $ 128.4 $ 98.8 </t>
        </is>
      </c>
    </row>
    <row r="7">
      <c r="A7" s="4" t="inlineStr">
        <is>
          <t>Summary of Valuation Allowance</t>
        </is>
      </c>
      <c r="B7" s="4" t="inlineStr">
        <is>
          <t xml:space="preserve">The following table is a rollforward of the Company’s deferred tax asset valuation allowance for Fiscal 2025, Fiscal 2024 and Fiscal 2023: (in millions) Fiscal 2025 Fiscal 2024 Fiscal 2023 Beginning balance $ 18.3 $ 19.0 $ 27.9 Credited to income tax expense (2.2) (2.0) — Increases from acquisitions — 1.4 1.9 Lapsed due to expiration of benefit (1.0) (0.3) (9.7) Foreign currency translation (0.2) 0.2 (1.1) Ending balance $ 14.9 $ 18.3 $ 19.0 </t>
        </is>
      </c>
    </row>
    <row r="8">
      <c r="A8" s="4" t="inlineStr">
        <is>
          <t>Schedule of Unrecognized Tax Benefits Roll Forward</t>
        </is>
      </c>
      <c r="B8" s="4" t="inlineStr">
        <is>
          <t xml:space="preserve">The following table summarizes the activity related to the Company’s unrecognized tax benefits for US federal, US state and non-US tax jurisdictions for Fiscal 2025, Fiscal 2024 and Fiscal 2023: (in millions) Fiscal 2025 Fiscal 2024 Fiscal 2023 Unrecognized tax benefits, beginning of period $ 26.0 $ 85.9 $ 24.9 Increases related to current year tax positions 1.4 1.5 1.6 Increases from acquisitions — — 2.3 Increases related to prior year tax positions 1.9 — 59.6 Settlements with tax authorities — (59.6) — Lapse of statute of limitations (1.2) (1.8) (2.4) Foreign currency translation — — (0.1) Unrecognized tax benefits, end of period $ 28.1 $ 26.0 $ 8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01, 2025</t>
        </is>
      </c>
    </row>
    <row r="3">
      <c r="A3" s="3" t="inlineStr">
        <is>
          <t>Inventory Disclosure [Abstract]</t>
        </is>
      </c>
      <c r="B3" s="4" t="inlineStr">
        <is>
          <t xml:space="preserve"> </t>
        </is>
      </c>
    </row>
    <row r="4">
      <c r="A4" s="4" t="inlineStr">
        <is>
          <t>Schedule of Inventory</t>
        </is>
      </c>
      <c r="B4" s="4" t="inlineStr">
        <is>
          <t xml:space="preserve">The following table provides the components of the Company’s inventory as of February 1, 2025 and February 3, 2024: (in millions) February 1, 2025 February 3, 2024 Raw materials $ 56.3 $ 49.4 Merchandise inventories 1,881.0 1,887.2 Total inventories $ 1,937.3 $ 1,936.6 </t>
        </is>
      </c>
    </row>
    <row r="5">
      <c r="A5" s="4" t="inlineStr">
        <is>
          <t>Schedule of Inventory Reserves</t>
        </is>
      </c>
      <c r="B5" s="4" t="inlineStr">
        <is>
          <t>The following table provides the components of the Company’s inventory reserves for Fiscal 2025, Fiscal 2024 and Fiscal 2023: (in millions) Fiscal 2025 Fiscal 2024 Fiscal 2023 Inventory reserve, beginning of period $ 16.7 $ 27.7 $ 46.8 Charged to income 51.8 37.6 63.6 Utilization (1) (48.1) (48.6) (82.7) Inventory reserve, end of period $ 20.4 $ 16.7 $ 27.7 (1) Includes the impact of foreign exchange transl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Feb. 01, 2025</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are recognized on the straight-line method over the estimated useful lives of the related assets as follows: Buildings Ranging from 30 – 40 years Leasehold improvements Remaining term of lease, not to exceed 10 years Furniture and fixtures Ranging from 3 – 10 years Equipment and software Ranging from 3 – 7 years The following table provides the components of the Company’s property, plant and equipment, net as of February 1, 2025 and February 3, 2024: (in millions) February 1, 2025 February 3, 2024 Land and buildings $ 16.7 $ 20.2 Leasehold improvements 703.8 710.9 Furniture and fixtures 746.9 749.5 Equipment 185.3 182.3 Software 261.5 240.0 Construction in progress 53.8 36.0 Total $ 1,968.0 $ 1,938.9 Accumulated depreciation and amortization (1,461.5) (1,441.2) Property, plant and equipment, net $ 506.5 $ 49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Impairments, net (Tables)</t>
        </is>
      </c>
      <c r="B1" s="2" t="inlineStr">
        <is>
          <t>12 Months Ended</t>
        </is>
      </c>
    </row>
    <row r="2">
      <c r="B2" s="2" t="inlineStr">
        <is>
          <t>Feb. 01, 2025</t>
        </is>
      </c>
    </row>
    <row r="3">
      <c r="A3" s="3" t="inlineStr">
        <is>
          <t>Asset Impairment Charges [Abstract]</t>
        </is>
      </c>
      <c r="B3" s="4" t="inlineStr">
        <is>
          <t xml:space="preserve"> </t>
        </is>
      </c>
    </row>
    <row r="4">
      <c r="A4" s="4" t="inlineStr">
        <is>
          <t>Details of Impairment of Long-Lived Assets Held and Used by Asset</t>
        </is>
      </c>
      <c r="B4" s="4" t="inlineStr">
        <is>
          <t xml:space="preserve">The following table summarizes the Company’s net asset impairment activity for Fiscal 2025, Fiscal 2024 and Fiscal 2023: (in millions) Fiscal 2025 Fiscal 2024 Fiscal 2023 Goodwill impairment (1) $ 272.5 $ — $ — Indefinite-lived intangible asset impairment (1) 94.0 — — Property, plant and equipment impairment 3.5 3.8 4.3 Operating lease ROU asset impairment, net 2.0 2.7 18.4 Definite-lived intangible asset impairment — 2.6 — Total asset impairments, net $ 372.0 $ 9.1 $ 2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chedule of Supplemental Cash Flow Information for Leases</t>
        </is>
      </c>
      <c r="B4" s="4" t="inlineStr">
        <is>
          <t>The weighted average lease term and discount rate for the Company’s outstanding operating leases as of February 1, 2025 and February 3, 2024 were as follows: February 1, 2025 February 3, 2024 Weighted average remaining lease term 6.7 years 7.0 years Weighted average discount rate 6.2 % 6.1 % The following table provides supplemental cash flow information related to the Company’s leases for Fiscal 2025, Fiscal 2024 and Fiscal 2023: (in millions) Fiscal 2025 Fiscal 2024 Fiscal 2023 Cash paid for amounts included in the measurement of lease liabilities: Operating cash flows from operating leases $ 407.1 $ 438.0 $ 387.5 Operating lease right-of-use assets obtained in exchange for lease obligations (1) 320.1 235.2 191.5 Reduction in the carrying amount of ROU assets (2) 309.1 316.5 331.2 (1) Includes $39.1 million of ROU assets acquired from Blue Nile in Fiscal 2023. See Note 4 for additional information. (2) Excludes ROU asset impairment charges, net of $2.0 million, $2.7 million, and $18.4 million during Fiscal 2025, Fiscal 2024, and Fiscal 2023, respectively, as further described in Note 14.</t>
        </is>
      </c>
    </row>
    <row r="5">
      <c r="A5" s="4" t="inlineStr">
        <is>
          <t>Schedule of Total Lease Costs For Operating Leases</t>
        </is>
      </c>
      <c r="B5" s="4" t="inlineStr">
        <is>
          <t xml:space="preserve">The following table provides the components of total lease costs for Fiscal 2025, Fiscal 2024 and Fiscal 2023: (in millions) Fiscal 2025 Fiscal 2024 Fiscal 2023 Operating lease cost $ 387.6 $ 391.9 $ 399.1 Short-term lease cost 46.7 47.9 47.4 Variable lease cost 103.7 108.9 119.7 Sublease income (1.3) (0.6) (1.5) Total lease cost $ 536.7 $ 548.1 $ 564.7 </t>
        </is>
      </c>
    </row>
    <row r="6">
      <c r="A6" s="4" t="inlineStr">
        <is>
          <t>Schedule of Future Minimum Operating Lease Payments</t>
        </is>
      </c>
      <c r="B6" s="4" t="inlineStr">
        <is>
          <t xml:space="preserve">The future minimum operating lease commitments for operating leases having initial or non-cancelable terms in excess of one year are as follows: (in millions) February 1, 2025 Fiscal 2026 $ 351.4 Fiscal 2027 313.9 Fiscal 2028 228.8 Fiscal 2029 159.0 Fiscal 2030 88.1 Thereafter 350.3 Total minimum lease payments $ 1,491.5 Less: Imputed interest (311.6) Present value of lease liabilities $ 1,17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s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chedule of Goodwill by Reportable Segment</t>
        </is>
      </c>
      <c r="B4" s="4" t="inlineStr">
        <is>
          <t>The following table summarizes the Company’s goodwill by reportable segment: (in millions) North Balance at January 28, 2023 (1) $ 751.7 Acquisitions (2) 2.8 Balance at February 3, 2024 (1) $ 754.5 Impairments (272.5) Balance at February 1, 2025 (1) $ 482.0 (1) The carrying amount of goodwill is presented net of accumulated impairment losses of $848.5 million as of February 1, 2025 and $576.0 million as of February 3, 2024 and January 28, 2023. (2) The change in goodwill during the period primarily consists of the acquisition of SJR and the finalization of the purchase price allocation of Blue Nile. Refer to Note 4 for additional information.</t>
        </is>
      </c>
    </row>
    <row r="5">
      <c r="A5" s="4" t="inlineStr">
        <is>
          <t>Schedule of Finite-Lived Intangible Assets</t>
        </is>
      </c>
      <c r="B5" s="4" t="inlineStr">
        <is>
          <t>The following table provides additional detail regarding the composition of intangible assets and liabilities as of February 1, 2025 and February 3, 2024: February 1, 2025 February 3, 2024 (in millions) Gross Accumulated Net Gross Accumulated Net Intangible assets, net: Definite-lived intangible assets $ 11.2 $ (8.4) $ 2.8 $ 11.2 $ (7.5) $ 3.7 Indefinite-lived intangible assets (1) 304.4 — 304.4 399.1 — 399.1 Total intangible assets, net $ 315.6 $ (8.4) $ 307.2 $ 410.3 $ (7.5) $ 402.8 Intangible liabilities, net $ (38.0) $ 36.2 $ (1.8) $ (38.0) $ 34.4 $ (3.6) (1) The change in the indefinite-lived intangible asset balances during the periods presented was primarily due to the trade name impairment charges as described above.</t>
        </is>
      </c>
    </row>
    <row r="6">
      <c r="A6" s="4" t="inlineStr">
        <is>
          <t>Schedule of Indefinite-Lived Intangible Assets</t>
        </is>
      </c>
      <c r="B6" s="4" t="inlineStr">
        <is>
          <t>The following table provides additional detail regarding the composition of intangible assets and liabilities as of February 1, 2025 and February 3, 2024: February 1, 2025 February 3, 2024 (in millions) Gross Accumulated Net Gross Accumulated Net Intangible assets, net: Definite-lived intangible assets $ 11.2 $ (8.4) $ 2.8 $ 11.2 $ (7.5) $ 3.7 Indefinite-lived intangible assets (1) 304.4 — 304.4 399.1 — 399.1 Total intangible assets, net $ 315.6 $ (8.4) $ 307.2 $ 410.3 $ (7.5) $ 402.8 Intangible liabilities, net $ (38.0) $ 36.2 $ (1.8) $ (38.0) $ 34.4 $ (3.6) (1) The change in the indefinite-lived intangible asset balances during the periods presented was primarily due to the trade name impairment charges as described above.</t>
        </is>
      </c>
    </row>
    <row r="7">
      <c r="A7" s="4" t="inlineStr">
        <is>
          <t>Schedule of Expected Future Amortization Expense for Intangible Assets</t>
        </is>
      </c>
      <c r="B7" s="4" t="inlineStr">
        <is>
          <t>Expected future amortization for intangible assets and intangible liabilities recorded at February 1, 2025 is as follows: (in millions) Intangible assets amortization Intangible liabilities amortization Fiscal 2026 $ 0.5 $ (1.8) Fiscal 2027 0.5 — Fiscal 2028 0.5 — Fiscal 2029 0.4 — Fiscal 2030 0.4 — Thereafter 0.5 — Total $ 2.8 $ (1.8)</t>
        </is>
      </c>
    </row>
    <row r="8">
      <c r="A8" s="4" t="inlineStr">
        <is>
          <t>Schedule of Expected Future Amortization of Intangible Liabilities</t>
        </is>
      </c>
      <c r="B8" s="4" t="inlineStr">
        <is>
          <t>Expected future amortization for intangible assets and intangible liabilities recorded at February 1, 2025 is as follows: (in millions) Intangible assets amortization Intangible liabilities amortization Fiscal 2026 $ 0.5 $ (1.8) Fiscal 2027 0.5 — Fiscal 2028 0.5 — Fiscal 2029 0.4 — Fiscal 2030 0.4 — Thereafter 0.5 — Total $ 2.8 $ (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Feb. 01, 2025</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All investments are classified as available-for-sale and include the following as of February 1, 2025 and February 3, 2024: February 1, 2025 February 3, 2024 (in millions) Cost Unrealized Gain (Loss) Fair Value Cost Unrealized Gain (Loss) Fair Value US Treasury securities $ 5.4 $ (0.2) $ 5.2 $ 5.5 $ (0.2) $ 5.3 US government agency securities — — — 0.5 — 0.5 Corporate bonds and notes — — — 2.0 — 2.0 Total investments $ 5.4 $ (0.2) $ 5.2 $ 8.0 $ (0.2) $ 7.8 </t>
        </is>
      </c>
    </row>
    <row r="5">
      <c r="A5" s="4" t="inlineStr">
        <is>
          <t>Investments Classified by Contractual Maturity Date</t>
        </is>
      </c>
      <c r="B5" s="4" t="inlineStr">
        <is>
          <t xml:space="preserve">Investments in debt securities outstanding as of February 1, 2025 mature as follows: (in millions) Cost Fair Value Less than one year $ — $ — Year two through year five 4.7 4.6 Year six through year ten 0.7 0.6 Total investment in debt securities $ 5.4 $ 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Methods to Determine Fair Value on Instrument-Specific Basis</t>
        </is>
      </c>
      <c r="B4" s="4" t="inlineStr">
        <is>
          <t>The methods Signet uses to determine fair value on an instrument-specific basis are detailed below: February 1, 2025 February 3, 2024 (in millions) Carrying Value Level 1 Level 2 Carrying Value Level 1 Level 2 Assets: US Treasury securities $ 5.2 $ 5.2 $ — $ 5.3 $ 5.3 $ — Foreign currency contracts 0.4 — 0.4 0.1 — 0.1 US government agency securities — — — 0.5 — 0.5 Corporate bonds and notes — — — 2.0 — 2.0 Total assets $ 5.6 $ 5.2 $ 0.4 $ 7.9 $ 5.3 $ 2.6 Liabilities: Foreign currency contracts $ (0.7) $ — $ (0.7) $ (0.3) $ — $ (0.3) Total liabilities $ (0.7) $ — $ (0.7) $ (0.3) $ — $ (0.3)</t>
        </is>
      </c>
    </row>
    <row r="5">
      <c r="A5" s="4" t="inlineStr">
        <is>
          <t>Schedule of Carrying Amount and Fair Value of Outstanding Debt</t>
        </is>
      </c>
      <c r="B5" s="4" t="inlineStr">
        <is>
          <t>The following table provides a summary of the carrying amount and fair value of outstanding debt: February 3, 2024 (in millions) Carrying Fair Value 4.70% Senior unsecured notes due in June 2024 (Level 2) (1) $ 147.7 $ 146.3 (1) The Senior Notes were repaid during the second quarter of Fiscal 2025. See Note 20 for additional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Feb. 01, 2025</t>
        </is>
      </c>
    </row>
    <row r="3">
      <c r="A3" s="3" t="inlineStr">
        <is>
          <t>Debt Disclosure [Abstract]</t>
        </is>
      </c>
      <c r="B3" s="4" t="inlineStr">
        <is>
          <t xml:space="preserve"> </t>
        </is>
      </c>
    </row>
    <row r="4">
      <c r="A4" s="4" t="inlineStr">
        <is>
          <t>Schedule of Loans, Overdrafts and Long-term Debt</t>
        </is>
      </c>
      <c r="B4" s="4" t="inlineStr">
        <is>
          <t xml:space="preserve">The following table summarizes the details of the Company’s long-term debt as of February 1, 2025 and February 3, 2024: (in millions) February 1, 2025 February 3, 2024 Debt: 4.70% Senior unsecured notes due in June 2024, net of unamortized discount $ — $ 147.8 Gross debt — 147.8 Less: Current portion of long-term debt — (147.7) Less: Unamortized debt issuance costs — (0.1) Total long-term debt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4" t="inlineStr">
        <is>
          <t>Common shares, par value (usd per share)</t>
        </is>
      </c>
      <c r="B2" s="9" t="n">
        <v>0.18</v>
      </c>
      <c r="C2" s="9" t="n">
        <v>0.18</v>
      </c>
    </row>
    <row r="3">
      <c r="A3" s="4" t="inlineStr">
        <is>
          <t>Common shares, authorized (in shares)</t>
        </is>
      </c>
      <c r="B3" s="6" t="n">
        <v>500000000</v>
      </c>
      <c r="C3" s="6" t="n">
        <v>500000000</v>
      </c>
    </row>
    <row r="4">
      <c r="A4" s="4" t="inlineStr">
        <is>
          <t>Common shares, outstanding (in shares)</t>
        </is>
      </c>
      <c r="B4" s="6" t="n">
        <v>43200000</v>
      </c>
      <c r="C4" s="6" t="n">
        <v>44200000</v>
      </c>
    </row>
    <row r="5">
      <c r="A5" s="4" t="inlineStr">
        <is>
          <t>Treasury Stock, common (in shares)</t>
        </is>
      </c>
      <c r="B5" s="6" t="n">
        <v>26800000</v>
      </c>
      <c r="C5" s="6" t="n">
        <v>25800000</v>
      </c>
    </row>
    <row r="6">
      <c r="A6" s="4" t="inlineStr">
        <is>
          <t>Series A Redeemable Convertible Preferred Stock</t>
        </is>
      </c>
      <c r="B6" s="4" t="inlineStr">
        <is>
          <t xml:space="preserve"> </t>
        </is>
      </c>
      <c r="C6" s="4" t="inlineStr">
        <is>
          <t xml:space="preserve"> </t>
        </is>
      </c>
    </row>
    <row r="7">
      <c r="A7" s="4" t="inlineStr">
        <is>
          <t>Preferred shares, par value (usd per share)</t>
        </is>
      </c>
      <c r="B7" s="9" t="n">
        <v>0.01</v>
      </c>
      <c r="C7" s="9" t="n">
        <v>0.01</v>
      </c>
    </row>
    <row r="8">
      <c r="A8" s="4" t="inlineStr">
        <is>
          <t>Preferred shares, authorized (in shares)</t>
        </is>
      </c>
      <c r="B8" s="6" t="n">
        <v>500000000</v>
      </c>
      <c r="C8" s="6" t="n">
        <v>500000000</v>
      </c>
    </row>
    <row r="9">
      <c r="A9" s="4" t="inlineStr">
        <is>
          <t>Preferred shares, outstanding (in shares)</t>
        </is>
      </c>
      <c r="B9" s="6" t="n">
        <v>0</v>
      </c>
      <c r="C9" s="6" t="n">
        <v>6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ther operating income (expense) and non-operating, net (Tables)</t>
        </is>
      </c>
      <c r="B1" s="2" t="inlineStr">
        <is>
          <t>12 Months Ended</t>
        </is>
      </c>
    </row>
    <row r="2">
      <c r="B2" s="2" t="inlineStr">
        <is>
          <t>Feb. 01, 2025</t>
        </is>
      </c>
    </row>
    <row r="3">
      <c r="A3" s="3" t="inlineStr">
        <is>
          <t>Other Income and Expenses [Abstract]</t>
        </is>
      </c>
      <c r="B3" s="4" t="inlineStr">
        <is>
          <t xml:space="preserve"> </t>
        </is>
      </c>
    </row>
    <row r="4">
      <c r="A4" s="4" t="inlineStr">
        <is>
          <t>Schedule of Other Operating Cost and Expense, by Component</t>
        </is>
      </c>
      <c r="B4" s="4" t="inlineStr">
        <is>
          <t>The following table provides the components of other operating (expense) income, net for Fiscal 2025, Fiscal 2024 and Fiscal 2023: (in millions) Fiscal 2025 Fiscal 2024 Fiscal 2023 Litigation charges (1) $ — $ 3.0 $ (203.8) (Loss) gain on divestitures (2) (2.6) 12.3 — Restructuring charges (3) (11.5) (7.5) — Other (6.2) (4.9) (6.1) Other operating (expense) income, net $ (20.3) $ 2.9 $ (209.9) (1) Fiscal 2024 includes a credit to income related to the adjustment of a prior litigation accrual recognized during Fiscal 2023. See Note 28 for additional information. (2) See Note 4 for additional information. (3) See Note 25 for additional information.</t>
        </is>
      </c>
    </row>
    <row r="5">
      <c r="A5" s="4" t="inlineStr">
        <is>
          <t>Schedule of Other Nonoperating Expense, by Component</t>
        </is>
      </c>
      <c r="B5" s="4" t="inlineStr">
        <is>
          <t xml:space="preserve">The following table provides the components of other non-operating income (expense), net for Fiscal 2025, Fiscal 2024 and Fiscal 2023: (in millions) Fiscal 2025 Fiscal 2024 Fiscal 2023 Pension settlement loss (1) $ — $ (0.2) $ (133.7) Other 3.7 (0.2) (6.5) Other non-operating income (expense), net $ 3.7 $ (0.4) $ (140.2) (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current liabilities (Tables)</t>
        </is>
      </c>
      <c r="B1" s="2" t="inlineStr">
        <is>
          <t>12 Months Ended</t>
        </is>
      </c>
    </row>
    <row r="2">
      <c r="B2" s="2" t="inlineStr">
        <is>
          <t>Feb. 01, 2025</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provides the components of the Company’s accrued expenses and other current liabilities as of February 1, 2025 and February 3, 2024: (in millions) February 1, 2025 February 3, 2024 Accrued compensation and benefits $ 82.8 $ 80.6 Accrued advertising 42.4 67.3 Payroll and other taxes 60.7 63.0 Other accrued expenses 180.9 189.3 Total accrued expenses and other current liabilities $ 366.8 $ 400.2 </t>
        </is>
      </c>
    </row>
    <row r="5">
      <c r="A5" s="4" t="inlineStr">
        <is>
          <t>Schedule of Warranty Reserve for Diamond and Gemstone Guarantee</t>
        </is>
      </c>
      <c r="B5" s="4" t="inlineStr">
        <is>
          <t xml:space="preserve">The warranty reserve for diamond and gemstone guarantees, included in accrued expenses and other current liabilities and other liabilities - non-current, is as follows: (in millions) Fiscal 2025 Fiscal 2024 Fiscal 2023 Warranty reserve, beginning of period $ 43.7 $ 40.8 $ 36.0 Warranty expense 5.8 14.9 16.2 Utilized (1) (10.5) (12.0) (11.4) Warranty reserve, end of period $ 39.0 $ 43.7 $ 40.8 (1) Includes impact of foreign exchange translation. (in millions) February 1, 2025 February 3, 2024 Disclosed as: Accrued expenses and other current liabilities $ 10.3 $ 11.8 Other liabilities - non-current (see Note 23) 28.7 31.9 Total warranty reserve $ 39.0 $ 43.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 non-current (Tables)</t>
        </is>
      </c>
      <c r="B1" s="2" t="inlineStr">
        <is>
          <t>12 Months Ended</t>
        </is>
      </c>
    </row>
    <row r="2">
      <c r="B2" s="2" t="inlineStr">
        <is>
          <t>Feb. 01, 2025</t>
        </is>
      </c>
    </row>
    <row r="3">
      <c r="A3" s="3" t="inlineStr">
        <is>
          <t>Other Liabilities Disclosure [Abstract]</t>
        </is>
      </c>
      <c r="B3" s="4" t="inlineStr">
        <is>
          <t xml:space="preserve"> </t>
        </is>
      </c>
    </row>
    <row r="4">
      <c r="A4" s="4" t="inlineStr">
        <is>
          <t>Schedule of Other Liabilities</t>
        </is>
      </c>
      <c r="B4" s="4" t="inlineStr">
        <is>
          <t xml:space="preserve">The following table provides the components of the Company’s other liabilities - non-current as of February 1, 2025 and February 3, 2024: (in millions) February 1, 2025 February 3, 2024 Deferred compensation $ 35.3 $ 32.4 Warranty reserve 28.7 31.9 Other liabilities 21.1 31.7 Total other liabilities - non-current $ 85.1 $ 96.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01, 2025</t>
        </is>
      </c>
    </row>
    <row r="3">
      <c r="A3" s="3" t="inlineStr">
        <is>
          <t>Share-based Compensation Arrangement by Share-based Payment Award [Line Items]</t>
        </is>
      </c>
      <c r="B3" s="4" t="inlineStr">
        <is>
          <t xml:space="preserve"> </t>
        </is>
      </c>
    </row>
    <row r="4">
      <c r="A4" s="4" t="inlineStr">
        <is>
          <t>Schedule of Share-Based Compensation Expense and Associated Tax Benefits</t>
        </is>
      </c>
      <c r="B4" s="4" t="inlineStr">
        <is>
          <t>Share-based compensation expense and the associated tax benefits recognized in the consolidated statements of operations are as follows for Fiscal 2025, Fiscal 2024 and Fiscal 2023: (in millions) Fiscal 2025 Fiscal 2024 Fiscal 2023 Share-based compensation expense $ 22.2 $ 41.1 $ 42.0 Income tax benefit $ (2.2) $ (5.4) $ (5.2)</t>
        </is>
      </c>
    </row>
    <row r="5">
      <c r="A5" s="4" t="inlineStr">
        <is>
          <t>Schedule of Unrecognized Compensation Cost Related to Outstanding Awards</t>
        </is>
      </c>
      <c r="B5" s="4" t="inlineStr">
        <is>
          <t>As of February 1, 2025, unrecognized compensation cost related to unvested awards granted under share-based compensation plans is as follows: (in millions) Unrecognized compensation cost Weighted average period Omnibus Plan $ 21.1 1.8 years</t>
        </is>
      </c>
    </row>
    <row r="6">
      <c r="A6" s="4" t="inlineStr">
        <is>
          <t>Omnibus Plan</t>
        </is>
      </c>
      <c r="B6" s="4" t="inlineStr">
        <is>
          <t xml:space="preserve"> </t>
        </is>
      </c>
    </row>
    <row r="7">
      <c r="A7" s="3" t="inlineStr">
        <is>
          <t>Share-based Compensation Arrangement by Share-based Payment Award [Line Items]</t>
        </is>
      </c>
      <c r="B7" s="4" t="inlineStr">
        <is>
          <t xml:space="preserve"> </t>
        </is>
      </c>
    </row>
    <row r="8">
      <c r="A8" s="4" t="inlineStr">
        <is>
          <t>Schedule of Significant Assumptions Utilized to Estimate Weighted-Average Fair Value of Awards Granted</t>
        </is>
      </c>
      <c r="B8" s="4" t="inlineStr">
        <is>
          <t xml:space="preserve">The significant assumptions utilized to estimate the weighted-average fair value of RSUs and PSUs granted under the 2018 Omnibus Plan are as follows: Fiscal 2025 Fiscal 2024 Fiscal 2023 Share price $ 97.49 $ 62.71 $ 77.39 Expected term 2.7 years 2.9 years 2.9 years Dividend yield 1.2 % 0.9 % 3.0 % Fair value $ 94.83 $ 61.06 $ 71.19 </t>
        </is>
      </c>
    </row>
    <row r="9">
      <c r="A9" s="4" t="inlineStr">
        <is>
          <t>Schedule of Activity for Awards Granted Under the Plan</t>
        </is>
      </c>
      <c r="B9" s="4" t="inlineStr">
        <is>
          <t>The Fiscal 2025 activity for RSUs and PSUs granted under the Omnibus Plans is as follows: (in millions, except per share amounts) Number of Weighted Weighted Intrinsic (1) Outstanding at February 3, 2024 1.8 $ 65.62 1.6 years $ 169.3 Fiscal 2025 activity: Granted 0.8 94.83 Vested (0.4) 63.67 Lapsed or forfeited (0.5) 72.30 Outstanding at February 1, 2025 1.7 $ 77.77 1.4 years $ 100.2 (1) Intrinsic value for outstanding RSUs and PSUs is based on the fair market value of Signet’s common stock on the last business day of the fiscal year. There were no RSAs outstanding as of February 1, 2025. The Fiscal 2025 activity for stock options previously granted under the Omnibus Plans is as follows: (in millions, except per share amounts) No. of Weighted Weighted Intrinsic (1) Outstanding at February 3, 2024 0.1 $ 38.31 4.3 years $ 6.4 Fiscal 2025 activity: Exercised — — Outstanding at February 1, 2025 0.1 $ 37.66 3.4 years $ 1.3 (1) Intrinsic value for outstanding awards is based on the fair market value of Signet’s common stock on the last business day of the fiscal year.</t>
        </is>
      </c>
    </row>
    <row r="10">
      <c r="A10" s="4" t="inlineStr">
        <is>
          <t>Schedule of Additional Information about Awards Granted</t>
        </is>
      </c>
      <c r="B10" s="4" t="inlineStr">
        <is>
          <t xml:space="preserve">The following table summarizes additional information about awards granted under the Omnibus Plans: (in millions) Fiscal 2025 Fiscal 2024 Fiscal 2023 Total intrinsic value of awards vested $ 29.0 $ 121.8 $ 205.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12 Months Ended</t>
        </is>
      </c>
    </row>
    <row r="2">
      <c r="B2" s="2" t="inlineStr">
        <is>
          <t>Feb. 01, 2025</t>
        </is>
      </c>
    </row>
    <row r="3">
      <c r="A3" s="3" t="inlineStr">
        <is>
          <t>Retirement Benefits [Abstract]</t>
        </is>
      </c>
      <c r="B3" s="4" t="inlineStr">
        <is>
          <t xml:space="preserve"> </t>
        </is>
      </c>
    </row>
    <row r="4">
      <c r="A4" s="4" t="inlineStr">
        <is>
          <t>Schedule of Net Periodic Benefit Cost</t>
        </is>
      </c>
      <c r="B4" s="4" t="inlineStr">
        <is>
          <t>The components of pre-tax net periodic pension benefit cost and other amounts recognized in OCI for the UK Plan as of Fiscal 2024 and Fiscal 2023 were as follows: (in millions) Fiscal 2024 Fiscal 2023 Components of net periodic benefit cost: Interest cost $ — $ (1.0) Expected return on UK Plan assets (2.5) (0.3) Amortization of unrecognized actuarial losses — (3.5) Amortization of unrecognized net prior service costs — (0.3) Pension settlement loss (0.2) (133.7) Total net periodic benefit cost $ (2.7) $ (138.8) Other changes in assets and benefit obligations recognized in OCI 0.2 137.0 Total recognized in net periodic pension benefit cost and OCI $ (2.5) $ (1.8)</t>
        </is>
      </c>
    </row>
    <row r="5">
      <c r="A5" s="4" t="inlineStr">
        <is>
          <t>Schedule of Allocation of Plan Assets</t>
        </is>
      </c>
      <c r="B5" s="4" t="inlineStr">
        <is>
          <t xml:space="preserve">The value and classification of the mutual funds are as follows: As of February 1, 2025 As of February 3, 2024 (in millions) Total Total Level 1 Investments measured at fair value: Mutual funds $ 28.3 $ 28.3 $ 22.4 $ 22.4 Investments measured at NAV: Money market mutual funds 2.7 2.8 Total assets $ 31.0 $ 28.3 $ 25.2 $ 22.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ier finance program (Tables)</t>
        </is>
      </c>
      <c r="B1" s="2" t="inlineStr">
        <is>
          <t>12 Months Ended</t>
        </is>
      </c>
    </row>
    <row r="2">
      <c r="B2" s="2" t="inlineStr">
        <is>
          <t>Feb. 01, 2025</t>
        </is>
      </c>
    </row>
    <row r="3">
      <c r="A3" s="3" t="inlineStr">
        <is>
          <t>Payables and Accruals [Abstract]</t>
        </is>
      </c>
      <c r="B3" s="4" t="inlineStr">
        <is>
          <t xml:space="preserve"> </t>
        </is>
      </c>
    </row>
    <row r="4">
      <c r="A4" s="4" t="inlineStr">
        <is>
          <t>Supplier Finance Program</t>
        </is>
      </c>
      <c r="B4" s="4" t="inlineStr">
        <is>
          <t xml:space="preserve">The following table is a rollforward of the outstanding obligations for the Company’s supplier finance program: (in millions) Fiscal 2025 Confirmed obligations outstanding, beginning of period $ 7.8 Invoices confirmed 44.2 Invoices paid (39.1) Confirmed obligations outstanding, end of period $ 12.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Organization and summary of significant accounting policies - Narrative (Details) $ in Millions</t>
        </is>
      </c>
      <c r="B1" s="2" t="inlineStr">
        <is>
          <t>3 Months Ended</t>
        </is>
      </c>
      <c r="C1" s="2" t="inlineStr">
        <is>
          <t>12 Months Ended</t>
        </is>
      </c>
    </row>
    <row r="2">
      <c r="B2" s="2" t="inlineStr">
        <is>
          <t>Feb. 01, 2025 USD ($)</t>
        </is>
      </c>
      <c r="C2" s="2" t="inlineStr">
        <is>
          <t>Feb. 01, 2025 USD ($) segement</t>
        </is>
      </c>
      <c r="D2" s="2" t="inlineStr">
        <is>
          <t>Feb. 03, 2024 USD ($)</t>
        </is>
      </c>
      <c r="E2" s="2" t="inlineStr">
        <is>
          <t>Jan. 28, 2023 USD ($)</t>
        </is>
      </c>
    </row>
    <row r="3">
      <c r="A3" s="3" t="inlineStr">
        <is>
          <t>Organization and critical 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ement</t>
        </is>
      </c>
      <c r="B4" s="4" t="inlineStr">
        <is>
          <t xml:space="preserve"> </t>
        </is>
      </c>
      <c r="C4" s="6" t="n">
        <v>3</v>
      </c>
      <c r="D4" s="4" t="inlineStr">
        <is>
          <t xml:space="preserve"> </t>
        </is>
      </c>
      <c r="E4" s="4" t="inlineStr">
        <is>
          <t xml:space="preserve"> </t>
        </is>
      </c>
    </row>
    <row r="5">
      <c r="A5" s="3" t="inlineStr">
        <is>
          <t>Selling, General and Administrative Expense [Abstract]</t>
        </is>
      </c>
      <c r="B5" s="4" t="inlineStr">
        <is>
          <t xml:space="preserve"> </t>
        </is>
      </c>
      <c r="C5" s="4" t="inlineStr">
        <is>
          <t xml:space="preserve"> </t>
        </is>
      </c>
      <c r="D5" s="4" t="inlineStr">
        <is>
          <t xml:space="preserve"> </t>
        </is>
      </c>
      <c r="E5" s="4" t="inlineStr">
        <is>
          <t xml:space="preserve"> </t>
        </is>
      </c>
    </row>
    <row r="6">
      <c r="A6" s="4" t="inlineStr">
        <is>
          <t>Labor and related expense</t>
        </is>
      </c>
      <c r="B6" s="4" t="inlineStr">
        <is>
          <t xml:space="preserve"> </t>
        </is>
      </c>
      <c r="C6" s="7" t="n">
        <v>1387.5</v>
      </c>
      <c r="D6" s="5" t="n">
        <v>1428</v>
      </c>
      <c r="E6" s="7" t="n">
        <v>1430.3</v>
      </c>
    </row>
    <row r="7">
      <c r="A7" s="3" t="inlineStr">
        <is>
          <t>Advertising and promotional costs [Abstract]</t>
        </is>
      </c>
      <c r="B7" s="4" t="inlineStr">
        <is>
          <t xml:space="preserve"> </t>
        </is>
      </c>
      <c r="C7" s="4" t="inlineStr">
        <is>
          <t xml:space="preserve"> </t>
        </is>
      </c>
      <c r="D7" s="4" t="inlineStr">
        <is>
          <t xml:space="preserve"> </t>
        </is>
      </c>
      <c r="E7" s="4" t="inlineStr">
        <is>
          <t xml:space="preserve"> </t>
        </is>
      </c>
    </row>
    <row r="8">
      <c r="A8" s="4" t="inlineStr">
        <is>
          <t>Advertising expense</t>
        </is>
      </c>
      <c r="B8" s="4" t="inlineStr">
        <is>
          <t xml:space="preserve"> </t>
        </is>
      </c>
      <c r="C8" s="8" t="n">
        <v>560.1</v>
      </c>
      <c r="D8" s="8" t="n">
        <v>522.8</v>
      </c>
      <c r="E8" s="8" t="n">
        <v>555.6</v>
      </c>
    </row>
    <row r="9">
      <c r="A9" s="3" t="inlineStr">
        <is>
          <t>Property, Plant and Equipment [Abstract]</t>
        </is>
      </c>
      <c r="B9" s="4" t="inlineStr">
        <is>
          <t xml:space="preserve"> </t>
        </is>
      </c>
      <c r="C9" s="4" t="inlineStr">
        <is>
          <t xml:space="preserve"> </t>
        </is>
      </c>
      <c r="D9" s="4" t="inlineStr">
        <is>
          <t xml:space="preserve"> </t>
        </is>
      </c>
      <c r="E9" s="4" t="inlineStr">
        <is>
          <t xml:space="preserve"> </t>
        </is>
      </c>
    </row>
    <row r="10">
      <c r="A10" s="4" t="inlineStr">
        <is>
          <t>Hosting Arrangement, Service Contract, Implementation Cost, Expense, Amortization</t>
        </is>
      </c>
      <c r="B10" s="4" t="inlineStr">
        <is>
          <t xml:space="preserve"> </t>
        </is>
      </c>
      <c r="C10" s="8" t="n">
        <v>66.3</v>
      </c>
      <c r="D10" s="8" t="n">
        <v>48.2</v>
      </c>
      <c r="E10" s="7" t="n">
        <v>32.5</v>
      </c>
    </row>
    <row r="11">
      <c r="A11" s="4" t="inlineStr">
        <is>
          <t>Capitalized computer software</t>
        </is>
      </c>
      <c r="B11" s="7" t="n">
        <v>157.5</v>
      </c>
      <c r="C11" s="7" t="n">
        <v>157.5</v>
      </c>
      <c r="D11" s="7" t="n">
        <v>170.7</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Organization and critical accounting policies [Abstract]</t>
        </is>
      </c>
      <c r="B13" s="4" t="inlineStr">
        <is>
          <t xml:space="preserve"> </t>
        </is>
      </c>
      <c r="C13" s="4" t="inlineStr">
        <is>
          <t xml:space="preserve"> </t>
        </is>
      </c>
      <c r="D13" s="4" t="inlineStr">
        <is>
          <t xml:space="preserve"> </t>
        </is>
      </c>
      <c r="E13" s="4" t="inlineStr">
        <is>
          <t xml:space="preserve"> </t>
        </is>
      </c>
    </row>
    <row r="14">
      <c r="A14" s="4" t="inlineStr">
        <is>
          <t>Seasonal revenues, fourth quarter sales, percent</t>
        </is>
      </c>
      <c r="B14" s="10" t="n">
        <v>0.35</v>
      </c>
      <c r="C14" s="4" t="inlineStr">
        <is>
          <t xml:space="preserve"> </t>
        </is>
      </c>
      <c r="D14" s="4" t="inlineStr">
        <is>
          <t xml:space="preserve"> </t>
        </is>
      </c>
      <c r="E14" s="4" t="inlineStr">
        <is>
          <t xml:space="preserve"> </t>
        </is>
      </c>
    </row>
    <row r="15">
      <c r="A15" s="4" t="inlineStr">
        <is>
          <t>Minimum | Software</t>
        </is>
      </c>
      <c r="B15" s="4" t="inlineStr">
        <is>
          <t xml:space="preserve"> </t>
        </is>
      </c>
      <c r="C15" s="4" t="inlineStr">
        <is>
          <t xml:space="preserve"> </t>
        </is>
      </c>
      <c r="D15" s="4" t="inlineStr">
        <is>
          <t xml:space="preserve"> </t>
        </is>
      </c>
      <c r="E15" s="4" t="inlineStr">
        <is>
          <t xml:space="preserve"> </t>
        </is>
      </c>
    </row>
    <row r="16">
      <c r="A16" s="3" t="inlineStr">
        <is>
          <t>Property, Plant and Equipment [Abstract]</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3 years</t>
        </is>
      </c>
      <c r="C17" s="4" t="inlineStr">
        <is>
          <t>3 years</t>
        </is>
      </c>
      <c r="D17" s="4" t="inlineStr">
        <is>
          <t xml:space="preserve"> </t>
        </is>
      </c>
      <c r="E17" s="4" t="inlineStr">
        <is>
          <t xml:space="preserve"> </t>
        </is>
      </c>
    </row>
    <row r="18">
      <c r="A18" s="4" t="inlineStr">
        <is>
          <t>Minimum | Cloud Computing Arrangements</t>
        </is>
      </c>
      <c r="B18" s="4" t="inlineStr">
        <is>
          <t xml:space="preserve"> </t>
        </is>
      </c>
      <c r="C18" s="4" t="inlineStr">
        <is>
          <t xml:space="preserve"> </t>
        </is>
      </c>
      <c r="D18" s="4" t="inlineStr">
        <is>
          <t xml:space="preserve"> </t>
        </is>
      </c>
      <c r="E18" s="4" t="inlineStr">
        <is>
          <t xml:space="preserve"> </t>
        </is>
      </c>
    </row>
    <row r="19">
      <c r="A19" s="3" t="inlineStr">
        <is>
          <t>Property, Plant and Equipment [Abstract]</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2 years</t>
        </is>
      </c>
      <c r="C20" s="4" t="inlineStr">
        <is>
          <t>2 years</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Organization and critical accounting policies [Abstract]</t>
        </is>
      </c>
      <c r="B22" s="4" t="inlineStr">
        <is>
          <t xml:space="preserve"> </t>
        </is>
      </c>
      <c r="C22" s="4" t="inlineStr">
        <is>
          <t xml:space="preserve"> </t>
        </is>
      </c>
      <c r="D22" s="4" t="inlineStr">
        <is>
          <t xml:space="preserve"> </t>
        </is>
      </c>
      <c r="E22" s="4" t="inlineStr">
        <is>
          <t xml:space="preserve"> </t>
        </is>
      </c>
    </row>
    <row r="23">
      <c r="A23" s="4" t="inlineStr">
        <is>
          <t>Seasonal revenues, fourth quarter sales, percent</t>
        </is>
      </c>
      <c r="B23" s="10" t="n">
        <v>0.4</v>
      </c>
      <c r="C23" s="4" t="inlineStr">
        <is>
          <t xml:space="preserve"> </t>
        </is>
      </c>
      <c r="D23" s="4" t="inlineStr">
        <is>
          <t xml:space="preserve"> </t>
        </is>
      </c>
      <c r="E23" s="4" t="inlineStr">
        <is>
          <t xml:space="preserve"> </t>
        </is>
      </c>
    </row>
    <row r="24">
      <c r="A24" s="4" t="inlineStr">
        <is>
          <t>Maximum | Software</t>
        </is>
      </c>
      <c r="B24" s="4" t="inlineStr">
        <is>
          <t xml:space="preserve"> </t>
        </is>
      </c>
      <c r="C24" s="4" t="inlineStr">
        <is>
          <t xml:space="preserve"> </t>
        </is>
      </c>
      <c r="D24" s="4" t="inlineStr">
        <is>
          <t xml:space="preserve"> </t>
        </is>
      </c>
      <c r="E24" s="4" t="inlineStr">
        <is>
          <t xml:space="preserve"> </t>
        </is>
      </c>
    </row>
    <row r="25">
      <c r="A25" s="3" t="inlineStr">
        <is>
          <t>Property, Plant and Equipment [Abstract]</t>
        </is>
      </c>
      <c r="B25" s="4" t="inlineStr">
        <is>
          <t xml:space="preserve"> </t>
        </is>
      </c>
      <c r="C25" s="4" t="inlineStr">
        <is>
          <t xml:space="preserve"> </t>
        </is>
      </c>
      <c r="D25" s="4" t="inlineStr">
        <is>
          <t xml:space="preserve"> </t>
        </is>
      </c>
      <c r="E25" s="4" t="inlineStr">
        <is>
          <t xml:space="preserve"> </t>
        </is>
      </c>
    </row>
    <row r="26">
      <c r="A26" s="4" t="inlineStr">
        <is>
          <t>Useful life</t>
        </is>
      </c>
      <c r="B26" s="4" t="inlineStr">
        <is>
          <t>7 years</t>
        </is>
      </c>
      <c r="C26" s="4" t="inlineStr">
        <is>
          <t>7 years</t>
        </is>
      </c>
      <c r="D26" s="4" t="inlineStr">
        <is>
          <t xml:space="preserve"> </t>
        </is>
      </c>
      <c r="E26" s="4" t="inlineStr">
        <is>
          <t xml:space="preserve"> </t>
        </is>
      </c>
    </row>
    <row r="27">
      <c r="A27" s="4" t="inlineStr">
        <is>
          <t>Maximum | Cloud Computing Arrangements</t>
        </is>
      </c>
      <c r="B27" s="4" t="inlineStr">
        <is>
          <t xml:space="preserve"> </t>
        </is>
      </c>
      <c r="C27" s="4" t="inlineStr">
        <is>
          <t xml:space="preserve"> </t>
        </is>
      </c>
      <c r="D27" s="4" t="inlineStr">
        <is>
          <t xml:space="preserve"> </t>
        </is>
      </c>
      <c r="E27" s="4" t="inlineStr">
        <is>
          <t xml:space="preserve"> </t>
        </is>
      </c>
    </row>
    <row r="28">
      <c r="A28" s="3" t="inlineStr">
        <is>
          <t>Property, Plant and Equipment [Abstract]</t>
        </is>
      </c>
      <c r="B28" s="4" t="inlineStr">
        <is>
          <t xml:space="preserve"> </t>
        </is>
      </c>
      <c r="C28" s="4" t="inlineStr">
        <is>
          <t xml:space="preserve"> </t>
        </is>
      </c>
      <c r="D28" s="4" t="inlineStr">
        <is>
          <t xml:space="preserve"> </t>
        </is>
      </c>
      <c r="E28" s="4" t="inlineStr">
        <is>
          <t xml:space="preserve"> </t>
        </is>
      </c>
    </row>
    <row r="29">
      <c r="A29" s="4" t="inlineStr">
        <is>
          <t>Useful life</t>
        </is>
      </c>
      <c r="B29" s="4" t="inlineStr">
        <is>
          <t>4 years</t>
        </is>
      </c>
      <c r="C29" s="4" t="inlineStr">
        <is>
          <t>4 years</t>
        </is>
      </c>
      <c r="D29" s="4" t="inlineStr">
        <is>
          <t xml:space="preserve"> </t>
        </is>
      </c>
      <c r="E29" s="4" t="inlineStr">
        <is>
          <t xml:space="preserve"> </t>
        </is>
      </c>
    </row>
  </sheetData>
  <mergeCells count="2">
    <mergeCell ref="C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ash and Equivalents (Details) - USD ($) $ in Millions</t>
        </is>
      </c>
      <c r="B1" s="2" t="inlineStr">
        <is>
          <t>Feb. 01, 2025</t>
        </is>
      </c>
      <c r="C1" s="2" t="inlineStr">
        <is>
          <t>Feb. 03, 2024</t>
        </is>
      </c>
    </row>
    <row r="2">
      <c r="A2" s="3" t="inlineStr">
        <is>
          <t>Cash and Cash Equivalents [Line Items]</t>
        </is>
      </c>
      <c r="B2" s="4" t="inlineStr">
        <is>
          <t xml:space="preserve"> </t>
        </is>
      </c>
      <c r="C2" s="4" t="inlineStr">
        <is>
          <t xml:space="preserve"> </t>
        </is>
      </c>
    </row>
    <row r="3">
      <c r="A3" s="4" t="inlineStr">
        <is>
          <t>Cash and Cash Equivalents, at Carrying Value</t>
        </is>
      </c>
      <c r="B3" s="5" t="n">
        <v>604</v>
      </c>
      <c r="C3" s="7" t="n">
        <v>1378.7</v>
      </c>
    </row>
    <row r="4">
      <c r="A4" s="4" t="inlineStr">
        <is>
          <t>Cash and cash equivalents held in money markets and other accou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 at Carrying Value</t>
        </is>
      </c>
      <c r="B6" s="8" t="n">
        <v>546.2</v>
      </c>
      <c r="C6" s="8" t="n">
        <v>1314.1</v>
      </c>
    </row>
    <row r="7">
      <c r="A7" s="4" t="inlineStr">
        <is>
          <t>Cash equivalents from third-party credit card issuer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 at Carrying Value</t>
        </is>
      </c>
      <c r="B9" s="7" t="n">
        <v>57.8</v>
      </c>
      <c r="C9" s="7" t="n">
        <v>64.5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upplemental Cash Flow Information (Details) - USD ($) $ in Millions</t>
        </is>
      </c>
      <c r="B1" s="2" t="inlineStr">
        <is>
          <t>12 Months Ended</t>
        </is>
      </c>
    </row>
    <row r="2">
      <c r="B2" s="2" t="inlineStr">
        <is>
          <t>Feb. 01, 2025</t>
        </is>
      </c>
      <c r="C2" s="2" t="inlineStr">
        <is>
          <t>Feb. 03, 2024</t>
        </is>
      </c>
      <c r="D2" s="2" t="inlineStr">
        <is>
          <t>Jan. 28, 2023</t>
        </is>
      </c>
    </row>
    <row r="3">
      <c r="A3" s="3" t="inlineStr">
        <is>
          <t>Non-cash investing activities:</t>
        </is>
      </c>
      <c r="B3" s="4" t="inlineStr">
        <is>
          <t xml:space="preserve"> </t>
        </is>
      </c>
      <c r="C3" s="4" t="inlineStr">
        <is>
          <t xml:space="preserve"> </t>
        </is>
      </c>
      <c r="D3" s="4" t="inlineStr">
        <is>
          <t xml:space="preserve"> </t>
        </is>
      </c>
    </row>
    <row r="4">
      <c r="A4" s="4" t="inlineStr">
        <is>
          <t>Capital expenditures in accounts payable</t>
        </is>
      </c>
      <c r="B4" s="7" t="n">
        <v>27.9</v>
      </c>
      <c r="C4" s="7" t="n">
        <v>13.4</v>
      </c>
      <c r="D4" s="7" t="n">
        <v>14.9</v>
      </c>
    </row>
    <row r="5">
      <c r="A5" s="3" t="inlineStr">
        <is>
          <t>Supplemental cash flow information:</t>
        </is>
      </c>
      <c r="B5" s="4" t="inlineStr">
        <is>
          <t xml:space="preserve"> </t>
        </is>
      </c>
      <c r="C5" s="4" t="inlineStr">
        <is>
          <t xml:space="preserve"> </t>
        </is>
      </c>
      <c r="D5" s="4" t="inlineStr">
        <is>
          <t xml:space="preserve"> </t>
        </is>
      </c>
    </row>
    <row r="6">
      <c r="A6" s="4" t="inlineStr">
        <is>
          <t>Interest paid</t>
        </is>
      </c>
      <c r="B6" s="8" t="n">
        <v>13.8</v>
      </c>
      <c r="C6" s="8" t="n">
        <v>15.9</v>
      </c>
      <c r="D6" s="8" t="n">
        <v>11.7</v>
      </c>
    </row>
    <row r="7">
      <c r="A7" s="4" t="inlineStr">
        <is>
          <t>Income tax paid (refunded), net</t>
        </is>
      </c>
      <c r="B7" s="7" t="n">
        <v>115.5</v>
      </c>
      <c r="C7" s="6" t="n">
        <v>13</v>
      </c>
      <c r="D7" s="8" t="n">
        <v>74.59999999999999</v>
      </c>
    </row>
    <row r="8">
      <c r="A8" s="4" t="inlineStr">
        <is>
          <t>CARES Act, income tax refunded</t>
        </is>
      </c>
      <c r="B8" s="4" t="inlineStr">
        <is>
          <t xml:space="preserve"> </t>
        </is>
      </c>
      <c r="C8" s="7" t="n">
        <v>42.6</v>
      </c>
      <c r="D8" s="7" t="n">
        <v>53.8</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Plant and Equipment (Details)</t>
        </is>
      </c>
      <c r="B1" s="2" t="inlineStr">
        <is>
          <t>Feb. 01, 2025</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Useful life</t>
        </is>
      </c>
      <c r="B4" s="4" t="inlineStr">
        <is>
          <t>30 years</t>
        </is>
      </c>
    </row>
    <row r="5">
      <c r="A5" s="4" t="inlineStr">
        <is>
          <t>Minimum | 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inimum | Equipment, including software</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ximum | Buildings</t>
        </is>
      </c>
      <c r="B11" s="4" t="inlineStr">
        <is>
          <t xml:space="preserve"> </t>
        </is>
      </c>
    </row>
    <row r="12">
      <c r="A12" s="3" t="inlineStr">
        <is>
          <t>Property, Plant and Equipment [Line Items]</t>
        </is>
      </c>
      <c r="B12" s="4" t="inlineStr">
        <is>
          <t xml:space="preserve"> </t>
        </is>
      </c>
    </row>
    <row r="13">
      <c r="A13" s="4" t="inlineStr">
        <is>
          <t>Useful life</t>
        </is>
      </c>
      <c r="B13" s="4" t="inlineStr">
        <is>
          <t>40 years</t>
        </is>
      </c>
    </row>
    <row r="14">
      <c r="A14" s="4" t="inlineStr">
        <is>
          <t>Maximum | Leasehold Improvements</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Maximum | Furniture and fixtures</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row r="20">
      <c r="A20" s="4" t="inlineStr">
        <is>
          <t>Maximum | Equipment, including software</t>
        </is>
      </c>
      <c r="B20" s="4" t="inlineStr">
        <is>
          <t xml:space="preserve"> </t>
        </is>
      </c>
    </row>
    <row r="21">
      <c r="A21" s="3" t="inlineStr">
        <is>
          <t>Property, Plant and Equipment [Line Items]</t>
        </is>
      </c>
      <c r="B21" s="4" t="inlineStr">
        <is>
          <t xml:space="preserve"> </t>
        </is>
      </c>
    </row>
    <row r="22">
      <c r="A22" s="4" t="inlineStr">
        <is>
          <t>Useful life</t>
        </is>
      </c>
      <c r="B22" s="4" t="inlineStr">
        <is>
          <t>7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1, 2025</t>
        </is>
      </c>
      <c r="C2" s="2" t="inlineStr">
        <is>
          <t>Feb. 03, 2024</t>
        </is>
      </c>
      <c r="D2" s="2" t="inlineStr">
        <is>
          <t>Jan. 28,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61.2</v>
      </c>
      <c r="C4" s="7" t="n">
        <v>810.4</v>
      </c>
      <c r="D4" s="7" t="n">
        <v>376.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48.2</v>
      </c>
      <c r="C6" s="8" t="n">
        <v>161.9</v>
      </c>
      <c r="D6" s="8" t="n">
        <v>164.5</v>
      </c>
    </row>
    <row r="7">
      <c r="A7" s="4" t="inlineStr">
        <is>
          <t>Amortization of unfavorable contracts</t>
        </is>
      </c>
      <c r="B7" s="8" t="n">
        <v>-1.8</v>
      </c>
      <c r="C7" s="8" t="n">
        <v>-1.8</v>
      </c>
      <c r="D7" s="8" t="n">
        <v>-1.8</v>
      </c>
    </row>
    <row r="8">
      <c r="A8" s="4" t="inlineStr">
        <is>
          <t>Share-based compensation</t>
        </is>
      </c>
      <c r="B8" s="8" t="n">
        <v>22.2</v>
      </c>
      <c r="C8" s="8" t="n">
        <v>41.1</v>
      </c>
      <c r="D8" s="6" t="n">
        <v>42</v>
      </c>
    </row>
    <row r="9">
      <c r="A9" s="4" t="inlineStr">
        <is>
          <t>Deferred taxation</t>
        </is>
      </c>
      <c r="B9" s="8" t="n">
        <v>-30.7</v>
      </c>
      <c r="C9" s="8" t="n">
        <v>-180.3</v>
      </c>
      <c r="D9" s="8" t="n">
        <v>-99.3</v>
      </c>
    </row>
    <row r="10">
      <c r="A10" s="4" t="inlineStr">
        <is>
          <t>Asset impairments, net</t>
        </is>
      </c>
      <c r="B10" s="6" t="n">
        <v>372</v>
      </c>
      <c r="C10" s="8" t="n">
        <v>9.1</v>
      </c>
      <c r="D10" s="8" t="n">
        <v>22.7</v>
      </c>
    </row>
    <row r="11">
      <c r="A11" s="4" t="inlineStr">
        <is>
          <t>Pension settlement loss</t>
        </is>
      </c>
      <c r="B11" s="6" t="n">
        <v>0</v>
      </c>
      <c r="C11" s="8" t="n">
        <v>0.2</v>
      </c>
      <c r="D11" s="8" t="n">
        <v>133.7</v>
      </c>
    </row>
    <row r="12">
      <c r="A12" s="4" t="inlineStr">
        <is>
          <t>Loss (gain) on divestiture</t>
        </is>
      </c>
      <c r="B12" s="8" t="n">
        <v>2.6</v>
      </c>
      <c r="C12" s="8" t="n">
        <v>-12.3</v>
      </c>
      <c r="D12" s="6" t="n">
        <v>0</v>
      </c>
    </row>
    <row r="13">
      <c r="A13" s="4" t="inlineStr">
        <is>
          <t>Other non-cash movements</t>
        </is>
      </c>
      <c r="B13" s="8" t="n">
        <v>2.1</v>
      </c>
      <c r="C13" s="8" t="n">
        <v>9.6</v>
      </c>
      <c r="D13" s="8" t="n">
        <v>7.2</v>
      </c>
    </row>
    <row r="14">
      <c r="A14" s="3" t="inlineStr">
        <is>
          <t>Changes in operating assets and liabilities, net of acquisitions and divestitures:</t>
        </is>
      </c>
      <c r="B14" s="4" t="inlineStr">
        <is>
          <t xml:space="preserve"> </t>
        </is>
      </c>
      <c r="C14" s="4" t="inlineStr">
        <is>
          <t xml:space="preserve"> </t>
        </is>
      </c>
      <c r="D14" s="4" t="inlineStr">
        <is>
          <t xml:space="preserve"> </t>
        </is>
      </c>
    </row>
    <row r="15">
      <c r="A15" s="4" t="inlineStr">
        <is>
          <t>Inventories</t>
        </is>
      </c>
      <c r="B15" s="6" t="n">
        <v>1</v>
      </c>
      <c r="C15" s="8" t="n">
        <v>182.5</v>
      </c>
      <c r="D15" s="8" t="n">
        <v>-16.5</v>
      </c>
    </row>
    <row r="16">
      <c r="A16" s="4" t="inlineStr">
        <is>
          <t>Other assets</t>
        </is>
      </c>
      <c r="B16" s="8" t="n">
        <v>49.6</v>
      </c>
      <c r="C16" s="8" t="n">
        <v>-36.8</v>
      </c>
      <c r="D16" s="8" t="n">
        <v>16.1</v>
      </c>
    </row>
    <row r="17">
      <c r="A17" s="4" t="inlineStr">
        <is>
          <t>Accounts payable</t>
        </is>
      </c>
      <c r="B17" s="8" t="n">
        <v>28.7</v>
      </c>
      <c r="C17" s="8" t="n">
        <v>-134.5</v>
      </c>
      <c r="D17" s="8" t="n">
        <v>-101.6</v>
      </c>
    </row>
    <row r="18">
      <c r="A18" s="4" t="inlineStr">
        <is>
          <t>Accrued expenses and other liabilities</t>
        </is>
      </c>
      <c r="B18" s="8" t="n">
        <v>-31.2</v>
      </c>
      <c r="C18" s="8" t="n">
        <v>-251.1</v>
      </c>
      <c r="D18" s="6" t="n">
        <v>120</v>
      </c>
    </row>
    <row r="19">
      <c r="A19" s="4" t="inlineStr">
        <is>
          <t>Change in operating lease assets and liabilities</t>
        </is>
      </c>
      <c r="B19" s="8" t="n">
        <v>-18.8</v>
      </c>
      <c r="C19" s="8" t="n">
        <v>-39.7</v>
      </c>
      <c r="D19" s="8" t="n">
        <v>18.2</v>
      </c>
    </row>
    <row r="20">
      <c r="A20" s="4" t="inlineStr">
        <is>
          <t>Deferred revenue</t>
        </is>
      </c>
      <c r="B20" s="8" t="n">
        <v>5.1</v>
      </c>
      <c r="C20" s="6" t="n">
        <v>-7</v>
      </c>
      <c r="D20" s="8" t="n">
        <v>27.9</v>
      </c>
    </row>
    <row r="21">
      <c r="A21" s="4" t="inlineStr">
        <is>
          <t>Income tax receivable and payable</t>
        </is>
      </c>
      <c r="B21" s="8" t="n">
        <v>-19.3</v>
      </c>
      <c r="C21" s="6" t="n">
        <v>-3</v>
      </c>
      <c r="D21" s="8" t="n">
        <v>98.5</v>
      </c>
    </row>
    <row r="22">
      <c r="A22" s="4" t="inlineStr">
        <is>
          <t>Pension plan contributions</t>
        </is>
      </c>
      <c r="B22" s="6" t="n">
        <v>0</v>
      </c>
      <c r="C22" s="8" t="n">
        <v>-1.4</v>
      </c>
      <c r="D22" s="8" t="n">
        <v>-10.4</v>
      </c>
    </row>
    <row r="23">
      <c r="A23" s="4" t="inlineStr">
        <is>
          <t>Net cash provided by operating activities</t>
        </is>
      </c>
      <c r="B23" s="8" t="n">
        <v>590.9</v>
      </c>
      <c r="C23" s="8" t="n">
        <v>546.9</v>
      </c>
      <c r="D23" s="8" t="n">
        <v>797.9</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153</v>
      </c>
      <c r="C25" s="8" t="n">
        <v>-125.5</v>
      </c>
      <c r="D25" s="8" t="n">
        <v>-138.9</v>
      </c>
    </row>
    <row r="26">
      <c r="A26" s="4" t="inlineStr">
        <is>
          <t>Acquisitions, net of cash acquired</t>
        </is>
      </c>
      <c r="B26" s="6" t="n">
        <v>0</v>
      </c>
      <c r="C26" s="6" t="n">
        <v>-6</v>
      </c>
      <c r="D26" s="8" t="n">
        <v>-391.8</v>
      </c>
    </row>
    <row r="27">
      <c r="A27" s="4" t="inlineStr">
        <is>
          <t>Divestitures</t>
        </is>
      </c>
      <c r="B27" s="6" t="n">
        <v>0</v>
      </c>
      <c r="C27" s="8" t="n">
        <v>53.8</v>
      </c>
      <c r="D27" s="6" t="n">
        <v>0</v>
      </c>
    </row>
    <row r="28">
      <c r="A28" s="4" t="inlineStr">
        <is>
          <t>Other investing activities, net</t>
        </is>
      </c>
      <c r="B28" s="8" t="n">
        <v>-6.1</v>
      </c>
      <c r="C28" s="8" t="n">
        <v>1.9</v>
      </c>
      <c r="D28" s="8" t="n">
        <v>-14.7</v>
      </c>
    </row>
    <row r="29">
      <c r="A29" s="4" t="inlineStr">
        <is>
          <t>Net cash used in investing activities</t>
        </is>
      </c>
      <c r="B29" s="8" t="n">
        <v>-159.1</v>
      </c>
      <c r="C29" s="8" t="n">
        <v>-75.8</v>
      </c>
      <c r="D29" s="8" t="n">
        <v>-545.4</v>
      </c>
    </row>
    <row r="30">
      <c r="A30" s="3" t="inlineStr">
        <is>
          <t>Financing activities</t>
        </is>
      </c>
      <c r="B30" s="4" t="inlineStr">
        <is>
          <t xml:space="preserve"> </t>
        </is>
      </c>
      <c r="C30" s="4" t="inlineStr">
        <is>
          <t xml:space="preserve"> </t>
        </is>
      </c>
      <c r="D30" s="4" t="inlineStr">
        <is>
          <t xml:space="preserve"> </t>
        </is>
      </c>
    </row>
    <row r="31">
      <c r="A31" s="4" t="inlineStr">
        <is>
          <t>Dividends paid on common shares</t>
        </is>
      </c>
      <c r="B31" s="8" t="n">
        <v>-48.6</v>
      </c>
      <c r="C31" s="8" t="n">
        <v>-39.9</v>
      </c>
      <c r="D31" s="8" t="n">
        <v>-36.6</v>
      </c>
    </row>
    <row r="32">
      <c r="A32" s="4" t="inlineStr">
        <is>
          <t>Dividends paid on redeemable convertible preferred shares</t>
        </is>
      </c>
      <c r="B32" s="8" t="n">
        <v>-18.5</v>
      </c>
      <c r="C32" s="8" t="n">
        <v>-32.9</v>
      </c>
      <c r="D32" s="8" t="n">
        <v>-32.9</v>
      </c>
    </row>
    <row r="33">
      <c r="A33" s="4" t="inlineStr">
        <is>
          <t>Repurchase of common shares</t>
        </is>
      </c>
      <c r="B33" s="6" t="n">
        <v>-138</v>
      </c>
      <c r="C33" s="8" t="n">
        <v>-139.3</v>
      </c>
      <c r="D33" s="8" t="n">
        <v>-376.1</v>
      </c>
    </row>
    <row r="34">
      <c r="A34" s="4" t="inlineStr">
        <is>
          <t>Repurchase of redeemable convertible preferred shares</t>
        </is>
      </c>
      <c r="B34" s="8" t="n">
        <v>-813.8</v>
      </c>
      <c r="C34" s="6" t="n">
        <v>0</v>
      </c>
      <c r="D34" s="6" t="n">
        <v>0</v>
      </c>
    </row>
    <row r="35">
      <c r="A35" s="4" t="inlineStr">
        <is>
          <t>Repayment of Senior Notes</t>
        </is>
      </c>
      <c r="B35" s="8" t="n">
        <v>-147.8</v>
      </c>
      <c r="C35" s="6" t="n">
        <v>0</v>
      </c>
      <c r="D35" s="6" t="n">
        <v>0</v>
      </c>
    </row>
    <row r="36">
      <c r="A36" s="4" t="inlineStr">
        <is>
          <t>Proceeds from asset-based credit facility</t>
        </is>
      </c>
      <c r="B36" s="6" t="n">
        <v>253</v>
      </c>
      <c r="C36" s="6" t="n">
        <v>0</v>
      </c>
      <c r="D36" s="6" t="n">
        <v>0</v>
      </c>
    </row>
    <row r="37">
      <c r="A37" s="4" t="inlineStr">
        <is>
          <t>Repayments of asset-based credit facility</t>
        </is>
      </c>
      <c r="B37" s="6" t="n">
        <v>-253</v>
      </c>
      <c r="C37" s="6" t="n">
        <v>0</v>
      </c>
      <c r="D37" s="6" t="n">
        <v>0</v>
      </c>
    </row>
    <row r="38">
      <c r="A38" s="4" t="inlineStr">
        <is>
          <t>Payment of debt issuance costs</t>
        </is>
      </c>
      <c r="B38" s="8" t="n">
        <v>-4.3</v>
      </c>
      <c r="C38" s="6" t="n">
        <v>0</v>
      </c>
      <c r="D38" s="6" t="n">
        <v>0</v>
      </c>
    </row>
    <row r="39">
      <c r="A39" s="4" t="inlineStr">
        <is>
          <t>Other financing activities, net</t>
        </is>
      </c>
      <c r="B39" s="8" t="n">
        <v>-28.5</v>
      </c>
      <c r="C39" s="8" t="n">
        <v>-47.6</v>
      </c>
      <c r="D39" s="8" t="n">
        <v>-44.4</v>
      </c>
    </row>
    <row r="40">
      <c r="A40" s="4" t="inlineStr">
        <is>
          <t>Net cash used in financing activities</t>
        </is>
      </c>
      <c r="B40" s="8" t="n">
        <v>-1199.5</v>
      </c>
      <c r="C40" s="8" t="n">
        <v>-259.7</v>
      </c>
      <c r="D40" s="6" t="n">
        <v>-490</v>
      </c>
    </row>
    <row r="41">
      <c r="A41" s="4" t="inlineStr">
        <is>
          <t>Cash and cash equivalents at beginning of period</t>
        </is>
      </c>
      <c r="B41" s="8" t="n">
        <v>1378.7</v>
      </c>
      <c r="C41" s="8" t="n">
        <v>1166.8</v>
      </c>
      <c r="D41" s="8" t="n">
        <v>1418.3</v>
      </c>
    </row>
    <row r="42">
      <c r="A42" s="4" t="inlineStr">
        <is>
          <t>(Decrease) increase in cash and cash equivalents</t>
        </is>
      </c>
      <c r="B42" s="8" t="n">
        <v>-767.7</v>
      </c>
      <c r="C42" s="8" t="n">
        <v>211.4</v>
      </c>
      <c r="D42" s="8" t="n">
        <v>-237.5</v>
      </c>
    </row>
    <row r="43">
      <c r="A43" s="4" t="inlineStr">
        <is>
          <t>Effect of exchange rate changes on cash and cash equivalents</t>
        </is>
      </c>
      <c r="B43" s="6" t="n">
        <v>-7</v>
      </c>
      <c r="C43" s="8" t="n">
        <v>0.5</v>
      </c>
      <c r="D43" s="6" t="n">
        <v>-14</v>
      </c>
    </row>
    <row r="44">
      <c r="A44" s="4" t="inlineStr">
        <is>
          <t>Cash and cash equivalents at end of period</t>
        </is>
      </c>
      <c r="B44" s="5" t="n">
        <v>604</v>
      </c>
      <c r="C44" s="7" t="n">
        <v>1378.7</v>
      </c>
      <c r="D44" s="7" t="n">
        <v>1166.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Total sales</t>
        </is>
      </c>
      <c r="B4" s="7" t="n">
        <v>6703.8</v>
      </c>
      <c r="C4" s="7" t="n">
        <v>7171.1</v>
      </c>
      <c r="D4" s="7" t="n">
        <v>7842.1</v>
      </c>
    </row>
    <row r="5">
      <c r="A5" s="4" t="inlineStr">
        <is>
          <t>Brid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les</t>
        </is>
      </c>
      <c r="B7" s="8" t="n">
        <v>2873.2</v>
      </c>
      <c r="C7" s="8" t="n">
        <v>3133.1</v>
      </c>
      <c r="D7" s="6" t="n">
        <v>3486</v>
      </c>
    </row>
    <row r="8">
      <c r="A8" s="4" t="inlineStr">
        <is>
          <t>Fash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les</t>
        </is>
      </c>
      <c r="B10" s="8" t="n">
        <v>2629.4</v>
      </c>
      <c r="C10" s="8" t="n">
        <v>2756.9</v>
      </c>
      <c r="D10" s="8" t="n">
        <v>3043.8</v>
      </c>
    </row>
    <row r="11">
      <c r="A11" s="4" t="inlineStr">
        <is>
          <t>Watch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les</t>
        </is>
      </c>
      <c r="B13" s="8" t="n">
        <v>318.2</v>
      </c>
      <c r="C13" s="8" t="n">
        <v>345.7</v>
      </c>
      <c r="D13" s="8" t="n">
        <v>385.5</v>
      </c>
    </row>
    <row r="14">
      <c r="A14" s="4" t="inlineStr">
        <is>
          <t>Service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ales</t>
        </is>
      </c>
      <c r="B16" s="8" t="n">
        <v>745.2</v>
      </c>
      <c r="C16" s="8" t="n">
        <v>741.5</v>
      </c>
      <c r="D16" s="8" t="n">
        <v>706.6</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ales</t>
        </is>
      </c>
      <c r="B19" s="8" t="n">
        <v>137.8</v>
      </c>
      <c r="C19" s="8" t="n">
        <v>193.9</v>
      </c>
      <c r="D19" s="8" t="n">
        <v>220.2</v>
      </c>
    </row>
    <row r="20">
      <c r="A20" s="4" t="inlineStr">
        <is>
          <t>Ka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ales</t>
        </is>
      </c>
      <c r="B22" s="6" t="n">
        <v>2495</v>
      </c>
      <c r="C22" s="6" t="n">
        <v>2600</v>
      </c>
      <c r="D22" s="8" t="n">
        <v>2804.2</v>
      </c>
    </row>
    <row r="23">
      <c r="A23" s="4" t="inlineStr">
        <is>
          <t>Za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ales</t>
        </is>
      </c>
      <c r="B25" s="6" t="n">
        <v>1191</v>
      </c>
      <c r="C25" s="8" t="n">
        <v>1266.9</v>
      </c>
      <c r="D25" s="6" t="n">
        <v>1445</v>
      </c>
    </row>
    <row r="26">
      <c r="A26" s="4" t="inlineStr">
        <is>
          <t>Jare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sales</t>
        </is>
      </c>
      <c r="B28" s="8" t="n">
        <v>1102.7</v>
      </c>
      <c r="C28" s="8" t="n">
        <v>1189.6</v>
      </c>
      <c r="D28" s="8" t="n">
        <v>1313.5</v>
      </c>
    </row>
    <row r="29">
      <c r="A29" s="4" t="inlineStr">
        <is>
          <t>Digital brand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sales</t>
        </is>
      </c>
      <c r="B31" s="8" t="n">
        <v>560.2</v>
      </c>
      <c r="C31" s="8" t="n">
        <v>662.8</v>
      </c>
      <c r="D31" s="8" t="n">
        <v>571.8</v>
      </c>
    </row>
    <row r="32">
      <c r="A32" s="4" t="inlineStr">
        <is>
          <t>Diamonds Direc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sales</t>
        </is>
      </c>
      <c r="B34" s="8" t="n">
        <v>392.2</v>
      </c>
      <c r="C34" s="8" t="n">
        <v>408.1</v>
      </c>
      <c r="D34" s="8" t="n">
        <v>467.1</v>
      </c>
    </row>
    <row r="35">
      <c r="A35" s="4" t="inlineStr">
        <is>
          <t>Banter by Piercing Pagod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sales</t>
        </is>
      </c>
      <c r="B37" s="8" t="n">
        <v>339.2</v>
      </c>
      <c r="C37" s="8" t="n">
        <v>347.1</v>
      </c>
      <c r="D37" s="8" t="n">
        <v>417.9</v>
      </c>
    </row>
    <row r="38">
      <c r="A38" s="4" t="inlineStr">
        <is>
          <t>Peop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sales</t>
        </is>
      </c>
      <c r="B40" s="8" t="n">
        <v>197.8</v>
      </c>
      <c r="C40" s="6" t="n">
        <v>196</v>
      </c>
      <c r="D40" s="8" t="n">
        <v>209.1</v>
      </c>
    </row>
    <row r="41">
      <c r="A41" s="4" t="inlineStr">
        <is>
          <t>Internation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sales</t>
        </is>
      </c>
      <c r="B43" s="8" t="n">
        <v>373.2</v>
      </c>
      <c r="C43" s="8" t="n">
        <v>430.7</v>
      </c>
      <c r="D43" s="8" t="n">
        <v>470.1</v>
      </c>
    </row>
    <row r="44">
      <c r="A44" s="4" t="inlineStr">
        <is>
          <t>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sales</t>
        </is>
      </c>
      <c r="B46" s="8" t="n">
        <v>52.5</v>
      </c>
      <c r="C46" s="8" t="n">
        <v>69.90000000000001</v>
      </c>
      <c r="D46" s="8" t="n">
        <v>143.4</v>
      </c>
    </row>
    <row r="47">
      <c r="A47" s="4" t="inlineStr">
        <is>
          <t>Stor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sales</t>
        </is>
      </c>
      <c r="B49" s="8" t="n">
        <v>5135.4</v>
      </c>
      <c r="C49" s="8" t="n">
        <v>5474.4</v>
      </c>
      <c r="D49" s="8" t="n">
        <v>6114.5</v>
      </c>
    </row>
    <row r="50">
      <c r="A50" s="4" t="inlineStr">
        <is>
          <t>eCommerc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sales</t>
        </is>
      </c>
      <c r="B52" s="8" t="n">
        <v>1521.7</v>
      </c>
      <c r="C52" s="8" t="n">
        <v>1640.4</v>
      </c>
      <c r="D52" s="8" t="n">
        <v>1599.4</v>
      </c>
    </row>
    <row r="53">
      <c r="A53" s="4" t="inlineStr">
        <is>
          <t>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sales</t>
        </is>
      </c>
      <c r="B55" s="8" t="n">
        <v>46.7</v>
      </c>
      <c r="C55" s="8" t="n">
        <v>56.3</v>
      </c>
      <c r="D55" s="8" t="n">
        <v>128.2</v>
      </c>
    </row>
    <row r="56">
      <c r="A56" s="4" t="inlineStr">
        <is>
          <t>North Americ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sales</t>
        </is>
      </c>
      <c r="B58" s="8" t="n">
        <v>6299.1</v>
      </c>
      <c r="C58" s="8" t="n">
        <v>6703.8</v>
      </c>
      <c r="D58" s="8" t="n">
        <v>7289.5</v>
      </c>
    </row>
    <row r="59">
      <c r="A59" s="4" t="inlineStr">
        <is>
          <t>North America | Brid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sales</t>
        </is>
      </c>
      <c r="B61" s="8" t="n">
        <v>2705.8</v>
      </c>
      <c r="C61" s="8" t="n">
        <v>2946.9</v>
      </c>
      <c r="D61" s="8" t="n">
        <v>3281.2</v>
      </c>
    </row>
    <row r="62">
      <c r="A62" s="4" t="inlineStr">
        <is>
          <t>North America | Fashion</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sales</t>
        </is>
      </c>
      <c r="B64" s="8" t="n">
        <v>2548.4</v>
      </c>
      <c r="C64" s="8" t="n">
        <v>2672.4</v>
      </c>
      <c r="D64" s="8" t="n">
        <v>2957.6</v>
      </c>
    </row>
    <row r="65">
      <c r="A65" s="4" t="inlineStr">
        <is>
          <t>North America | Watch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sales</t>
        </is>
      </c>
      <c r="B67" s="8" t="n">
        <v>217.3</v>
      </c>
      <c r="C67" s="6" t="n">
        <v>212</v>
      </c>
      <c r="D67" s="8" t="n">
        <v>232.6</v>
      </c>
    </row>
    <row r="68">
      <c r="A68" s="4" t="inlineStr">
        <is>
          <t>North America | Service sal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sales</t>
        </is>
      </c>
      <c r="B70" s="8" t="n">
        <v>721.3</v>
      </c>
      <c r="C70" s="8" t="n">
        <v>715.2</v>
      </c>
      <c r="D70" s="8" t="n">
        <v>680.4</v>
      </c>
    </row>
    <row r="71">
      <c r="A71" s="4" t="inlineStr">
        <is>
          <t>North America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sales</t>
        </is>
      </c>
      <c r="B73" s="8" t="n">
        <v>106.3</v>
      </c>
      <c r="C73" s="8" t="n">
        <v>157.3</v>
      </c>
      <c r="D73" s="8" t="n">
        <v>137.7</v>
      </c>
    </row>
    <row r="74">
      <c r="A74" s="4" t="inlineStr">
        <is>
          <t>North America | Kay</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sales</t>
        </is>
      </c>
      <c r="B76" s="6" t="n">
        <v>2495</v>
      </c>
      <c r="C76" s="6" t="n">
        <v>2600</v>
      </c>
      <c r="D76" s="8" t="n">
        <v>2804.2</v>
      </c>
    </row>
    <row r="77">
      <c r="A77" s="4" t="inlineStr">
        <is>
          <t>North America | Zal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sales</t>
        </is>
      </c>
      <c r="B79" s="6" t="n">
        <v>1191</v>
      </c>
      <c r="C79" s="8" t="n">
        <v>1266.9</v>
      </c>
      <c r="D79" s="6" t="n">
        <v>1445</v>
      </c>
    </row>
    <row r="80">
      <c r="A80" s="4" t="inlineStr">
        <is>
          <t>North America | Jared</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sales</t>
        </is>
      </c>
      <c r="B82" s="8" t="n">
        <v>1102.7</v>
      </c>
      <c r="C82" s="8" t="n">
        <v>1189.6</v>
      </c>
      <c r="D82" s="8" t="n">
        <v>1313.5</v>
      </c>
    </row>
    <row r="83">
      <c r="A83" s="4" t="inlineStr">
        <is>
          <t>North America | Digital brand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sales</t>
        </is>
      </c>
      <c r="B85" s="8" t="n">
        <v>560.2</v>
      </c>
      <c r="C85" s="8" t="n">
        <v>662.8</v>
      </c>
      <c r="D85" s="8" t="n">
        <v>571.8</v>
      </c>
    </row>
    <row r="86">
      <c r="A86" s="4" t="inlineStr">
        <is>
          <t>North America | Diamonds Direct</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sales</t>
        </is>
      </c>
      <c r="B88" s="8" t="n">
        <v>392.2</v>
      </c>
      <c r="C88" s="8" t="n">
        <v>408.1</v>
      </c>
      <c r="D88" s="8" t="n">
        <v>467.1</v>
      </c>
    </row>
    <row r="89">
      <c r="A89" s="4" t="inlineStr">
        <is>
          <t>North America | Banter by Piercing Pagoda</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sales</t>
        </is>
      </c>
      <c r="B91" s="8" t="n">
        <v>339.2</v>
      </c>
      <c r="C91" s="8" t="n">
        <v>347.1</v>
      </c>
      <c r="D91" s="8" t="n">
        <v>417.9</v>
      </c>
    </row>
    <row r="92">
      <c r="A92" s="4" t="inlineStr">
        <is>
          <t>North America | Peopl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sales</t>
        </is>
      </c>
      <c r="B94" s="8" t="n">
        <v>197.8</v>
      </c>
      <c r="C94" s="6" t="n">
        <v>196</v>
      </c>
      <c r="D94" s="8" t="n">
        <v>209.1</v>
      </c>
    </row>
    <row r="95">
      <c r="A95" s="4" t="inlineStr">
        <is>
          <t>North America | International</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sales</t>
        </is>
      </c>
      <c r="B97" s="6" t="n">
        <v>0</v>
      </c>
      <c r="C97" s="6" t="n">
        <v>0</v>
      </c>
      <c r="D97" s="6" t="n">
        <v>0</v>
      </c>
    </row>
    <row r="98">
      <c r="A98" s="4" t="inlineStr">
        <is>
          <t>North America | Oth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sales</t>
        </is>
      </c>
      <c r="B100" s="6" t="n">
        <v>21</v>
      </c>
      <c r="C100" s="8" t="n">
        <v>33.3</v>
      </c>
      <c r="D100" s="8" t="n">
        <v>60.9</v>
      </c>
    </row>
    <row r="101">
      <c r="A101" s="4" t="inlineStr">
        <is>
          <t>North America | Stor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sales</t>
        </is>
      </c>
      <c r="B103" s="8" t="n">
        <v>4846.3</v>
      </c>
      <c r="C103" s="8" t="n">
        <v>5125.1</v>
      </c>
      <c r="D103" s="8" t="n">
        <v>5728.5</v>
      </c>
    </row>
    <row r="104">
      <c r="A104" s="4" t="inlineStr">
        <is>
          <t>North America | eCommerc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sales</t>
        </is>
      </c>
      <c r="B106" s="8" t="n">
        <v>1437.6</v>
      </c>
      <c r="C106" s="6" t="n">
        <v>1559</v>
      </c>
      <c r="D106" s="8" t="n">
        <v>1515.3</v>
      </c>
    </row>
    <row r="107">
      <c r="A107" s="4" t="inlineStr">
        <is>
          <t>North America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sales</t>
        </is>
      </c>
      <c r="B109" s="8" t="n">
        <v>15.2</v>
      </c>
      <c r="C109" s="8" t="n">
        <v>19.7</v>
      </c>
      <c r="D109" s="8" t="n">
        <v>45.7</v>
      </c>
    </row>
    <row r="110">
      <c r="A110" s="4" t="inlineStr">
        <is>
          <t>International</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sales</t>
        </is>
      </c>
      <c r="B112" s="8" t="n">
        <v>373.2</v>
      </c>
      <c r="C112" s="8" t="n">
        <v>430.7</v>
      </c>
      <c r="D112" s="8" t="n">
        <v>470.1</v>
      </c>
    </row>
    <row r="113">
      <c r="A113" s="4" t="inlineStr">
        <is>
          <t>International | Bridal</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sales</t>
        </is>
      </c>
      <c r="B115" s="8" t="n">
        <v>167.4</v>
      </c>
      <c r="C115" s="8" t="n">
        <v>186.2</v>
      </c>
      <c r="D115" s="8" t="n">
        <v>204.8</v>
      </c>
    </row>
    <row r="116">
      <c r="A116" s="4" t="inlineStr">
        <is>
          <t>International | Fashion</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sales</t>
        </is>
      </c>
      <c r="B118" s="6" t="n">
        <v>81</v>
      </c>
      <c r="C118" s="8" t="n">
        <v>84.5</v>
      </c>
      <c r="D118" s="8" t="n">
        <v>86.2</v>
      </c>
    </row>
    <row r="119">
      <c r="A119" s="4" t="inlineStr">
        <is>
          <t>International | Watch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sales</t>
        </is>
      </c>
      <c r="B121" s="8" t="n">
        <v>100.9</v>
      </c>
      <c r="C121" s="8" t="n">
        <v>133.7</v>
      </c>
      <c r="D121" s="8" t="n">
        <v>152.9</v>
      </c>
    </row>
    <row r="122">
      <c r="A122" s="4" t="inlineStr">
        <is>
          <t>International | Service sale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sales</t>
        </is>
      </c>
      <c r="B124" s="8" t="n">
        <v>23.9</v>
      </c>
      <c r="C124" s="8" t="n">
        <v>26.3</v>
      </c>
      <c r="D124" s="8" t="n">
        <v>26.2</v>
      </c>
    </row>
    <row r="125">
      <c r="A125" s="4" t="inlineStr">
        <is>
          <t>International | Oth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sales</t>
        </is>
      </c>
      <c r="B127" s="6" t="n">
        <v>0</v>
      </c>
      <c r="C127" s="6" t="n">
        <v>0</v>
      </c>
      <c r="D127" s="6" t="n">
        <v>0</v>
      </c>
    </row>
    <row r="128">
      <c r="A128" s="4" t="inlineStr">
        <is>
          <t>International | Kay</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sales</t>
        </is>
      </c>
      <c r="B130" s="6" t="n">
        <v>0</v>
      </c>
      <c r="C130" s="6" t="n">
        <v>0</v>
      </c>
      <c r="D130" s="6" t="n">
        <v>0</v>
      </c>
    </row>
    <row r="131">
      <c r="A131" s="4" t="inlineStr">
        <is>
          <t>International | Zale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sales</t>
        </is>
      </c>
      <c r="B133" s="6" t="n">
        <v>0</v>
      </c>
      <c r="C133" s="6" t="n">
        <v>0</v>
      </c>
      <c r="D133" s="6" t="n">
        <v>0</v>
      </c>
    </row>
    <row r="134">
      <c r="A134" s="4" t="inlineStr">
        <is>
          <t>International | Jared</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sales</t>
        </is>
      </c>
      <c r="B136" s="6" t="n">
        <v>0</v>
      </c>
      <c r="C136" s="6" t="n">
        <v>0</v>
      </c>
      <c r="D136" s="6" t="n">
        <v>0</v>
      </c>
    </row>
    <row r="137">
      <c r="A137" s="4" t="inlineStr">
        <is>
          <t>International | Digital brand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sales</t>
        </is>
      </c>
      <c r="B139" s="6" t="n">
        <v>0</v>
      </c>
      <c r="C139" s="6" t="n">
        <v>0</v>
      </c>
      <c r="D139" s="6" t="n">
        <v>0</v>
      </c>
    </row>
    <row r="140">
      <c r="A140" s="4" t="inlineStr">
        <is>
          <t>International | Diamonds Direct</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sales</t>
        </is>
      </c>
      <c r="B142" s="6" t="n">
        <v>0</v>
      </c>
      <c r="C142" s="6" t="n">
        <v>0</v>
      </c>
      <c r="D142" s="6" t="n">
        <v>0</v>
      </c>
    </row>
    <row r="143">
      <c r="A143" s="4" t="inlineStr">
        <is>
          <t>International | Banter by Piercing Pagoda</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sales</t>
        </is>
      </c>
      <c r="B145" s="6" t="n">
        <v>0</v>
      </c>
      <c r="C145" s="6" t="n">
        <v>0</v>
      </c>
      <c r="D145" s="6" t="n">
        <v>0</v>
      </c>
    </row>
    <row r="146">
      <c r="A146" s="4" t="inlineStr">
        <is>
          <t>International | People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sales</t>
        </is>
      </c>
      <c r="B148" s="6" t="n">
        <v>0</v>
      </c>
      <c r="C148" s="6" t="n">
        <v>0</v>
      </c>
      <c r="D148" s="6" t="n">
        <v>0</v>
      </c>
    </row>
    <row r="149">
      <c r="A149" s="4" t="inlineStr">
        <is>
          <t>International | International</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sales</t>
        </is>
      </c>
      <c r="B151" s="8" t="n">
        <v>373.2</v>
      </c>
      <c r="C151" s="8" t="n">
        <v>430.7</v>
      </c>
      <c r="D151" s="8" t="n">
        <v>470.1</v>
      </c>
    </row>
    <row r="152">
      <c r="A152" s="4" t="inlineStr">
        <is>
          <t>International | Oth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sales</t>
        </is>
      </c>
      <c r="B154" s="6" t="n">
        <v>0</v>
      </c>
      <c r="C154" s="6" t="n">
        <v>0</v>
      </c>
      <c r="D154" s="6" t="n">
        <v>0</v>
      </c>
    </row>
    <row r="155">
      <c r="A155" s="4" t="inlineStr">
        <is>
          <t>International | Store</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sales</t>
        </is>
      </c>
      <c r="B157" s="8" t="n">
        <v>289.1</v>
      </c>
      <c r="C157" s="8" t="n">
        <v>349.3</v>
      </c>
      <c r="D157" s="6" t="n">
        <v>386</v>
      </c>
    </row>
    <row r="158">
      <c r="A158" s="4" t="inlineStr">
        <is>
          <t>International | eCommerce</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sales</t>
        </is>
      </c>
      <c r="B160" s="8" t="n">
        <v>84.09999999999999</v>
      </c>
      <c r="C160" s="8" t="n">
        <v>81.40000000000001</v>
      </c>
      <c r="D160" s="8" t="n">
        <v>84.09999999999999</v>
      </c>
    </row>
    <row r="161">
      <c r="A161" s="4" t="inlineStr">
        <is>
          <t>International | Oth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sales</t>
        </is>
      </c>
      <c r="B163" s="6" t="n">
        <v>0</v>
      </c>
      <c r="C163" s="6" t="n">
        <v>0</v>
      </c>
      <c r="D163" s="6" t="n">
        <v>0</v>
      </c>
    </row>
    <row r="164">
      <c r="A164" s="4" t="inlineStr">
        <is>
          <t>Oth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sales</t>
        </is>
      </c>
      <c r="B166" s="8" t="n">
        <v>31.5</v>
      </c>
      <c r="C166" s="8" t="n">
        <v>36.6</v>
      </c>
      <c r="D166" s="8" t="n">
        <v>82.5</v>
      </c>
    </row>
    <row r="167">
      <c r="A167" s="4" t="inlineStr">
        <is>
          <t>Other | Bridal</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sales</t>
        </is>
      </c>
      <c r="B169" s="6" t="n">
        <v>0</v>
      </c>
      <c r="C169" s="6" t="n">
        <v>0</v>
      </c>
      <c r="D169" s="6" t="n">
        <v>0</v>
      </c>
    </row>
    <row r="170">
      <c r="A170" s="4" t="inlineStr">
        <is>
          <t>Other | Fashion</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Total sales</t>
        </is>
      </c>
      <c r="B172" s="6" t="n">
        <v>0</v>
      </c>
      <c r="C172" s="6" t="n">
        <v>0</v>
      </c>
      <c r="D172" s="6" t="n">
        <v>0</v>
      </c>
    </row>
    <row r="173">
      <c r="A173" s="4" t="inlineStr">
        <is>
          <t>Other | Watche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sales</t>
        </is>
      </c>
      <c r="B175" s="6" t="n">
        <v>0</v>
      </c>
      <c r="C175" s="6" t="n">
        <v>0</v>
      </c>
      <c r="D175" s="6" t="n">
        <v>0</v>
      </c>
    </row>
    <row r="176">
      <c r="A176" s="4" t="inlineStr">
        <is>
          <t>Other | Service sales</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Total sales</t>
        </is>
      </c>
      <c r="B178" s="6" t="n">
        <v>0</v>
      </c>
      <c r="C178" s="6" t="n">
        <v>0</v>
      </c>
      <c r="D178" s="6" t="n">
        <v>0</v>
      </c>
    </row>
    <row r="179">
      <c r="A179" s="4" t="inlineStr">
        <is>
          <t>Other | Oth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Total sales</t>
        </is>
      </c>
      <c r="B181" s="8" t="n">
        <v>31.5</v>
      </c>
      <c r="C181" s="8" t="n">
        <v>36.6</v>
      </c>
      <c r="D181" s="8" t="n">
        <v>82.5</v>
      </c>
    </row>
    <row r="182">
      <c r="A182" s="4" t="inlineStr">
        <is>
          <t>Other | Kay</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Total sales</t>
        </is>
      </c>
      <c r="B184" s="6" t="n">
        <v>0</v>
      </c>
      <c r="C184" s="6" t="n">
        <v>0</v>
      </c>
      <c r="D184" s="6" t="n">
        <v>0</v>
      </c>
    </row>
    <row r="185">
      <c r="A185" s="4" t="inlineStr">
        <is>
          <t>Other | Zale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Total sales</t>
        </is>
      </c>
      <c r="B187" s="6" t="n">
        <v>0</v>
      </c>
      <c r="C187" s="6" t="n">
        <v>0</v>
      </c>
      <c r="D187" s="6" t="n">
        <v>0</v>
      </c>
    </row>
    <row r="188">
      <c r="A188" s="4" t="inlineStr">
        <is>
          <t>Other | Jared</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Total sales</t>
        </is>
      </c>
      <c r="B190" s="6" t="n">
        <v>0</v>
      </c>
      <c r="C190" s="6" t="n">
        <v>0</v>
      </c>
      <c r="D190" s="6" t="n">
        <v>0</v>
      </c>
    </row>
    <row r="191">
      <c r="A191" s="4" t="inlineStr">
        <is>
          <t>Other | Digital brands</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Total sales</t>
        </is>
      </c>
      <c r="B193" s="6" t="n">
        <v>0</v>
      </c>
      <c r="C193" s="6" t="n">
        <v>0</v>
      </c>
      <c r="D193" s="6" t="n">
        <v>0</v>
      </c>
    </row>
    <row r="194">
      <c r="A194" s="4" t="inlineStr">
        <is>
          <t>Other | Diamonds Direct</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Total sales</t>
        </is>
      </c>
      <c r="B196" s="6" t="n">
        <v>0</v>
      </c>
      <c r="C196" s="6" t="n">
        <v>0</v>
      </c>
      <c r="D196" s="6" t="n">
        <v>0</v>
      </c>
    </row>
    <row r="197">
      <c r="A197" s="4" t="inlineStr">
        <is>
          <t>Other | Banter by Piercing Pagoda</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Total sales</t>
        </is>
      </c>
      <c r="B199" s="6" t="n">
        <v>0</v>
      </c>
      <c r="C199" s="6" t="n">
        <v>0</v>
      </c>
      <c r="D199" s="6" t="n">
        <v>0</v>
      </c>
    </row>
    <row r="200">
      <c r="A200" s="4" t="inlineStr">
        <is>
          <t>Other | Peoples</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Total sales</t>
        </is>
      </c>
      <c r="B202" s="6" t="n">
        <v>0</v>
      </c>
      <c r="C202" s="6" t="n">
        <v>0</v>
      </c>
      <c r="D202" s="6" t="n">
        <v>0</v>
      </c>
    </row>
    <row r="203">
      <c r="A203" s="4" t="inlineStr">
        <is>
          <t>Other | International</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Total sales</t>
        </is>
      </c>
      <c r="B205" s="6" t="n">
        <v>0</v>
      </c>
      <c r="C205" s="6" t="n">
        <v>0</v>
      </c>
      <c r="D205" s="6" t="n">
        <v>0</v>
      </c>
    </row>
    <row r="206">
      <c r="A206" s="4" t="inlineStr">
        <is>
          <t>Other | Other</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Total sales</t>
        </is>
      </c>
      <c r="B208" s="8" t="n">
        <v>31.5</v>
      </c>
      <c r="C208" s="8" t="n">
        <v>36.6</v>
      </c>
      <c r="D208" s="8" t="n">
        <v>82.5</v>
      </c>
    </row>
    <row r="209">
      <c r="A209" s="4" t="inlineStr">
        <is>
          <t>Other | Store</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Total sales</t>
        </is>
      </c>
      <c r="B211" s="6" t="n">
        <v>0</v>
      </c>
      <c r="C211" s="6" t="n">
        <v>0</v>
      </c>
      <c r="D211" s="6" t="n">
        <v>0</v>
      </c>
    </row>
    <row r="212">
      <c r="A212" s="4" t="inlineStr">
        <is>
          <t>Other | eCommerce</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Total sales</t>
        </is>
      </c>
      <c r="B214" s="6" t="n">
        <v>0</v>
      </c>
      <c r="C214" s="6" t="n">
        <v>0</v>
      </c>
      <c r="D214" s="6" t="n">
        <v>0</v>
      </c>
    </row>
    <row r="215">
      <c r="A215" s="4" t="inlineStr">
        <is>
          <t>Other | Other</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Total sales</t>
        </is>
      </c>
      <c r="B217" s="7" t="n">
        <v>31.5</v>
      </c>
      <c r="C217" s="7" t="n">
        <v>36.6</v>
      </c>
      <c r="D217" s="7" t="n">
        <v>82.5</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Feb. 01, 2025</t>
        </is>
      </c>
      <c r="C2" s="2" t="inlineStr">
        <is>
          <t>Feb. 03, 2024</t>
        </is>
      </c>
      <c r="D2" s="2" t="inlineStr">
        <is>
          <t>Jan. 28, 2023</t>
        </is>
      </c>
    </row>
    <row r="3">
      <c r="A3" s="4" t="inlineStr">
        <is>
          <t>Extended Service Plans and Lifetime Warranty Agreement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apitalized contract cost, amortization</t>
        </is>
      </c>
      <c r="B5" s="7" t="n">
        <v>45.7</v>
      </c>
      <c r="C5" s="7" t="n">
        <v>44.4</v>
      </c>
      <c r="D5" s="7" t="n">
        <v>43.7</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Revenue recognition - Performance Obligation Narrative (Details) - Extended Service Plans and Lifetime Warranty Agreements - North America</t>
        </is>
      </c>
      <c r="B1" s="2" t="inlineStr">
        <is>
          <t>12 Months Ended</t>
        </is>
      </c>
    </row>
    <row r="2">
      <c r="B2" s="2" t="inlineStr">
        <is>
          <t>Feb. 01, 2025</t>
        </is>
      </c>
    </row>
    <row r="3">
      <c r="A3" s="3" t="inlineStr">
        <is>
          <t>Revenue, Remaining Performance Obligation, Expected Timing of Satisfaction [Line Items]</t>
        </is>
      </c>
      <c r="B3" s="4" t="inlineStr">
        <is>
          <t xml:space="preserve"> </t>
        </is>
      </c>
    </row>
    <row r="4">
      <c r="A4" s="4" t="inlineStr">
        <is>
          <t>Revenue, performance obligation, description of timing</t>
        </is>
      </c>
      <c r="B4" s="4" t="inlineStr">
        <is>
          <t>13 years</t>
        </is>
      </c>
    </row>
    <row r="5">
      <c r="A5" s="4" t="inlineStr">
        <is>
          <t>Revenue, Remaining Performance Obligation, Expected Timing of Satisfaction, Start Date [Axis]: 2025-02-01</t>
        </is>
      </c>
      <c r="B5" s="4" t="inlineStr">
        <is>
          <t xml:space="preserve"> </t>
        </is>
      </c>
    </row>
    <row r="6">
      <c r="A6" s="3" t="inlineStr">
        <is>
          <t>Revenue, Remaining Performance Obligation, Expected Timing of Satisfaction [Line Items]</t>
        </is>
      </c>
      <c r="B6" s="4" t="inlineStr">
        <is>
          <t xml:space="preserve"> </t>
        </is>
      </c>
    </row>
    <row r="7">
      <c r="A7" s="4" t="inlineStr">
        <is>
          <t>Expected timing of satisfaction, period</t>
        </is>
      </c>
      <c r="B7" s="4" t="inlineStr">
        <is>
          <t>2 years</t>
        </is>
      </c>
    </row>
    <row r="8">
      <c r="A8" s="4" t="inlineStr">
        <is>
          <t>Revenue, Remaining Performance Obligation, Expected Timing of Satisfaction, Start Date [Axis]: 2025-02-01 | Minimum</t>
        </is>
      </c>
      <c r="B8" s="4" t="inlineStr">
        <is>
          <t xml:space="preserve"> </t>
        </is>
      </c>
    </row>
    <row r="9">
      <c r="A9" s="3" t="inlineStr">
        <is>
          <t>Revenue, Remaining Performance Obligation, Expected Timing of Satisfaction [Line Items]</t>
        </is>
      </c>
      <c r="B9" s="4" t="inlineStr">
        <is>
          <t xml:space="preserve"> </t>
        </is>
      </c>
    </row>
    <row r="10">
      <c r="A10" s="4" t="inlineStr">
        <is>
          <t>Percentage of revenue recognized</t>
        </is>
      </c>
      <c r="B10" s="10" t="n">
        <v>0.6</v>
      </c>
    </row>
    <row r="11">
      <c r="A11" s="4" t="inlineStr">
        <is>
          <t>Revenue, Remaining Performance Obligation, Expected Timing of Satisfaction, Start Date [Axis]: 2025-02-01 | Maximum</t>
        </is>
      </c>
      <c r="B11" s="4" t="inlineStr">
        <is>
          <t xml:space="preserve"> </t>
        </is>
      </c>
    </row>
    <row r="12">
      <c r="A12" s="3" t="inlineStr">
        <is>
          <t>Revenue, Remaining Performance Obligation, Expected Timing of Satisfaction [Line Items]</t>
        </is>
      </c>
      <c r="B12" s="4" t="inlineStr">
        <is>
          <t xml:space="preserve"> </t>
        </is>
      </c>
    </row>
    <row r="13">
      <c r="A13" s="4" t="inlineStr">
        <is>
          <t>Percentage of revenue recognized</t>
        </is>
      </c>
      <c r="B13" s="10" t="n">
        <v>0.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Unamortized Deferred Selling Costs (Details) - USD ($) $ in Millions</t>
        </is>
      </c>
      <c r="B1" s="2" t="inlineStr">
        <is>
          <t>Feb. 01, 2025</t>
        </is>
      </c>
      <c r="C1" s="2" t="inlineStr">
        <is>
          <t>Feb. 03, 2024</t>
        </is>
      </c>
    </row>
    <row r="2">
      <c r="A2" s="3" t="inlineStr">
        <is>
          <t>Revenue from Contract with Customer [Abstract]</t>
        </is>
      </c>
      <c r="B2" s="4" t="inlineStr">
        <is>
          <t xml:space="preserve"> </t>
        </is>
      </c>
      <c r="C2" s="4" t="inlineStr">
        <is>
          <t xml:space="preserve"> </t>
        </is>
      </c>
    </row>
    <row r="3">
      <c r="A3" s="4" t="inlineStr">
        <is>
          <t>Other current assets</t>
        </is>
      </c>
      <c r="B3" s="7" t="n">
        <v>28.4</v>
      </c>
      <c r="C3" s="7" t="n">
        <v>28.2</v>
      </c>
    </row>
    <row r="4">
      <c r="A4" s="4" t="inlineStr">
        <is>
          <t>Other assets</t>
        </is>
      </c>
      <c r="B4" s="8" t="n">
        <v>81.3</v>
      </c>
      <c r="C4" s="6" t="n">
        <v>83</v>
      </c>
    </row>
    <row r="5">
      <c r="A5" s="4" t="inlineStr">
        <is>
          <t>Total deferred ESP selling costs</t>
        </is>
      </c>
      <c r="B5" s="7" t="n">
        <v>109.7</v>
      </c>
      <c r="C5" s="7" t="n">
        <v>11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ESP and Voucher Promotions (Details) - USD ($) $ in Millions</t>
        </is>
      </c>
      <c r="B1" s="2" t="inlineStr">
        <is>
          <t>Feb. 01, 2025</t>
        </is>
      </c>
      <c r="C1" s="2" t="inlineStr">
        <is>
          <t>Feb. 03, 2024</t>
        </is>
      </c>
      <c r="D1" s="2" t="inlineStr">
        <is>
          <t>Jan. 28, 2023</t>
        </is>
      </c>
      <c r="E1" s="2" t="inlineStr">
        <is>
          <t>Jan. 29, 2022</t>
        </is>
      </c>
    </row>
    <row r="2">
      <c r="A2" s="3" t="inlineStr">
        <is>
          <t>Deferred Revenue Warranty [Roll Forward]</t>
        </is>
      </c>
      <c r="B2" s="4" t="inlineStr">
        <is>
          <t xml:space="preserve"> </t>
        </is>
      </c>
      <c r="C2" s="4" t="inlineStr">
        <is>
          <t xml:space="preserve"> </t>
        </is>
      </c>
      <c r="D2" s="4" t="inlineStr">
        <is>
          <t xml:space="preserve"> </t>
        </is>
      </c>
      <c r="E2" s="4" t="inlineStr">
        <is>
          <t xml:space="preserve"> </t>
        </is>
      </c>
    </row>
    <row r="3">
      <c r="A3" s="4" t="inlineStr">
        <is>
          <t>Total deferred revenue</t>
        </is>
      </c>
      <c r="B3" s="7" t="n">
        <v>1247.6</v>
      </c>
      <c r="C3" s="7" t="n">
        <v>1244.7</v>
      </c>
      <c r="D3" s="4" t="inlineStr">
        <is>
          <t xml:space="preserve"> </t>
        </is>
      </c>
      <c r="E3" s="4" t="inlineStr">
        <is>
          <t xml:space="preserve"> </t>
        </is>
      </c>
    </row>
    <row r="4">
      <c r="A4" s="4" t="inlineStr">
        <is>
          <t>Current liabilities</t>
        </is>
      </c>
      <c r="B4" s="8" t="n">
        <v>362.5</v>
      </c>
      <c r="C4" s="8" t="n">
        <v>362.9</v>
      </c>
      <c r="D4" s="4" t="inlineStr">
        <is>
          <t xml:space="preserve"> </t>
        </is>
      </c>
      <c r="E4" s="4" t="inlineStr">
        <is>
          <t xml:space="preserve"> </t>
        </is>
      </c>
    </row>
    <row r="5">
      <c r="A5" s="4" t="inlineStr">
        <is>
          <t>Non-current liabilities</t>
        </is>
      </c>
      <c r="B5" s="8" t="n">
        <v>885.1</v>
      </c>
      <c r="C5" s="8" t="n">
        <v>881.8</v>
      </c>
      <c r="D5" s="4" t="inlineStr">
        <is>
          <t xml:space="preserve"> </t>
        </is>
      </c>
      <c r="E5" s="4" t="inlineStr">
        <is>
          <t xml:space="preserve"> </t>
        </is>
      </c>
    </row>
    <row r="6">
      <c r="A6" s="4" t="inlineStr">
        <is>
          <t>ESP deferred revenue</t>
        </is>
      </c>
      <c r="B6" s="4" t="inlineStr">
        <is>
          <t xml:space="preserve"> </t>
        </is>
      </c>
      <c r="C6" s="4" t="inlineStr">
        <is>
          <t xml:space="preserve"> </t>
        </is>
      </c>
      <c r="D6" s="4" t="inlineStr">
        <is>
          <t xml:space="preserve"> </t>
        </is>
      </c>
      <c r="E6" s="4" t="inlineStr">
        <is>
          <t xml:space="preserve"> </t>
        </is>
      </c>
    </row>
    <row r="7">
      <c r="A7" s="3" t="inlineStr">
        <is>
          <t>Deferred Revenue Warranty [Roll Forward]</t>
        </is>
      </c>
      <c r="B7" s="4" t="inlineStr">
        <is>
          <t xml:space="preserve"> </t>
        </is>
      </c>
      <c r="C7" s="4" t="inlineStr">
        <is>
          <t xml:space="preserve"> </t>
        </is>
      </c>
      <c r="D7" s="4" t="inlineStr">
        <is>
          <t xml:space="preserve"> </t>
        </is>
      </c>
      <c r="E7" s="4" t="inlineStr">
        <is>
          <t xml:space="preserve"> </t>
        </is>
      </c>
    </row>
    <row r="8">
      <c r="A8" s="4" t="inlineStr">
        <is>
          <t>Total deferred revenue</t>
        </is>
      </c>
      <c r="B8" s="8" t="n">
        <v>1170.8</v>
      </c>
      <c r="C8" s="8" t="n">
        <v>1158.7</v>
      </c>
      <c r="D8" s="7" t="n">
        <v>1159.5</v>
      </c>
      <c r="E8" s="7" t="n">
        <v>1116.5</v>
      </c>
    </row>
    <row r="9">
      <c r="A9" s="4" t="inlineStr">
        <is>
          <t>Other deferred revenue</t>
        </is>
      </c>
      <c r="B9" s="4" t="inlineStr">
        <is>
          <t xml:space="preserve"> </t>
        </is>
      </c>
      <c r="C9" s="4" t="inlineStr">
        <is>
          <t xml:space="preserve"> </t>
        </is>
      </c>
      <c r="D9" s="4" t="inlineStr">
        <is>
          <t xml:space="preserve"> </t>
        </is>
      </c>
      <c r="E9" s="4" t="inlineStr">
        <is>
          <t xml:space="preserve"> </t>
        </is>
      </c>
    </row>
    <row r="10">
      <c r="A10" s="3" t="inlineStr">
        <is>
          <t>Deferred Revenue Warranty [Roll Forward]</t>
        </is>
      </c>
      <c r="B10" s="4" t="inlineStr">
        <is>
          <t xml:space="preserve"> </t>
        </is>
      </c>
      <c r="C10" s="4" t="inlineStr">
        <is>
          <t xml:space="preserve"> </t>
        </is>
      </c>
      <c r="D10" s="4" t="inlineStr">
        <is>
          <t xml:space="preserve"> </t>
        </is>
      </c>
      <c r="E10" s="4" t="inlineStr">
        <is>
          <t xml:space="preserve"> </t>
        </is>
      </c>
    </row>
    <row r="11">
      <c r="A11" s="4" t="inlineStr">
        <is>
          <t>Total deferred revenue</t>
        </is>
      </c>
      <c r="B11" s="7" t="n">
        <v>76.8</v>
      </c>
      <c r="C11" s="5" t="n">
        <v>86</v>
      </c>
      <c r="D11" s="4" t="inlineStr">
        <is>
          <t xml:space="preserve"> </t>
        </is>
      </c>
      <c r="E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ESP Deferred Revenue Rollforward (Details) - USD ($) $ in Millions</t>
        </is>
      </c>
      <c r="B1" s="2" t="inlineStr">
        <is>
          <t>12 Months Ended</t>
        </is>
      </c>
    </row>
    <row r="2">
      <c r="B2" s="2" t="inlineStr">
        <is>
          <t>Feb. 01, 2025</t>
        </is>
      </c>
      <c r="C2" s="2" t="inlineStr">
        <is>
          <t>Feb. 03, 2024</t>
        </is>
      </c>
      <c r="D2" s="2" t="inlineStr">
        <is>
          <t>Jan. 28, 2023</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ESP deferred revenue, beginning of period</t>
        </is>
      </c>
      <c r="B4" s="7" t="n">
        <v>1244.7</v>
      </c>
      <c r="C4" s="4" t="inlineStr">
        <is>
          <t xml:space="preserve"> </t>
        </is>
      </c>
      <c r="D4" s="4" t="inlineStr">
        <is>
          <t xml:space="preserve"> </t>
        </is>
      </c>
    </row>
    <row r="5">
      <c r="A5" s="4" t="inlineStr">
        <is>
          <t>Plans sold</t>
        </is>
      </c>
      <c r="B5" s="8" t="n">
        <v>5.1</v>
      </c>
      <c r="C5" s="5" t="n">
        <v>-7</v>
      </c>
      <c r="D5" s="7" t="n">
        <v>27.9</v>
      </c>
    </row>
    <row r="6">
      <c r="A6" s="4" t="inlineStr">
        <is>
          <t>ESP deferred revenue, end of period</t>
        </is>
      </c>
      <c r="B6" s="8" t="n">
        <v>1247.6</v>
      </c>
      <c r="C6" s="8" t="n">
        <v>1244.7</v>
      </c>
      <c r="D6" s="4" t="inlineStr">
        <is>
          <t xml:space="preserve"> </t>
        </is>
      </c>
    </row>
    <row r="7">
      <c r="A7" s="4" t="inlineStr">
        <is>
          <t>ESP deferred revenue</t>
        </is>
      </c>
      <c r="B7" s="4" t="inlineStr">
        <is>
          <t xml:space="preserve"> </t>
        </is>
      </c>
      <c r="C7" s="4" t="inlineStr">
        <is>
          <t xml:space="preserve"> </t>
        </is>
      </c>
      <c r="D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row>
    <row r="9">
      <c r="A9" s="4" t="inlineStr">
        <is>
          <t>ESP deferred revenue, beginning of period</t>
        </is>
      </c>
      <c r="B9" s="8" t="n">
        <v>1158.7</v>
      </c>
      <c r="C9" s="8" t="n">
        <v>1159.5</v>
      </c>
      <c r="D9" s="8" t="n">
        <v>1116.5</v>
      </c>
    </row>
    <row r="10">
      <c r="A10" s="4" t="inlineStr">
        <is>
          <t>Plans sold</t>
        </is>
      </c>
      <c r="B10" s="8" t="n">
        <v>534.6</v>
      </c>
      <c r="C10" s="8" t="n">
        <v>504.8</v>
      </c>
      <c r="D10" s="8" t="n">
        <v>522.9</v>
      </c>
    </row>
    <row r="11">
      <c r="A11" s="4" t="inlineStr">
        <is>
          <t>Revenue recognized</t>
        </is>
      </c>
      <c r="B11" s="8" t="n">
        <v>-522.5</v>
      </c>
      <c r="C11" s="8" t="n">
        <v>-505.6</v>
      </c>
      <c r="D11" s="8" t="n">
        <v>-479.9</v>
      </c>
    </row>
    <row r="12">
      <c r="A12" s="4" t="inlineStr">
        <is>
          <t>ESP deferred revenue, end of period</t>
        </is>
      </c>
      <c r="B12" s="8" t="n">
        <v>1170.8</v>
      </c>
      <c r="C12" s="8" t="n">
        <v>1158.7</v>
      </c>
      <c r="D12" s="8" t="n">
        <v>1159.5</v>
      </c>
    </row>
    <row r="13">
      <c r="A13" s="4" t="inlineStr">
        <is>
          <t>Extended Service Plan and other deferred revenue</t>
        </is>
      </c>
      <c r="B13" s="4" t="inlineStr">
        <is>
          <t xml:space="preserve"> </t>
        </is>
      </c>
      <c r="C13" s="4" t="inlineStr">
        <is>
          <t xml:space="preserve"> </t>
        </is>
      </c>
      <c r="D13" s="4" t="inlineStr">
        <is>
          <t xml:space="preserve"> </t>
        </is>
      </c>
    </row>
    <row r="14">
      <c r="A14" s="3" t="inlineStr">
        <is>
          <t>Change in Contract with Customer, Liability [Roll Forward]</t>
        </is>
      </c>
      <c r="B14" s="4" t="inlineStr">
        <is>
          <t xml:space="preserve"> </t>
        </is>
      </c>
      <c r="C14" s="4" t="inlineStr">
        <is>
          <t xml:space="preserve"> </t>
        </is>
      </c>
      <c r="D14" s="4" t="inlineStr">
        <is>
          <t xml:space="preserve"> </t>
        </is>
      </c>
    </row>
    <row r="15">
      <c r="A15" s="4" t="inlineStr">
        <is>
          <t>Revenue recognized</t>
        </is>
      </c>
      <c r="B15" s="7" t="n">
        <v>-289.9</v>
      </c>
      <c r="C15" s="7" t="n">
        <v>-291.5</v>
      </c>
      <c r="D15" s="7" t="n">
        <v>-269.3</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3" customWidth="1" min="8" max="8"/>
  </cols>
  <sheetData>
    <row r="1">
      <c r="A1" s="1" t="inlineStr">
        <is>
          <t>Acquisitions and divestitures - Narrative (Details)</t>
        </is>
      </c>
      <c r="D1" s="2" t="inlineStr">
        <is>
          <t>3 Months Ended</t>
        </is>
      </c>
      <c r="E1" s="2" t="inlineStr">
        <is>
          <t>12 Months Ended</t>
        </is>
      </c>
    </row>
    <row r="2">
      <c r="B2" s="2" t="inlineStr">
        <is>
          <t>Jul. 11, 2023 USD ($)</t>
        </is>
      </c>
      <c r="C2" s="2" t="inlineStr">
        <is>
          <t>Aug. 19, 2022 USD ($)</t>
        </is>
      </c>
      <c r="D2" s="2" t="inlineStr">
        <is>
          <t>Feb. 03, 2024 USD ($)</t>
        </is>
      </c>
      <c r="E2" s="2" t="inlineStr">
        <is>
          <t>Feb. 01, 2025 USD ($)</t>
        </is>
      </c>
      <c r="F2" s="2" t="inlineStr">
        <is>
          <t>Feb. 03, 2024 USD ($)</t>
        </is>
      </c>
      <c r="G2" s="2" t="inlineStr">
        <is>
          <t>Jan. 28, 2023 USD ($)</t>
        </is>
      </c>
      <c r="H2" s="2" t="inlineStr">
        <is>
          <t>Oct. 18, 2024 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5" t="n">
        <v>0</v>
      </c>
      <c r="F4" s="5" t="n">
        <v>6000000</v>
      </c>
      <c r="G4" s="5" t="n">
        <v>391800000</v>
      </c>
      <c r="H4" s="4" t="inlineStr">
        <is>
          <t xml:space="preserve"> </t>
        </is>
      </c>
    </row>
    <row r="5">
      <c r="A5" s="4" t="inlineStr">
        <is>
          <t>Proceeds from Divestiture of Businesses, Net of Cash Divested</t>
        </is>
      </c>
      <c r="B5" s="4" t="inlineStr">
        <is>
          <t xml:space="preserve"> </t>
        </is>
      </c>
      <c r="C5" s="4" t="inlineStr">
        <is>
          <t xml:space="preserve"> </t>
        </is>
      </c>
      <c r="D5" s="4" t="inlineStr">
        <is>
          <t xml:space="preserve"> </t>
        </is>
      </c>
      <c r="E5" s="6" t="n">
        <v>0</v>
      </c>
      <c r="F5" s="6" t="n">
        <v>53800000</v>
      </c>
      <c r="G5" s="6" t="n">
        <v>0</v>
      </c>
      <c r="H5" s="4" t="inlineStr">
        <is>
          <t xml:space="preserve"> </t>
        </is>
      </c>
    </row>
    <row r="6">
      <c r="A6" s="4" t="inlineStr">
        <is>
          <t>Disposal Group, Not Discontinued Operation, Gain (Loss) on Disposal</t>
        </is>
      </c>
      <c r="B6" s="4" t="inlineStr">
        <is>
          <t xml:space="preserve"> </t>
        </is>
      </c>
      <c r="C6" s="4" t="inlineStr">
        <is>
          <t xml:space="preserve"> </t>
        </is>
      </c>
      <c r="D6" s="4" t="inlineStr">
        <is>
          <t xml:space="preserve"> </t>
        </is>
      </c>
      <c r="E6" s="6" t="n">
        <v>-2600000</v>
      </c>
      <c r="F6" s="5" t="n">
        <v>12300000</v>
      </c>
      <c r="G6" s="6" t="n">
        <v>0</v>
      </c>
      <c r="H6" s="4" t="inlineStr">
        <is>
          <t xml:space="preserve"> </t>
        </is>
      </c>
    </row>
    <row r="7">
      <c r="A7" s="4" t="inlineStr">
        <is>
          <t>UK Prestige Watch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tores | lo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v>
      </c>
    </row>
    <row r="10">
      <c r="A10" s="4" t="inlineStr">
        <is>
          <t>Proceeds from Divestiture of Businesses, Net of Cash Divested</t>
        </is>
      </c>
      <c r="B10" s="4" t="inlineStr">
        <is>
          <t xml:space="preserve"> </t>
        </is>
      </c>
      <c r="C10" s="4" t="inlineStr">
        <is>
          <t xml:space="preserve"> </t>
        </is>
      </c>
      <c r="D10" s="5" t="n">
        <v>53800000</v>
      </c>
      <c r="E10" s="4" t="inlineStr">
        <is>
          <t xml:space="preserve"> </t>
        </is>
      </c>
      <c r="F10" s="4" t="inlineStr">
        <is>
          <t xml:space="preserve"> </t>
        </is>
      </c>
      <c r="G10" s="4" t="inlineStr">
        <is>
          <t xml:space="preserve"> </t>
        </is>
      </c>
      <c r="H10" s="4" t="inlineStr">
        <is>
          <t xml:space="preserve"> </t>
        </is>
      </c>
    </row>
    <row r="11">
      <c r="A11" s="4" t="inlineStr">
        <is>
          <t>Disposal Group, Not Discontinued Operation, Gain (Loss) on Disposal</t>
        </is>
      </c>
      <c r="B11" s="4" t="inlineStr">
        <is>
          <t xml:space="preserve"> </t>
        </is>
      </c>
      <c r="C11" s="4" t="inlineStr">
        <is>
          <t xml:space="preserve"> </t>
        </is>
      </c>
      <c r="D11" s="5" t="n">
        <v>12300000</v>
      </c>
      <c r="E11" s="5" t="n">
        <v>-2600000</v>
      </c>
      <c r="F11" s="4" t="inlineStr">
        <is>
          <t xml:space="preserve"> </t>
        </is>
      </c>
      <c r="G11" s="4" t="inlineStr">
        <is>
          <t xml:space="preserve"> </t>
        </is>
      </c>
      <c r="H11" s="4" t="inlineStr">
        <is>
          <t xml:space="preserve"> </t>
        </is>
      </c>
    </row>
    <row r="12">
      <c r="A12" s="4" t="inlineStr">
        <is>
          <t>Blue Ni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Acquire Businesses, Net of Cash Acquired</t>
        </is>
      </c>
      <c r="B14" s="4" t="inlineStr">
        <is>
          <t xml:space="preserve"> </t>
        </is>
      </c>
      <c r="C14" s="5" t="n">
        <v>3899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acquired from acquisition</t>
        </is>
      </c>
      <c r="B15" s="4" t="inlineStr">
        <is>
          <t xml:space="preserve"> </t>
        </is>
      </c>
      <c r="C15" s="6" t="n">
        <v>166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acquisition-related costs</t>
        </is>
      </c>
      <c r="B16" s="4" t="inlineStr">
        <is>
          <t xml:space="preserve"> </t>
        </is>
      </c>
      <c r="C16" s="4" t="inlineStr">
        <is>
          <t xml:space="preserve"> </t>
        </is>
      </c>
      <c r="D16" s="4" t="inlineStr">
        <is>
          <t xml:space="preserve"> </t>
        </is>
      </c>
      <c r="E16" s="4" t="inlineStr">
        <is>
          <t xml:space="preserve"> </t>
        </is>
      </c>
      <c r="F16" s="4" t="inlineStr">
        <is>
          <t xml:space="preserve"> </t>
        </is>
      </c>
      <c r="G16" s="5" t="n">
        <v>4200000</v>
      </c>
      <c r="H16" s="4" t="inlineStr">
        <is>
          <t xml:space="preserve"> </t>
        </is>
      </c>
    </row>
    <row r="17">
      <c r="A17" s="4" t="inlineStr">
        <is>
          <t>Intangible assets</t>
        </is>
      </c>
      <c r="B17" s="4" t="inlineStr">
        <is>
          <t xml:space="preserve"> </t>
        </is>
      </c>
      <c r="C17" s="6" t="n">
        <v>96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arryforwards</t>
        </is>
      </c>
      <c r="B18" s="4" t="inlineStr">
        <is>
          <t xml:space="preserve"> </t>
        </is>
      </c>
      <c r="C18" s="6" t="n">
        <v>7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expected tax deductible amount</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lue Nile | Domestic Tax Jurisdi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operating loss carry forwards</t>
        </is>
      </c>
      <c r="B22" s="4" t="inlineStr">
        <is>
          <t xml:space="preserve"> </t>
        </is>
      </c>
      <c r="C22" s="6" t="n">
        <v>9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lue Nile | Trade n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t>
        </is>
      </c>
      <c r="B25" s="4" t="inlineStr">
        <is>
          <t xml:space="preserve"> </t>
        </is>
      </c>
      <c r="C25" s="5" t="n">
        <v>96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vice Jewelry &amp; Repair,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to Acquire Businesses, Net of Cash Acquired</t>
        </is>
      </c>
      <c r="B28" s="5" t="n">
        <v>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E1:G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Assets Acquired and Liabilities Assumed (Details) - USD ($) $ in Millions</t>
        </is>
      </c>
      <c r="B1" s="2" t="inlineStr">
        <is>
          <t>Feb. 01, 2025</t>
        </is>
      </c>
      <c r="C1" s="2" t="inlineStr">
        <is>
          <t>Feb. 03, 2024</t>
        </is>
      </c>
      <c r="D1" s="2" t="inlineStr">
        <is>
          <t>Aug. 19,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482</v>
      </c>
      <c r="C3" s="7" t="n">
        <v>754.5</v>
      </c>
      <c r="D3" s="4" t="inlineStr">
        <is>
          <t xml:space="preserve"> </t>
        </is>
      </c>
    </row>
    <row r="4">
      <c r="A4" s="4" t="inlineStr">
        <is>
          <t>Blue Nil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4" t="inlineStr">
        <is>
          <t xml:space="preserve"> </t>
        </is>
      </c>
      <c r="C6" s="4" t="inlineStr">
        <is>
          <t xml:space="preserve"> </t>
        </is>
      </c>
      <c r="D6" s="7" t="n">
        <v>85.8</v>
      </c>
    </row>
    <row r="7">
      <c r="A7" s="4" t="inlineStr">
        <is>
          <t>Property, plant and equipment</t>
        </is>
      </c>
      <c r="B7" s="4" t="inlineStr">
        <is>
          <t xml:space="preserve"> </t>
        </is>
      </c>
      <c r="C7" s="4" t="inlineStr">
        <is>
          <t xml:space="preserve"> </t>
        </is>
      </c>
      <c r="D7" s="8" t="n">
        <v>33.1</v>
      </c>
    </row>
    <row r="8">
      <c r="A8" s="4" t="inlineStr">
        <is>
          <t>Operating lease right-of-use assets</t>
        </is>
      </c>
      <c r="B8" s="4" t="inlineStr">
        <is>
          <t xml:space="preserve"> </t>
        </is>
      </c>
      <c r="C8" s="4" t="inlineStr">
        <is>
          <t xml:space="preserve"> </t>
        </is>
      </c>
      <c r="D8" s="8" t="n">
        <v>39.1</v>
      </c>
    </row>
    <row r="9">
      <c r="A9" s="4" t="inlineStr">
        <is>
          <t>Intangible assets</t>
        </is>
      </c>
      <c r="B9" s="4" t="inlineStr">
        <is>
          <t xml:space="preserve"> </t>
        </is>
      </c>
      <c r="C9" s="4" t="inlineStr">
        <is>
          <t xml:space="preserve"> </t>
        </is>
      </c>
      <c r="D9" s="6" t="n">
        <v>96</v>
      </c>
    </row>
    <row r="10">
      <c r="A10" s="4" t="inlineStr">
        <is>
          <t>Other assets</t>
        </is>
      </c>
      <c r="B10" s="4" t="inlineStr">
        <is>
          <t xml:space="preserve"> </t>
        </is>
      </c>
      <c r="C10" s="4" t="inlineStr">
        <is>
          <t xml:space="preserve"> </t>
        </is>
      </c>
      <c r="D10" s="8" t="n">
        <v>23.6</v>
      </c>
    </row>
    <row r="11">
      <c r="A11" s="4" t="inlineStr">
        <is>
          <t>Identifiable assets acquired</t>
        </is>
      </c>
      <c r="B11" s="4" t="inlineStr">
        <is>
          <t xml:space="preserve"> </t>
        </is>
      </c>
      <c r="C11" s="4" t="inlineStr">
        <is>
          <t xml:space="preserve"> </t>
        </is>
      </c>
      <c r="D11" s="8" t="n">
        <v>277.6</v>
      </c>
    </row>
    <row r="12">
      <c r="A12" s="4" t="inlineStr">
        <is>
          <t>Accounts payable</t>
        </is>
      </c>
      <c r="B12" s="4" t="inlineStr">
        <is>
          <t xml:space="preserve"> </t>
        </is>
      </c>
      <c r="C12" s="4" t="inlineStr">
        <is>
          <t xml:space="preserve"> </t>
        </is>
      </c>
      <c r="D12" s="8" t="n">
        <v>71.59999999999999</v>
      </c>
    </row>
    <row r="13">
      <c r="A13" s="4" t="inlineStr">
        <is>
          <t>Deferred revenue</t>
        </is>
      </c>
      <c r="B13" s="4" t="inlineStr">
        <is>
          <t xml:space="preserve"> </t>
        </is>
      </c>
      <c r="C13" s="4" t="inlineStr">
        <is>
          <t xml:space="preserve"> </t>
        </is>
      </c>
      <c r="D13" s="8" t="n">
        <v>16.5</v>
      </c>
    </row>
    <row r="14">
      <c r="A14" s="4" t="inlineStr">
        <is>
          <t>Operating lease liabilities</t>
        </is>
      </c>
      <c r="B14" s="4" t="inlineStr">
        <is>
          <t xml:space="preserve"> </t>
        </is>
      </c>
      <c r="C14" s="4" t="inlineStr">
        <is>
          <t xml:space="preserve"> </t>
        </is>
      </c>
      <c r="D14" s="8" t="n">
        <v>38.5</v>
      </c>
    </row>
    <row r="15">
      <c r="A15" s="4" t="inlineStr">
        <is>
          <t>Other liabilities</t>
        </is>
      </c>
      <c r="B15" s="4" t="inlineStr">
        <is>
          <t xml:space="preserve"> </t>
        </is>
      </c>
      <c r="C15" s="4" t="inlineStr">
        <is>
          <t xml:space="preserve"> </t>
        </is>
      </c>
      <c r="D15" s="8" t="n">
        <v>17.9</v>
      </c>
    </row>
    <row r="16">
      <c r="A16" s="4" t="inlineStr">
        <is>
          <t>Liabilities assumed</t>
        </is>
      </c>
      <c r="B16" s="4" t="inlineStr">
        <is>
          <t xml:space="preserve"> </t>
        </is>
      </c>
      <c r="C16" s="4" t="inlineStr">
        <is>
          <t xml:space="preserve"> </t>
        </is>
      </c>
      <c r="D16" s="8" t="n">
        <v>144.5</v>
      </c>
    </row>
    <row r="17">
      <c r="A17" s="4" t="inlineStr">
        <is>
          <t>Identifiable net assets acquired</t>
        </is>
      </c>
      <c r="B17" s="4" t="inlineStr">
        <is>
          <t xml:space="preserve"> </t>
        </is>
      </c>
      <c r="C17" s="4" t="inlineStr">
        <is>
          <t xml:space="preserve"> </t>
        </is>
      </c>
      <c r="D17" s="8" t="n">
        <v>133.1</v>
      </c>
    </row>
    <row r="18">
      <c r="A18" s="4" t="inlineStr">
        <is>
          <t>Goodwill</t>
        </is>
      </c>
      <c r="B18" s="4" t="inlineStr">
        <is>
          <t xml:space="preserve"> </t>
        </is>
      </c>
      <c r="C18" s="4" t="inlineStr">
        <is>
          <t xml:space="preserve"> </t>
        </is>
      </c>
      <c r="D18" s="8" t="n">
        <v>256.8</v>
      </c>
    </row>
    <row r="19">
      <c r="A19" s="4" t="inlineStr">
        <is>
          <t>Net assets acquired</t>
        </is>
      </c>
      <c r="B19" s="4" t="inlineStr">
        <is>
          <t xml:space="preserve"> </t>
        </is>
      </c>
      <c r="C19" s="4" t="inlineStr">
        <is>
          <t xml:space="preserve"> </t>
        </is>
      </c>
      <c r="D19" s="7" t="n">
        <v>38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Segment information - Narrative (Details)</t>
        </is>
      </c>
      <c r="B1" s="2" t="inlineStr">
        <is>
          <t>12 Months Ended</t>
        </is>
      </c>
    </row>
    <row r="2">
      <c r="B2" s="2" t="inlineStr">
        <is>
          <t>Feb. 01, 2025 sege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ctivity by Segment (Details) - USD ($) $ in Million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t>
        </is>
      </c>
      <c r="B4" s="7" t="n">
        <v>6703.8</v>
      </c>
      <c r="C4" s="7" t="n">
        <v>7171.1</v>
      </c>
      <c r="D4" s="7" t="n">
        <v>7842.1</v>
      </c>
    </row>
    <row r="5">
      <c r="A5" s="4" t="inlineStr">
        <is>
          <t>Cost of sales</t>
        </is>
      </c>
      <c r="B5" s="8" t="n">
        <v>-4078.2</v>
      </c>
      <c r="C5" s="8" t="n">
        <v>-4345.7</v>
      </c>
      <c r="D5" s="6" t="n">
        <v>-4790</v>
      </c>
    </row>
    <row r="6">
      <c r="A6" s="4" t="inlineStr">
        <is>
          <t>Selling, general and administrative expenses</t>
        </is>
      </c>
      <c r="B6" s="8" t="n">
        <v>-2122.6</v>
      </c>
      <c r="C6" s="8" t="n">
        <v>-2197.7</v>
      </c>
      <c r="D6" s="8" t="n">
        <v>-2214.6</v>
      </c>
    </row>
    <row r="7">
      <c r="A7" s="4" t="inlineStr">
        <is>
          <t>Total segment operating income (loss)</t>
        </is>
      </c>
      <c r="B7" s="8" t="n">
        <v>110.7</v>
      </c>
      <c r="C7" s="8" t="n">
        <v>621.5</v>
      </c>
      <c r="D7" s="8" t="n">
        <v>604.9</v>
      </c>
    </row>
    <row r="8">
      <c r="A8" s="4" t="inlineStr">
        <is>
          <t>Asset impairments, net</t>
        </is>
      </c>
      <c r="B8" s="6" t="n">
        <v>-372</v>
      </c>
      <c r="C8" s="8" t="n">
        <v>-9.1</v>
      </c>
      <c r="D8" s="8" t="n">
        <v>-22.7</v>
      </c>
    </row>
    <row r="9">
      <c r="A9" s="4" t="inlineStr">
        <is>
          <t>Restructuring charges</t>
        </is>
      </c>
      <c r="B9" s="8" t="n">
        <v>-11.5</v>
      </c>
      <c r="C9" s="8" t="n">
        <v>-7.5</v>
      </c>
      <c r="D9" s="6" t="n">
        <v>0</v>
      </c>
    </row>
    <row r="10">
      <c r="A10" s="4" t="inlineStr">
        <is>
          <t>Gain (loss) on divestitures</t>
        </is>
      </c>
      <c r="B10" s="8" t="n">
        <v>-2.6</v>
      </c>
      <c r="C10" s="8" t="n">
        <v>12.3</v>
      </c>
      <c r="D10" s="6" t="n">
        <v>0</v>
      </c>
    </row>
    <row r="11">
      <c r="A11" s="4" t="inlineStr">
        <is>
          <t>Gain (Loss) from Litigation Settlement</t>
        </is>
      </c>
      <c r="B11" s="6" t="n">
        <v>0</v>
      </c>
      <c r="C11" s="6" t="n">
        <v>-3</v>
      </c>
      <c r="D11" s="8" t="n">
        <v>203.8</v>
      </c>
    </row>
    <row r="12">
      <c r="A12" s="4" t="inlineStr">
        <is>
          <t>Interest income (expense), net</t>
        </is>
      </c>
      <c r="B12" s="8" t="n">
        <v>9.800000000000001</v>
      </c>
      <c r="C12" s="8" t="n">
        <v>18.7</v>
      </c>
      <c r="D12" s="8" t="n">
        <v>-13.5</v>
      </c>
    </row>
    <row r="13">
      <c r="A13" s="4" t="inlineStr">
        <is>
          <t>Other non-operating income (expense), net</t>
        </is>
      </c>
      <c r="B13" s="8" t="n">
        <v>3.7</v>
      </c>
      <c r="C13" s="8" t="n">
        <v>-0.4</v>
      </c>
      <c r="D13" s="8" t="n">
        <v>-140.2</v>
      </c>
    </row>
    <row r="14">
      <c r="A14" s="4" t="inlineStr">
        <is>
          <t>Income before income taxes</t>
        </is>
      </c>
      <c r="B14" s="8" t="n">
        <v>124.2</v>
      </c>
      <c r="C14" s="8" t="n">
        <v>639.8</v>
      </c>
      <c r="D14" s="8" t="n">
        <v>451.2</v>
      </c>
    </row>
    <row r="15">
      <c r="A15" s="4" t="inlineStr">
        <is>
          <t>Merchandise expens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sales</t>
        </is>
      </c>
      <c r="B17" s="8" t="n">
        <v>5958.6</v>
      </c>
      <c r="C17" s="8" t="n">
        <v>6429.6</v>
      </c>
      <c r="D17" s="8" t="n">
        <v>7135.5</v>
      </c>
    </row>
    <row r="18">
      <c r="A18" s="4" t="inlineStr">
        <is>
          <t>Services expens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ales</t>
        </is>
      </c>
      <c r="B20" s="8" t="n">
        <v>745.2</v>
      </c>
      <c r="C20" s="8" t="n">
        <v>741.5</v>
      </c>
      <c r="D20" s="8" t="n">
        <v>706.6</v>
      </c>
    </row>
    <row r="21">
      <c r="A21" s="4" t="inlineStr">
        <is>
          <t>Reportable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segment operating income (loss)</t>
        </is>
      </c>
      <c r="B23" s="8" t="n">
        <v>498.1</v>
      </c>
      <c r="C23" s="8" t="n">
        <v>642.8</v>
      </c>
      <c r="D23" s="8" t="n">
        <v>850.4</v>
      </c>
    </row>
    <row r="24">
      <c r="A24" s="4" t="inlineStr">
        <is>
          <t>Corporate and unallocated</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lling, general and administrative expenses</t>
        </is>
      </c>
      <c r="B26" s="8" t="n">
        <v>-51.3</v>
      </c>
      <c r="C26" s="8" t="n">
        <v>-59.5</v>
      </c>
      <c r="D26" s="8" t="n">
        <v>-70.3</v>
      </c>
    </row>
    <row r="27">
      <c r="A27" s="4" t="inlineStr">
        <is>
          <t>Segment Reporting, Other Segment Item, Amount</t>
        </is>
      </c>
      <c r="B27" s="8" t="n">
        <v>-0.5</v>
      </c>
      <c r="C27" s="8" t="n">
        <v>-0.9</v>
      </c>
      <c r="D27" s="8" t="n">
        <v>-0.2</v>
      </c>
    </row>
    <row r="28">
      <c r="A28" s="4" t="inlineStr">
        <is>
          <t>Total segment operating income (loss)</t>
        </is>
      </c>
      <c r="B28" s="8" t="n">
        <v>-51.8</v>
      </c>
      <c r="C28" s="8" t="n">
        <v>-60.4</v>
      </c>
      <c r="D28" s="8" t="n">
        <v>-70.5</v>
      </c>
    </row>
    <row r="29">
      <c r="A29" s="4" t="inlineStr">
        <is>
          <t>Segment Reporting, Reconciling Item, Excluding Corporate Non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sset impairments, net</t>
        </is>
      </c>
      <c r="B31" s="8" t="n">
        <v>-369.2</v>
      </c>
      <c r="C31" s="8" t="n">
        <v>-7.1</v>
      </c>
      <c r="D31" s="8" t="n">
        <v>-15.9</v>
      </c>
    </row>
    <row r="32">
      <c r="A32" s="4" t="inlineStr">
        <is>
          <t>Restructuring charges</t>
        </is>
      </c>
      <c r="B32" s="8" t="n">
        <v>-12.1</v>
      </c>
      <c r="C32" s="8" t="n">
        <v>-7.5</v>
      </c>
      <c r="D32" s="4" t="inlineStr">
        <is>
          <t xml:space="preserve"> </t>
        </is>
      </c>
    </row>
    <row r="33">
      <c r="A33" s="4" t="inlineStr">
        <is>
          <t>Gain (loss) on divestitures</t>
        </is>
      </c>
      <c r="B33" s="8" t="n">
        <v>-2.6</v>
      </c>
      <c r="C33" s="8" t="n">
        <v>12.3</v>
      </c>
      <c r="D33" s="4" t="inlineStr">
        <is>
          <t xml:space="preserve"> </t>
        </is>
      </c>
    </row>
    <row r="34">
      <c r="A34" s="4" t="inlineStr">
        <is>
          <t>Leadership transition costs</t>
        </is>
      </c>
      <c r="B34" s="8" t="n">
        <v>-2.4</v>
      </c>
      <c r="C34" s="4" t="inlineStr">
        <is>
          <t xml:space="preserve"> </t>
        </is>
      </c>
      <c r="D34" s="4" t="inlineStr">
        <is>
          <t xml:space="preserve"> </t>
        </is>
      </c>
    </row>
    <row r="35">
      <c r="A35" s="4" t="inlineStr">
        <is>
          <t>Business Combination, Integration Related Costs</t>
        </is>
      </c>
      <c r="B35" s="8" t="n">
        <v>-1.1</v>
      </c>
      <c r="C35" s="6" t="n">
        <v>-22</v>
      </c>
      <c r="D35" s="8" t="n">
        <v>-25.8</v>
      </c>
    </row>
    <row r="36">
      <c r="A36" s="4" t="inlineStr">
        <is>
          <t>Gain (Loss) from Litigation Settlement</t>
        </is>
      </c>
      <c r="B36" s="4" t="inlineStr">
        <is>
          <t xml:space="preserve"> </t>
        </is>
      </c>
      <c r="C36" s="6" t="n">
        <v>-3</v>
      </c>
      <c r="D36" s="8" t="n">
        <v>203.8</v>
      </c>
    </row>
    <row r="37">
      <c r="A37" s="4" t="inlineStr">
        <is>
          <t>North America</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sales</t>
        </is>
      </c>
      <c r="B39" s="8" t="n">
        <v>6299.1</v>
      </c>
      <c r="C39" s="8" t="n">
        <v>6703.8</v>
      </c>
      <c r="D39" s="8" t="n">
        <v>7289.5</v>
      </c>
    </row>
    <row r="40">
      <c r="A40" s="4" t="inlineStr">
        <is>
          <t>North America | Services expens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sales</t>
        </is>
      </c>
      <c r="B42" s="8" t="n">
        <v>721.3</v>
      </c>
      <c r="C42" s="8" t="n">
        <v>715.2</v>
      </c>
      <c r="D42" s="8" t="n">
        <v>680.4</v>
      </c>
    </row>
    <row r="43">
      <c r="A43" s="4" t="inlineStr">
        <is>
          <t>North America | Reportable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sales</t>
        </is>
      </c>
      <c r="B45" s="8" t="n">
        <v>6299.1</v>
      </c>
      <c r="C45" s="8" t="n">
        <v>6703.8</v>
      </c>
      <c r="D45" s="8" t="n">
        <v>7289.5</v>
      </c>
    </row>
    <row r="46">
      <c r="A46" s="4" t="inlineStr">
        <is>
          <t>Selling, general and administrative expenses</t>
        </is>
      </c>
      <c r="B46" s="8" t="n">
        <v>-1964.7</v>
      </c>
      <c r="C46" s="6" t="n">
        <v>-2004</v>
      </c>
      <c r="D46" s="8" t="n">
        <v>-2011.1</v>
      </c>
    </row>
    <row r="47">
      <c r="A47" s="4" t="inlineStr">
        <is>
          <t>Segment Reporting, Other Segment Item, Amount</t>
        </is>
      </c>
      <c r="B47" s="8" t="n">
        <v>-8.6</v>
      </c>
      <c r="C47" s="8" t="n">
        <v>-5.6</v>
      </c>
      <c r="D47" s="8" t="n">
        <v>-9.5</v>
      </c>
    </row>
    <row r="48">
      <c r="A48" s="4" t="inlineStr">
        <is>
          <t>Total segment operating income (loss)</t>
        </is>
      </c>
      <c r="B48" s="8" t="n">
        <v>551.2</v>
      </c>
      <c r="C48" s="8" t="n">
        <v>709.4</v>
      </c>
      <c r="D48" s="8" t="n">
        <v>918.7</v>
      </c>
    </row>
    <row r="49">
      <c r="A49" s="4" t="inlineStr">
        <is>
          <t>North America | Reportable segments | Merchandise expense</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Cost of sales</t>
        </is>
      </c>
      <c r="B51" s="8" t="n">
        <v>-2499.7</v>
      </c>
      <c r="C51" s="8" t="n">
        <v>-2701.6</v>
      </c>
      <c r="D51" s="8" t="n">
        <v>-3028.2</v>
      </c>
    </row>
    <row r="52">
      <c r="A52" s="4" t="inlineStr">
        <is>
          <t>North America | Reportable segments | Services expens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Cost of sales</t>
        </is>
      </c>
      <c r="B54" s="8" t="n">
        <v>-166.3</v>
      </c>
      <c r="C54" s="8" t="n">
        <v>-167.2</v>
      </c>
      <c r="D54" s="8" t="n">
        <v>-165.8</v>
      </c>
    </row>
    <row r="55">
      <c r="A55" s="4" t="inlineStr">
        <is>
          <t>North America | Reportable segments | Other cost of sale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Cost of sales</t>
        </is>
      </c>
      <c r="B57" s="8" t="n">
        <v>-1108.6</v>
      </c>
      <c r="C57" s="6" t="n">
        <v>-1116</v>
      </c>
      <c r="D57" s="8" t="n">
        <v>-1156.2</v>
      </c>
    </row>
    <row r="58">
      <c r="A58" s="4" t="inlineStr">
        <is>
          <t>North America | Canada | Reportable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sales</t>
        </is>
      </c>
      <c r="B60" s="8" t="n">
        <v>197.8</v>
      </c>
      <c r="C60" s="6" t="n">
        <v>196</v>
      </c>
      <c r="D60" s="8" t="n">
        <v>209.1</v>
      </c>
    </row>
    <row r="61">
      <c r="A61" s="4" t="inlineStr">
        <is>
          <t>International</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sales</t>
        </is>
      </c>
      <c r="B63" s="8" t="n">
        <v>373.2</v>
      </c>
      <c r="C63" s="8" t="n">
        <v>430.7</v>
      </c>
      <c r="D63" s="8" t="n">
        <v>470.1</v>
      </c>
    </row>
    <row r="64">
      <c r="A64" s="4" t="inlineStr">
        <is>
          <t>International | Services expens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sales</t>
        </is>
      </c>
      <c r="B66" s="8" t="n">
        <v>23.9</v>
      </c>
      <c r="C66" s="8" t="n">
        <v>26.3</v>
      </c>
      <c r="D66" s="8" t="n">
        <v>26.2</v>
      </c>
    </row>
    <row r="67">
      <c r="A67" s="4" t="inlineStr">
        <is>
          <t>International | Reportable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Total sales</t>
        </is>
      </c>
      <c r="B69" s="8" t="n">
        <v>373.2</v>
      </c>
      <c r="C69" s="8" t="n">
        <v>430.7</v>
      </c>
      <c r="D69" s="8" t="n">
        <v>470.1</v>
      </c>
    </row>
    <row r="70">
      <c r="A70" s="4" t="inlineStr">
        <is>
          <t>Selling, general and administrative expenses</t>
        </is>
      </c>
      <c r="B70" s="8" t="n">
        <v>-103.1</v>
      </c>
      <c r="C70" s="8" t="n">
        <v>-113.6</v>
      </c>
      <c r="D70" s="8" t="n">
        <v>-120.8</v>
      </c>
    </row>
    <row r="71">
      <c r="A71" s="4" t="inlineStr">
        <is>
          <t>Segment Reporting, Other Segment Item, Amount</t>
        </is>
      </c>
      <c r="B71" s="8" t="n">
        <v>0.3</v>
      </c>
      <c r="C71" s="8" t="n">
        <v>-0.1</v>
      </c>
      <c r="D71" s="6" t="n">
        <v>-3</v>
      </c>
    </row>
    <row r="72">
      <c r="A72" s="4" t="inlineStr">
        <is>
          <t>Total segment operating income (loss)</t>
        </is>
      </c>
      <c r="B72" s="8" t="n">
        <v>9.5</v>
      </c>
      <c r="C72" s="6" t="n">
        <v>2</v>
      </c>
      <c r="D72" s="8" t="n">
        <v>-0.2</v>
      </c>
    </row>
    <row r="73">
      <c r="A73" s="4" t="inlineStr">
        <is>
          <t>International | Reportable segments | Merchandise expense</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Cost of sales</t>
        </is>
      </c>
      <c r="B75" s="8" t="n">
        <v>-158.3</v>
      </c>
      <c r="C75" s="8" t="n">
        <v>-192.5</v>
      </c>
      <c r="D75" s="8" t="n">
        <v>-211.5</v>
      </c>
    </row>
    <row r="76">
      <c r="A76" s="4" t="inlineStr">
        <is>
          <t>International | Reportable segments | Services expense</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Cost of sales</t>
        </is>
      </c>
      <c r="B78" s="8" t="n">
        <v>-9.4</v>
      </c>
      <c r="C78" s="8" t="n">
        <v>-12.1</v>
      </c>
      <c r="D78" s="8" t="n">
        <v>-12.3</v>
      </c>
    </row>
    <row r="79">
      <c r="A79" s="4" t="inlineStr">
        <is>
          <t>International | Reportable segments | Other cost of sale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Cost of sales</t>
        </is>
      </c>
      <c r="B81" s="8" t="n">
        <v>-93.2</v>
      </c>
      <c r="C81" s="8" t="n">
        <v>-110.4</v>
      </c>
      <c r="D81" s="8" t="n">
        <v>-122.7</v>
      </c>
    </row>
    <row r="82">
      <c r="A82" s="4" t="inlineStr">
        <is>
          <t>Other</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Total sales</t>
        </is>
      </c>
      <c r="B84" s="8" t="n">
        <v>31.5</v>
      </c>
      <c r="C84" s="8" t="n">
        <v>36.6</v>
      </c>
      <c r="D84" s="8" t="n">
        <v>82.5</v>
      </c>
    </row>
    <row r="85">
      <c r="A85" s="4" t="inlineStr">
        <is>
          <t>Other | Services expense</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sales</t>
        </is>
      </c>
      <c r="B87" s="6" t="n">
        <v>0</v>
      </c>
      <c r="C87" s="6" t="n">
        <v>0</v>
      </c>
      <c r="D87" s="6" t="n">
        <v>0</v>
      </c>
    </row>
    <row r="88">
      <c r="A88" s="4" t="inlineStr">
        <is>
          <t>Other | Reportable segment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Total sales</t>
        </is>
      </c>
      <c r="B90" s="8" t="n">
        <v>31.5</v>
      </c>
      <c r="C90" s="8" t="n">
        <v>36.6</v>
      </c>
      <c r="D90" s="8" t="n">
        <v>82.5</v>
      </c>
    </row>
    <row r="91">
      <c r="A91" s="4" t="inlineStr">
        <is>
          <t>Segment Reporting, Other Segment Item, Amount</t>
        </is>
      </c>
      <c r="B91" s="8" t="n">
        <v>-0.2</v>
      </c>
      <c r="C91" s="8" t="n">
        <v>-0.3</v>
      </c>
      <c r="D91" s="8" t="n">
        <v>-0.2</v>
      </c>
    </row>
    <row r="92">
      <c r="A92" s="4" t="inlineStr">
        <is>
          <t>Total segment operating income (loss)</t>
        </is>
      </c>
      <c r="B92" s="8" t="n">
        <v>-10.8</v>
      </c>
      <c r="C92" s="8" t="n">
        <v>-8.199999999999999</v>
      </c>
      <c r="D92" s="8" t="n">
        <v>2.4</v>
      </c>
    </row>
    <row r="93">
      <c r="A93" s="4" t="inlineStr">
        <is>
          <t>Other | Reportable segments | Merchandise expense</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Cost of sales</t>
        </is>
      </c>
      <c r="B95" s="8" t="n">
        <v>-38.3</v>
      </c>
      <c r="C95" s="8" t="n">
        <v>-41.5</v>
      </c>
      <c r="D95" s="6" t="n">
        <v>-76</v>
      </c>
    </row>
    <row r="96">
      <c r="A96" s="4" t="inlineStr">
        <is>
          <t>Other | Reportable segments | Other cost of sale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Cost of sales</t>
        </is>
      </c>
      <c r="B98" s="7" t="n">
        <v>-3.8</v>
      </c>
      <c r="C98" s="5" t="n">
        <v>-3</v>
      </c>
      <c r="D98" s="7" t="n">
        <v>-3.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13" customWidth="1" min="2" max="2"/>
    <col width="27" customWidth="1" min="3" max="3"/>
    <col width="27" customWidth="1" min="4" max="4"/>
    <col width="15" customWidth="1" min="5" max="5"/>
    <col width="16" customWidth="1" min="6" max="6"/>
    <col width="18" customWidth="1" min="7" max="7"/>
    <col width="37" customWidth="1" min="8" max="8"/>
  </cols>
  <sheetData>
    <row r="1">
      <c r="A1" s="1" t="inlineStr">
        <is>
          <t>Consolidated Statements Of Shareholders' Equity - USD ($) $ in Millions</t>
        </is>
      </c>
      <c r="B1" s="2" t="inlineStr">
        <is>
          <t>Total</t>
        </is>
      </c>
      <c r="C1" s="2" t="inlineStr">
        <is>
          <t>Common shares at par value</t>
        </is>
      </c>
      <c r="D1" s="2" t="inlineStr">
        <is>
          <t>Additional paid-in capital</t>
        </is>
      </c>
      <c r="E1" s="2" t="inlineStr">
        <is>
          <t>Other reserves</t>
        </is>
      </c>
      <c r="F1" s="2" t="inlineStr">
        <is>
          <t>Treasury shares</t>
        </is>
      </c>
      <c r="G1" s="2" t="inlineStr">
        <is>
          <t>Retained earnings</t>
        </is>
      </c>
      <c r="H1" s="2" t="inlineStr">
        <is>
          <t>Accumulated other comprehensive loss</t>
        </is>
      </c>
    </row>
    <row r="2">
      <c r="A2" s="4" t="inlineStr">
        <is>
          <t>Balance at Jan. 29, 2022</t>
        </is>
      </c>
      <c r="B2" s="5" t="n">
        <v>1564</v>
      </c>
      <c r="C2" s="7" t="n">
        <v>12.6</v>
      </c>
      <c r="D2" s="7" t="n">
        <v>231.2</v>
      </c>
      <c r="E2" s="7" t="n">
        <v>0.4</v>
      </c>
      <c r="F2" s="7" t="n">
        <v>-1206.7</v>
      </c>
      <c r="G2" s="7" t="n">
        <v>2877.4</v>
      </c>
      <c r="H2" s="7" t="n">
        <v>-35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8" t="n">
        <v>376.7</v>
      </c>
      <c r="C4" s="4" t="inlineStr">
        <is>
          <t xml:space="preserve"> </t>
        </is>
      </c>
      <c r="D4" s="4" t="inlineStr">
        <is>
          <t xml:space="preserve"> </t>
        </is>
      </c>
      <c r="E4" s="4" t="inlineStr">
        <is>
          <t xml:space="preserve"> </t>
        </is>
      </c>
      <c r="F4" s="4" t="inlineStr">
        <is>
          <t xml:space="preserve"> </t>
        </is>
      </c>
      <c r="G4" s="8" t="n">
        <v>376.7</v>
      </c>
      <c r="H4" s="4" t="inlineStr">
        <is>
          <t xml:space="preserve"> </t>
        </is>
      </c>
    </row>
    <row r="5">
      <c r="A5" s="4" t="inlineStr">
        <is>
          <t>Other comprehensive (loss) income</t>
        </is>
      </c>
      <c r="B5" s="8" t="n">
        <v>86.7</v>
      </c>
      <c r="C5" s="4" t="inlineStr">
        <is>
          <t xml:space="preserve"> </t>
        </is>
      </c>
      <c r="D5" s="4" t="inlineStr">
        <is>
          <t xml:space="preserve"> </t>
        </is>
      </c>
      <c r="E5" s="4" t="inlineStr">
        <is>
          <t xml:space="preserve"> </t>
        </is>
      </c>
      <c r="F5" s="4" t="inlineStr">
        <is>
          <t xml:space="preserve"> </t>
        </is>
      </c>
      <c r="G5" s="4" t="inlineStr">
        <is>
          <t xml:space="preserve"> </t>
        </is>
      </c>
      <c r="H5" s="8" t="n">
        <v>86.7</v>
      </c>
    </row>
    <row r="6">
      <c r="A6" s="4" t="inlineStr">
        <is>
          <t>Dividends on common shares</t>
        </is>
      </c>
      <c r="B6" s="8" t="n">
        <v>-36.7</v>
      </c>
      <c r="C6" s="4" t="inlineStr">
        <is>
          <t xml:space="preserve"> </t>
        </is>
      </c>
      <c r="D6" s="4" t="inlineStr">
        <is>
          <t xml:space="preserve"> </t>
        </is>
      </c>
      <c r="E6" s="4" t="inlineStr">
        <is>
          <t xml:space="preserve"> </t>
        </is>
      </c>
      <c r="F6" s="4" t="inlineStr">
        <is>
          <t xml:space="preserve"> </t>
        </is>
      </c>
      <c r="G6" s="8" t="n">
        <v>-36.7</v>
      </c>
      <c r="H6" s="4" t="inlineStr">
        <is>
          <t xml:space="preserve"> </t>
        </is>
      </c>
    </row>
    <row r="7">
      <c r="A7" s="4" t="inlineStr">
        <is>
          <t>Dividends on redeemable convertible preferred shares</t>
        </is>
      </c>
      <c r="B7" s="8" t="n">
        <v>-34.5</v>
      </c>
      <c r="C7" s="4" t="inlineStr">
        <is>
          <t xml:space="preserve"> </t>
        </is>
      </c>
      <c r="D7" s="4" t="inlineStr">
        <is>
          <t xml:space="preserve"> </t>
        </is>
      </c>
      <c r="E7" s="4" t="inlineStr">
        <is>
          <t xml:space="preserve"> </t>
        </is>
      </c>
      <c r="F7" s="4" t="inlineStr">
        <is>
          <t xml:space="preserve"> </t>
        </is>
      </c>
      <c r="G7" s="8" t="n">
        <v>-34.5</v>
      </c>
      <c r="H7" s="4" t="inlineStr">
        <is>
          <t xml:space="preserve"> </t>
        </is>
      </c>
    </row>
    <row r="8">
      <c r="A8" s="4" t="inlineStr">
        <is>
          <t>Repurchase of common shares</t>
        </is>
      </c>
      <c r="B8" s="8" t="n">
        <v>-376.1</v>
      </c>
      <c r="C8" s="4" t="inlineStr">
        <is>
          <t xml:space="preserve"> </t>
        </is>
      </c>
      <c r="D8" s="6" t="n">
        <v>50</v>
      </c>
      <c r="E8" s="4" t="inlineStr">
        <is>
          <t xml:space="preserve"> </t>
        </is>
      </c>
      <c r="F8" s="8" t="n">
        <v>-426.1</v>
      </c>
      <c r="G8" s="4" t="inlineStr">
        <is>
          <t xml:space="preserve"> </t>
        </is>
      </c>
      <c r="H8" s="4" t="inlineStr">
        <is>
          <t xml:space="preserve"> </t>
        </is>
      </c>
    </row>
    <row r="9">
      <c r="A9" s="4" t="inlineStr">
        <is>
          <t>Net settlement of equity-based awards</t>
        </is>
      </c>
      <c r="B9" s="8" t="n">
        <v>-43.5</v>
      </c>
      <c r="C9" s="4" t="inlineStr">
        <is>
          <t xml:space="preserve"> </t>
        </is>
      </c>
      <c r="D9" s="8" t="n">
        <v>-63.5</v>
      </c>
      <c r="E9" s="4" t="inlineStr">
        <is>
          <t xml:space="preserve"> </t>
        </is>
      </c>
      <c r="F9" s="8" t="n">
        <v>58.1</v>
      </c>
      <c r="G9" s="8" t="n">
        <v>-38.1</v>
      </c>
      <c r="H9" s="4" t="inlineStr">
        <is>
          <t xml:space="preserve"> </t>
        </is>
      </c>
    </row>
    <row r="10">
      <c r="A10" s="4" t="inlineStr">
        <is>
          <t>Share-based compensation expense</t>
        </is>
      </c>
      <c r="B10" s="6" t="n">
        <v>42</v>
      </c>
      <c r="C10" s="4" t="inlineStr">
        <is>
          <t xml:space="preserve"> </t>
        </is>
      </c>
      <c r="D10" s="6" t="n">
        <v>42</v>
      </c>
      <c r="E10" s="4" t="inlineStr">
        <is>
          <t xml:space="preserve"> </t>
        </is>
      </c>
      <c r="F10" s="4" t="inlineStr">
        <is>
          <t xml:space="preserve"> </t>
        </is>
      </c>
      <c r="G10" s="4" t="inlineStr">
        <is>
          <t xml:space="preserve"> </t>
        </is>
      </c>
      <c r="H10" s="4" t="inlineStr">
        <is>
          <t xml:space="preserve"> </t>
        </is>
      </c>
    </row>
    <row r="11">
      <c r="A11" s="4" t="inlineStr">
        <is>
          <t>Balance at Jan. 28, 2023</t>
        </is>
      </c>
      <c r="B11" s="8" t="n">
        <v>1578.6</v>
      </c>
      <c r="C11" s="8" t="n">
        <v>12.6</v>
      </c>
      <c r="D11" s="8" t="n">
        <v>259.7</v>
      </c>
      <c r="E11" s="8" t="n">
        <v>0.4</v>
      </c>
      <c r="F11" s="8" t="n">
        <v>-1574.7</v>
      </c>
      <c r="G11" s="8" t="n">
        <v>3144.8</v>
      </c>
      <c r="H11" s="8" t="n">
        <v>-264.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8" t="n">
        <v>810.4</v>
      </c>
      <c r="C13" s="4" t="inlineStr">
        <is>
          <t xml:space="preserve"> </t>
        </is>
      </c>
      <c r="D13" s="4" t="inlineStr">
        <is>
          <t xml:space="preserve"> </t>
        </is>
      </c>
      <c r="E13" s="4" t="inlineStr">
        <is>
          <t xml:space="preserve"> </t>
        </is>
      </c>
      <c r="F13" s="4" t="inlineStr">
        <is>
          <t xml:space="preserve"> </t>
        </is>
      </c>
      <c r="G13" s="8" t="n">
        <v>810.4</v>
      </c>
      <c r="H13" s="4" t="inlineStr">
        <is>
          <t xml:space="preserve"> </t>
        </is>
      </c>
    </row>
    <row r="14">
      <c r="A14" s="4" t="inlineStr">
        <is>
          <t>Other comprehensive (loss) income</t>
        </is>
      </c>
      <c r="B14" s="8" t="n">
        <v>-1.1</v>
      </c>
      <c r="C14" s="4" t="inlineStr">
        <is>
          <t xml:space="preserve"> </t>
        </is>
      </c>
      <c r="D14" s="4" t="inlineStr">
        <is>
          <t xml:space="preserve"> </t>
        </is>
      </c>
      <c r="E14" s="4" t="inlineStr">
        <is>
          <t xml:space="preserve"> </t>
        </is>
      </c>
      <c r="F14" s="4" t="inlineStr">
        <is>
          <t xml:space="preserve"> </t>
        </is>
      </c>
      <c r="G14" s="4" t="inlineStr">
        <is>
          <t xml:space="preserve"> </t>
        </is>
      </c>
      <c r="H14" s="8" t="n">
        <v>-1.1</v>
      </c>
    </row>
    <row r="15">
      <c r="A15" s="4" t="inlineStr">
        <is>
          <t>Dividends on common shares</t>
        </is>
      </c>
      <c r="B15" s="8" t="n">
        <v>-41.1</v>
      </c>
      <c r="C15" s="4" t="inlineStr">
        <is>
          <t xml:space="preserve"> </t>
        </is>
      </c>
      <c r="D15" s="4" t="inlineStr">
        <is>
          <t xml:space="preserve"> </t>
        </is>
      </c>
      <c r="E15" s="4" t="inlineStr">
        <is>
          <t xml:space="preserve"> </t>
        </is>
      </c>
      <c r="F15" s="4" t="inlineStr">
        <is>
          <t xml:space="preserve"> </t>
        </is>
      </c>
      <c r="G15" s="8" t="n">
        <v>-41.1</v>
      </c>
      <c r="H15" s="4" t="inlineStr">
        <is>
          <t xml:space="preserve"> </t>
        </is>
      </c>
    </row>
    <row r="16">
      <c r="A16" s="4" t="inlineStr">
        <is>
          <t>Dividends on redeemable convertible preferred shares</t>
        </is>
      </c>
      <c r="B16" s="8" t="n">
        <v>-34.5</v>
      </c>
      <c r="C16" s="4" t="inlineStr">
        <is>
          <t xml:space="preserve"> </t>
        </is>
      </c>
      <c r="D16" s="4" t="inlineStr">
        <is>
          <t xml:space="preserve"> </t>
        </is>
      </c>
      <c r="E16" s="4" t="inlineStr">
        <is>
          <t xml:space="preserve"> </t>
        </is>
      </c>
      <c r="F16" s="4" t="inlineStr">
        <is>
          <t xml:space="preserve"> </t>
        </is>
      </c>
      <c r="G16" s="8" t="n">
        <v>-34.5</v>
      </c>
      <c r="H16" s="4" t="inlineStr">
        <is>
          <t xml:space="preserve"> </t>
        </is>
      </c>
    </row>
    <row r="17">
      <c r="A17" s="4" t="inlineStr">
        <is>
          <t>Repurchase of common shares</t>
        </is>
      </c>
      <c r="B17" s="8" t="n">
        <v>-139.3</v>
      </c>
      <c r="C17" s="4" t="inlineStr">
        <is>
          <t xml:space="preserve"> </t>
        </is>
      </c>
      <c r="D17" s="4" t="inlineStr">
        <is>
          <t xml:space="preserve"> </t>
        </is>
      </c>
      <c r="E17" s="4" t="inlineStr">
        <is>
          <t xml:space="preserve"> </t>
        </is>
      </c>
      <c r="F17" s="8" t="n">
        <v>-139.3</v>
      </c>
      <c r="G17" s="4" t="inlineStr">
        <is>
          <t xml:space="preserve"> </t>
        </is>
      </c>
      <c r="H17" s="4" t="inlineStr">
        <is>
          <t xml:space="preserve"> </t>
        </is>
      </c>
    </row>
    <row r="18">
      <c r="A18" s="4" t="inlineStr">
        <is>
          <t>Net settlement of equity-based awards</t>
        </is>
      </c>
      <c r="B18" s="8" t="n">
        <v>-47.6</v>
      </c>
      <c r="C18" s="4" t="inlineStr">
        <is>
          <t xml:space="preserve"> </t>
        </is>
      </c>
      <c r="D18" s="8" t="n">
        <v>-70.09999999999999</v>
      </c>
      <c r="E18" s="4" t="inlineStr">
        <is>
          <t xml:space="preserve"> </t>
        </is>
      </c>
      <c r="F18" s="8" t="n">
        <v>67.09999999999999</v>
      </c>
      <c r="G18" s="8" t="n">
        <v>-44.6</v>
      </c>
      <c r="H18" s="4" t="inlineStr">
        <is>
          <t xml:space="preserve"> </t>
        </is>
      </c>
    </row>
    <row r="19">
      <c r="A19" s="4" t="inlineStr">
        <is>
          <t>Share-based compensation expense</t>
        </is>
      </c>
      <c r="B19" s="8" t="n">
        <v>41.1</v>
      </c>
      <c r="C19" s="4" t="inlineStr">
        <is>
          <t xml:space="preserve"> </t>
        </is>
      </c>
      <c r="D19" s="8" t="n">
        <v>41.1</v>
      </c>
      <c r="E19" s="4" t="inlineStr">
        <is>
          <t xml:space="preserve"> </t>
        </is>
      </c>
      <c r="F19" s="4" t="inlineStr">
        <is>
          <t xml:space="preserve"> </t>
        </is>
      </c>
      <c r="G19" s="4" t="inlineStr">
        <is>
          <t xml:space="preserve"> </t>
        </is>
      </c>
      <c r="H19" s="4" t="inlineStr">
        <is>
          <t xml:space="preserve"> </t>
        </is>
      </c>
    </row>
    <row r="20">
      <c r="A20" s="4" t="inlineStr">
        <is>
          <t>Balance at Feb. 03, 2024</t>
        </is>
      </c>
      <c r="B20" s="8" t="n">
        <v>2166.5</v>
      </c>
      <c r="C20" s="8" t="n">
        <v>12.6</v>
      </c>
      <c r="D20" s="8" t="n">
        <v>230.7</v>
      </c>
      <c r="E20" s="8" t="n">
        <v>0.4</v>
      </c>
      <c r="F20" s="8" t="n">
        <v>-1646.9</v>
      </c>
      <c r="G20" s="6" t="n">
        <v>3835</v>
      </c>
      <c r="H20" s="8" t="n">
        <v>-265.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8" t="n">
        <v>61.2</v>
      </c>
      <c r="C22" s="4" t="inlineStr">
        <is>
          <t xml:space="preserve"> </t>
        </is>
      </c>
      <c r="D22" s="4" t="inlineStr">
        <is>
          <t xml:space="preserve"> </t>
        </is>
      </c>
      <c r="E22" s="4" t="inlineStr">
        <is>
          <t xml:space="preserve"> </t>
        </is>
      </c>
      <c r="F22" s="4" t="inlineStr">
        <is>
          <t xml:space="preserve"> </t>
        </is>
      </c>
      <c r="G22" s="8" t="n">
        <v>61.2</v>
      </c>
      <c r="H22" s="4" t="inlineStr">
        <is>
          <t xml:space="preserve"> </t>
        </is>
      </c>
    </row>
    <row r="23">
      <c r="A23" s="4" t="inlineStr">
        <is>
          <t>Other comprehensive (loss) income</t>
        </is>
      </c>
      <c r="B23" s="8" t="n">
        <v>-12.2</v>
      </c>
      <c r="C23" s="4" t="inlineStr">
        <is>
          <t xml:space="preserve"> </t>
        </is>
      </c>
      <c r="D23" s="4" t="inlineStr">
        <is>
          <t xml:space="preserve"> </t>
        </is>
      </c>
      <c r="E23" s="4" t="inlineStr">
        <is>
          <t xml:space="preserve"> </t>
        </is>
      </c>
      <c r="F23" s="4" t="inlineStr">
        <is>
          <t xml:space="preserve"> </t>
        </is>
      </c>
      <c r="G23" s="4" t="inlineStr">
        <is>
          <t xml:space="preserve"> </t>
        </is>
      </c>
      <c r="H23" s="8" t="n">
        <v>-12.2</v>
      </c>
    </row>
    <row r="24">
      <c r="A24" s="4" t="inlineStr">
        <is>
          <t>Dividends on common shares</t>
        </is>
      </c>
      <c r="B24" s="8" t="n">
        <v>-50.9</v>
      </c>
      <c r="C24" s="4" t="inlineStr">
        <is>
          <t xml:space="preserve"> </t>
        </is>
      </c>
      <c r="D24" s="4" t="inlineStr">
        <is>
          <t xml:space="preserve"> </t>
        </is>
      </c>
      <c r="E24" s="4" t="inlineStr">
        <is>
          <t xml:space="preserve"> </t>
        </is>
      </c>
      <c r="F24" s="4" t="inlineStr">
        <is>
          <t xml:space="preserve"> </t>
        </is>
      </c>
      <c r="G24" s="8" t="n">
        <v>-50.9</v>
      </c>
      <c r="H24" s="4" t="inlineStr">
        <is>
          <t xml:space="preserve"> </t>
        </is>
      </c>
    </row>
    <row r="25">
      <c r="A25" s="4" t="inlineStr">
        <is>
          <t>Dividends on redeemable convertible preferred shares</t>
        </is>
      </c>
      <c r="B25" s="8" t="n">
        <v>-96.8</v>
      </c>
      <c r="C25" s="4" t="inlineStr">
        <is>
          <t xml:space="preserve"> </t>
        </is>
      </c>
      <c r="D25" s="4" t="inlineStr">
        <is>
          <t xml:space="preserve"> </t>
        </is>
      </c>
      <c r="E25" s="4" t="inlineStr">
        <is>
          <t xml:space="preserve"> </t>
        </is>
      </c>
      <c r="F25" s="4" t="inlineStr">
        <is>
          <t xml:space="preserve"> </t>
        </is>
      </c>
      <c r="G25" s="8" t="n">
        <v>-96.8</v>
      </c>
      <c r="H25" s="4" t="inlineStr">
        <is>
          <t xml:space="preserve"> </t>
        </is>
      </c>
    </row>
    <row r="26">
      <c r="A26" s="4" t="inlineStr">
        <is>
          <t>Preferred Stock Redemption Premium</t>
        </is>
      </c>
      <c r="B26" s="8" t="n">
        <v>-71.8</v>
      </c>
      <c r="C26" s="4" t="inlineStr">
        <is>
          <t xml:space="preserve"> </t>
        </is>
      </c>
      <c r="D26" s="8" t="n">
        <v>-71.8</v>
      </c>
      <c r="E26" s="4" t="inlineStr">
        <is>
          <t xml:space="preserve"> </t>
        </is>
      </c>
      <c r="F26" s="4" t="inlineStr">
        <is>
          <t xml:space="preserve"> </t>
        </is>
      </c>
      <c r="G26" s="6" t="n">
        <v>0</v>
      </c>
      <c r="H26" s="4" t="inlineStr">
        <is>
          <t xml:space="preserve"> </t>
        </is>
      </c>
    </row>
    <row r="27">
      <c r="A27" s="4" t="inlineStr">
        <is>
          <t>Repurchase of common shares</t>
        </is>
      </c>
      <c r="B27" s="6" t="n">
        <v>-138</v>
      </c>
      <c r="C27" s="4" t="inlineStr">
        <is>
          <t xml:space="preserve"> </t>
        </is>
      </c>
      <c r="D27" s="6" t="n">
        <v>0</v>
      </c>
      <c r="E27" s="4" t="inlineStr">
        <is>
          <t xml:space="preserve"> </t>
        </is>
      </c>
      <c r="F27" s="6" t="n">
        <v>-138</v>
      </c>
      <c r="G27" s="4" t="inlineStr">
        <is>
          <t xml:space="preserve"> </t>
        </is>
      </c>
      <c r="H27" s="4" t="inlineStr">
        <is>
          <t xml:space="preserve"> </t>
        </is>
      </c>
    </row>
    <row r="28">
      <c r="A28" s="4" t="inlineStr">
        <is>
          <t>Net settlement of equity-based awards</t>
        </is>
      </c>
      <c r="B28" s="8" t="n">
        <v>-28.4</v>
      </c>
      <c r="C28" s="4" t="inlineStr">
        <is>
          <t xml:space="preserve"> </t>
        </is>
      </c>
      <c r="D28" s="6" t="n">
        <v>-61</v>
      </c>
      <c r="E28" s="4" t="inlineStr">
        <is>
          <t xml:space="preserve"> </t>
        </is>
      </c>
      <c r="F28" s="8" t="n">
        <v>35.6</v>
      </c>
      <c r="G28" s="6" t="n">
        <v>-3</v>
      </c>
      <c r="H28" s="4" t="inlineStr">
        <is>
          <t xml:space="preserve"> </t>
        </is>
      </c>
    </row>
    <row r="29">
      <c r="A29" s="4" t="inlineStr">
        <is>
          <t>Share-based compensation expense</t>
        </is>
      </c>
      <c r="B29" s="8" t="n">
        <v>22.2</v>
      </c>
      <c r="C29" s="4" t="inlineStr">
        <is>
          <t xml:space="preserve"> </t>
        </is>
      </c>
      <c r="D29" s="8" t="n">
        <v>22.2</v>
      </c>
      <c r="E29" s="4" t="inlineStr">
        <is>
          <t xml:space="preserve"> </t>
        </is>
      </c>
      <c r="F29" s="4" t="inlineStr">
        <is>
          <t xml:space="preserve"> </t>
        </is>
      </c>
      <c r="G29" s="4" t="inlineStr">
        <is>
          <t xml:space="preserve"> </t>
        </is>
      </c>
      <c r="H29" s="4" t="inlineStr">
        <is>
          <t xml:space="preserve"> </t>
        </is>
      </c>
    </row>
    <row r="30">
      <c r="A30" s="4" t="inlineStr">
        <is>
          <t>Balance at Feb. 01, 2025</t>
        </is>
      </c>
      <c r="B30" s="7" t="n">
        <v>1851.8</v>
      </c>
      <c r="C30" s="7" t="n">
        <v>12.6</v>
      </c>
      <c r="D30" s="7" t="n">
        <v>120.1</v>
      </c>
      <c r="E30" s="7" t="n">
        <v>0.4</v>
      </c>
      <c r="F30" s="7" t="n">
        <v>-1749.3</v>
      </c>
      <c r="G30" s="7" t="n">
        <v>3745.5</v>
      </c>
      <c r="H30" s="7" t="n">
        <v>-27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mortization, and Capital Expenditures (Details) - USD ($) $ in Million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148.2</v>
      </c>
      <c r="C4" s="7" t="n">
        <v>161.9</v>
      </c>
      <c r="D4" s="7" t="n">
        <v>164.5</v>
      </c>
    </row>
    <row r="5">
      <c r="A5" s="4" t="inlineStr">
        <is>
          <t>Segment, Expenditure, Addition to Long-Lived Assets</t>
        </is>
      </c>
      <c r="B5" s="6" t="n">
        <v>153</v>
      </c>
      <c r="C5" s="8" t="n">
        <v>125.5</v>
      </c>
      <c r="D5" s="8" t="n">
        <v>138.9</v>
      </c>
    </row>
    <row r="6">
      <c r="A6" s="4" t="inlineStr">
        <is>
          <t>Reportable segments | North Ame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8" t="n">
        <v>137.5</v>
      </c>
      <c r="C8" s="8" t="n">
        <v>151.1</v>
      </c>
      <c r="D8" s="8" t="n">
        <v>153.8</v>
      </c>
    </row>
    <row r="9">
      <c r="A9" s="4" t="inlineStr">
        <is>
          <t>Segment, Expenditure, Addition to Long-Lived Assets</t>
        </is>
      </c>
      <c r="B9" s="8" t="n">
        <v>143.2</v>
      </c>
      <c r="C9" s="8" t="n">
        <v>108.2</v>
      </c>
      <c r="D9" s="8" t="n">
        <v>127.6</v>
      </c>
    </row>
    <row r="10">
      <c r="A10" s="4" t="inlineStr">
        <is>
          <t>Reportable segments | 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8" t="n">
        <v>10.3</v>
      </c>
      <c r="C12" s="8" t="n">
        <v>10.4</v>
      </c>
      <c r="D12" s="8" t="n">
        <v>10.3</v>
      </c>
    </row>
    <row r="13">
      <c r="A13" s="4" t="inlineStr">
        <is>
          <t>Segment, Expenditure, Addition to Long-Lived Assets</t>
        </is>
      </c>
      <c r="B13" s="6" t="n">
        <v>9</v>
      </c>
      <c r="C13" s="6" t="n">
        <v>17</v>
      </c>
      <c r="D13" s="8" t="n">
        <v>10.9</v>
      </c>
    </row>
    <row r="14">
      <c r="A14" s="4" t="inlineStr">
        <is>
          <t>Reportable segments |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8" t="n">
        <v>0.4</v>
      </c>
      <c r="C16" s="8" t="n">
        <v>0.4</v>
      </c>
      <c r="D16" s="8" t="n">
        <v>0.4</v>
      </c>
    </row>
    <row r="17">
      <c r="A17" s="4" t="inlineStr">
        <is>
          <t>Segment, Expenditure, Addition to Long-Lived Assets</t>
        </is>
      </c>
      <c r="B17" s="7" t="n">
        <v>0.8</v>
      </c>
      <c r="C17" s="7" t="n">
        <v>0.3</v>
      </c>
      <c r="D17" s="7" t="n">
        <v>0.4</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Feb. 01, 2025</t>
        </is>
      </c>
      <c r="C1" s="2" t="inlineStr">
        <is>
          <t>Feb. 03, 2024</t>
        </is>
      </c>
    </row>
    <row r="2">
      <c r="A2" s="3" t="inlineStr">
        <is>
          <t>Revenues from External Customers and Long-Lived Assets [Line Items]</t>
        </is>
      </c>
      <c r="B2" s="4" t="inlineStr">
        <is>
          <t xml:space="preserve"> </t>
        </is>
      </c>
      <c r="C2" s="4" t="inlineStr">
        <is>
          <t xml:space="preserve"> </t>
        </is>
      </c>
    </row>
    <row r="3">
      <c r="A3" s="4" t="inlineStr">
        <is>
          <t>Total assets</t>
        </is>
      </c>
      <c r="B3" s="7" t="n">
        <v>5726.6</v>
      </c>
      <c r="C3" s="7" t="n">
        <v>6813.2</v>
      </c>
    </row>
    <row r="4">
      <c r="A4" s="4" t="inlineStr">
        <is>
          <t>Reportable segments | 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s</t>
        </is>
      </c>
      <c r="B6" s="8" t="n">
        <v>5045.8</v>
      </c>
      <c r="C6" s="6" t="n">
        <v>5913</v>
      </c>
    </row>
    <row r="7">
      <c r="A7" s="4" t="inlineStr">
        <is>
          <t>Reportable segments | 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6" t="n">
        <v>381</v>
      </c>
      <c r="C9" s="8" t="n">
        <v>437.4</v>
      </c>
    </row>
    <row r="10">
      <c r="A10" s="4" t="inlineStr">
        <is>
          <t>Reportable segments | 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assets</t>
        </is>
      </c>
      <c r="B12" s="8" t="n">
        <v>93.2</v>
      </c>
      <c r="C12" s="8" t="n">
        <v>98.90000000000001</v>
      </c>
    </row>
    <row r="13">
      <c r="A13" s="4" t="inlineStr">
        <is>
          <t>Corporate and unallocate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assets</t>
        </is>
      </c>
      <c r="B15" s="7" t="n">
        <v>206.6</v>
      </c>
      <c r="C15" s="7" t="n">
        <v>36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 Lived Assets by Region (Details) - USD ($) $ in Millions</t>
        </is>
      </c>
      <c r="B1" s="2" t="inlineStr">
        <is>
          <t>Feb. 01, 2025</t>
        </is>
      </c>
      <c r="C1" s="2" t="inlineStr">
        <is>
          <t>Feb. 03,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1295.7</v>
      </c>
      <c r="C3" s="5" t="n">
        <v>1655</v>
      </c>
    </row>
    <row r="4">
      <c r="A4" s="4" t="inlineStr">
        <is>
          <t>Reportable segments | 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258</v>
      </c>
      <c r="C6" s="8" t="n">
        <v>1616.1</v>
      </c>
    </row>
    <row r="7">
      <c r="A7" s="4" t="inlineStr">
        <is>
          <t>Reportable segments | 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8" t="n">
        <v>34.7</v>
      </c>
      <c r="C9" s="8" t="n">
        <v>36.2</v>
      </c>
    </row>
    <row r="10">
      <c r="A10" s="4" t="inlineStr">
        <is>
          <t>Reportable segments | 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3</v>
      </c>
      <c r="C12" s="7" t="n">
        <v>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Redeemable preferred shares - Narrative (Details) - USD ($) $ / shares in Units, $ in Millions</t>
        </is>
      </c>
      <c r="E1" s="2" t="inlineStr">
        <is>
          <t>3 Months Ended</t>
        </is>
      </c>
      <c r="F1" s="2" t="inlineStr">
        <is>
          <t>9 Months Ended</t>
        </is>
      </c>
      <c r="G1" s="2" t="inlineStr">
        <is>
          <t>12 Months Ended</t>
        </is>
      </c>
    </row>
    <row r="2">
      <c r="B2" s="2" t="inlineStr">
        <is>
          <t>Apr. 15, 2024</t>
        </is>
      </c>
      <c r="C2" s="2" t="inlineStr">
        <is>
          <t>Apr. 01, 2024</t>
        </is>
      </c>
      <c r="D2" s="2" t="inlineStr">
        <is>
          <t>Oct. 05, 2016</t>
        </is>
      </c>
      <c r="E2" s="2" t="inlineStr">
        <is>
          <t>Nov. 02, 2024</t>
        </is>
      </c>
      <c r="F2" s="2" t="inlineStr">
        <is>
          <t>Nov. 02, 2024</t>
        </is>
      </c>
      <c r="G2" s="2" t="inlineStr">
        <is>
          <t>Feb. 01, 2025</t>
        </is>
      </c>
      <c r="H2" s="2" t="inlineStr">
        <is>
          <t>Feb. 03, 2024</t>
        </is>
      </c>
      <c r="I2" s="2" t="inlineStr">
        <is>
          <t>Jan. 28, 2023</t>
        </is>
      </c>
      <c r="J2" s="2" t="inlineStr">
        <is>
          <t>Mar. 30,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for Repurchase of 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7" t="n">
        <v>813.8</v>
      </c>
      <c r="H4" s="5" t="n">
        <v>0</v>
      </c>
      <c r="I4" s="5" t="n">
        <v>0</v>
      </c>
      <c r="J4" s="4" t="inlineStr">
        <is>
          <t xml:space="preserve"> </t>
        </is>
      </c>
    </row>
    <row r="5">
      <c r="A5" s="4" t="inlineStr">
        <is>
          <t>Payments of Ordinary Dividends, Preferred Stock and Preference Stock</t>
        </is>
      </c>
      <c r="B5" s="4" t="inlineStr">
        <is>
          <t xml:space="preserve"> </t>
        </is>
      </c>
      <c r="C5" s="4" t="inlineStr">
        <is>
          <t xml:space="preserve"> </t>
        </is>
      </c>
      <c r="D5" s="4" t="inlineStr">
        <is>
          <t xml:space="preserve"> </t>
        </is>
      </c>
      <c r="E5" s="4" t="inlineStr">
        <is>
          <t xml:space="preserve"> </t>
        </is>
      </c>
      <c r="F5" s="4" t="inlineStr">
        <is>
          <t xml:space="preserve"> </t>
        </is>
      </c>
      <c r="G5" s="8" t="n">
        <v>18.5</v>
      </c>
      <c r="H5" s="8" t="n">
        <v>32.9</v>
      </c>
      <c r="I5" s="7" t="n">
        <v>32.9</v>
      </c>
      <c r="J5" s="4" t="inlineStr">
        <is>
          <t xml:space="preserve"> </t>
        </is>
      </c>
    </row>
    <row r="6">
      <c r="A6" s="4" t="inlineStr">
        <is>
          <t>Preferred Stock Redemption Premium</t>
        </is>
      </c>
      <c r="B6" s="4" t="inlineStr">
        <is>
          <t xml:space="preserve"> </t>
        </is>
      </c>
      <c r="C6" s="4" t="inlineStr">
        <is>
          <t xml:space="preserve"> </t>
        </is>
      </c>
      <c r="D6" s="4" t="inlineStr">
        <is>
          <t xml:space="preserve"> </t>
        </is>
      </c>
      <c r="E6" s="4" t="inlineStr">
        <is>
          <t xml:space="preserve"> </t>
        </is>
      </c>
      <c r="F6" s="4" t="inlineStr">
        <is>
          <t xml:space="preserve"> </t>
        </is>
      </c>
      <c r="G6" s="7" t="n">
        <v>71.8</v>
      </c>
      <c r="H6" s="4" t="inlineStr">
        <is>
          <t xml:space="preserve"> </t>
        </is>
      </c>
      <c r="I6" s="4" t="inlineStr">
        <is>
          <t xml:space="preserve"> </t>
        </is>
      </c>
      <c r="J6" s="4" t="inlineStr">
        <is>
          <t xml:space="preserve"> </t>
        </is>
      </c>
    </row>
    <row r="7">
      <c r="A7" s="4" t="inlineStr">
        <is>
          <t>Series A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emable convertible preferred stock, shares issued (in shares)</t>
        </is>
      </c>
      <c r="B9" s="4" t="inlineStr">
        <is>
          <t xml:space="preserve"> </t>
        </is>
      </c>
      <c r="C9" s="4" t="inlineStr">
        <is>
          <t xml:space="preserve"> </t>
        </is>
      </c>
      <c r="D9" s="6" t="n">
        <v>62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purchase price</t>
        </is>
      </c>
      <c r="B10" s="4" t="inlineStr">
        <is>
          <t xml:space="preserve"> </t>
        </is>
      </c>
      <c r="C10" s="4" t="inlineStr">
        <is>
          <t xml:space="preserve"> </t>
        </is>
      </c>
      <c r="D10" s="5" t="n">
        <v>6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price per share (in usd per share)</t>
        </is>
      </c>
      <c r="B11" s="4" t="inlineStr">
        <is>
          <t xml:space="preserve"> </t>
        </is>
      </c>
      <c r="C11" s="4" t="inlineStr">
        <is>
          <t xml:space="preserve"> </t>
        </is>
      </c>
      <c r="D11" s="5" t="n">
        <v>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mporary Equity, Redemption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050.94</v>
      </c>
    </row>
    <row r="13">
      <c r="A13" s="4" t="inlineStr">
        <is>
          <t>Stock Redeemed or Called During Period, Shares</t>
        </is>
      </c>
      <c r="B13" s="4" t="inlineStr">
        <is>
          <t xml:space="preserve"> </t>
        </is>
      </c>
      <c r="C13" s="6" t="n">
        <v>312500</v>
      </c>
      <c r="D13" s="4" t="inlineStr">
        <is>
          <t xml:space="preserve"> </t>
        </is>
      </c>
      <c r="E13" s="6" t="n">
        <v>3125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Repurchase of Redeemable Convertible Preferred Stock</t>
        </is>
      </c>
      <c r="B14" s="7" t="n">
        <v>414.1</v>
      </c>
      <c r="C14" s="4" t="inlineStr">
        <is>
          <t xml:space="preserve"> </t>
        </is>
      </c>
      <c r="D14" s="4" t="inlineStr">
        <is>
          <t xml:space="preserve"> </t>
        </is>
      </c>
      <c r="E14" s="7" t="n">
        <v>401.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of Ordinary Dividends, Preferred Stock and Preference Stock</t>
        </is>
      </c>
      <c r="B15" s="8" t="n">
        <v>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Redemption Premium</t>
        </is>
      </c>
      <c r="B16" s="7" t="n">
        <v>83.59999999999999</v>
      </c>
      <c r="C16" s="4" t="inlineStr">
        <is>
          <t xml:space="preserve"> </t>
        </is>
      </c>
      <c r="D16" s="4" t="inlineStr">
        <is>
          <t xml:space="preserve"> </t>
        </is>
      </c>
      <c r="E16" s="7" t="n">
        <v>71.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fessional Fees</t>
        </is>
      </c>
      <c r="B17" s="4" t="inlineStr">
        <is>
          <t xml:space="preserve"> </t>
        </is>
      </c>
      <c r="C17" s="4" t="inlineStr">
        <is>
          <t xml:space="preserve"> </t>
        </is>
      </c>
      <c r="D17" s="4" t="inlineStr">
        <is>
          <t xml:space="preserve"> </t>
        </is>
      </c>
      <c r="E17" s="4" t="inlineStr">
        <is>
          <t xml:space="preserve"> </t>
        </is>
      </c>
      <c r="F17" s="7" t="n">
        <v>1.6</v>
      </c>
      <c r="G17" s="4" t="inlineStr">
        <is>
          <t xml:space="preserve"> </t>
        </is>
      </c>
      <c r="H17" s="4" t="inlineStr">
        <is>
          <t xml:space="preserve"> </t>
        </is>
      </c>
      <c r="I17" s="4" t="inlineStr">
        <is>
          <t xml:space="preserve"> </t>
        </is>
      </c>
      <c r="J17" s="4" t="inlineStr">
        <is>
          <t xml:space="preserve"> </t>
        </is>
      </c>
    </row>
    <row r="18">
      <c r="A18" s="4" t="inlineStr">
        <is>
          <t>Payments of stock issuance costs</t>
        </is>
      </c>
      <c r="B18" s="4" t="inlineStr">
        <is>
          <t xml:space="preserve"> </t>
        </is>
      </c>
      <c r="C18" s="4" t="inlineStr">
        <is>
          <t xml:space="preserve"> </t>
        </is>
      </c>
      <c r="D18" s="7" t="n">
        <v>1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umulated accretion of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2.4</v>
      </c>
      <c r="I19" s="4" t="inlineStr">
        <is>
          <t xml:space="preserve"> </t>
        </is>
      </c>
      <c r="J19" s="4" t="inlineStr">
        <is>
          <t xml:space="preserve"> </t>
        </is>
      </c>
    </row>
  </sheetData>
  <mergeCells count="2">
    <mergeCell ref="G1:I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Redeemable preferred shares - Schedule of Redeemable Preferred Shares (Details) - Series A Redeemable Convertible Preferred Stock $ / shares in Units, shares in Millions, $ in Millions</t>
        </is>
      </c>
      <c r="B1" s="2" t="inlineStr">
        <is>
          <t>Feb. 03, 2024 USD ($) $ / shares shares</t>
        </is>
      </c>
    </row>
    <row r="2">
      <c r="A2" s="3" t="inlineStr">
        <is>
          <t>Temporary Equity [Line Items]</t>
        </is>
      </c>
      <c r="B2" s="4" t="inlineStr">
        <is>
          <t xml:space="preserve"> </t>
        </is>
      </c>
    </row>
    <row r="3">
      <c r="A3" s="4" t="inlineStr">
        <is>
          <t>Conversion rate</t>
        </is>
      </c>
      <c r="B3" s="11" t="n">
        <v>12.5406</v>
      </c>
    </row>
    <row r="4">
      <c r="A4" s="4" t="inlineStr">
        <is>
          <t>Conversion price | $ / shares</t>
        </is>
      </c>
      <c r="B4" s="12" t="n">
        <v>79.741</v>
      </c>
    </row>
    <row r="5">
      <c r="A5" s="4" t="inlineStr">
        <is>
          <t>Potential impact of Preferred Shares if-converted to common shares | shares</t>
        </is>
      </c>
      <c r="B5" s="8" t="n">
        <v>8.199999999999999</v>
      </c>
    </row>
    <row r="6">
      <c r="A6" s="4" t="inlineStr">
        <is>
          <t>Liquidation preference (1) | $</t>
        </is>
      </c>
      <c r="B6" s="7" t="n">
        <v>66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s>
  <sheetData>
    <row r="1">
      <c r="A1" s="1" t="inlineStr">
        <is>
          <t>Common shares, treasury shares, and dividends - Narrative (Details) - USD ($)</t>
        </is>
      </c>
      <c r="B1" s="2" t="inlineStr">
        <is>
          <t>12 Months Ended</t>
        </is>
      </c>
      <c r="E1" s="2" t="inlineStr">
        <is>
          <t>84 Months Ended</t>
        </is>
      </c>
    </row>
    <row r="2">
      <c r="B2" s="2" t="inlineStr">
        <is>
          <t>Feb. 01, 2025</t>
        </is>
      </c>
      <c r="C2" s="2" t="inlineStr">
        <is>
          <t>Feb. 03, 2024</t>
        </is>
      </c>
      <c r="D2" s="2" t="inlineStr">
        <is>
          <t>Jan. 28, 2023</t>
        </is>
      </c>
      <c r="E2" s="2" t="inlineStr">
        <is>
          <t>Feb. 01, 2025</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par value (usd per share)</t>
        </is>
      </c>
      <c r="B4" s="9" t="n">
        <v>0.18</v>
      </c>
      <c r="C4" s="9" t="n">
        <v>0.18</v>
      </c>
      <c r="D4" s="4" t="inlineStr">
        <is>
          <t xml:space="preserve"> </t>
        </is>
      </c>
      <c r="E4" s="9" t="n">
        <v>0.18</v>
      </c>
    </row>
    <row r="5">
      <c r="A5" s="4" t="inlineStr">
        <is>
          <t>Stock Issued During Period, Shares, New Issues</t>
        </is>
      </c>
      <c r="B5" s="6" t="n">
        <v>0</v>
      </c>
      <c r="C5" s="6" t="n">
        <v>0</v>
      </c>
      <c r="D5" s="6" t="n">
        <v>0</v>
      </c>
      <c r="E5" s="4" t="inlineStr">
        <is>
          <t xml:space="preserve"> </t>
        </is>
      </c>
    </row>
    <row r="6">
      <c r="A6" s="4" t="inlineStr">
        <is>
          <t>Amount repurchased</t>
        </is>
      </c>
      <c r="B6" s="5" t="n">
        <v>138000000</v>
      </c>
      <c r="C6" s="5" t="n">
        <v>139300000</v>
      </c>
      <c r="D6" s="5" t="n">
        <v>376100000</v>
      </c>
      <c r="E6" s="4" t="inlineStr">
        <is>
          <t xml:space="preserve"> </t>
        </is>
      </c>
    </row>
    <row r="7">
      <c r="A7" s="4" t="inlineStr">
        <is>
          <t>Restricted Stock, Shares Issued Net of Shares for Tax Withholdings</t>
        </is>
      </c>
      <c r="B7" s="6" t="n">
        <v>1000000</v>
      </c>
      <c r="C7" s="6" t="n">
        <v>700000</v>
      </c>
      <c r="D7" s="6" t="n">
        <v>5000000</v>
      </c>
      <c r="E7" s="4" t="inlineStr">
        <is>
          <t xml:space="preserve"> </t>
        </is>
      </c>
    </row>
    <row r="8">
      <c r="A8" s="4" t="inlineStr">
        <is>
          <t>Treasury shares retired (in shares)</t>
        </is>
      </c>
      <c r="B8" s="6" t="n">
        <v>0</v>
      </c>
      <c r="C8" s="6" t="n">
        <v>0</v>
      </c>
      <c r="D8" s="6" t="n">
        <v>0</v>
      </c>
      <c r="E8" s="4" t="inlineStr">
        <is>
          <t xml:space="preserve"> </t>
        </is>
      </c>
    </row>
    <row r="9">
      <c r="A9" s="4" t="inlineStr">
        <is>
          <t>Preferred Stock, Amount of Preferred Dividends in Arrears</t>
        </is>
      </c>
      <c r="B9" s="5" t="n">
        <v>0</v>
      </c>
      <c r="C9" s="5" t="n">
        <v>0</v>
      </c>
      <c r="D9" s="5" t="n">
        <v>0</v>
      </c>
      <c r="E9" s="4" t="inlineStr">
        <is>
          <t xml:space="preserve"> </t>
        </is>
      </c>
    </row>
    <row r="10">
      <c r="A10" s="4" t="inlineStr">
        <is>
          <t>2017 Progra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Increase to authorized amount</t>
        </is>
      </c>
      <c r="B12" s="6" t="n">
        <v>200000000</v>
      </c>
      <c r="C12" s="6" t="n">
        <v>263000000</v>
      </c>
      <c r="D12" s="6" t="n">
        <v>500000000</v>
      </c>
      <c r="E12" s="5" t="n">
        <v>200000000</v>
      </c>
    </row>
    <row r="13">
      <c r="A13" s="4" t="inlineStr">
        <is>
          <t>Stock repurchase program, authorized amount</t>
        </is>
      </c>
      <c r="B13" s="6" t="n">
        <v>2100000000</v>
      </c>
      <c r="C13" s="4" t="inlineStr">
        <is>
          <t xml:space="preserve"> </t>
        </is>
      </c>
      <c r="D13" s="4" t="inlineStr">
        <is>
          <t xml:space="preserve"> </t>
        </is>
      </c>
      <c r="E13" s="6" t="n">
        <v>2100000000</v>
      </c>
    </row>
    <row r="14">
      <c r="A14" s="4" t="inlineStr">
        <is>
          <t>Amount repurchased</t>
        </is>
      </c>
      <c r="B14" s="6" t="n">
        <v>138000000</v>
      </c>
      <c r="C14" s="6" t="n">
        <v>139300000</v>
      </c>
      <c r="D14" s="6" t="n">
        <v>426100000</v>
      </c>
      <c r="E14" s="6" t="n">
        <v>1400000000</v>
      </c>
    </row>
    <row r="15">
      <c r="A15" s="4" t="inlineStr">
        <is>
          <t>Remaining authorized repurchase amount</t>
        </is>
      </c>
      <c r="B15" s="6" t="n">
        <v>723000000</v>
      </c>
      <c r="C15" s="4" t="inlineStr">
        <is>
          <t xml:space="preserve"> </t>
        </is>
      </c>
      <c r="D15" s="4" t="inlineStr">
        <is>
          <t xml:space="preserve"> </t>
        </is>
      </c>
      <c r="E15" s="5" t="n">
        <v>723000000</v>
      </c>
    </row>
    <row r="16">
      <c r="A16" s="4" t="inlineStr">
        <is>
          <t>Series A Redeemable Convertible Preferred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Dividends on redeemable convertible preferred shares</t>
        </is>
      </c>
      <c r="B18" s="5" t="n">
        <v>1300000</v>
      </c>
      <c r="C18" s="5" t="n">
        <v>1700000</v>
      </c>
      <c r="D18" s="5" t="n">
        <v>1700000</v>
      </c>
      <c r="E18"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on shares, treasury shares, and dividends -Schedule of Class of Treasury Stock (Details) - USD ($) $ / shares in Units, shares in Millions, $ in Millions</t>
        </is>
      </c>
      <c r="B1" s="2" t="inlineStr">
        <is>
          <t>12 Months Ended</t>
        </is>
      </c>
      <c r="E1" s="2" t="inlineStr">
        <is>
          <t>84 Months Ended</t>
        </is>
      </c>
    </row>
    <row r="2">
      <c r="B2" s="2" t="inlineStr">
        <is>
          <t>Feb. 01, 2025</t>
        </is>
      </c>
      <c r="C2" s="2" t="inlineStr">
        <is>
          <t>Feb. 03, 2024</t>
        </is>
      </c>
      <c r="D2" s="2" t="inlineStr">
        <is>
          <t>Jan. 28, 2023</t>
        </is>
      </c>
      <c r="E2" s="2" t="inlineStr">
        <is>
          <t>Feb. 01, 2025</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mount repurchased</t>
        </is>
      </c>
      <c r="B4" s="5" t="n">
        <v>138</v>
      </c>
      <c r="C4" s="7" t="n">
        <v>139.3</v>
      </c>
      <c r="D4" s="7" t="n">
        <v>376.1</v>
      </c>
      <c r="E4" s="4" t="inlineStr">
        <is>
          <t xml:space="preserve"> </t>
        </is>
      </c>
    </row>
    <row r="5">
      <c r="A5" s="4" t="inlineStr">
        <is>
          <t>2017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repurchased (shares)</t>
        </is>
      </c>
      <c r="B7" s="8" t="n">
        <v>1.6</v>
      </c>
      <c r="C7" s="8" t="n">
        <v>1.9</v>
      </c>
      <c r="D7" s="8" t="n">
        <v>6.1</v>
      </c>
      <c r="E7" s="4" t="inlineStr">
        <is>
          <t xml:space="preserve"> </t>
        </is>
      </c>
    </row>
    <row r="8">
      <c r="A8" s="4" t="inlineStr">
        <is>
          <t>Amount repurchased</t>
        </is>
      </c>
      <c r="B8" s="5" t="n">
        <v>138</v>
      </c>
      <c r="C8" s="7" t="n">
        <v>139.3</v>
      </c>
      <c r="D8" s="7" t="n">
        <v>426.1</v>
      </c>
      <c r="E8" s="5" t="n">
        <v>1400</v>
      </c>
    </row>
    <row r="9">
      <c r="A9" s="4" t="inlineStr">
        <is>
          <t>Average repurchase price per share (usd per share)</t>
        </is>
      </c>
      <c r="B9" s="9" t="n">
        <v>85.04000000000001</v>
      </c>
      <c r="C9" s="9" t="n">
        <v>73.06</v>
      </c>
      <c r="D9" s="9" t="n">
        <v>70.06</v>
      </c>
      <c r="E9" s="4" t="inlineStr">
        <is>
          <t xml:space="preserve"> </t>
        </is>
      </c>
    </row>
    <row r="10">
      <c r="A10" s="4" t="inlineStr">
        <is>
          <t>Accelerated Share Repurchase Agreemen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mount repurchased</t>
        </is>
      </c>
      <c r="B12" s="4" t="inlineStr">
        <is>
          <t xml:space="preserve"> </t>
        </is>
      </c>
      <c r="C12" s="4" t="inlineStr">
        <is>
          <t xml:space="preserve"> </t>
        </is>
      </c>
      <c r="D12" s="5" t="n">
        <v>50</v>
      </c>
      <c r="E12"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Common shares, treasury shares, and dividends -Schedule of Dividends (Details) - USD ($) $ / shares in Units, $ in Millions</t>
        </is>
      </c>
      <c r="D1" s="2" t="inlineStr">
        <is>
          <t>3 Months Ended</t>
        </is>
      </c>
      <c r="P1" s="2" t="inlineStr">
        <is>
          <t>12 Months Ended</t>
        </is>
      </c>
    </row>
    <row r="2">
      <c r="B2" s="2" t="inlineStr">
        <is>
          <t>Oct. 08, 2024</t>
        </is>
      </c>
      <c r="C2" s="2" t="inlineStr">
        <is>
          <t>May 06, 2024</t>
        </is>
      </c>
      <c r="D2" s="2" t="inlineStr">
        <is>
          <t>Feb. 01, 2025</t>
        </is>
      </c>
      <c r="E2" s="2" t="inlineStr">
        <is>
          <t>Nov. 02, 2024</t>
        </is>
      </c>
      <c r="F2" s="2" t="inlineStr">
        <is>
          <t>Aug. 03, 2024</t>
        </is>
      </c>
      <c r="G2" s="2" t="inlineStr">
        <is>
          <t>May 04, 2024</t>
        </is>
      </c>
      <c r="H2" s="2" t="inlineStr">
        <is>
          <t>Feb. 03, 2024</t>
        </is>
      </c>
      <c r="I2" s="2" t="inlineStr">
        <is>
          <t>Oct. 28, 2023</t>
        </is>
      </c>
      <c r="J2" s="2" t="inlineStr">
        <is>
          <t>Jul. 29, 2023</t>
        </is>
      </c>
      <c r="K2" s="2" t="inlineStr">
        <is>
          <t>Apr. 29, 2023</t>
        </is>
      </c>
      <c r="L2" s="2" t="inlineStr">
        <is>
          <t>Jan. 28, 2023</t>
        </is>
      </c>
      <c r="M2" s="2" t="inlineStr">
        <is>
          <t>Oct. 29, 2022</t>
        </is>
      </c>
      <c r="N2" s="2" t="inlineStr">
        <is>
          <t>Jul. 30, 2022</t>
        </is>
      </c>
      <c r="O2" s="2" t="inlineStr">
        <is>
          <t>Apr. 30, 2022</t>
        </is>
      </c>
      <c r="P2" s="2" t="inlineStr">
        <is>
          <t>Feb. 01, 2025</t>
        </is>
      </c>
      <c r="Q2" s="2" t="inlineStr">
        <is>
          <t>Feb. 03, 2024</t>
        </is>
      </c>
      <c r="R2" s="2" t="inlineStr">
        <is>
          <t>Jan.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dividend per share (usd per share)</t>
        </is>
      </c>
      <c r="B4" s="4" t="inlineStr">
        <is>
          <t xml:space="preserve"> </t>
        </is>
      </c>
      <c r="C4" s="4" t="inlineStr">
        <is>
          <t xml:space="preserve"> </t>
        </is>
      </c>
      <c r="D4" s="9" t="n">
        <v>0.29</v>
      </c>
      <c r="E4" s="9" t="n">
        <v>0.29</v>
      </c>
      <c r="F4" s="9" t="n">
        <v>0.29</v>
      </c>
      <c r="G4" s="9" t="n">
        <v>0.29</v>
      </c>
      <c r="H4" s="9" t="n">
        <v>0.23</v>
      </c>
      <c r="I4" s="9" t="n">
        <v>0.23</v>
      </c>
      <c r="J4" s="9" t="n">
        <v>0.23</v>
      </c>
      <c r="K4" s="9" t="n">
        <v>0.23</v>
      </c>
      <c r="L4" s="9" t="n">
        <v>0.2</v>
      </c>
      <c r="M4" s="9" t="n">
        <v>0.2</v>
      </c>
      <c r="N4" s="9" t="n">
        <v>0.2</v>
      </c>
      <c r="O4" s="9" t="n">
        <v>0.2</v>
      </c>
      <c r="P4" s="9" t="n">
        <v>1.16</v>
      </c>
      <c r="Q4" s="9" t="n">
        <v>0.92</v>
      </c>
      <c r="R4" s="9" t="n">
        <v>0.8</v>
      </c>
    </row>
    <row r="5">
      <c r="A5" s="4" t="inlineStr">
        <is>
          <t>Dividends, Common Stock, Cash</t>
        </is>
      </c>
      <c r="B5" s="4" t="inlineStr">
        <is>
          <t xml:space="preserve"> </t>
        </is>
      </c>
      <c r="C5" s="4" t="inlineStr">
        <is>
          <t xml:space="preserve"> </t>
        </is>
      </c>
      <c r="D5" s="7" t="n">
        <v>12.5</v>
      </c>
      <c r="E5" s="7" t="n">
        <v>12.6</v>
      </c>
      <c r="F5" s="7" t="n">
        <v>12.9</v>
      </c>
      <c r="G5" s="7" t="n">
        <v>12.9</v>
      </c>
      <c r="H5" s="7" t="n">
        <v>10.2</v>
      </c>
      <c r="I5" s="7" t="n">
        <v>10.2</v>
      </c>
      <c r="J5" s="7" t="n">
        <v>10.3</v>
      </c>
      <c r="K5" s="7" t="n">
        <v>10.4</v>
      </c>
      <c r="L5" s="5" t="n">
        <v>9</v>
      </c>
      <c r="M5" s="7" t="n">
        <v>9.199999999999999</v>
      </c>
      <c r="N5" s="7" t="n">
        <v>9.199999999999999</v>
      </c>
      <c r="O5" s="7" t="n">
        <v>9.300000000000001</v>
      </c>
      <c r="P5" s="7" t="n">
        <v>50.9</v>
      </c>
      <c r="Q5" s="7" t="n">
        <v>41.1</v>
      </c>
      <c r="R5" s="7" t="n">
        <v>36.7</v>
      </c>
    </row>
    <row r="6">
      <c r="A6" s="4" t="inlineStr">
        <is>
          <t>Dividends, preferred stock,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96.8</v>
      </c>
      <c r="Q6" s="8" t="n">
        <v>34.5</v>
      </c>
      <c r="R6" s="8" t="n">
        <v>34.5</v>
      </c>
    </row>
    <row r="7">
      <c r="A7" s="4" t="inlineStr">
        <is>
          <t>Series A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vidends, preferred stock, cash</t>
        </is>
      </c>
      <c r="B9" s="4" t="inlineStr">
        <is>
          <t xml:space="preserve"> </t>
        </is>
      </c>
      <c r="C9" s="4" t="inlineStr">
        <is>
          <t xml:space="preserve"> </t>
        </is>
      </c>
      <c r="D9" s="6" t="n">
        <v>0</v>
      </c>
      <c r="E9" s="7" t="n">
        <v>1.3</v>
      </c>
      <c r="F9" s="7" t="n">
        <v>2.8</v>
      </c>
      <c r="G9" s="7" t="n">
        <v>6.2</v>
      </c>
      <c r="H9" s="8" t="n">
        <v>8.300000000000001</v>
      </c>
      <c r="I9" s="7" t="n">
        <v>8.199999999999999</v>
      </c>
      <c r="J9" s="7" t="n">
        <v>8.199999999999999</v>
      </c>
      <c r="K9" s="7" t="n">
        <v>8.199999999999999</v>
      </c>
      <c r="L9" s="7" t="n">
        <v>8.199999999999999</v>
      </c>
      <c r="M9" s="7" t="n">
        <v>8.199999999999999</v>
      </c>
      <c r="N9" s="7" t="n">
        <v>8.199999999999999</v>
      </c>
      <c r="O9" s="7" t="n">
        <v>8.199999999999999</v>
      </c>
      <c r="P9" s="8" t="n">
        <v>10.3</v>
      </c>
      <c r="Q9" s="8" t="n">
        <v>32.9</v>
      </c>
      <c r="R9" s="7" t="n">
        <v>32.8</v>
      </c>
    </row>
    <row r="10">
      <c r="A10" s="4" t="inlineStr">
        <is>
          <t>Dividends, Preferred Stock</t>
        </is>
      </c>
      <c r="B10" s="7" t="n">
        <v>1.3</v>
      </c>
      <c r="C10" s="7" t="n">
        <v>2.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ther Current Liabilities [Member] | Common shares at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vidends payable, current</t>
        </is>
      </c>
      <c r="B13" s="4" t="inlineStr">
        <is>
          <t xml:space="preserve"> </t>
        </is>
      </c>
      <c r="C13" s="4" t="inlineStr">
        <is>
          <t xml:space="preserve"> </t>
        </is>
      </c>
      <c r="D13" s="7" t="n">
        <v>12.5</v>
      </c>
      <c r="E13" s="4" t="inlineStr">
        <is>
          <t xml:space="preserve"> </t>
        </is>
      </c>
      <c r="F13" s="4" t="inlineStr">
        <is>
          <t xml:space="preserve"> </t>
        </is>
      </c>
      <c r="G13" s="4" t="inlineStr">
        <is>
          <t xml:space="preserve"> </t>
        </is>
      </c>
      <c r="H13" s="8" t="n">
        <v>10.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12.5</v>
      </c>
      <c r="Q13" s="8" t="n">
        <v>10.2</v>
      </c>
      <c r="R13" s="4" t="inlineStr">
        <is>
          <t xml:space="preserve"> </t>
        </is>
      </c>
    </row>
    <row r="14">
      <c r="A14" s="4" t="inlineStr">
        <is>
          <t>Other Current Liabilities [Member] | Series A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vidends payable,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8.3000000000000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7" t="n">
        <v>8.300000000000001</v>
      </c>
      <c r="R16" s="4" t="inlineStr">
        <is>
          <t xml:space="preserve"> </t>
        </is>
      </c>
    </row>
  </sheetData>
  <mergeCells count="3">
    <mergeCell ref="P1:R1"/>
    <mergeCell ref="D1:O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EPS") - Schedule of Basic Earnings per Share (Details) - USD ($) $ / shares in Units, shares in Millions, $ in Millions</t>
        </is>
      </c>
      <c r="B1" s="2" t="inlineStr">
        <is>
          <t>12 Months Ended</t>
        </is>
      </c>
    </row>
    <row r="2">
      <c r="B2" s="2" t="inlineStr">
        <is>
          <t>Feb. 01, 2025</t>
        </is>
      </c>
      <c r="C2" s="2" t="inlineStr">
        <is>
          <t>Feb. 03, 2024</t>
        </is>
      </c>
      <c r="D2" s="2" t="inlineStr">
        <is>
          <t>Jan. 28, 2023</t>
        </is>
      </c>
    </row>
    <row r="3">
      <c r="A3" s="3" t="inlineStr">
        <is>
          <t>Numerator:</t>
        </is>
      </c>
      <c r="B3" s="4" t="inlineStr">
        <is>
          <t xml:space="preserve"> </t>
        </is>
      </c>
      <c r="C3" s="4" t="inlineStr">
        <is>
          <t xml:space="preserve"> </t>
        </is>
      </c>
      <c r="D3" s="4" t="inlineStr">
        <is>
          <t xml:space="preserve"> </t>
        </is>
      </c>
    </row>
    <row r="4">
      <c r="A4" s="4" t="inlineStr">
        <is>
          <t>Net (loss) income attributable to common shareholders</t>
        </is>
      </c>
      <c r="B4" s="7" t="n">
        <v>-35.6</v>
      </c>
      <c r="C4" s="7" t="n">
        <v>775.9</v>
      </c>
      <c r="D4" s="7" t="n">
        <v>342.2</v>
      </c>
    </row>
    <row r="5">
      <c r="A5" s="4" t="inlineStr">
        <is>
          <t>Weighted average common shares outstanding (in shares)</t>
        </is>
      </c>
      <c r="B5" s="8" t="n">
        <v>44.1</v>
      </c>
      <c r="C5" s="8" t="n">
        <v>44.9</v>
      </c>
      <c r="D5" s="8" t="n">
        <v>46.6</v>
      </c>
    </row>
    <row r="6">
      <c r="A6" s="4" t="inlineStr">
        <is>
          <t>EPS – basic (usd per share)</t>
        </is>
      </c>
      <c r="B6" s="9" t="n">
        <v>-0.8100000000000001</v>
      </c>
      <c r="C6" s="9" t="n">
        <v>17.28</v>
      </c>
      <c r="D6" s="9" t="n">
        <v>7.34</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PS”) - Schedule of Diluted Earnings per Share (Details) - USD ($) $ / shares in Units, shares in Millions, $ in Millions</t>
        </is>
      </c>
      <c r="B1" s="2" t="inlineStr">
        <is>
          <t>12 Months Ended</t>
        </is>
      </c>
    </row>
    <row r="2">
      <c r="B2" s="2" t="inlineStr">
        <is>
          <t>Feb. 01, 2025</t>
        </is>
      </c>
      <c r="C2" s="2" t="inlineStr">
        <is>
          <t>Feb. 03, 2024</t>
        </is>
      </c>
      <c r="D2" s="2" t="inlineStr">
        <is>
          <t>Jan. 28, 2023</t>
        </is>
      </c>
    </row>
    <row r="3">
      <c r="A3" s="3" t="inlineStr">
        <is>
          <t>Numerator:</t>
        </is>
      </c>
      <c r="B3" s="4" t="inlineStr">
        <is>
          <t xml:space="preserve"> </t>
        </is>
      </c>
      <c r="C3" s="4" t="inlineStr">
        <is>
          <t xml:space="preserve"> </t>
        </is>
      </c>
      <c r="D3" s="4" t="inlineStr">
        <is>
          <t xml:space="preserve"> </t>
        </is>
      </c>
    </row>
    <row r="4">
      <c r="A4" s="4" t="inlineStr">
        <is>
          <t>Net (loss) income attributable to common shareholders</t>
        </is>
      </c>
      <c r="B4" s="7" t="n">
        <v>-35.6</v>
      </c>
      <c r="C4" s="7" t="n">
        <v>775.9</v>
      </c>
      <c r="D4" s="7" t="n">
        <v>342.2</v>
      </c>
    </row>
    <row r="5">
      <c r="A5" s="4" t="inlineStr">
        <is>
          <t>Add: Dividends on Preferred Shares</t>
        </is>
      </c>
      <c r="B5" s="4" t="inlineStr">
        <is>
          <t xml:space="preserve"> </t>
        </is>
      </c>
      <c r="C5" s="8" t="n">
        <v>34.5</v>
      </c>
      <c r="D5" s="8" t="n">
        <v>34.5</v>
      </c>
    </row>
    <row r="6">
      <c r="A6" s="4" t="inlineStr">
        <is>
          <t>Numerator for diluted EPS</t>
        </is>
      </c>
      <c r="B6" s="7" t="n">
        <v>-35.6</v>
      </c>
      <c r="C6" s="7" t="n">
        <v>810.4</v>
      </c>
      <c r="D6" s="7" t="n">
        <v>376.7</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in shares)</t>
        </is>
      </c>
      <c r="B8" s="8" t="n">
        <v>44.1</v>
      </c>
      <c r="C8" s="8" t="n">
        <v>44.9</v>
      </c>
      <c r="D8" s="8" t="n">
        <v>46.6</v>
      </c>
    </row>
    <row r="9">
      <c r="A9" s="4" t="inlineStr">
        <is>
          <t>Dilutive effect of share awards (in shares)</t>
        </is>
      </c>
      <c r="B9" s="6" t="n">
        <v>0</v>
      </c>
      <c r="C9" s="8" t="n">
        <v>0.9</v>
      </c>
      <c r="D9" s="6" t="n">
        <v>2</v>
      </c>
    </row>
    <row r="10">
      <c r="A10" s="4" t="inlineStr">
        <is>
          <t>Dilutive effect of preferred shares (in shares)</t>
        </is>
      </c>
      <c r="B10" s="6" t="n">
        <v>0</v>
      </c>
      <c r="C10" s="8" t="n">
        <v>8.199999999999999</v>
      </c>
      <c r="D10" s="8" t="n">
        <v>8.1</v>
      </c>
    </row>
    <row r="11">
      <c r="A11" s="4" t="inlineStr">
        <is>
          <t>Diluted weighted average number of common shares outstanding (shares)</t>
        </is>
      </c>
      <c r="B11" s="8" t="n">
        <v>44.1</v>
      </c>
      <c r="C11" s="6" t="n">
        <v>54</v>
      </c>
      <c r="D11" s="8" t="n">
        <v>56.7</v>
      </c>
    </row>
    <row r="12">
      <c r="A12" s="4" t="inlineStr">
        <is>
          <t>EPS – diluted (usd per share)</t>
        </is>
      </c>
      <c r="B12" s="9" t="n">
        <v>-0.8100000000000001</v>
      </c>
      <c r="C12" s="9" t="n">
        <v>15.01</v>
      </c>
      <c r="D12" s="9" t="n">
        <v>6.64</v>
      </c>
    </row>
    <row r="13">
      <c r="A13" s="3" t="inlineStr">
        <is>
          <t>Earnings Per Share, Diluted, by Common Class, Including Two Class Method [Line Items]</t>
        </is>
      </c>
      <c r="B13" s="4" t="inlineStr">
        <is>
          <t xml:space="preserve"> </t>
        </is>
      </c>
      <c r="C13" s="4" t="inlineStr">
        <is>
          <t xml:space="preserve"> </t>
        </is>
      </c>
      <c r="D13" s="4" t="inlineStr">
        <is>
          <t xml:space="preserve"> </t>
        </is>
      </c>
    </row>
    <row r="14">
      <c r="A14" s="4" t="inlineStr">
        <is>
          <t>Dilutive effect of share awards (in shares)</t>
        </is>
      </c>
      <c r="B14" s="6" t="n">
        <v>0</v>
      </c>
      <c r="C14" s="8" t="n">
        <v>0.9</v>
      </c>
      <c r="D14" s="6" t="n">
        <v>2</v>
      </c>
    </row>
    <row r="15">
      <c r="A15" s="4" t="inlineStr">
        <is>
          <t>Performance Share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Dilutive effect of share awards (in shares)</t>
        </is>
      </c>
      <c r="B17" s="4" t="inlineStr">
        <is>
          <t xml:space="preserve"> </t>
        </is>
      </c>
      <c r="C17" s="8" t="n">
        <v>0.4</v>
      </c>
      <c r="D17" s="8" t="n">
        <v>0.9</v>
      </c>
    </row>
    <row r="18">
      <c r="A18" s="3" t="inlineStr">
        <is>
          <t>Earnings Per Share, Diluted, by Common Class, Including Two Class Method [Line Items]</t>
        </is>
      </c>
      <c r="B18" s="4" t="inlineStr">
        <is>
          <t xml:space="preserve"> </t>
        </is>
      </c>
      <c r="C18" s="4" t="inlineStr">
        <is>
          <t xml:space="preserve"> </t>
        </is>
      </c>
      <c r="D18" s="4" t="inlineStr">
        <is>
          <t xml:space="preserve"> </t>
        </is>
      </c>
    </row>
    <row r="19">
      <c r="A19" s="4" t="inlineStr">
        <is>
          <t>Dilutive effect of share awards (in shares)</t>
        </is>
      </c>
      <c r="B19" s="4" t="inlineStr">
        <is>
          <t xml:space="preserve"> </t>
        </is>
      </c>
      <c r="C19" s="8" t="n">
        <v>0.4</v>
      </c>
      <c r="D19" s="8" t="n">
        <v>0.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Signet Jewelers Limited (“Signet” or the “Company”), a holding company incorporated in Bermuda, is the world’s largest retailer of diamond jewelry. The Company operates through its 100% owned subsidiaries with sales primarily in the United States (“US”), United Kingdom (“UK”) and Canada. Signet manages its business as three reportable segments: North America, International, and Other. The “Other” reportable segment consists of subsidiaries involved in the purchasing and conversion of rough diamonds to polished stones. See Note 5 for information regarding the Company’s reportable segments. Signet’s business is seasonal, with the fourth quarter historically accounting for approximately 35-40% of annual sales, as well as for a substantial portion of the annual operating income and cash flows. The following accounting policies have been applied consistently in the preparation of the Company’s consolidated financial statements: (a) Basis of preparation The consolidated financial statements of the Company are prepared in accordance with US generally accepted accounting principles (“US GAAP” or “GAAP”) and include the results for the 52 week period ended February 1, 2025 (“Fiscal 2025”), as the Company’s fiscal year ends on the Saturday nearest to January 31. The comparative periods are for the 53 week period ended February 3, 2024 (“Fiscal 2024”) and the 52 week period ended January 28, 2023 (“Fiscal 2023”). Intercompany transactions and balances have been eliminated in consolidation. The Company has reclassified certain prior year amounts to conform to the current year presentation. (b) Use of estimates The preparation of these consolidated financial statements, in conformity with US GAAP and the regulations of the US Securities and Exchange Commission (“SEC”), requires management to make estimates and assumptions that affect the reported amounts of assets and liabilities, disclosure of contingent assets and liabilities at the date of the consolidated financial statements and reported amounts of revenues and expenses during the reported periods. Actual results could differ from those estimates. Estimates and assumptions are primarily made in relation to the valuation of inventories, deferred revenue, employee compensation, income taxes, contingencies, leases, asset impairments for goodwill, indefinite-lived intangible and long-lived assets and the depreciation and amortization of long-lived assets. (c) Foreign currency translation The financial position and operating results of certain foreign operations, including certain subsidiaries operating in the UK as part of the International reportable segment and Canada as part of the North America reportable segment, are consolidated using the local currency as the functional currency. Assets and liabilities are translated at the rates of exchange on the consolidated balance sheet dates, and revenues and expenses are translated at the monthly average rates of exchange during the period. Resulting translation gains or losses are included in the accompanying consolidated statements of shareholders’ equity as a component of accumulated other comprehensive income (loss) (“AOCI”). Gains or losses resulting from foreign currency transactions are included within other operating (expense) income, net within the consolidated statements of operations. (d) Revenue recogni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ee Note 3 for additional information regarding the Company’s revenue recognition policies. (e) Cost of sales and selling, general and administrative expenses Cost of sales consists primarily of the following expense categories: • Merchandise costs, net of discounts and allowances; • Cost of services, including the cost of replacement components, repair supplies and related compensation and benefits for employees directly associated with performing the service; • Store operating and occupancy costs such as rent, utilities, real estate taxes, repairs and maintenance (including common area maintenance) and depreciation and amortization; and • Distribution and inventory-related costs, including freight, processing, inventory scrap, shrinkage and related compensation and benefits. Selling, general and administrative expenses (“SG&amp;A”) include store staff and store administrative costs; advertising and promotional costs; centralized administrative expenses, including information technology; credit costs; and other administrative operating expenses not specifically categorized elsewhere in the consolidated statements of operations. Compensation and benefits costs included within cost of sales and SG&amp;A totaled $1,387.5 million in Fiscal 2025 (Fiscal 2024: $1,428.0 million; Fiscal 2023: $1,430.3 million). (f) Store opening costs The opening costs of new locations are expensed as incurred and included within SG&amp;A. (g) Advertising and promotional costs Advertising and promotional costs are expensed within SG&amp;A. Production costs are expensed at the first communication of the advertisements, while communication expenses are recognized each time the advertisement is communicated. For catalogs and circulars, costs are all expensed at the first date they can be viewed by the customer. Point of sale promotional material is expensed when first displayed in the stores. Gross advertising costs totaled $560.1 million in Fiscal 2025 (Fiscal 2024: $522.8 million; Fiscal 2023: $555.6 million). (h) Income taxes Income taxes are accounted for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A valuation allowance is established against deferred tax assets when it is more likely than not that all or a portion of the deferred tax assets will not be realized, based on management’s evaluation of all available evidence, both positive and negative, including reversals of deferred tax liabilities, projected future taxable income and results of recent operations. The Company does not recognize tax benefits related to positions taken on certain tax matters unless the position is more likely than not to be sustained upon examination by tax authorities. At any point in time, various tax years are subject to or are in the process of being audited by various taxing authorities. The Company records a reserve for uncertain tax positions, including interest and penalties. To the extent that management’s estimates of settlements change, or the final tax outcome of these matters is different than the amounts recorded, such differences will impact the income tax provision in the period in which such determinations are made. See Note 10 for additional discussion of the Company’s income taxes. (i) Cash and cash equivalents Cash and cash equivalents consist of cash on hand, money market deposits and amounts placed with external fund managers with an original maturity of three months or less. Cash and cash equivalents are carried at cost, which approximates fair value. In addition, receivables from third-party credit card issuers are typically converted to cash within five days of the original sales transaction and are considered cash equivalents. The following table summarizes the details of the Company’s cash and cash equivalents for the periods presented: (in millions) February 1, 2025 February 3, 2024 Cash and cash equivalents held in money markets and other accounts $ 546.2 $ 1,314.1 Cash equivalents from third-party credit card issuers 57.8 64.6 Total cash and cash equivalents $ 604.0 $ 1,378.7 The Company’s supplemental cash flow information for Fiscal 2025, Fiscal 2024 and Fiscal 2023 was as follows: (in millions) Fiscal 2025 Fiscal 2024 Fiscal 2023 Non-cash investing activities: Capital expenditures in accounts payable $ 27.9 $ 13.4 $ 14.9 Supplemental cash flow information: Interest paid 13.8 15.9 11.7 Income tax paid, net (1) 115.5 13.0 74.6 (1) Includes $42.6 million and $53.8 million refunded under the CARES Act in Fiscal 2024 and Fiscal 2023, respectively. See Note 10 for additional information. (j) Inventories Inventories are primarily held for resale and are valued at the lower of cost or net realizable value. Cost is determined using weighted-average cost, on a first-in first-out basis, except for certain loose diamond inventories (including those held in the Company’s diamond sourcing operations) where cost is determined using specific identification. Total inventory cost includes charges directly related to bringing inventory to its present location and condition. In addition to the cost of merchandise, such charges included in inventory costs would include freight and duties, warehousing, security, distribution and certain buying costs. Net realizable value is defined as estimated selling price in the ordinary course of business, less reasonably predictable costs of completion, disposal and transportation. Inventory reserves are recorded for obsolete, slow moving or defective items and shrinkage. Inventory reserves for obsolete, slow moving or defective items are calculated as the difference between the cost of inventory and its estimated net realizable value based on targeted inventory turn rates, future demand, management strategy and market conditions. Due to inventories primarily consisting of precious stones and metals including gold, the age of inventories has a limited impact on the estimated net realizable value. Inventory reserves for shrinkage are estimated and recorded based on historical physical inventory results, expectations of inventory losses and current inventory levels. Physical inventories are taken at least once annually for all store locations, whereas distribution centers are subject to either an annual physical inventory or a cycle count program. (k) Vendor contributions Contributions are received from vendors through various programs and arrangements including cooperative advertising. Where vendor contributions related to identifiable promotional events are received, contributions are matched against the costs of promotions. Vendor contributions received as general contributions and not related to specific promotional events are recognized as a reduction of merchandise costs. (l) Property, plant and equipment Property, plant and equipment are stated at cost less accumulated depreciation, amortization and impairment charges. Maintenance and repair costs are expensed as incurred. Depreciation and amortization are recognized on the straight-line method over the estimated useful lives of the related assets as follows: Buildings Ranging from 30 – 40 years Leasehold improvements Remaining term of lease, not to exceed 10 years Furniture and fixtures Ranging from 3 – 10 years Equipment and software Ranging from 3 – 7 years Computer software purchased or developed for internal use is stated at cost less accumulated amortization. The Company’s policy provides for the capitalization of external direct costs of materials and services associated with developing or obtaining internal use computer software. In addition, the Company also capitalizes certain payroll and payroll-related costs for employees directly associated with development of internal use software. Amortization is recorded on a straight-line basis over periods from three Capitalized amounts for cloud computing arrangements accounted for as service contracts are included in other assets in the consolidated balance sheets. These costs primarily consist of payroll and payroll-related costs for employees directly associated with the implementation of cloud computing projects, consulting fees, and development fees. Amortization of these costs is recorded on a straight-line basis over the life of the service contract, ranging from two See Note 14 for the Company’s policy for long-lived asset impairment, including property, plant and equipment. (m) Goodwill and intangibles In a business combination, the Company estimates and records the fair value of all assets acquired and liabilities assumed, including identifiable intangible assets and liabilities. The fair value of these intangible assets and liabilities is estimated based on management’s assessment, including selection of appropriate valuation techniques, inputs and assumptions in the determination of fair value. Significant estimates in valuing intangible assets and liabilities acquired include, but are not limited to, future expected cash flows associated with the acquired asset or liability, expected life and discount rates. The excess purchase price over the estimated fair values of the assets acquired and liabilities assumed is recognized as goodwill. Goodwill is recorded by the Company’s reporting units based on the acquisitions made by each. Goodwill and other indefinite-lived intangible assets are evaluated for impairment annually as of the end of the fourth reporting period, or more often if events or conditions were to indicate the carrying value of a reporting unit or an indefinite-lived intangible asset may be greater than its fair value. The Company may elect to perform a qualitative assessment for our reporting units and indefinite-lived intangible assets to determine whether it is more likely than not that the fair value of the reporting unit or indefinite-lived intangible asset is greater than its carrying value. If a qualitative assessment is not performed, or if as a result of a qualitative assessment it is not more likely than not that the fair value of a reporting unit or indefinite-lived intangible asset exceeds its carrying value, then the reporting unit’s or indefinite-lived intangible asset’s fair value is compared to its carrying value. Impairment testing compares the carrying amount of the reporting unit or other indefinite-lived intangible asset with its fair value. When the carrying amount of the reporting unit or other indefinite-lived intangible asset exceeds its fair value, an impairment charge is recorded. The quantitative impairment test for goodwill involves estimating the fair value of the reporting unit through either estimated discounted future cash flows, market-based methodologies, or a combination of both. The impairment test for other indefinite-lived intangible assets involves estimating the fair value of the asset, which is typically performed using the relief from royalty method for indefinite-lived trade names. Intangible assets with definite lives are amortized and reviewed for impairment whenever events or circumstances indicate that the carrying amount of the asset may not be recoverable. If the estimated undiscounted future cash flows related to the asset are less than the carrying amount, the Company recognizes an impairment charge equal to the difference between the carrying value and the estimated fair value, usually determined by the estimated discounted future cash flows of the asset. See Note 16 for additional information regarding the Company’s goodwill and intangibles. (n) Derivatives and hedge accounting The Company may enter into various types of derivative instruments to mitigate certain risk exposures related to changes in commodity costs and foreign exchange rates. Derivative instruments are recorded in the consolidated balance sheets at fair value, as either assets or liabilities, with an offset to net income or other comprehensive income (“OCI”), depending on whether the derivative qualifies as an effective hedge. If a derivative instrument meets certain hedge criteria, the Company designates the derivative as a cash flow hedge within the fiscal quarter it is entered into. For effective cash flow hedge transactions, the changes in fair value of the derivative instruments are recognized in equity as a component of AOCI and are recognized in the consolidated statements of operations in the same period(s) and on the same financial statement line in which the hedged item affects net income. Gains and losses on derivatives that do not qualify for hedge accounting are recognized immediately in other operating (expense) income, net. In the normal course of business, the Company may terminate cash flow hedges prior to the occurrence of the underlying forecasted transaction. For cash flow hedges terminated prior to the occurrence of the underlying forecasted transaction, management monitors the probability of the associated forecasted cash flow transactions to assess whether any gain or loss recorded in AOCI should be immediately recognized in earnings. Cash flows from derivative contracts are included in net cash provided by operating activities. (o) Employee benefits The Company also operates a defined contribution plan in the UK, a defined contribution retirement savings plan in the US, and an executive deferred compensation plan in the US. Contributions made by the Company to these benefit arrangements are charged as incurred primarily to SG&amp;A in the consolidated statements of operations. The Company previously operated a defined benefit pension plan in the UK (the “UK Plan”), which was fully settled in Fiscal 2024. Prior to the wind-up and settlement, the funded status of the UK Plan was recognized on the consolidated balance sheets and represented the difference between the fair value of plan assets and the projected benefit obligation measured at the balance sheet date. Refer to Note 26 for additional information regarding the wind-up of the UK Plan. (p) Debt issuance costs Borrowings primarily include interest-bearing bank loans. Direct debt issuance costs incurred upon entering into the related borrowing arrangements are capitalized and amortized into interest expense over the contractual term of the related loan. (q) Share-based compensation As further described in Note 24, certain of the Company’s employees participate in share-based compensation plans. The Company measures share-based compensation cost for awards classified as equity at the grant date based on the estimated fair value of the award and recognizes the cost as an expense on a straight-line basis (net of estimated forfeitures) over the requisite service period of employees. Certain share awards under the Company’s plans include a condition whereby vesting is contingent on Company performance exceeding a given target, and therefore awards granted with this condition are considered to be performance-based awards. The Company estimates the fair value of time-based restricted stock units (“RSUs”) and performance-based restricted stock units (“PSUs”) using the share price of the Company’s common stock reduced by a discount factor representing the present value of dividends that will not be received during the term of the awards. The Company estimates the fair value of time-based restricted shares (“RSAs”) and common stock awards at the share price of the Company’s common stock as of the grant award date. The Company estimates the fair value of stock options using a Black-Scholes model for awards granted under the 2018 Omnibus Plan. Deferred tax assets for awards that result in deductions on the income tax returns of subsidiaries are recorded by the Company based on the amount of compensation cost recognized and the subsidiaries’ statutory tax rate in the jurisdiction in which it will receive a deduction. Share-based compensation is primarily recorded in SG&amp;A in the consolidated statements of operations, consistent with the related salary costs. (r) Contingent liabilities Provisions for contingent liabilities are recorded for probable losses when management is able to reasonably estimate the loss or range of loss. When it is reasonably possible that a contingent liability may result in a loss or additional loss, the range of the potential loss is disclosed. (s) Dividends Dividends on common shares are reflected as a reduction of retained earnings in the period in which they are formally declared by Signet’s Board of Directors (the “Board”). In addition, the cumulative dividends on redeemable convertible preferred shares are reflected as a reduction of retained earnings in the period in which they are declared by the Board, as are the deemed dividends resulting from the accretion of issuance costs related to redeemable convertible preferred sha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EPS") - Schedule of Antidilutive Securities Excluded From the Calculation of Earnings Per Share (Details) - shares shares in Millions</t>
        </is>
      </c>
      <c r="B1" s="2" t="inlineStr">
        <is>
          <t>12 Months Ended</t>
        </is>
      </c>
    </row>
    <row r="2">
      <c r="B2" s="2" t="inlineStr">
        <is>
          <t>Feb. 01, 2025</t>
        </is>
      </c>
      <c r="C2" s="2" t="inlineStr">
        <is>
          <t>Feb. 03, 2024</t>
        </is>
      </c>
      <c r="D2" s="2" t="inlineStr">
        <is>
          <t>Jan.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the calculation of earnings per share (in shares)</t>
        </is>
      </c>
      <c r="B4" s="8" t="n">
        <v>2.1</v>
      </c>
      <c r="C4" s="6" t="n">
        <v>0</v>
      </c>
      <c r="D4" s="6" t="n">
        <v>0</v>
      </c>
    </row>
    <row r="5">
      <c r="A5" s="4" t="inlineStr">
        <is>
          <t>Share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the calculation of earnings per share (in shares)</t>
        </is>
      </c>
      <c r="B7" s="8" t="n">
        <v>0.4</v>
      </c>
      <c r="C7" s="6" t="n">
        <v>0</v>
      </c>
      <c r="D7" s="6" t="n">
        <v>0</v>
      </c>
    </row>
    <row r="8">
      <c r="A8" s="4" t="inlineStr">
        <is>
          <t>Series A Redeemable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the calculation of earnings per share (in shares)</t>
        </is>
      </c>
      <c r="B10" s="8" t="n">
        <v>1.7</v>
      </c>
      <c r="C10" s="6" t="n">
        <v>0</v>
      </c>
      <c r="D10" s="6" t="n">
        <v>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CI by Component and Reclassifications Out of Accumulated OCI (Details) - USD ($) $ in Millions</t>
        </is>
      </c>
      <c r="B1" s="2" t="inlineStr">
        <is>
          <t>12 Months Ended</t>
        </is>
      </c>
    </row>
    <row r="2">
      <c r="B2" s="2" t="inlineStr">
        <is>
          <t>Feb. 01, 2025</t>
        </is>
      </c>
      <c r="C2" s="2" t="inlineStr">
        <is>
          <t>Feb. 03, 2024</t>
        </is>
      </c>
      <c r="D2" s="2" t="inlineStr">
        <is>
          <t>Jan. 28, 2023</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7" t="n">
        <v>2166.5</v>
      </c>
      <c r="C4" s="7" t="n">
        <v>1578.6</v>
      </c>
      <c r="D4" s="5" t="n">
        <v>1564</v>
      </c>
    </row>
    <row r="5">
      <c r="A5" s="4" t="inlineStr">
        <is>
          <t>OCI before reclassifications</t>
        </is>
      </c>
      <c r="B5" s="8" t="n">
        <v>-12.3</v>
      </c>
      <c r="C5" s="8" t="n">
        <v>3.1</v>
      </c>
      <c r="D5" s="8" t="n">
        <v>-23.4</v>
      </c>
    </row>
    <row r="6">
      <c r="A6" s="4" t="inlineStr">
        <is>
          <t>Amounts reclassified from AOCI to earnings</t>
        </is>
      </c>
      <c r="B6" s="8" t="n">
        <v>0.1</v>
      </c>
      <c r="C6" s="8" t="n">
        <v>-4.2</v>
      </c>
      <c r="D6" s="8" t="n">
        <v>110.1</v>
      </c>
    </row>
    <row r="7">
      <c r="A7" s="4" t="inlineStr">
        <is>
          <t>Net current period OCI</t>
        </is>
      </c>
      <c r="B7" s="8" t="n">
        <v>-12.2</v>
      </c>
      <c r="C7" s="8" t="n">
        <v>-1.1</v>
      </c>
      <c r="D7" s="8" t="n">
        <v>86.7</v>
      </c>
    </row>
    <row r="8">
      <c r="A8" s="4" t="inlineStr">
        <is>
          <t>Balance</t>
        </is>
      </c>
      <c r="B8" s="8" t="n">
        <v>1851.8</v>
      </c>
      <c r="C8" s="8" t="n">
        <v>2166.5</v>
      </c>
      <c r="D8" s="8" t="n">
        <v>1578.6</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t>
        </is>
      </c>
      <c r="B11" s="8" t="n">
        <v>-265.3</v>
      </c>
      <c r="C11" s="8" t="n">
        <v>-264.2</v>
      </c>
      <c r="D11" s="8" t="n">
        <v>-350.9</v>
      </c>
    </row>
    <row r="12">
      <c r="A12" s="4" t="inlineStr">
        <is>
          <t>Balance</t>
        </is>
      </c>
      <c r="B12" s="8" t="n">
        <v>-277.5</v>
      </c>
      <c r="C12" s="8" t="n">
        <v>-265.3</v>
      </c>
      <c r="D12" s="8" t="n">
        <v>-264.2</v>
      </c>
    </row>
    <row r="13">
      <c r="A13" s="4" t="inlineStr">
        <is>
          <t>Foreign currency translation</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t>
        </is>
      </c>
      <c r="B15" s="8" t="n">
        <v>-265.2</v>
      </c>
      <c r="C15" s="8" t="n">
        <v>-268.4</v>
      </c>
      <c r="D15" s="8" t="n">
        <v>-244.3</v>
      </c>
    </row>
    <row r="16">
      <c r="A16" s="4" t="inlineStr">
        <is>
          <t>OCI before reclassifications</t>
        </is>
      </c>
      <c r="B16" s="8" t="n">
        <v>-12.5</v>
      </c>
      <c r="C16" s="8" t="n">
        <v>3.2</v>
      </c>
      <c r="D16" s="8" t="n">
        <v>-24.1</v>
      </c>
    </row>
    <row r="17">
      <c r="A17" s="4" t="inlineStr">
        <is>
          <t>Amounts reclassified from AOCI to earnings</t>
        </is>
      </c>
      <c r="B17" s="6" t="n">
        <v>0</v>
      </c>
      <c r="C17" s="6" t="n">
        <v>0</v>
      </c>
      <c r="D17" s="6" t="n">
        <v>0</v>
      </c>
    </row>
    <row r="18">
      <c r="A18" s="4" t="inlineStr">
        <is>
          <t>Net current period OCI</t>
        </is>
      </c>
      <c r="B18" s="8" t="n">
        <v>-12.5</v>
      </c>
      <c r="C18" s="8" t="n">
        <v>3.2</v>
      </c>
      <c r="D18" s="8" t="n">
        <v>-24.1</v>
      </c>
    </row>
    <row r="19">
      <c r="A19" s="4" t="inlineStr">
        <is>
          <t>Balance</t>
        </is>
      </c>
      <c r="B19" s="8" t="n">
        <v>-277.7</v>
      </c>
      <c r="C19" s="8" t="n">
        <v>-265.2</v>
      </c>
      <c r="D19" s="8" t="n">
        <v>-268.4</v>
      </c>
    </row>
    <row r="20">
      <c r="A20" s="4" t="inlineStr">
        <is>
          <t>Gain (losses) on available-for-sale securiti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t>
        </is>
      </c>
      <c r="B22" s="8" t="n">
        <v>-0.2</v>
      </c>
      <c r="C22" s="8" t="n">
        <v>-0.2</v>
      </c>
      <c r="D22" s="8" t="n">
        <v>0.2</v>
      </c>
    </row>
    <row r="23">
      <c r="A23" s="4" t="inlineStr">
        <is>
          <t>OCI before reclassifications</t>
        </is>
      </c>
      <c r="B23" s="6" t="n">
        <v>0</v>
      </c>
      <c r="C23" s="6" t="n">
        <v>0</v>
      </c>
      <c r="D23" s="8" t="n">
        <v>-0.4</v>
      </c>
    </row>
    <row r="24">
      <c r="A24" s="4" t="inlineStr">
        <is>
          <t>Amounts reclassified from AOCI to earnings</t>
        </is>
      </c>
      <c r="B24" s="6" t="n">
        <v>0</v>
      </c>
      <c r="C24" s="6" t="n">
        <v>0</v>
      </c>
      <c r="D24" s="6" t="n">
        <v>0</v>
      </c>
    </row>
    <row r="25">
      <c r="A25" s="4" t="inlineStr">
        <is>
          <t>Net current period OCI</t>
        </is>
      </c>
      <c r="B25" s="6" t="n">
        <v>0</v>
      </c>
      <c r="C25" s="6" t="n">
        <v>0</v>
      </c>
      <c r="D25" s="8" t="n">
        <v>-0.4</v>
      </c>
    </row>
    <row r="26">
      <c r="A26" s="4" t="inlineStr">
        <is>
          <t>Balance</t>
        </is>
      </c>
      <c r="B26" s="8" t="n">
        <v>-0.2</v>
      </c>
      <c r="C26" s="8" t="n">
        <v>-0.2</v>
      </c>
      <c r="D26" s="8" t="n">
        <v>-0.2</v>
      </c>
    </row>
    <row r="27">
      <c r="A27" s="4" t="inlineStr">
        <is>
          <t>Gains (losses) on cash flow hedg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t>
        </is>
      </c>
      <c r="B29" s="8" t="n">
        <v>0.1</v>
      </c>
      <c r="C29" s="8" t="n">
        <v>0.5</v>
      </c>
      <c r="D29" s="8" t="n">
        <v>0.4</v>
      </c>
    </row>
    <row r="30">
      <c r="A30" s="4" t="inlineStr">
        <is>
          <t>OCI before reclassifications</t>
        </is>
      </c>
      <c r="B30" s="8" t="n">
        <v>0.2</v>
      </c>
      <c r="C30" s="8" t="n">
        <v>-0.1</v>
      </c>
      <c r="D30" s="8" t="n">
        <v>1.5</v>
      </c>
    </row>
    <row r="31">
      <c r="A31" s="4" t="inlineStr">
        <is>
          <t>Amounts reclassified from AOCI to earnings</t>
        </is>
      </c>
      <c r="B31" s="8" t="n">
        <v>0.1</v>
      </c>
      <c r="C31" s="8" t="n">
        <v>-0.3</v>
      </c>
      <c r="D31" s="8" t="n">
        <v>-1.4</v>
      </c>
    </row>
    <row r="32">
      <c r="A32" s="4" t="inlineStr">
        <is>
          <t>Net current period OCI</t>
        </is>
      </c>
      <c r="B32" s="8" t="n">
        <v>0.3</v>
      </c>
      <c r="C32" s="8" t="n">
        <v>-0.4</v>
      </c>
      <c r="D32" s="8" t="n">
        <v>0.1</v>
      </c>
    </row>
    <row r="33">
      <c r="A33" s="4" t="inlineStr">
        <is>
          <t>Balance</t>
        </is>
      </c>
      <c r="B33" s="8" t="n">
        <v>0.4</v>
      </c>
      <c r="C33" s="8" t="n">
        <v>0.1</v>
      </c>
      <c r="D33" s="8" t="n">
        <v>0.5</v>
      </c>
    </row>
    <row r="34">
      <c r="A34" s="4" t="inlineStr">
        <is>
          <t>Pension plan | Actuarial gains (losse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alance</t>
        </is>
      </c>
      <c r="B36" s="6" t="n">
        <v>0</v>
      </c>
      <c r="C36" s="8" t="n">
        <v>3.9</v>
      </c>
      <c r="D36" s="8" t="n">
        <v>-103.3</v>
      </c>
    </row>
    <row r="37">
      <c r="A37" s="4" t="inlineStr">
        <is>
          <t>OCI before reclassifications</t>
        </is>
      </c>
      <c r="B37" s="6" t="n">
        <v>0</v>
      </c>
      <c r="C37" s="6" t="n">
        <v>0</v>
      </c>
      <c r="D37" s="8" t="n">
        <v>-0.4</v>
      </c>
    </row>
    <row r="38">
      <c r="A38" s="4" t="inlineStr">
        <is>
          <t>Amounts reclassified from AOCI to earnings</t>
        </is>
      </c>
      <c r="B38" s="6" t="n">
        <v>0</v>
      </c>
      <c r="C38" s="8" t="n">
        <v>-3.9</v>
      </c>
      <c r="D38" s="8" t="n">
        <v>107.6</v>
      </c>
    </row>
    <row r="39">
      <c r="A39" s="4" t="inlineStr">
        <is>
          <t>Net current period OCI</t>
        </is>
      </c>
      <c r="B39" s="6" t="n">
        <v>0</v>
      </c>
      <c r="C39" s="8" t="n">
        <v>-3.9</v>
      </c>
      <c r="D39" s="8" t="n">
        <v>107.2</v>
      </c>
    </row>
    <row r="40">
      <c r="A40" s="4" t="inlineStr">
        <is>
          <t>Balance</t>
        </is>
      </c>
      <c r="B40" s="6" t="n">
        <v>0</v>
      </c>
      <c r="C40" s="6" t="n">
        <v>0</v>
      </c>
      <c r="D40" s="8" t="n">
        <v>3.9</v>
      </c>
    </row>
    <row r="41">
      <c r="A41" s="4" t="inlineStr">
        <is>
          <t>Pension plan | Amortization of unrecognized net prior service cost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alance</t>
        </is>
      </c>
      <c r="B43" s="6" t="n">
        <v>0</v>
      </c>
      <c r="C43" s="6" t="n">
        <v>0</v>
      </c>
      <c r="D43" s="8" t="n">
        <v>-3.9</v>
      </c>
    </row>
    <row r="44">
      <c r="A44" s="4" t="inlineStr">
        <is>
          <t>OCI before reclassifications</t>
        </is>
      </c>
      <c r="B44" s="6" t="n">
        <v>0</v>
      </c>
      <c r="C44" s="6" t="n">
        <v>0</v>
      </c>
      <c r="D44" s="6" t="n">
        <v>0</v>
      </c>
    </row>
    <row r="45">
      <c r="A45" s="4" t="inlineStr">
        <is>
          <t>Amounts reclassified from AOCI to earnings</t>
        </is>
      </c>
      <c r="B45" s="6" t="n">
        <v>0</v>
      </c>
      <c r="C45" s="6" t="n">
        <v>0</v>
      </c>
      <c r="D45" s="8" t="n">
        <v>3.9</v>
      </c>
    </row>
    <row r="46">
      <c r="A46" s="4" t="inlineStr">
        <is>
          <t>Net current period OCI</t>
        </is>
      </c>
      <c r="B46" s="6" t="n">
        <v>0</v>
      </c>
      <c r="C46" s="6" t="n">
        <v>0</v>
      </c>
      <c r="D46" s="8" t="n">
        <v>3.9</v>
      </c>
    </row>
    <row r="47">
      <c r="A47" s="4" t="inlineStr">
        <is>
          <t>Balance</t>
        </is>
      </c>
      <c r="B47" s="5" t="n">
        <v>0</v>
      </c>
      <c r="C47" s="5" t="n">
        <v>0</v>
      </c>
      <c r="D47" s="5" t="n">
        <v>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ut of AOCI (Details) - USD ($) $ in Millions</t>
        </is>
      </c>
      <c r="B1" s="2" t="inlineStr">
        <is>
          <t>12 Months Ended</t>
        </is>
      </c>
    </row>
    <row r="2">
      <c r="B2" s="2" t="inlineStr">
        <is>
          <t>Feb. 01, 2025</t>
        </is>
      </c>
      <c r="C2" s="2" t="inlineStr">
        <is>
          <t>Feb. 03, 2024</t>
        </is>
      </c>
      <c r="D2" s="2" t="inlineStr">
        <is>
          <t>Jan. 28,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st of sales</t>
        </is>
      </c>
      <c r="B4" s="7" t="n">
        <v>-4078.2</v>
      </c>
      <c r="C4" s="7" t="n">
        <v>-4345.7</v>
      </c>
      <c r="D4" s="5" t="n">
        <v>-4790</v>
      </c>
    </row>
    <row r="5">
      <c r="A5" s="4" t="inlineStr">
        <is>
          <t>Other non-operating income (expense), net</t>
        </is>
      </c>
      <c r="B5" s="8" t="n">
        <v>3.7</v>
      </c>
      <c r="C5" s="8" t="n">
        <v>-0.2</v>
      </c>
      <c r="D5" s="8" t="n">
        <v>-6.5</v>
      </c>
    </row>
    <row r="6">
      <c r="A6" s="4" t="inlineStr">
        <is>
          <t>Income before income taxes</t>
        </is>
      </c>
      <c r="B6" s="8" t="n">
        <v>124.2</v>
      </c>
      <c r="C6" s="8" t="n">
        <v>639.8</v>
      </c>
      <c r="D6" s="8" t="n">
        <v>451.2</v>
      </c>
    </row>
    <row r="7">
      <c r="A7" s="4" t="inlineStr">
        <is>
          <t>Income taxes</t>
        </is>
      </c>
      <c r="B7" s="6" t="n">
        <v>-63</v>
      </c>
      <c r="C7" s="8" t="n">
        <v>170.6</v>
      </c>
      <c r="D7" s="8" t="n">
        <v>-74.5</v>
      </c>
    </row>
    <row r="8">
      <c r="A8" s="4" t="inlineStr">
        <is>
          <t>Net income</t>
        </is>
      </c>
      <c r="B8" s="8" t="n">
        <v>61.2</v>
      </c>
      <c r="C8" s="8" t="n">
        <v>810.4</v>
      </c>
      <c r="D8" s="8" t="n">
        <v>376.7</v>
      </c>
    </row>
    <row r="9">
      <c r="A9" s="4" t="inlineStr">
        <is>
          <t>Reclassification out of AOCI</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Net income</t>
        </is>
      </c>
      <c r="B11" s="8" t="n">
        <v>0.1</v>
      </c>
      <c r="C11" s="8" t="n">
        <v>-4.2</v>
      </c>
      <c r="D11" s="8" t="n">
        <v>110.1</v>
      </c>
    </row>
    <row r="12">
      <c r="A12" s="4" t="inlineStr">
        <is>
          <t>Reclassification out of AOCI | (Gains) losses on cash flow hedg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Income before income taxes</t>
        </is>
      </c>
      <c r="B14" s="8" t="n">
        <v>0.2</v>
      </c>
      <c r="C14" s="8" t="n">
        <v>-0.5</v>
      </c>
      <c r="D14" s="8" t="n">
        <v>-1.7</v>
      </c>
    </row>
    <row r="15">
      <c r="A15" s="4" t="inlineStr">
        <is>
          <t>Income taxes</t>
        </is>
      </c>
      <c r="B15" s="8" t="n">
        <v>-0.1</v>
      </c>
      <c r="C15" s="8" t="n">
        <v>0.2</v>
      </c>
      <c r="D15" s="8" t="n">
        <v>0.3</v>
      </c>
    </row>
    <row r="16">
      <c r="A16" s="4" t="inlineStr">
        <is>
          <t>Net income</t>
        </is>
      </c>
      <c r="B16" s="8" t="n">
        <v>0.1</v>
      </c>
      <c r="C16" s="8" t="n">
        <v>-0.3</v>
      </c>
      <c r="D16" s="8" t="n">
        <v>-1.4</v>
      </c>
    </row>
    <row r="17">
      <c r="A17" s="4" t="inlineStr">
        <is>
          <t>Reclassification out of AOCI | Accumulated defined benefit plans adjustmen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Income before income taxes</t>
        </is>
      </c>
      <c r="B19" s="6" t="n">
        <v>0</v>
      </c>
      <c r="C19" s="8" t="n">
        <v>0.2</v>
      </c>
      <c r="D19" s="8" t="n">
        <v>137.5</v>
      </c>
    </row>
    <row r="20">
      <c r="A20" s="4" t="inlineStr">
        <is>
          <t>Income taxes</t>
        </is>
      </c>
      <c r="B20" s="6" t="n">
        <v>0</v>
      </c>
      <c r="C20" s="8" t="n">
        <v>-4.1</v>
      </c>
      <c r="D20" s="6" t="n">
        <v>-26</v>
      </c>
    </row>
    <row r="21">
      <c r="A21" s="4" t="inlineStr">
        <is>
          <t>Net income</t>
        </is>
      </c>
      <c r="B21" s="6" t="n">
        <v>0</v>
      </c>
      <c r="C21" s="8" t="n">
        <v>-3.9</v>
      </c>
      <c r="D21" s="8" t="n">
        <v>111.5</v>
      </c>
    </row>
    <row r="22">
      <c r="A22" s="4" t="inlineStr">
        <is>
          <t>Reclassification out of AOCI | Actuarial gains (losse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Other non-operating income (expense), net</t>
        </is>
      </c>
      <c r="B24" s="6" t="n">
        <v>0</v>
      </c>
      <c r="C24" s="6" t="n">
        <v>0</v>
      </c>
      <c r="D24" s="8" t="n">
        <v>3.5</v>
      </c>
    </row>
    <row r="25">
      <c r="A25" s="4" t="inlineStr">
        <is>
          <t>Reclassification out of AOCI | Amortization of unrecognized net prior service costs</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Other non-operating income (expense), net</t>
        </is>
      </c>
      <c r="B27" s="6" t="n">
        <v>0</v>
      </c>
      <c r="C27" s="6" t="n">
        <v>0</v>
      </c>
      <c r="D27" s="8" t="n">
        <v>0.3</v>
      </c>
    </row>
    <row r="28">
      <c r="A28" s="4" t="inlineStr">
        <is>
          <t>Reclassification out of AOCI | Pension settlement los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Other non-operating income (expense), net</t>
        </is>
      </c>
      <c r="B30" s="6" t="n">
        <v>0</v>
      </c>
      <c r="C30" s="8" t="n">
        <v>0.2</v>
      </c>
      <c r="D30" s="8" t="n">
        <v>133.7</v>
      </c>
    </row>
    <row r="31">
      <c r="A31" s="4" t="inlineStr">
        <is>
          <t>Reclassification out of AOCI | Foreign currency contracts | (Gains) losses on cash flow hedges</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Cost of sales</t>
        </is>
      </c>
      <c r="B33" s="7" t="n">
        <v>0.2</v>
      </c>
      <c r="C33" s="7" t="n">
        <v>-0.5</v>
      </c>
      <c r="D33" s="7" t="n">
        <v>-1.7</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and Income Taxes (Details) - USD ($) $ in Millions</t>
        </is>
      </c>
      <c r="B1" s="2" t="inlineStr">
        <is>
          <t>12 Months Ended</t>
        </is>
      </c>
    </row>
    <row r="2">
      <c r="B2" s="2" t="inlineStr">
        <is>
          <t>Feb. 01, 2025</t>
        </is>
      </c>
      <c r="C2" s="2" t="inlineStr">
        <is>
          <t>Feb. 03, 2024</t>
        </is>
      </c>
      <c r="D2" s="2" t="inlineStr">
        <is>
          <t>Jan. 28, 2023</t>
        </is>
      </c>
    </row>
    <row r="3">
      <c r="A3" s="3" t="inlineStr">
        <is>
          <t>Income before income taxes:</t>
        </is>
      </c>
      <c r="B3" s="4" t="inlineStr">
        <is>
          <t xml:space="preserve"> </t>
        </is>
      </c>
      <c r="C3" s="4" t="inlineStr">
        <is>
          <t xml:space="preserve"> </t>
        </is>
      </c>
      <c r="D3" s="4" t="inlineStr">
        <is>
          <t xml:space="preserve"> </t>
        </is>
      </c>
    </row>
    <row r="4">
      <c r="A4" s="4" t="inlineStr">
        <is>
          <t>– US</t>
        </is>
      </c>
      <c r="B4" s="7" t="n">
        <v>-165.9</v>
      </c>
      <c r="C4" s="7" t="n">
        <v>320.5</v>
      </c>
      <c r="D4" s="7" t="n">
        <v>281.2</v>
      </c>
    </row>
    <row r="5">
      <c r="A5" s="4" t="inlineStr">
        <is>
          <t>– Foreign</t>
        </is>
      </c>
      <c r="B5" s="8" t="n">
        <v>290.1</v>
      </c>
      <c r="C5" s="8" t="n">
        <v>319.3</v>
      </c>
      <c r="D5" s="6" t="n">
        <v>170</v>
      </c>
    </row>
    <row r="6">
      <c r="A6" s="4" t="inlineStr">
        <is>
          <t>Income before income taxes</t>
        </is>
      </c>
      <c r="B6" s="8" t="n">
        <v>124.2</v>
      </c>
      <c r="C6" s="8" t="n">
        <v>639.8</v>
      </c>
      <c r="D6" s="8" t="n">
        <v>451.2</v>
      </c>
    </row>
    <row r="7">
      <c r="A7" s="3" t="inlineStr">
        <is>
          <t>Current taxation:</t>
        </is>
      </c>
      <c r="B7" s="4" t="inlineStr">
        <is>
          <t xml:space="preserve"> </t>
        </is>
      </c>
      <c r="C7" s="4" t="inlineStr">
        <is>
          <t xml:space="preserve"> </t>
        </is>
      </c>
      <c r="D7" s="4" t="inlineStr">
        <is>
          <t xml:space="preserve"> </t>
        </is>
      </c>
    </row>
    <row r="8">
      <c r="A8" s="4" t="inlineStr">
        <is>
          <t>– US</t>
        </is>
      </c>
      <c r="B8" s="8" t="n">
        <v>64.09999999999999</v>
      </c>
      <c r="C8" s="8" t="n">
        <v>-14.8</v>
      </c>
      <c r="D8" s="8" t="n">
        <v>157.1</v>
      </c>
    </row>
    <row r="9">
      <c r="A9" s="4" t="inlineStr">
        <is>
          <t>– Foreign</t>
        </is>
      </c>
      <c r="B9" s="8" t="n">
        <v>29.6</v>
      </c>
      <c r="C9" s="8" t="n">
        <v>24.5</v>
      </c>
      <c r="D9" s="8" t="n">
        <v>16.7</v>
      </c>
    </row>
    <row r="10">
      <c r="A10" s="3" t="inlineStr">
        <is>
          <t>Deferred taxation:</t>
        </is>
      </c>
      <c r="B10" s="4" t="inlineStr">
        <is>
          <t xml:space="preserve"> </t>
        </is>
      </c>
      <c r="C10" s="4" t="inlineStr">
        <is>
          <t xml:space="preserve"> </t>
        </is>
      </c>
      <c r="D10" s="4" t="inlineStr">
        <is>
          <t xml:space="preserve"> </t>
        </is>
      </c>
    </row>
    <row r="11">
      <c r="A11" s="4" t="inlineStr">
        <is>
          <t>– US</t>
        </is>
      </c>
      <c r="B11" s="8" t="n">
        <v>-28.4</v>
      </c>
      <c r="C11" s="6" t="n">
        <v>82</v>
      </c>
      <c r="D11" s="8" t="n">
        <v>-70.40000000000001</v>
      </c>
    </row>
    <row r="12">
      <c r="A12" s="4" t="inlineStr">
        <is>
          <t>– Foreign</t>
        </is>
      </c>
      <c r="B12" s="8" t="n">
        <v>-2.3</v>
      </c>
      <c r="C12" s="8" t="n">
        <v>-262.3</v>
      </c>
      <c r="D12" s="8" t="n">
        <v>-28.9</v>
      </c>
    </row>
    <row r="13">
      <c r="A13" s="4" t="inlineStr">
        <is>
          <t>Total income tax expense (benefit)</t>
        </is>
      </c>
      <c r="B13" s="5" t="n">
        <v>63</v>
      </c>
      <c r="C13" s="7" t="n">
        <v>-170.6</v>
      </c>
      <c r="D13" s="7" t="n">
        <v>74.5</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Narrative (Details) - USD ($) $ in Millions</t>
        </is>
      </c>
      <c r="C1" s="2" t="inlineStr">
        <is>
          <t>12 Months Ended</t>
        </is>
      </c>
    </row>
    <row r="2">
      <c r="B2" s="2" t="inlineStr">
        <is>
          <t>Dec. 27, 2023</t>
        </is>
      </c>
      <c r="C2" s="2" t="inlineStr">
        <is>
          <t>Feb. 01, 2025</t>
        </is>
      </c>
      <c r="D2" s="2" t="inlineStr">
        <is>
          <t>Feb. 03, 2024</t>
        </is>
      </c>
      <c r="E2" s="2" t="inlineStr">
        <is>
          <t>Jan. 28, 2023</t>
        </is>
      </c>
      <c r="F2" s="2" t="inlineStr">
        <is>
          <t>Jan. 29,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 (percent)</t>
        </is>
      </c>
      <c r="B4" s="4" t="inlineStr">
        <is>
          <t xml:space="preserve"> </t>
        </is>
      </c>
      <c r="C4" s="10" t="n">
        <v>0.21</v>
      </c>
      <c r="D4" s="10" t="n">
        <v>0.21</v>
      </c>
      <c r="E4" s="10" t="n">
        <v>0.21</v>
      </c>
      <c r="F4" s="4" t="inlineStr">
        <is>
          <t xml:space="preserve"> </t>
        </is>
      </c>
    </row>
    <row r="5">
      <c r="A5" s="4" t="inlineStr">
        <is>
          <t>Deferred Tax Assets, Bermuda economic transition adjustment</t>
        </is>
      </c>
      <c r="B5" s="4" t="inlineStr">
        <is>
          <t xml:space="preserve"> </t>
        </is>
      </c>
      <c r="C5" s="7" t="n">
        <v>263.3</v>
      </c>
      <c r="D5" s="7" t="n">
        <v>263.3</v>
      </c>
      <c r="E5" s="4" t="inlineStr">
        <is>
          <t xml:space="preserve"> </t>
        </is>
      </c>
      <c r="F5" s="4" t="inlineStr">
        <is>
          <t xml:space="preserve"> </t>
        </is>
      </c>
    </row>
    <row r="6">
      <c r="A6" s="4" t="inlineStr">
        <is>
          <t>Amount of Bermuda deferred tax asset possibly recognizable due to two year limitation</t>
        </is>
      </c>
      <c r="B6" s="4" t="inlineStr">
        <is>
          <t xml:space="preserve"> </t>
        </is>
      </c>
      <c r="C6" s="8" t="n">
        <v>52.7</v>
      </c>
      <c r="D6" s="4" t="inlineStr">
        <is>
          <t xml:space="preserve"> </t>
        </is>
      </c>
      <c r="E6" s="4" t="inlineStr">
        <is>
          <t xml:space="preserve"> </t>
        </is>
      </c>
      <c r="F6" s="4" t="inlineStr">
        <is>
          <t xml:space="preserve"> </t>
        </is>
      </c>
    </row>
    <row r="7">
      <c r="A7" s="4" t="inlineStr">
        <is>
          <t>Goodwill, Impairment Loss</t>
        </is>
      </c>
      <c r="B7" s="4" t="inlineStr">
        <is>
          <t xml:space="preserve"> </t>
        </is>
      </c>
      <c r="C7" s="8" t="n">
        <v>272.5</v>
      </c>
      <c r="D7" s="6" t="n">
        <v>0</v>
      </c>
      <c r="E7" s="5" t="n">
        <v>0</v>
      </c>
      <c r="F7" s="4" t="inlineStr">
        <is>
          <t xml:space="preserve"> </t>
        </is>
      </c>
    </row>
    <row r="8">
      <c r="A8" s="4" t="inlineStr">
        <is>
          <t>Income tax examination, increase (decrease) in liability from prior year</t>
        </is>
      </c>
      <c r="B8" s="4" t="inlineStr">
        <is>
          <t xml:space="preserve"> </t>
        </is>
      </c>
      <c r="C8" s="4" t="inlineStr">
        <is>
          <t xml:space="preserve"> </t>
        </is>
      </c>
      <c r="D8" s="8" t="n">
        <v>-20.5</v>
      </c>
      <c r="E8" s="8" t="n">
        <v>20.5</v>
      </c>
      <c r="F8" s="4" t="inlineStr">
        <is>
          <t xml:space="preserve"> </t>
        </is>
      </c>
    </row>
    <row r="9">
      <c r="A9" s="4" t="inlineStr">
        <is>
          <t>Other Tax Expense (Benefit)</t>
        </is>
      </c>
      <c r="B9" s="4" t="inlineStr">
        <is>
          <t xml:space="preserve"> </t>
        </is>
      </c>
      <c r="C9" s="4" t="inlineStr">
        <is>
          <t xml:space="preserve"> </t>
        </is>
      </c>
      <c r="D9" s="8" t="n">
        <v>13.5</v>
      </c>
      <c r="E9" s="4" t="inlineStr">
        <is>
          <t xml:space="preserve"> </t>
        </is>
      </c>
      <c r="F9" s="4" t="inlineStr">
        <is>
          <t xml:space="preserve"> </t>
        </is>
      </c>
    </row>
    <row r="10">
      <c r="A10" s="4" t="inlineStr">
        <is>
          <t>Net operating loss carryforwards</t>
        </is>
      </c>
      <c r="B10" s="4" t="inlineStr">
        <is>
          <t xml:space="preserve"> </t>
        </is>
      </c>
      <c r="C10" s="8" t="n">
        <v>58.1</v>
      </c>
      <c r="D10" s="6" t="n">
        <v>66</v>
      </c>
      <c r="E10" s="4" t="inlineStr">
        <is>
          <t xml:space="preserve"> </t>
        </is>
      </c>
      <c r="F10" s="4" t="inlineStr">
        <is>
          <t xml:space="preserve"> </t>
        </is>
      </c>
    </row>
    <row r="11">
      <c r="A11" s="4" t="inlineStr">
        <is>
          <t>Capital loss carryforwards</t>
        </is>
      </c>
      <c r="B11" s="4" t="inlineStr">
        <is>
          <t xml:space="preserve"> </t>
        </is>
      </c>
      <c r="C11" s="8" t="n">
        <v>11.3</v>
      </c>
      <c r="D11" s="8" t="n">
        <v>11.5</v>
      </c>
      <c r="E11" s="4" t="inlineStr">
        <is>
          <t xml:space="preserve"> </t>
        </is>
      </c>
      <c r="F11" s="4" t="inlineStr">
        <is>
          <t xml:space="preserve"> </t>
        </is>
      </c>
    </row>
    <row r="12">
      <c r="A12" s="4" t="inlineStr">
        <is>
          <t>Decrease in valuation allowance</t>
        </is>
      </c>
      <c r="B12" s="4" t="inlineStr">
        <is>
          <t xml:space="preserve"> </t>
        </is>
      </c>
      <c r="C12" s="8" t="n">
        <v>-3.4</v>
      </c>
      <c r="D12" s="4" t="inlineStr">
        <is>
          <t xml:space="preserve"> </t>
        </is>
      </c>
      <c r="E12" s="4" t="inlineStr">
        <is>
          <t xml:space="preserve"> </t>
        </is>
      </c>
      <c r="F12" s="4" t="inlineStr">
        <is>
          <t xml:space="preserve"> </t>
        </is>
      </c>
    </row>
    <row r="13">
      <c r="A13" s="4" t="inlineStr">
        <is>
          <t>Unrecognized tax benefits</t>
        </is>
      </c>
      <c r="B13" s="4" t="inlineStr">
        <is>
          <t xml:space="preserve"> </t>
        </is>
      </c>
      <c r="C13" s="8" t="n">
        <v>28.1</v>
      </c>
      <c r="D13" s="6" t="n">
        <v>26</v>
      </c>
      <c r="E13" s="7" t="n">
        <v>85.90000000000001</v>
      </c>
      <c r="F13" s="7" t="n">
        <v>24.9</v>
      </c>
    </row>
    <row r="14">
      <c r="A14" s="4" t="inlineStr">
        <is>
          <t>Accrued interest related to unrecognized tax benefits</t>
        </is>
      </c>
      <c r="B14" s="4" t="inlineStr">
        <is>
          <t xml:space="preserve"> </t>
        </is>
      </c>
      <c r="C14" s="8" t="n">
        <v>15.8</v>
      </c>
      <c r="D14" s="4" t="inlineStr">
        <is>
          <t xml:space="preserve"> </t>
        </is>
      </c>
      <c r="E14" s="4" t="inlineStr">
        <is>
          <t xml:space="preserve"> </t>
        </is>
      </c>
      <c r="F14" s="4" t="inlineStr">
        <is>
          <t xml:space="preserve"> </t>
        </is>
      </c>
    </row>
    <row r="15">
      <c r="A15" s="4" t="inlineStr">
        <is>
          <t>Accrued penalties</t>
        </is>
      </c>
      <c r="B15" s="4" t="inlineStr">
        <is>
          <t xml:space="preserve"> </t>
        </is>
      </c>
      <c r="C15" s="8" t="n">
        <v>0.8</v>
      </c>
      <c r="D15" s="4" t="inlineStr">
        <is>
          <t xml:space="preserve"> </t>
        </is>
      </c>
      <c r="E15" s="4" t="inlineStr">
        <is>
          <t xml:space="preserve"> </t>
        </is>
      </c>
      <c r="F15" s="4" t="inlineStr">
        <is>
          <t xml:space="preserve"> </t>
        </is>
      </c>
    </row>
    <row r="16">
      <c r="A16" s="4" t="inlineStr">
        <is>
          <t>Increase resulting from settlements with taxing authorities</t>
        </is>
      </c>
      <c r="B16" s="4" t="inlineStr">
        <is>
          <t xml:space="preserve"> </t>
        </is>
      </c>
      <c r="C16" s="8" t="n">
        <v>40.7</v>
      </c>
      <c r="D16" s="4" t="inlineStr">
        <is>
          <t xml:space="preserve"> </t>
        </is>
      </c>
      <c r="E16" s="4" t="inlineStr">
        <is>
          <t xml:space="preserve"> </t>
        </is>
      </c>
      <c r="F16" s="4" t="inlineStr">
        <is>
          <t xml:space="preserve"> </t>
        </is>
      </c>
    </row>
    <row r="17">
      <c r="A17" s="4" t="inlineStr">
        <is>
          <t>Domestic Tax Jurisdi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s</t>
        </is>
      </c>
      <c r="B19" s="4" t="inlineStr">
        <is>
          <t xml:space="preserve"> </t>
        </is>
      </c>
      <c r="C19" s="8" t="n">
        <v>34.4</v>
      </c>
      <c r="D19" s="4" t="inlineStr">
        <is>
          <t xml:space="preserve"> </t>
        </is>
      </c>
      <c r="E19" s="4" t="inlineStr">
        <is>
          <t xml:space="preserve"> </t>
        </is>
      </c>
      <c r="F19" s="4" t="inlineStr">
        <is>
          <t xml:space="preserve"> </t>
        </is>
      </c>
    </row>
    <row r="20">
      <c r="A20" s="4" t="inlineStr">
        <is>
          <t>Internal Revenue Service (I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forwards</t>
        </is>
      </c>
      <c r="B22" s="4" t="inlineStr">
        <is>
          <t xml:space="preserve"> </t>
        </is>
      </c>
      <c r="C22" s="8" t="n">
        <v>22.3</v>
      </c>
      <c r="D22" s="4" t="inlineStr">
        <is>
          <t xml:space="preserve"> </t>
        </is>
      </c>
      <c r="E22" s="4" t="inlineStr">
        <is>
          <t xml:space="preserve"> </t>
        </is>
      </c>
      <c r="F22" s="4" t="inlineStr">
        <is>
          <t xml:space="preserve"> </t>
        </is>
      </c>
    </row>
    <row r="23">
      <c r="A23" s="4" t="inlineStr">
        <is>
          <t>Foreign Tax Jurisdi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operating loss carryforwards</t>
        </is>
      </c>
      <c r="B25" s="4" t="inlineStr">
        <is>
          <t xml:space="preserve"> </t>
        </is>
      </c>
      <c r="C25" s="8" t="n">
        <v>23.7</v>
      </c>
      <c r="D25" s="4" t="inlineStr">
        <is>
          <t xml:space="preserve"> </t>
        </is>
      </c>
      <c r="E25" s="4" t="inlineStr">
        <is>
          <t xml:space="preserve"> </t>
        </is>
      </c>
      <c r="F25" s="4" t="inlineStr">
        <is>
          <t xml:space="preserve"> </t>
        </is>
      </c>
    </row>
    <row r="26">
      <c r="A26" s="4" t="inlineStr">
        <is>
          <t>Capital loss carryforwards</t>
        </is>
      </c>
      <c r="B26" s="4" t="inlineStr">
        <is>
          <t xml:space="preserve"> </t>
        </is>
      </c>
      <c r="C26" s="7" t="n">
        <v>11.3</v>
      </c>
      <c r="D26" s="7" t="n">
        <v>11.5</v>
      </c>
      <c r="E26" s="4" t="inlineStr">
        <is>
          <t xml:space="preserve"> </t>
        </is>
      </c>
      <c r="F26" s="4" t="inlineStr">
        <is>
          <t xml:space="preserve"> </t>
        </is>
      </c>
    </row>
    <row r="27">
      <c r="A27" s="4" t="inlineStr">
        <is>
          <t>Bermud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utory tax rate (percent)</t>
        </is>
      </c>
      <c r="B29" s="10" t="n">
        <v>0.15</v>
      </c>
      <c r="C29" s="10" t="n">
        <v>0</v>
      </c>
      <c r="D29" s="4" t="inlineStr">
        <is>
          <t xml:space="preserve"> </t>
        </is>
      </c>
      <c r="E29" s="4" t="inlineStr">
        <is>
          <t xml:space="preserve"> </t>
        </is>
      </c>
      <c r="F29" s="4" t="inlineStr">
        <is>
          <t xml:space="preserve"> </t>
        </is>
      </c>
    </row>
  </sheetData>
  <mergeCells count="2">
    <mergeCell ref="C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Tax Rate to Effective Tax Rate (Detail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rates</t>
        </is>
      </c>
      <c r="B4" s="10" t="n">
        <v>0.21</v>
      </c>
      <c r="C4" s="10" t="n">
        <v>0.21</v>
      </c>
      <c r="D4" s="10" t="n">
        <v>0.21</v>
      </c>
    </row>
    <row r="5">
      <c r="A5" s="4" t="inlineStr">
        <is>
          <t>US state income taxes</t>
        </is>
      </c>
      <c r="B5" s="13" t="n">
        <v>0.07099999999999999</v>
      </c>
      <c r="C5" s="13" t="n">
        <v>0.027</v>
      </c>
      <c r="D5" s="13" t="n">
        <v>0.029</v>
      </c>
    </row>
    <row r="6">
      <c r="A6" s="4" t="inlineStr">
        <is>
          <t>Differences between US federal and foreign statutory income tax rates</t>
        </is>
      </c>
      <c r="B6" s="13" t="n">
        <v>0.011</v>
      </c>
      <c r="C6" s="13" t="n">
        <v>0.004</v>
      </c>
      <c r="D6" s="13" t="n">
        <v>0.008</v>
      </c>
    </row>
    <row r="7">
      <c r="A7" s="4" t="inlineStr">
        <is>
          <t>Expenditures permanently disallowable for tax purposes, net of permanent tax benefits</t>
        </is>
      </c>
      <c r="B7" s="13" t="n">
        <v>0.003</v>
      </c>
      <c r="C7" s="4" t="inlineStr">
        <is>
          <t>(0.40%)</t>
        </is>
      </c>
      <c r="D7" s="4" t="inlineStr">
        <is>
          <t>(1.40%)</t>
        </is>
      </c>
    </row>
    <row r="8">
      <c r="A8" s="4" t="inlineStr">
        <is>
          <t>Impact of global reinsurance arrangements</t>
        </is>
      </c>
      <c r="B8" s="4" t="inlineStr">
        <is>
          <t>(32.30%)</t>
        </is>
      </c>
      <c r="C8" s="4" t="inlineStr">
        <is>
          <t>(5.80%)</t>
        </is>
      </c>
      <c r="D8" s="4" t="inlineStr">
        <is>
          <t>(8.70%)</t>
        </is>
      </c>
    </row>
    <row r="9">
      <c r="A9" s="4" t="inlineStr">
        <is>
          <t>Impact of global financing arrangements</t>
        </is>
      </c>
      <c r="B9" s="4" t="inlineStr">
        <is>
          <t>(4.70%)</t>
        </is>
      </c>
      <c r="C9" s="4" t="inlineStr">
        <is>
          <t>(1.50%)</t>
        </is>
      </c>
      <c r="D9" s="4" t="inlineStr">
        <is>
          <t>(2.20%)</t>
        </is>
      </c>
    </row>
    <row r="10">
      <c r="A10" s="4" t="inlineStr">
        <is>
          <t>Impairment of goodwill</t>
        </is>
      </c>
      <c r="B10" s="13" t="n">
        <v>0.457</v>
      </c>
      <c r="C10" s="10" t="n">
        <v>0</v>
      </c>
      <c r="D10" s="10" t="n">
        <v>0</v>
      </c>
    </row>
    <row r="11">
      <c r="A11" s="4" t="inlineStr">
        <is>
          <t>Base Erosion and Anti-Abuse Tax</t>
        </is>
      </c>
      <c r="B11" s="13" t="n">
        <v>0.077</v>
      </c>
      <c r="C11" s="13" t="n">
        <v>0.015</v>
      </c>
      <c r="D11" s="10" t="n">
        <v>0</v>
      </c>
    </row>
    <row r="12">
      <c r="A12" s="4" t="inlineStr">
        <is>
          <t>Uncertain tax positions</t>
        </is>
      </c>
      <c r="B12" s="13" t="n">
        <v>0.057</v>
      </c>
      <c r="C12" s="4" t="inlineStr">
        <is>
          <t>(2.40%)</t>
        </is>
      </c>
      <c r="D12" s="13" t="n">
        <v>0.047</v>
      </c>
    </row>
    <row r="13">
      <c r="A13" s="4" t="inlineStr">
        <is>
          <t>Bermuda ETA</t>
        </is>
      </c>
      <c r="B13" s="10" t="n">
        <v>0</v>
      </c>
      <c r="C13" s="4" t="inlineStr">
        <is>
          <t>(41.10%)</t>
        </is>
      </c>
      <c r="D13" s="10" t="n">
        <v>0</v>
      </c>
    </row>
    <row r="14">
      <c r="A14" s="4" t="inlineStr">
        <is>
          <t>Valuation allowance</t>
        </is>
      </c>
      <c r="B14" s="4" t="inlineStr">
        <is>
          <t>(1.80%)</t>
        </is>
      </c>
      <c r="C14" s="4" t="inlineStr">
        <is>
          <t>(0.30%)</t>
        </is>
      </c>
      <c r="D14" s="10" t="n">
        <v>0</v>
      </c>
    </row>
    <row r="15">
      <c r="A15" s="4" t="inlineStr">
        <is>
          <t>Other items</t>
        </is>
      </c>
      <c r="B15" s="13" t="n">
        <v>0.008999999999999999</v>
      </c>
      <c r="C15" s="4" t="inlineStr">
        <is>
          <t>(0.80%)</t>
        </is>
      </c>
      <c r="D15" s="4" t="inlineStr">
        <is>
          <t>(0.60%)</t>
        </is>
      </c>
    </row>
    <row r="16">
      <c r="A16" s="4" t="inlineStr">
        <is>
          <t>Effective tax rate</t>
        </is>
      </c>
      <c r="B16" s="13" t="n">
        <v>0.507</v>
      </c>
      <c r="C16" s="4" t="inlineStr">
        <is>
          <t>(26.70%)</t>
        </is>
      </c>
      <c r="D16" s="13" t="n">
        <v>0.165</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and Liabilities (Details) - USD ($) $ in Millions</t>
        </is>
      </c>
      <c r="B1" s="2" t="inlineStr">
        <is>
          <t>Feb. 01, 2025</t>
        </is>
      </c>
      <c r="C1" s="2" t="inlineStr">
        <is>
          <t>Feb. 03, 2024</t>
        </is>
      </c>
      <c r="D1" s="2" t="inlineStr">
        <is>
          <t>Jan. 28, 2023</t>
        </is>
      </c>
      <c r="E1" s="2" t="inlineStr">
        <is>
          <t>Jan. 29,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venue deferral</t>
        </is>
      </c>
      <c r="B3" s="7" t="n">
        <v>62.7</v>
      </c>
      <c r="C3" s="5" t="n">
        <v>69</v>
      </c>
      <c r="D3" s="4" t="inlineStr">
        <is>
          <t xml:space="preserve"> </t>
        </is>
      </c>
      <c r="E3" s="4" t="inlineStr">
        <is>
          <t xml:space="preserve"> </t>
        </is>
      </c>
    </row>
    <row r="4">
      <c r="A4" s="4" t="inlineStr">
        <is>
          <t>Lease liabilities</t>
        </is>
      </c>
      <c r="B4" s="8" t="n">
        <v>270.3</v>
      </c>
      <c r="C4" s="6" t="n">
        <v>249</v>
      </c>
      <c r="D4" s="4" t="inlineStr">
        <is>
          <t xml:space="preserve"> </t>
        </is>
      </c>
      <c r="E4" s="4" t="inlineStr">
        <is>
          <t xml:space="preserve"> </t>
        </is>
      </c>
    </row>
    <row r="5">
      <c r="A5" s="4" t="inlineStr">
        <is>
          <t>Deferred compensation</t>
        </is>
      </c>
      <c r="B5" s="8" t="n">
        <v>9.800000000000001</v>
      </c>
      <c r="C5" s="8" t="n">
        <v>9.1</v>
      </c>
      <c r="D5" s="4" t="inlineStr">
        <is>
          <t xml:space="preserve"> </t>
        </is>
      </c>
      <c r="E5" s="4" t="inlineStr">
        <is>
          <t xml:space="preserve"> </t>
        </is>
      </c>
    </row>
    <row r="6">
      <c r="A6" s="4" t="inlineStr">
        <is>
          <t>Share-based compensation</t>
        </is>
      </c>
      <c r="B6" s="8" t="n">
        <v>6.6</v>
      </c>
      <c r="C6" s="6" t="n">
        <v>11</v>
      </c>
      <c r="D6" s="4" t="inlineStr">
        <is>
          <t xml:space="preserve"> </t>
        </is>
      </c>
      <c r="E6" s="4" t="inlineStr">
        <is>
          <t xml:space="preserve"> </t>
        </is>
      </c>
    </row>
    <row r="7">
      <c r="A7" s="4" t="inlineStr">
        <is>
          <t>Other temporary differences</t>
        </is>
      </c>
      <c r="B7" s="8" t="n">
        <v>28.3</v>
      </c>
      <c r="C7" s="8" t="n">
        <v>33.4</v>
      </c>
      <c r="D7" s="4" t="inlineStr">
        <is>
          <t xml:space="preserve"> </t>
        </is>
      </c>
      <c r="E7" s="4" t="inlineStr">
        <is>
          <t xml:space="preserve"> </t>
        </is>
      </c>
    </row>
    <row r="8">
      <c r="A8" s="4" t="inlineStr">
        <is>
          <t>Bermuda economic transition adjustment</t>
        </is>
      </c>
      <c r="B8" s="8" t="n">
        <v>263.3</v>
      </c>
      <c r="C8" s="8" t="n">
        <v>263.3</v>
      </c>
      <c r="D8" s="4" t="inlineStr">
        <is>
          <t xml:space="preserve"> </t>
        </is>
      </c>
      <c r="E8" s="4" t="inlineStr">
        <is>
          <t xml:space="preserve"> </t>
        </is>
      </c>
    </row>
    <row r="9">
      <c r="A9" s="4" t="inlineStr">
        <is>
          <t>163(j) interest carryforward</t>
        </is>
      </c>
      <c r="B9" s="6" t="n">
        <v>0</v>
      </c>
      <c r="C9" s="8" t="n">
        <v>12.3</v>
      </c>
      <c r="D9" s="4" t="inlineStr">
        <is>
          <t xml:space="preserve"> </t>
        </is>
      </c>
      <c r="E9" s="4" t="inlineStr">
        <is>
          <t xml:space="preserve"> </t>
        </is>
      </c>
    </row>
    <row r="10">
      <c r="A10" s="4" t="inlineStr">
        <is>
          <t>Net operating loss carryforwards</t>
        </is>
      </c>
      <c r="B10" s="8" t="n">
        <v>58.1</v>
      </c>
      <c r="C10" s="6" t="n">
        <v>66</v>
      </c>
      <c r="D10" s="4" t="inlineStr">
        <is>
          <t xml:space="preserve"> </t>
        </is>
      </c>
      <c r="E10" s="4" t="inlineStr">
        <is>
          <t xml:space="preserve"> </t>
        </is>
      </c>
    </row>
    <row r="11">
      <c r="A11" s="4" t="inlineStr">
        <is>
          <t>Capital loss carryforwards</t>
        </is>
      </c>
      <c r="B11" s="8" t="n">
        <v>11.3</v>
      </c>
      <c r="C11" s="8" t="n">
        <v>11.5</v>
      </c>
      <c r="D11" s="4" t="inlineStr">
        <is>
          <t xml:space="preserve"> </t>
        </is>
      </c>
      <c r="E11" s="4" t="inlineStr">
        <is>
          <t xml:space="preserve"> </t>
        </is>
      </c>
    </row>
    <row r="12">
      <c r="A12" s="4" t="inlineStr">
        <is>
          <t>Total gross deferred tax assets (liabilities)</t>
        </is>
      </c>
      <c r="B12" s="8" t="n">
        <v>710.4</v>
      </c>
      <c r="C12" s="8" t="n">
        <v>724.6</v>
      </c>
      <c r="D12" s="4" t="inlineStr">
        <is>
          <t xml:space="preserve"> </t>
        </is>
      </c>
      <c r="E12" s="4" t="inlineStr">
        <is>
          <t xml:space="preserve"> </t>
        </is>
      </c>
    </row>
    <row r="13">
      <c r="A13" s="4" t="inlineStr">
        <is>
          <t>Valuation allowance</t>
        </is>
      </c>
      <c r="B13" s="8" t="n">
        <v>-14.9</v>
      </c>
      <c r="C13" s="8" t="n">
        <v>-18.3</v>
      </c>
      <c r="D13" s="5" t="n">
        <v>-19</v>
      </c>
      <c r="E13" s="7" t="n">
        <v>-27.9</v>
      </c>
    </row>
    <row r="14">
      <c r="A14" s="4" t="inlineStr">
        <is>
          <t>Deferred tax assets (liabilities)</t>
        </is>
      </c>
      <c r="B14" s="8" t="n">
        <v>695.5</v>
      </c>
      <c r="C14" s="8" t="n">
        <v>706.3</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Intangible assets</t>
        </is>
      </c>
      <c r="B16" s="6" t="n">
        <v>-76</v>
      </c>
      <c r="C16" s="8" t="n">
        <v>-99.59999999999999</v>
      </c>
      <c r="D16" s="4" t="inlineStr">
        <is>
          <t xml:space="preserve"> </t>
        </is>
      </c>
      <c r="E16" s="4" t="inlineStr">
        <is>
          <t xml:space="preserve"> </t>
        </is>
      </c>
    </row>
    <row r="17">
      <c r="A17" s="4" t="inlineStr">
        <is>
          <t>US property, plant and equipment</t>
        </is>
      </c>
      <c r="B17" s="8" t="n">
        <v>-12.4</v>
      </c>
      <c r="C17" s="8" t="n">
        <v>-37.2</v>
      </c>
      <c r="D17" s="4" t="inlineStr">
        <is>
          <t xml:space="preserve"> </t>
        </is>
      </c>
      <c r="E17" s="4" t="inlineStr">
        <is>
          <t xml:space="preserve"> </t>
        </is>
      </c>
    </row>
    <row r="18">
      <c r="A18" s="4" t="inlineStr">
        <is>
          <t>Foreign property, plant and equipment</t>
        </is>
      </c>
      <c r="B18" s="8" t="n">
        <v>0.1</v>
      </c>
      <c r="C18" s="8" t="n">
        <v>1.4</v>
      </c>
      <c r="D18" s="4" t="inlineStr">
        <is>
          <t xml:space="preserve"> </t>
        </is>
      </c>
      <c r="E18" s="4" t="inlineStr">
        <is>
          <t xml:space="preserve"> </t>
        </is>
      </c>
    </row>
    <row r="19">
      <c r="A19" s="4" t="inlineStr">
        <is>
          <t>Inventory valuation</t>
        </is>
      </c>
      <c r="B19" s="8" t="n">
        <v>-228.3</v>
      </c>
      <c r="C19" s="8" t="n">
        <v>-243.7</v>
      </c>
      <c r="D19" s="4" t="inlineStr">
        <is>
          <t xml:space="preserve"> </t>
        </is>
      </c>
      <c r="E19" s="4" t="inlineStr">
        <is>
          <t xml:space="preserve"> </t>
        </is>
      </c>
    </row>
    <row r="20">
      <c r="A20" s="4" t="inlineStr">
        <is>
          <t>Lease assets</t>
        </is>
      </c>
      <c r="B20" s="8" t="n">
        <v>-250.3</v>
      </c>
      <c r="C20" s="8" t="n">
        <v>-225.6</v>
      </c>
      <c r="D20" s="4" t="inlineStr">
        <is>
          <t xml:space="preserve"> </t>
        </is>
      </c>
      <c r="E20" s="4" t="inlineStr">
        <is>
          <t xml:space="preserve"> </t>
        </is>
      </c>
    </row>
    <row r="21">
      <c r="A21" s="4" t="inlineStr">
        <is>
          <t>Deferred Tax Liabilities, Gross</t>
        </is>
      </c>
      <c r="B21" s="8" t="n">
        <v>-567.1</v>
      </c>
      <c r="C21" s="8" t="n">
        <v>-607.5</v>
      </c>
      <c r="D21" s="4" t="inlineStr">
        <is>
          <t xml:space="preserve"> </t>
        </is>
      </c>
      <c r="E21" s="4" t="inlineStr">
        <is>
          <t xml:space="preserve"> </t>
        </is>
      </c>
    </row>
    <row r="22">
      <c r="A22" s="3" t="inlineStr">
        <is>
          <t>Total</t>
        </is>
      </c>
      <c r="B22" s="4" t="inlineStr">
        <is>
          <t xml:space="preserve"> </t>
        </is>
      </c>
      <c r="C22" s="4" t="inlineStr">
        <is>
          <t xml:space="preserve"> </t>
        </is>
      </c>
      <c r="D22" s="4" t="inlineStr">
        <is>
          <t xml:space="preserve"> </t>
        </is>
      </c>
      <c r="E22" s="4" t="inlineStr">
        <is>
          <t xml:space="preserve"> </t>
        </is>
      </c>
    </row>
    <row r="23">
      <c r="A23" s="4" t="inlineStr">
        <is>
          <t>Total gross deferred tax assets (liabilities)</t>
        </is>
      </c>
      <c r="B23" s="8" t="n">
        <v>143.3</v>
      </c>
      <c r="C23" s="8" t="n">
        <v>117.1</v>
      </c>
      <c r="D23" s="4" t="inlineStr">
        <is>
          <t xml:space="preserve"> </t>
        </is>
      </c>
      <c r="E23" s="4" t="inlineStr">
        <is>
          <t xml:space="preserve"> </t>
        </is>
      </c>
    </row>
    <row r="24">
      <c r="A24" s="4" t="inlineStr">
        <is>
          <t>Valuation allowance</t>
        </is>
      </c>
      <c r="B24" s="8" t="n">
        <v>-14.9</v>
      </c>
      <c r="C24" s="8" t="n">
        <v>-18.3</v>
      </c>
      <c r="D24" s="5" t="n">
        <v>-19</v>
      </c>
      <c r="E24" s="7" t="n">
        <v>-27.9</v>
      </c>
    </row>
    <row r="25">
      <c r="A25" s="4" t="inlineStr">
        <is>
          <t>Deferred tax assets (liabilities)</t>
        </is>
      </c>
      <c r="B25" s="8" t="n">
        <v>128.4</v>
      </c>
      <c r="C25" s="8" t="n">
        <v>98.8</v>
      </c>
      <c r="D25" s="4" t="inlineStr">
        <is>
          <t xml:space="preserve"> </t>
        </is>
      </c>
      <c r="E25" s="4" t="inlineStr">
        <is>
          <t xml:space="preserve"> </t>
        </is>
      </c>
    </row>
    <row r="26">
      <c r="A26" s="4" t="inlineStr">
        <is>
          <t>Deferred tax assets</t>
        </is>
      </c>
      <c r="B26" s="8" t="n">
        <v>301.5</v>
      </c>
      <c r="C26" s="8" t="n">
        <v>300.5</v>
      </c>
      <c r="D26" s="4" t="inlineStr">
        <is>
          <t xml:space="preserve"> </t>
        </is>
      </c>
      <c r="E26" s="4" t="inlineStr">
        <is>
          <t xml:space="preserve"> </t>
        </is>
      </c>
    </row>
    <row r="27">
      <c r="A27" s="4" t="inlineStr">
        <is>
          <t>Non-current liabilities</t>
        </is>
      </c>
      <c r="B27" s="7" t="n">
        <v>-173.1</v>
      </c>
      <c r="C27" s="7" t="n">
        <v>-201.7</v>
      </c>
      <c r="D27" s="4" t="inlineStr">
        <is>
          <t xml:space="preserve"> </t>
        </is>
      </c>
      <c r="E2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Millions</t>
        </is>
      </c>
      <c r="B1" s="2" t="inlineStr">
        <is>
          <t>12 Months Ended</t>
        </is>
      </c>
    </row>
    <row r="2">
      <c r="B2" s="2" t="inlineStr">
        <is>
          <t>Feb. 01, 2025</t>
        </is>
      </c>
      <c r="C2" s="2" t="inlineStr">
        <is>
          <t>Feb. 03, 2024</t>
        </is>
      </c>
      <c r="D2" s="2" t="inlineStr">
        <is>
          <t>Jan. 28, 2023</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Deferred tax assets, valuation allowance, beginning balance</t>
        </is>
      </c>
      <c r="B4" s="7" t="n">
        <v>18.3</v>
      </c>
      <c r="C4" s="5" t="n">
        <v>19</v>
      </c>
      <c r="D4" s="7" t="n">
        <v>27.9</v>
      </c>
    </row>
    <row r="5">
      <c r="A5" s="4" t="inlineStr">
        <is>
          <t>Credited to income tax expense</t>
        </is>
      </c>
      <c r="B5" s="8" t="n">
        <v>-2.2</v>
      </c>
      <c r="C5" s="6" t="n">
        <v>-2</v>
      </c>
      <c r="D5" s="6" t="n">
        <v>0</v>
      </c>
    </row>
    <row r="6">
      <c r="A6" s="4" t="inlineStr">
        <is>
          <t>Increases from acquisitions</t>
        </is>
      </c>
      <c r="B6" s="6" t="n">
        <v>0</v>
      </c>
      <c r="C6" s="8" t="n">
        <v>1.4</v>
      </c>
      <c r="D6" s="8" t="n">
        <v>1.9</v>
      </c>
    </row>
    <row r="7">
      <c r="A7" s="4" t="inlineStr">
        <is>
          <t>Lapsed due to expiration of benefit</t>
        </is>
      </c>
      <c r="B7" s="6" t="n">
        <v>-1</v>
      </c>
      <c r="C7" s="8" t="n">
        <v>-0.3</v>
      </c>
      <c r="D7" s="8" t="n">
        <v>-9.699999999999999</v>
      </c>
    </row>
    <row r="8">
      <c r="A8" s="4" t="inlineStr">
        <is>
          <t>Foreign currency translation</t>
        </is>
      </c>
      <c r="B8" s="8" t="n">
        <v>-0.2</v>
      </c>
      <c r="C8" s="8" t="n">
        <v>0.2</v>
      </c>
      <c r="D8" s="8" t="n">
        <v>-1.1</v>
      </c>
    </row>
    <row r="9">
      <c r="A9" s="4" t="inlineStr">
        <is>
          <t>Deferred tax assets, valuation allowance, ending balance</t>
        </is>
      </c>
      <c r="B9" s="7" t="n">
        <v>14.9</v>
      </c>
      <c r="C9" s="7" t="n">
        <v>18.3</v>
      </c>
      <c r="D9" s="5" t="n">
        <v>19</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of Unrecognized Tax Benefits (Detail) - USD ($) $ in Millions</t>
        </is>
      </c>
      <c r="B1" s="2" t="inlineStr">
        <is>
          <t>12 Months Ended</t>
        </is>
      </c>
    </row>
    <row r="2">
      <c r="B2" s="2" t="inlineStr">
        <is>
          <t>Feb. 01, 2025</t>
        </is>
      </c>
      <c r="C2" s="2" t="inlineStr">
        <is>
          <t>Feb. 03, 2024</t>
        </is>
      </c>
      <c r="D2" s="2" t="inlineStr">
        <is>
          <t>Jan. 28, 2023</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period</t>
        </is>
      </c>
      <c r="B4" s="5" t="n">
        <v>26</v>
      </c>
      <c r="C4" s="7" t="n">
        <v>85.90000000000001</v>
      </c>
      <c r="D4" s="7" t="n">
        <v>24.9</v>
      </c>
    </row>
    <row r="5">
      <c r="A5" s="4" t="inlineStr">
        <is>
          <t>Increases related to current year tax positions</t>
        </is>
      </c>
      <c r="B5" s="8" t="n">
        <v>1.4</v>
      </c>
      <c r="C5" s="8" t="n">
        <v>1.5</v>
      </c>
      <c r="D5" s="8" t="n">
        <v>1.6</v>
      </c>
    </row>
    <row r="6">
      <c r="A6" s="4" t="inlineStr">
        <is>
          <t>Increases from acquisitions</t>
        </is>
      </c>
      <c r="B6" s="6" t="n">
        <v>0</v>
      </c>
      <c r="C6" s="6" t="n">
        <v>0</v>
      </c>
      <c r="D6" s="8" t="n">
        <v>2.3</v>
      </c>
    </row>
    <row r="7">
      <c r="A7" s="4" t="inlineStr">
        <is>
          <t>Increases related to prior year tax positions</t>
        </is>
      </c>
      <c r="B7" s="8" t="n">
        <v>1.9</v>
      </c>
      <c r="C7" s="6" t="n">
        <v>0</v>
      </c>
      <c r="D7" s="8" t="n">
        <v>59.6</v>
      </c>
    </row>
    <row r="8">
      <c r="A8" s="4" t="inlineStr">
        <is>
          <t>Settlements with tax authorities</t>
        </is>
      </c>
      <c r="B8" s="6" t="n">
        <v>0</v>
      </c>
      <c r="C8" s="8" t="n">
        <v>-59.6</v>
      </c>
      <c r="D8" s="6" t="n">
        <v>0</v>
      </c>
    </row>
    <row r="9">
      <c r="A9" s="4" t="inlineStr">
        <is>
          <t>Lapse of statute of limitations</t>
        </is>
      </c>
      <c r="B9" s="8" t="n">
        <v>-1.2</v>
      </c>
      <c r="C9" s="8" t="n">
        <v>-1.8</v>
      </c>
      <c r="D9" s="8" t="n">
        <v>-2.4</v>
      </c>
    </row>
    <row r="10">
      <c r="A10" s="4" t="inlineStr">
        <is>
          <t>Foreign currency translation</t>
        </is>
      </c>
      <c r="B10" s="6" t="n">
        <v>0</v>
      </c>
      <c r="C10" s="6" t="n">
        <v>0</v>
      </c>
      <c r="D10" s="8" t="n">
        <v>-0.1</v>
      </c>
    </row>
    <row r="11">
      <c r="A11" s="4" t="inlineStr">
        <is>
          <t>Unrecognized tax benefits, end of period</t>
        </is>
      </c>
      <c r="B11" s="7" t="n">
        <v>28.1</v>
      </c>
      <c r="C11" s="5" t="n">
        <v>26</v>
      </c>
      <c r="D11" s="7" t="n">
        <v>85.9000000000000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s) - USD ($) $ in Millions</t>
        </is>
      </c>
      <c r="B1" s="2" t="inlineStr">
        <is>
          <t>Feb. 01, 2025</t>
        </is>
      </c>
      <c r="C1" s="2" t="inlineStr">
        <is>
          <t>Feb. 03, 2024</t>
        </is>
      </c>
    </row>
    <row r="2">
      <c r="A2" s="3" t="inlineStr">
        <is>
          <t>Inventory Disclosure [Abstract]</t>
        </is>
      </c>
      <c r="B2" s="4" t="inlineStr">
        <is>
          <t xml:space="preserve"> </t>
        </is>
      </c>
      <c r="C2" s="4" t="inlineStr">
        <is>
          <t xml:space="preserve"> </t>
        </is>
      </c>
    </row>
    <row r="3">
      <c r="A3" s="4" t="inlineStr">
        <is>
          <t>Raw materials</t>
        </is>
      </c>
      <c r="B3" s="7" t="n">
        <v>56.3</v>
      </c>
      <c r="C3" s="7" t="n">
        <v>49.4</v>
      </c>
    </row>
    <row r="4">
      <c r="A4" s="4" t="inlineStr">
        <is>
          <t>Merchandise inventories</t>
        </is>
      </c>
      <c r="B4" s="6" t="n">
        <v>1881</v>
      </c>
      <c r="C4" s="8" t="n">
        <v>1887.2</v>
      </c>
    </row>
    <row r="5">
      <c r="A5" s="4" t="inlineStr">
        <is>
          <t>Total inventories</t>
        </is>
      </c>
      <c r="B5" s="7" t="n">
        <v>1937.3</v>
      </c>
      <c r="C5" s="7" t="n">
        <v>1936.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1:27:20Z</dcterms:created>
  <dcterms:modified xmlns:dcterms="http://purl.org/dc/terms/" xmlns:xsi="http://www.w3.org/2001/XMLSchema-instance" xsi:type="dcterms:W3CDTF">2025-03-19T21:27:24Z</dcterms:modified>
</cp:coreProperties>
</file>